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Intangible Asset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Solar Energy Systems, Leased an" sheetId="15" state="visible" r:id="rId15"/>
    <sheet xmlns:r="http://schemas.openxmlformats.org/officeDocument/2006/relationships" name="Property, Plant, and Equipment" sheetId="16" state="visible" r:id="rId16"/>
    <sheet xmlns:r="http://schemas.openxmlformats.org/officeDocument/2006/relationships" name="Non-cancellable Operating Lease" sheetId="17" state="visible" r:id="rId17"/>
    <sheet xmlns:r="http://schemas.openxmlformats.org/officeDocument/2006/relationships" name="Accrued Liabilities and Other" sheetId="18" state="visible" r:id="rId18"/>
    <sheet xmlns:r="http://schemas.openxmlformats.org/officeDocument/2006/relationships" name="Other Long-Term Liabilities" sheetId="19" state="visible" r:id="rId19"/>
    <sheet xmlns:r="http://schemas.openxmlformats.org/officeDocument/2006/relationships" name="Customer Deposits" sheetId="20" state="visible" r:id="rId20"/>
    <sheet xmlns:r="http://schemas.openxmlformats.org/officeDocument/2006/relationships" name="Long-Term Debt Obligations" sheetId="21" state="visible" r:id="rId21"/>
    <sheet xmlns:r="http://schemas.openxmlformats.org/officeDocument/2006/relationships" name="Common Stock"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Variable Interest Entity Arrang" sheetId="26" state="visible" r:id="rId26"/>
    <sheet xmlns:r="http://schemas.openxmlformats.org/officeDocument/2006/relationships" name="Lease Pass-Through Financing Ob" sheetId="27" state="visible" r:id="rId27"/>
    <sheet xmlns:r="http://schemas.openxmlformats.org/officeDocument/2006/relationships" name="Defined Contribution Plan" sheetId="28" state="visible" r:id="rId28"/>
    <sheet xmlns:r="http://schemas.openxmlformats.org/officeDocument/2006/relationships" name="Related Party Transactions" sheetId="29" state="visible" r:id="rId29"/>
    <sheet xmlns:r="http://schemas.openxmlformats.org/officeDocument/2006/relationships" name="Segment Reporting and Informati" sheetId="30" state="visible" r:id="rId30"/>
    <sheet xmlns:r="http://schemas.openxmlformats.org/officeDocument/2006/relationships" name="Restructuring and Other" sheetId="31" state="visible" r:id="rId31"/>
    <sheet xmlns:r="http://schemas.openxmlformats.org/officeDocument/2006/relationships" name="Subsequent Events" sheetId="32" state="visible" r:id="rId32"/>
    <sheet xmlns:r="http://schemas.openxmlformats.org/officeDocument/2006/relationships" name="Quarterly Results of Operations"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Business Combinations (Tables)" sheetId="36" state="visible" r:id="rId36"/>
    <sheet xmlns:r="http://schemas.openxmlformats.org/officeDocument/2006/relationships" name="Intangible Assets (Tables)" sheetId="37" state="visible" r:id="rId37"/>
    <sheet xmlns:r="http://schemas.openxmlformats.org/officeDocument/2006/relationships" name="Fair Value of Financial Instr_2" sheetId="38" state="visible" r:id="rId38"/>
    <sheet xmlns:r="http://schemas.openxmlformats.org/officeDocument/2006/relationships" name="Inventory (Tables)" sheetId="39" state="visible" r:id="rId39"/>
    <sheet xmlns:r="http://schemas.openxmlformats.org/officeDocument/2006/relationships" name="Solar Energy Systems, Leased _2" sheetId="40" state="visible" r:id="rId40"/>
    <sheet xmlns:r="http://schemas.openxmlformats.org/officeDocument/2006/relationships" name="Property, Plant, and Equipment " sheetId="41" state="visible" r:id="rId41"/>
    <sheet xmlns:r="http://schemas.openxmlformats.org/officeDocument/2006/relationships" name="Non-cancellable Operating Lea_2" sheetId="42" state="visible" r:id="rId42"/>
    <sheet xmlns:r="http://schemas.openxmlformats.org/officeDocument/2006/relationships" name="Accrued Liabilities and Other (" sheetId="43" state="visible" r:id="rId43"/>
    <sheet xmlns:r="http://schemas.openxmlformats.org/officeDocument/2006/relationships" name="Other Long-Term Liabilities (Ta" sheetId="44" state="visible" r:id="rId44"/>
    <sheet xmlns:r="http://schemas.openxmlformats.org/officeDocument/2006/relationships" name="Long-Term Debt Obligations (Tab" sheetId="45" state="visible" r:id="rId45"/>
    <sheet xmlns:r="http://schemas.openxmlformats.org/officeDocument/2006/relationships" name="Equity Incentive Plans (Tables)" sheetId="46" state="visible" r:id="rId46"/>
    <sheet xmlns:r="http://schemas.openxmlformats.org/officeDocument/2006/relationships" name="Income Taxes (Tables)" sheetId="47" state="visible" r:id="rId47"/>
    <sheet xmlns:r="http://schemas.openxmlformats.org/officeDocument/2006/relationships" name="Commitments and Contingencies (" sheetId="48" state="visible" r:id="rId48"/>
    <sheet xmlns:r="http://schemas.openxmlformats.org/officeDocument/2006/relationships" name="Variable Interest Entity Arra_2" sheetId="49" state="visible" r:id="rId49"/>
    <sheet xmlns:r="http://schemas.openxmlformats.org/officeDocument/2006/relationships" name="Lease Pass-Through Financing _2" sheetId="50" state="visible" r:id="rId50"/>
    <sheet xmlns:r="http://schemas.openxmlformats.org/officeDocument/2006/relationships" name="Related Party Transactions (Tab" sheetId="51" state="visible" r:id="rId51"/>
    <sheet xmlns:r="http://schemas.openxmlformats.org/officeDocument/2006/relationships" name="Segment Reporting and Informa_2" sheetId="52" state="visible" r:id="rId52"/>
    <sheet xmlns:r="http://schemas.openxmlformats.org/officeDocument/2006/relationships" name="Quarterly Results of Operatio_2" sheetId="53" state="visible" r:id="rId53"/>
    <sheet xmlns:r="http://schemas.openxmlformats.org/officeDocument/2006/relationships" name="Overview - Additional Informati"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Summary of Significant Accou_14" sheetId="65" state="visible" r:id="rId65"/>
    <sheet xmlns:r="http://schemas.openxmlformats.org/officeDocument/2006/relationships" name="Business Combinations - Additio" sheetId="66" state="visible" r:id="rId66"/>
    <sheet xmlns:r="http://schemas.openxmlformats.org/officeDocument/2006/relationships" name="Business Combinations - Schedul" sheetId="67" state="visible" r:id="rId67"/>
    <sheet xmlns:r="http://schemas.openxmlformats.org/officeDocument/2006/relationships" name="Business Combinations - Sched_2" sheetId="68" state="visible" r:id="rId68"/>
    <sheet xmlns:r="http://schemas.openxmlformats.org/officeDocument/2006/relationships" name="Business Combinations - Sched_3" sheetId="69" state="visible" r:id="rId69"/>
    <sheet xmlns:r="http://schemas.openxmlformats.org/officeDocument/2006/relationships" name="Business Combinations - Sched_4" sheetId="70" state="visible" r:id="rId70"/>
    <sheet xmlns:r="http://schemas.openxmlformats.org/officeDocument/2006/relationships" name="Business Combinations - Sched_5" sheetId="71" state="visible" r:id="rId71"/>
    <sheet xmlns:r="http://schemas.openxmlformats.org/officeDocument/2006/relationships" name="Intangible Assets - Summary of " sheetId="72" state="visible" r:id="rId72"/>
    <sheet xmlns:r="http://schemas.openxmlformats.org/officeDocument/2006/relationships" name="Intangible Assets - Additional " sheetId="73" state="visible" r:id="rId73"/>
    <sheet xmlns:r="http://schemas.openxmlformats.org/officeDocument/2006/relationships" name="Intangible Assets - Total Futur" sheetId="74" state="visible" r:id="rId74"/>
    <sheet xmlns:r="http://schemas.openxmlformats.org/officeDocument/2006/relationships" name="Fair Value of Financial Instr_3" sheetId="75" state="visible" r:id="rId75"/>
    <sheet xmlns:r="http://schemas.openxmlformats.org/officeDocument/2006/relationships" name="Fair Value of Financial Instr_4" sheetId="76" state="visible" r:id="rId76"/>
    <sheet xmlns:r="http://schemas.openxmlformats.org/officeDocument/2006/relationships" name="Fair Value of Financial Instr_5" sheetId="77" state="visible" r:id="rId77"/>
    <sheet xmlns:r="http://schemas.openxmlformats.org/officeDocument/2006/relationships" name="Fair Value of Financial Instr_6" sheetId="78" state="visible" r:id="rId78"/>
    <sheet xmlns:r="http://schemas.openxmlformats.org/officeDocument/2006/relationships" name="Inventory - Schedule of Invento" sheetId="79" state="visible" r:id="rId79"/>
    <sheet xmlns:r="http://schemas.openxmlformats.org/officeDocument/2006/relationships" name="Inventory - Additional Informat" sheetId="80" state="visible" r:id="rId80"/>
    <sheet xmlns:r="http://schemas.openxmlformats.org/officeDocument/2006/relationships" name="Solar Energy Systems, Leased _3" sheetId="81" state="visible" r:id="rId81"/>
    <sheet xmlns:r="http://schemas.openxmlformats.org/officeDocument/2006/relationships" name="Solar Energy Systems, Leased _4" sheetId="82" state="visible" r:id="rId82"/>
    <sheet xmlns:r="http://schemas.openxmlformats.org/officeDocument/2006/relationships" name="Property Plant and Equipment - " sheetId="83" state="visible" r:id="rId83"/>
    <sheet xmlns:r="http://schemas.openxmlformats.org/officeDocument/2006/relationships" name="Property Plant and Equipment _2" sheetId="84" state="visible" r:id="rId84"/>
    <sheet xmlns:r="http://schemas.openxmlformats.org/officeDocument/2006/relationships" name="Non-cancellable Operating Lea_3" sheetId="85" state="visible" r:id="rId85"/>
    <sheet xmlns:r="http://schemas.openxmlformats.org/officeDocument/2006/relationships" name="Accrued Liabilities and Other -" sheetId="86" state="visible" r:id="rId86"/>
    <sheet xmlns:r="http://schemas.openxmlformats.org/officeDocument/2006/relationships" name="Other Long-Term Liabilities - S" sheetId="87" state="visible" r:id="rId87"/>
    <sheet xmlns:r="http://schemas.openxmlformats.org/officeDocument/2006/relationships" name="Customer Deposits - Additional " sheetId="88" state="visible" r:id="rId88"/>
    <sheet xmlns:r="http://schemas.openxmlformats.org/officeDocument/2006/relationships" name="Long-Term Debt Obligations - Su" sheetId="89" state="visible" r:id="rId89"/>
    <sheet xmlns:r="http://schemas.openxmlformats.org/officeDocument/2006/relationships" name="Long-Term Debt Obligations - 20" sheetId="90" state="visible" r:id="rId90"/>
    <sheet xmlns:r="http://schemas.openxmlformats.org/officeDocument/2006/relationships" name="Long-Term Debt Obligations - _2" sheetId="91" state="visible" r:id="rId91"/>
    <sheet xmlns:r="http://schemas.openxmlformats.org/officeDocument/2006/relationships" name="Long-Term Debt Obligations - _3" sheetId="92" state="visible" r:id="rId92"/>
    <sheet xmlns:r="http://schemas.openxmlformats.org/officeDocument/2006/relationships" name="Long-Term Debt Obligations - _4" sheetId="93" state="visible" r:id="rId93"/>
    <sheet xmlns:r="http://schemas.openxmlformats.org/officeDocument/2006/relationships" name="Long-Term Debt Obligations - Cr" sheetId="94" state="visible" r:id="rId94"/>
    <sheet xmlns:r="http://schemas.openxmlformats.org/officeDocument/2006/relationships" name="Long-Term Debt Obligations - 2." sheetId="95" state="visible" r:id="rId95"/>
    <sheet xmlns:r="http://schemas.openxmlformats.org/officeDocument/2006/relationships" name="Long-Term Debt Obligations - 1." sheetId="96" state="visible" r:id="rId96"/>
    <sheet xmlns:r="http://schemas.openxmlformats.org/officeDocument/2006/relationships" name="Long-Term Debt Obligations - Ze" sheetId="97" state="visible" r:id="rId97"/>
    <sheet xmlns:r="http://schemas.openxmlformats.org/officeDocument/2006/relationships" name="Long-Term Debt Obligations - Re" sheetId="98" state="visible" r:id="rId98"/>
    <sheet xmlns:r="http://schemas.openxmlformats.org/officeDocument/2006/relationships" name="Long-Term Debt Obligations - Wa" sheetId="99" state="visible" r:id="rId99"/>
    <sheet xmlns:r="http://schemas.openxmlformats.org/officeDocument/2006/relationships" name="Long-term Debt Obligations - Ca" sheetId="100" state="visible" r:id="rId100"/>
    <sheet xmlns:r="http://schemas.openxmlformats.org/officeDocument/2006/relationships" name="Long-term Debt Obligations - Te" sheetId="101" state="visible" r:id="rId101"/>
    <sheet xmlns:r="http://schemas.openxmlformats.org/officeDocument/2006/relationships" name="Long-term Debt Obligations - _5" sheetId="102" state="visible" r:id="rId102"/>
    <sheet xmlns:r="http://schemas.openxmlformats.org/officeDocument/2006/relationships" name="Long-term Debt Obligations - _6" sheetId="103" state="visible" r:id="rId103"/>
    <sheet xmlns:r="http://schemas.openxmlformats.org/officeDocument/2006/relationships" name="Long-term Debt Obligations - So" sheetId="104" state="visible" r:id="rId104"/>
    <sheet xmlns:r="http://schemas.openxmlformats.org/officeDocument/2006/relationships" name="Long-term Debt Obligations - _7" sheetId="105" state="visible" r:id="rId105"/>
    <sheet xmlns:r="http://schemas.openxmlformats.org/officeDocument/2006/relationships" name="Long-term Debt Obligations - Au" sheetId="106" state="visible" r:id="rId106"/>
    <sheet xmlns:r="http://schemas.openxmlformats.org/officeDocument/2006/relationships" name="Long-term Debt Obligations - _8" sheetId="107" state="visible" r:id="rId107"/>
    <sheet xmlns:r="http://schemas.openxmlformats.org/officeDocument/2006/relationships" name="Long-term Debt Obligations - Sc" sheetId="108" state="visible" r:id="rId108"/>
    <sheet xmlns:r="http://schemas.openxmlformats.org/officeDocument/2006/relationships" name="Long-term Debt Obligations - Pl" sheetId="109" state="visible" r:id="rId109"/>
    <sheet xmlns:r="http://schemas.openxmlformats.org/officeDocument/2006/relationships" name="Common Stock - Additional Infor" sheetId="110" state="visible" r:id="rId110"/>
    <sheet xmlns:r="http://schemas.openxmlformats.org/officeDocument/2006/relationships" name="Equity Incentive Plans - Additi" sheetId="111" state="visible" r:id="rId111"/>
    <sheet xmlns:r="http://schemas.openxmlformats.org/officeDocument/2006/relationships" name="Equity Incentive Plans - Summar" sheetId="112" state="visible" r:id="rId112"/>
    <sheet xmlns:r="http://schemas.openxmlformats.org/officeDocument/2006/relationships" name="Equity Incentive Plans - Schedu" sheetId="113" state="visible" r:id="rId113"/>
    <sheet xmlns:r="http://schemas.openxmlformats.org/officeDocument/2006/relationships" name="Equity Incentive Plans - Summ_2" sheetId="114" state="visible" r:id="rId114"/>
    <sheet xmlns:r="http://schemas.openxmlformats.org/officeDocument/2006/relationships" name="Equity Incentive Plans - Summ_3" sheetId="115" state="visible" r:id="rId115"/>
    <sheet xmlns:r="http://schemas.openxmlformats.org/officeDocument/2006/relationships" name="Income Taxes - Additional Infor" sheetId="116" state="visible" r:id="rId116"/>
    <sheet xmlns:r="http://schemas.openxmlformats.org/officeDocument/2006/relationships" name="Income Taxes - Schedule of Loss" sheetId="117" state="visible" r:id="rId117"/>
    <sheet xmlns:r="http://schemas.openxmlformats.org/officeDocument/2006/relationships" name="Income Taxes - Components of Pr" sheetId="118" state="visible" r:id="rId118"/>
    <sheet xmlns:r="http://schemas.openxmlformats.org/officeDocument/2006/relationships" name="Income Taxes - Schedule of Defe" sheetId="119" state="visible" r:id="rId119"/>
    <sheet xmlns:r="http://schemas.openxmlformats.org/officeDocument/2006/relationships" name="Income Taxes - Schedule of Reco" sheetId="120" state="visible" r:id="rId120"/>
    <sheet xmlns:r="http://schemas.openxmlformats.org/officeDocument/2006/relationships" name="Income Taxes - Schedule of Re_2" sheetId="121" state="visible" r:id="rId121"/>
    <sheet xmlns:r="http://schemas.openxmlformats.org/officeDocument/2006/relationships" name="Income Taxes - Schedule of Chan" sheetId="122" state="visible" r:id="rId122"/>
    <sheet xmlns:r="http://schemas.openxmlformats.org/officeDocument/2006/relationships" name="Commitments and Contingencies -" sheetId="123" state="visible" r:id="rId123"/>
    <sheet xmlns:r="http://schemas.openxmlformats.org/officeDocument/2006/relationships" name="Commitments and Contingencies_2" sheetId="124" state="visible" r:id="rId124"/>
    <sheet xmlns:r="http://schemas.openxmlformats.org/officeDocument/2006/relationships" name="Variable Interest Entity Arra_3" sheetId="125" state="visible" r:id="rId125"/>
    <sheet xmlns:r="http://schemas.openxmlformats.org/officeDocument/2006/relationships" name="Variable Interest Entity Arra_4" sheetId="126" state="visible" r:id="rId126"/>
    <sheet xmlns:r="http://schemas.openxmlformats.org/officeDocument/2006/relationships" name="Lease Pass-Through Financing _3" sheetId="127" state="visible" r:id="rId127"/>
    <sheet xmlns:r="http://schemas.openxmlformats.org/officeDocument/2006/relationships" name="Lease Pass-Through Financing _4" sheetId="128" state="visible" r:id="rId128"/>
    <sheet xmlns:r="http://schemas.openxmlformats.org/officeDocument/2006/relationships" name="Defined Contribution Plan - Add" sheetId="129" state="visible" r:id="rId129"/>
    <sheet xmlns:r="http://schemas.openxmlformats.org/officeDocument/2006/relationships" name="Related Party Transactions - Su" sheetId="130" state="visible" r:id="rId130"/>
    <sheet xmlns:r="http://schemas.openxmlformats.org/officeDocument/2006/relationships" name="Related Party Transactions - Ad" sheetId="131" state="visible" r:id="rId131"/>
    <sheet xmlns:r="http://schemas.openxmlformats.org/officeDocument/2006/relationships" name="Segment Reporting and Informa_3" sheetId="132" state="visible" r:id="rId132"/>
    <sheet xmlns:r="http://schemas.openxmlformats.org/officeDocument/2006/relationships" name="Segment Reporting and Informa_4" sheetId="133" state="visible" r:id="rId133"/>
    <sheet xmlns:r="http://schemas.openxmlformats.org/officeDocument/2006/relationships" name="Segment Reporting and Informa_5" sheetId="134" state="visible" r:id="rId134"/>
    <sheet xmlns:r="http://schemas.openxmlformats.org/officeDocument/2006/relationships" name="Segment Reporting and Informa_6" sheetId="135" state="visible" r:id="rId135"/>
    <sheet xmlns:r="http://schemas.openxmlformats.org/officeDocument/2006/relationships" name="Restructuring and Other - Addit" sheetId="136" state="visible" r:id="rId136"/>
    <sheet xmlns:r="http://schemas.openxmlformats.org/officeDocument/2006/relationships" name="Subsequent Events - Additional " sheetId="137" state="visible" r:id="rId137"/>
    <sheet xmlns:r="http://schemas.openxmlformats.org/officeDocument/2006/relationships" name="Quarterly Results of Operatio_3" sheetId="138" state="visible" r:id="rId138"/>
  </sheets>
  <definedNames/>
  <calcPr calcId="124519" fullCalcOnLoad="1"/>
</workbook>
</file>

<file path=xl/sharedStrings.xml><?xml version="1.0" encoding="utf-8"?>
<sst xmlns="http://schemas.openxmlformats.org/spreadsheetml/2006/main" uniqueCount="1516">
  <si>
    <t>Document and Entity Information - USD ($) $ in Millions</t>
  </si>
  <si>
    <t>12 Months Ended</t>
  </si>
  <si>
    <t>Dec. 31, 2018</t>
  </si>
  <si>
    <t>Feb. 1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TSLA</t>
  </si>
  <si>
    <t>Entity Registrant Name</t>
  </si>
  <si>
    <t>Tesl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Restricted cash</t>
  </si>
  <si>
    <t>Accounts receivable, net</t>
  </si>
  <si>
    <t>Inventory</t>
  </si>
  <si>
    <t>Prepaid expenses and other current assets</t>
  </si>
  <si>
    <t>Total current assets</t>
  </si>
  <si>
    <t>Property, plant and equipment, net</t>
  </si>
  <si>
    <t>Intangible assets, net</t>
  </si>
  <si>
    <t>Goodwill</t>
  </si>
  <si>
    <t>MyPower customer notes receivable, net of current portion</t>
  </si>
  <si>
    <t>Restricted cash, net of current portion</t>
  </si>
  <si>
    <t>Other assets</t>
  </si>
  <si>
    <t>Total assets</t>
  </si>
  <si>
    <t>Current liabilities</t>
  </si>
  <si>
    <t>Accounts payable</t>
  </si>
  <si>
    <t>Accrued liabilities and other</t>
  </si>
  <si>
    <t>Deferred revenue</t>
  </si>
  <si>
    <t>Resale value guarantees</t>
  </si>
  <si>
    <t>Customer deposits</t>
  </si>
  <si>
    <t>Current portion of long-term debt and capital leases</t>
  </si>
  <si>
    <t>Current portion of promissory notes issued to related parties</t>
  </si>
  <si>
    <t>Total current liabilities</t>
  </si>
  <si>
    <t>Long-term debt and capital leases, net of current portion</t>
  </si>
  <si>
    <t>Deferred revenue, net of current portion</t>
  </si>
  <si>
    <t>Resale value guarantees, net of current portion</t>
  </si>
  <si>
    <t>Other long-term liabilities</t>
  </si>
  <si>
    <t>Total liabilities</t>
  </si>
  <si>
    <t>Commitments and contingencies (Note 17)</t>
  </si>
  <si>
    <t xml:space="preserve"> </t>
  </si>
  <si>
    <t>Redeemable noncontrolling interests in subsidiaries</t>
  </si>
  <si>
    <t>Convertible senior notes (Note 13)</t>
  </si>
  <si>
    <t>Stockholders' equity</t>
  </si>
  <si>
    <t>Preferred stock; $0.001 par value; 100,000 shares authorized; no shares issued and outstanding</t>
  </si>
  <si>
    <t>Common stock; $0.001 par value; 2,000,000 shares authorized; 172,603 and 168,797 shares issued and outstanding as of December 31, 2018 and 2017, respectively</t>
  </si>
  <si>
    <t>Additional paid-in capital</t>
  </si>
  <si>
    <t>Accumulated other comprehensive (loss) income</t>
  </si>
  <si>
    <t>Accumulated deficit</t>
  </si>
  <si>
    <t>Total stockholders' equity</t>
  </si>
  <si>
    <t>Noncontrolling interests in subsidiaries</t>
  </si>
  <si>
    <t>Total liabilities and equity</t>
  </si>
  <si>
    <t>Operating Lease Vehicles [Member]</t>
  </si>
  <si>
    <t>Operating lease net</t>
  </si>
  <si>
    <t>Solar Energy Systems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6</t>
  </si>
  <si>
    <t>Revenues</t>
  </si>
  <si>
    <t>Automotive leasing</t>
  </si>
  <si>
    <t>Total automotive revenues</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Restructuring and other</t>
  </si>
  <si>
    <t>Total operating expenses</t>
  </si>
  <si>
    <t>Loss from operations</t>
  </si>
  <si>
    <t>Interest income</t>
  </si>
  <si>
    <t>Interest expense</t>
  </si>
  <si>
    <t>Other income (expense), net</t>
  </si>
  <si>
    <t>Loss before income taxes</t>
  </si>
  <si>
    <t>Provision for income taxes</t>
  </si>
  <si>
    <t>Net loss</t>
  </si>
  <si>
    <t>Net loss attributable to noncontrolling interests and redeemable noncontrolling interests in subsidiaries</t>
  </si>
  <si>
    <t>Net loss attributable to common stockholders</t>
  </si>
  <si>
    <t>Net loss per share of common stock attributable to common stockholders</t>
  </si>
  <si>
    <t>Basic</t>
  </si>
  <si>
    <t>Diluted</t>
  </si>
  <si>
    <t>Weighted average shares used in computing net loss per share of common stock</t>
  </si>
  <si>
    <t>Automotive Sales [Member]</t>
  </si>
  <si>
    <t>Energy Generation and Storage [Member]</t>
  </si>
  <si>
    <t>Consolidated Statements of Comprehensive Loss - USD ($) $ in Thousands</t>
  </si>
  <si>
    <t>Statement Of Income And Comprehensive Income [Abstract]</t>
  </si>
  <si>
    <t>Unrealized gains (losses) on derivatives:</t>
  </si>
  <si>
    <t>Change in net unrealized gain</t>
  </si>
  <si>
    <t>Less: Reclassification adjustment for net gains into net loss</t>
  </si>
  <si>
    <t>Net unrealized loss on derivatives</t>
  </si>
  <si>
    <t>Foreign currency translation adjustment</t>
  </si>
  <si>
    <t>Other comprehensive (loss) income</t>
  </si>
  <si>
    <t>Comprehensive loss</t>
  </si>
  <si>
    <t>Consolidated Statements of Redeemable Noncontrolling Interest and Stockholders' Equity - USD ($) shares in Thousands, $ in Thousands</t>
  </si>
  <si>
    <t>Total</t>
  </si>
  <si>
    <t>SolarCity and Assumed Awards [Member]</t>
  </si>
  <si>
    <t>Redeemable Noncontrolling Interests [Member]</t>
  </si>
  <si>
    <t>Common Stock [Member]</t>
  </si>
  <si>
    <t>Common Stock [Member]SolarCity and Assumed Awards [Member]</t>
  </si>
  <si>
    <t>Additional Paid-In Capital [Member]</t>
  </si>
  <si>
    <t>Additional Paid-In Capital [Member]SolarCity and Assumed Awards [Member]</t>
  </si>
  <si>
    <t>Accumulated Deficit [Member]</t>
  </si>
  <si>
    <t>Accumulated Other Comprehensive Loss [Member]</t>
  </si>
  <si>
    <t>Total Stockholder's Equity [Member]</t>
  </si>
  <si>
    <t>Total Stockholder's Equity [Member]SolarCity and Assumed Awards [Member]</t>
  </si>
  <si>
    <t>Noncontrolling Interests in Subsidiaries [Member]</t>
  </si>
  <si>
    <t>Balance at Dec. 31, 2015</t>
  </si>
  <si>
    <t>Balance, shares at Dec. 31, 2015</t>
  </si>
  <si>
    <t>Reclassification from mezzanine equity to equity for 1.50% Convertible Senior Notes due in 2018</t>
  </si>
  <si>
    <t>Exercises of conversion feature of convertible senior notes</t>
  </si>
  <si>
    <t>Common stock issued, net of shares withheld for employee taxes</t>
  </si>
  <si>
    <t>Common stock issued, net of shares withheld for employee taxes, Shares</t>
  </si>
  <si>
    <t>Issuance of common stock public offering</t>
  </si>
  <si>
    <t>Issuance of common stock public offering, shares</t>
  </si>
  <si>
    <t>Issuance of common stock upon acquisition</t>
  </si>
  <si>
    <t>Issuance of common stock upon acquisition, shares</t>
  </si>
  <si>
    <t>Stock-based compensation</t>
  </si>
  <si>
    <t>Assumption of capped calls</t>
  </si>
  <si>
    <t>Assumption of noncontrolling interests through acquisition</t>
  </si>
  <si>
    <t>Contributions from noncontrolling interests through acquisition</t>
  </si>
  <si>
    <t>Distributions to noncontrolling interests through acquisition</t>
  </si>
  <si>
    <t>Balance at Dec. 31, 2016</t>
  </si>
  <si>
    <t>Balance, shares at Dec. 31, 2016</t>
  </si>
  <si>
    <t>Conversion feature of Convertible Senior Notes due in 2022</t>
  </si>
  <si>
    <t>Purchases of bond hedges</t>
  </si>
  <si>
    <t>Sales of warrants</t>
  </si>
  <si>
    <t>Exercise of conversion feature of convertible senior notes, Shares</t>
  </si>
  <si>
    <t>Contributions from noncontrolling interests</t>
  </si>
  <si>
    <t>Distributions to noncontrolling interests</t>
  </si>
  <si>
    <t>Buy-outs of noncontrolling interests</t>
  </si>
  <si>
    <t>Balance at Dec. 31, 2017</t>
  </si>
  <si>
    <t>Balance, shares at Dec. 31, 2017</t>
  </si>
  <si>
    <t>Adjustments for prior periods from adopting Accounting Standards Update | Accounting Standards Update No. 2016-09 [Member]</t>
  </si>
  <si>
    <t>Balance at Dec. 31, 2018</t>
  </si>
  <si>
    <t>Balance, shares at Dec. 31, 2018</t>
  </si>
  <si>
    <t>Adjustments for prior periods from adopting Accounting Standards Update | Accounting Standards Update No. 2014-09 [Member]</t>
  </si>
  <si>
    <t>Adjustments for prior periods from adopting Accounting Standards Update | Accounting Standards Update No. 2017-05 [Member]</t>
  </si>
  <si>
    <t>Consolidated Statements of Redeemable Noncontrolling Interest and Stockholders' Equity (Parenthetical) - USD ($) $ in Thousands</t>
  </si>
  <si>
    <t>Common stock issued, per share</t>
  </si>
  <si>
    <t>Common stock public offering issuance costs</t>
  </si>
  <si>
    <t>1.50% Convertible Senior Notes due in 2018 ("2018 Notes") [Member]</t>
  </si>
  <si>
    <t>Interest Rate</t>
  </si>
  <si>
    <t>1.50%</t>
  </si>
  <si>
    <t>Consolidated Statements of Cash Flows - USD ($) $ in Thousands</t>
  </si>
  <si>
    <t>Cash Flows from Operating Activities</t>
  </si>
  <si>
    <t>Adjustments to reconcile net loss to net cash provided by (used in) operating activities:</t>
  </si>
  <si>
    <t>Depreciation, amortization and impairment</t>
  </si>
  <si>
    <t>Amortization of debt discounts and issuance costs</t>
  </si>
  <si>
    <t>Inventory write-downs</t>
  </si>
  <si>
    <t>Loss on disposals of fixed assets</t>
  </si>
  <si>
    <t>Foreign currency transaction (gains) losses</t>
  </si>
  <si>
    <t>Loss (gain) related to SolarCity acquisition</t>
  </si>
  <si>
    <t>Non-cash interest and other operating activities</t>
  </si>
  <si>
    <t>Changes in operating assets and liabilities, net of effect of business combinations:</t>
  </si>
  <si>
    <t>Accounts receivable</t>
  </si>
  <si>
    <t>Operating lease vehicles</t>
  </si>
  <si>
    <t>Other assets and MyPower customer notes receivable</t>
  </si>
  <si>
    <t>Accounts payable and accrued liabilities</t>
  </si>
  <si>
    <t>Resale value guarantee</t>
  </si>
  <si>
    <t>Net cash provided by (used in) operating activities</t>
  </si>
  <si>
    <t>Cash Flows from Investing Activities</t>
  </si>
  <si>
    <t>Purchases of property and equipment excluding capital leases, net of sales</t>
  </si>
  <si>
    <t>Maturities of short-term marketable securities</t>
  </si>
  <si>
    <t>Purchases of solar energy systems, leased and to be leased</t>
  </si>
  <si>
    <t>Business combinations, net of cash acquired</t>
  </si>
  <si>
    <t>Net cash used in investing activities</t>
  </si>
  <si>
    <t>Cash Flows from Financing Activities</t>
  </si>
  <si>
    <t>Proceeds from issuances of common stock in public offerings</t>
  </si>
  <si>
    <t>Proceeds from issuances of convertible and other debt</t>
  </si>
  <si>
    <t>Repayments of convertible and other debt</t>
  </si>
  <si>
    <t>Repayments of borrowings issued to related parties</t>
  </si>
  <si>
    <t>Collateralized lease (repayments) borrowings</t>
  </si>
  <si>
    <t>Proceeds from exercises of stock options and other stock issuances</t>
  </si>
  <si>
    <t>Principal payments on capital leases</t>
  </si>
  <si>
    <t>Common stock and debt issuance costs</t>
  </si>
  <si>
    <t>Purchases of convertible note hedges</t>
  </si>
  <si>
    <t>Proceeds from settlement of convertible note hedges</t>
  </si>
  <si>
    <t>Proceeds from issuances of warrants</t>
  </si>
  <si>
    <t>Payments for settlements of warrants</t>
  </si>
  <si>
    <t>Proceeds from investments by noncontrolling interests in subsidiaries</t>
  </si>
  <si>
    <t>Distributions paid to noncontrolling interests in subsidiaries</t>
  </si>
  <si>
    <t>Payments for buy-outs of noncontrolling interests in subsidiaries</t>
  </si>
  <si>
    <t>Net cash provided by financing activities</t>
  </si>
  <si>
    <t>Effect of exchange rate changes on cash and cash equivalents and restricted cash</t>
  </si>
  <si>
    <t>Net increase in cash and cash equivalents and restricted cash</t>
  </si>
  <si>
    <t>Cash and cash equivalents and restricted cash, beginning of period</t>
  </si>
  <si>
    <t>Cash and cash equivalents and restricted cash, end of period</t>
  </si>
  <si>
    <t>Supplemental Non-Cash Investing and Financing Activities</t>
  </si>
  <si>
    <t>Shares issued in connection with business combinations and assumed vested awards</t>
  </si>
  <si>
    <t>Acquisitions of property and equipment included in liabilities</t>
  </si>
  <si>
    <t>Estimated fair value of facilities under build-to-suit leases</t>
  </si>
  <si>
    <t>Supplemental Disclosures</t>
  </si>
  <si>
    <t>Cash paid during the period for interest, net of amounts capitalized</t>
  </si>
  <si>
    <t>Cash paid during the period for taxes, net of refunds</t>
  </si>
  <si>
    <t>Overview</t>
  </si>
  <si>
    <t>Accounting Policies [Abstract]</t>
  </si>
  <si>
    <t>Note 1 – Overview Tesla, Inc. (“Tesla”, the “Company”, “we”, “us” or “our”) was incorporated in the State of Delaware on July 1, 2003. We design, develop, manufacture and sell high-performance fully electric vehicles and design, manufacture, install and sell solar energy generation and energy storage products. Our Chief Executive Officer, as the chief operating decision maker (“CODM”), organizes the Company, manages resource allocations and measures performance among two operating and reportable segments: (i) automotive and (ii) energy generation and storage.</t>
  </si>
  <si>
    <t>Summary of Significant Accounting Policies</t>
  </si>
  <si>
    <t>Note 2 – Summary of Significant Accounting Policies Principles of Consolidation The accompanying consolidated financial statements have been prepared in conformity with U.S. generally accepted accounting principles (“GAAP”) and reflect our accounts and operations and those of our subsidiaries in which we have a controlling financial interest. In accordance with the provisions of Accounting Standards Codification (“ASC”) 810, Consolidation 18 Variable Interest Entity Arrangements Reclassifications Certain prior period balances have been reclassified to conform to the current period presentation in the consolidated financial statements and the accompanying notes as a result of the adoption of the Accounting Standards Update (“ASU”) 2016-18 , Statement of Cash Flows: Restricted Cash Use of Estimates The preparation of financial statements in conformity with GAAP requires management to make estimates and assumptions that affect the reported amounts of assets, liabilities and disclosures in the accompanying notes. Estimates are used for, but not limited to, determining the transaction price of products and services in arrangements with multiple performance obligations and determining the amortization period of these obligations, significant economic incentive for residual value guarantee arrangements, sales return reserves, the collectability of accounts receivable, inventory valuation, fair value of long-lived assets, goodwill, fair value of financial instruments, residual value of operating lease vehicles, depreciable lives of property and equipment and solar energy systems, fair value and residual value of solar energy systems subject to leases, warranty liabilities, income taxes, contingencies, the accrued liability for solar energy system performance guarantees, determining lease pass-through financing obligations, the discount rates used to determine the fair value of investment tax credits, the valuation of build-to-suit lease assets, fair value of interest rate swaps and inputs used to value stock-based compensation. In addition, estimates and assumptions are used for the accounting for business combinations, including the fair values and useful lives of acquired assets, assumed liabilities and noncontrolling interests. Management bases its estimates on historical experience and on various other assumptions believed to be reasonable, the results of which form the basis for making judgments about the carrying values of assets and liabilities. Actual results could differ from those estimates. Revenue Recognition Adoption of new accounting standards ASU 2014-09, Revenue - Revenue from Contracts with Custome A majority of our automotive sales revenue is recognized when control transfers upon delivery to customers. For certain vehicle sales where revenue was previously deferred as an in-substance operating lease, such as certain vehicle sales to customers or leasing partners with a resale value guarantee, we now recognize revenue when the vehicles are shipped as a sale with a right of return. As a result, the corresponding operating lease asset, deferred revenue, and resale value guarantee balances as of December 31, 2017, were reclassified to accumulated deficit as part of our adoption entry. Furthermore, the warranty liability related to such vehicles has been accrued as a result of the change from in-substance operating leases to vehicle sales. Prepayments on contracts that can be cancelled without significant penalties, such as vehicle maintenance plans, have been reclassified from deferred revenue to customer deposits. Refer to the Automotive Revenue Automotive Leasing Revenue Following the adoption of the new revenue standard, the revenue recognition for our other sales arrangements, including sales of solar energy systems, energy storage products, services, and sales of used vehicles, remained consistent with our historical revenue recognition policy. Under our lease pass-through fund arrangements, we do not have any further performance obligations and therefore reclassified all investment tax credit (“ITC”) deferred revenue as of December 31, 2017, to accumulated deficit as part of our adoption entry. The corresponding effects of the changes to lease pass-through fund arrangements are also reflected in our non-controlling interests in subsidiaries. Additionally, we have considered the impact from any new revenue arrangements in the current year that would have been accounted for differently under ASC 605, Revenue Recognition Accordingly, the cumulative effect of the changes made to our consolidated January 1, 2018 consolidated balance sheet for the adoption of the new revenue standard was as follows (in thousands):
Balances at December 31, 2017
Adjustments from Adoption of New Revenue Standard
Balances at January 1, 2018
Assets
Inventory
$
2,263,537
$
(27,009
)
$
2,236,528
Prepaid expenses and other current assets
268,365
51,735
320,100
Operating lease vehicles, net
4,116,604
(1,808,932
)
2,307,672
Other assets
273,123
68,355
341,478
Liabilities
Accrued liabilities and other
1,731,366
74,487
1,805,853
Deferred revenue
1,015,253
(436,737
)
578,516
Resale value guarantees
787,333
(295,909
)
491,424
Customer deposits
853,919
56,081
910,000
Deferred revenue, net of current portion
1,177,799
(429,771
)
748,028
Resale value guarantees, net of current portion
2,309,222
(1,346,179
)
963,043
Other long-term liabilities
2,442,970
104,767
2,547,737
Redeemable noncontrolling interests in subsidiaries
397,734
8,101
405,835
Equity
Accumulated other comprehensive income
33,348
15,221
48,569
Accumulated deficit
(4,974,299
)
623,172
(4,351,127
)
Noncontrolling interests in subsidiaries
997,346
(89,084
)
908,262
In accordance with the new revenue standard requirements, the impact of adoption on our consolidated balance sheet was as follows (in thousands):
December 31, 2018
As Reported
Balances Without Adoption of New Revenue Standard
Effect of Change Higher / (Lower)
Assets
Inventory
3,113,446
3,183,615
(70,169
)
Prepaid expenses and other current assets
365,671
278,929
86,742
Operating lease vehicles, net
2,089,758
4,103,277
(2,013,519
)
Other assets
571,657
463,558
108,099
Liabilities
Accrued liabilities and other
2,094,253
2,005,180
89,073
Deferred revenue
630,292
1,122,427
(492,135
)
Resale value guarantees
502,840
831,350
(328,510
)
Customer deposits
792,601
734,241
58,360
Deferred revenue, net of current portion
990,873
1,432,566
(441,693
)
Resale value guarantees, net of current portion
328,926
1,994,442
(1,665,516
)
Other long-term liabilities
2,710,403
2,587,794
122,609
Redeemable noncontrolling interests in subsidiaries
555,964
549,520
6,444
Equity
Accumulated other comprehensive loss
(8,218
)
6,314
(14,532
)
Accumulated deficit
(5,317,832
)
(6,163,834
)
846,002
Noncontrolling interests in subsidiaries
834,397
903,346
(68,949
) In accordance with the new revenue standard requirements, the impact of adoption on our consolidated statement of operations and consolidated statement of comprehensive loss was as follows (in thousands):
Year Ended December 31, 2018
As Reported
Balances Without Adoption of New Revenue Standard
Effect of Change Higher / (Lower)
Revenues
Automotive sales
$
17,631,522
$
16,228,508
$
1,403,014
Automotive leasing
883,461
1,716,136
(832,675
)
Energy generation and storage
1,555,244
1,540,419
14,825
Cost of revenues
Automotive sales
13,685,572
12,715,818
969,754
Automotive leasing
488,425
1,112,828
(624,403
)
Provision for income taxes
57,837
59,332
(1,495
)
Net loss
(1,062,582
)
(1,303,890
)
241,308
Net loss attributable to noncontrolling interests and redeemable noncontrolling interests in subsidiaries
(86,491
)
(104,969
)
18,478
Net loss attributable to common stockholders
(976,091
)
(1,198,921
)
222,830
Foreign currency translation adjustment
(41,566
)
(11,813
)
(29,753
)
Comprehensive loss
(1,017,657
)
(1,210,734
)
193,077
In accordance with the new revenue standard requirements, the impact of adoption on our consolidated statement of cash flows for the year ended December 31, 2018 was an increase in collateralized lease repayments of $474.2 million, from a net financing cash outflow of $84.9 million to a net financing cash outflow of $559.2 million as presented, with an offsetting increase to cash outflows from operations. Additionally, the adjustments to the consolidated balance sheet, consolidated statement of operations and consolidated statement of comprehensive income (loss) identified above would have corresponding impacts within the operating section of the consolidated statement of cash flows. Automotive Segment Automotive Sales Revenue Automotive Sales without Resale Value Guarantee Automotive sales revenue includes revenues related to deliveries of new vehicles, and specific other features and services that meet the definition of a performance obligation under the new revenue standard, including access to our Supercharger network, internet connectivity, Autopilot, full self-driving and over-the-air software updates. We recognize revenue on automotive sales upon delivery to the customer, which is when the control of a vehicle transfers. Payments are typically received at the point control transfers or in accordance with payment terms customary to the business. Other features and services such as access to our Supercharger network, internet connectivity and over-the-air software updates are provisioned upon control transfer of a vehicle and recognized over time on a straight-line basis as we have a stand-ready obligation to deliver such services to the customer. We recognize revenue related to these other features and services over the performance period, which is generally the expected ownership life of the vehicle or the eight-year life of the vehicle. Revenue related to Autopilot and full self-driving features is recognized when functionality is delivered to the customer. For our obligations related to automotive sales, we estimate standalone selling price by considering costs used to develop and deliver the service, third-party pricing of similar options and other information that may be available. At the time of revenue recognition, we reduce the transaction price and record a reserve against revenue for estimated variable consideration related to future product returns. Such estimates are based on historical experience and are immaterial in all periods presented. In addition, any fees that are paid or payable by us to a customer’s lender when we arrange the financing are recognized as an offset against automotive sales revenue. Costs to obtain a contract mainly relate to commissions paid to our sales personnel for the sale of vehicles. Commissions are not paid on other obligations such as access to our Supercharger network, internet connectivity, Autopilot, full self-driving and over-the-air software updates. Automotive Sales with Resale Value Guarantee We offer resale value guarantees or similar buy-back terms to certain international customers who purchase vehicles and who finance their vehicles through one of our specified commercial banking partners. We also offer resale value guarantees in connection with automotive sales to certain leasing partner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ith the exception of two programs which are discussed within the Automotive Leasing Vehicle Sales to Leasing Partners with a Resale Value Guarantee and a Buyback Option Vehicle Sales to Customers with a Resale Value Guarantee where Exercise is Probable. Prior to the adoption of the new revenue standard, all transactions with resale value guarantees were recorded as operating leases. The amount of sale proceeds equal to the resale value guarantee was deferred until the guarantee expired or was exercised. For certain transactions that were considered interest bearing collateralized borrowings as required under ASC 840, Leases , we also accrued interest expense based on our borrowing rate. In cases where our counterparty retained ownership of the vehicle at the end of the guarantee period, the resale value guarantee liability and any remaining deferred revenue balances related to the vehicle were settled to automotive leasing revenue, and the net book value of the leased vehicle was expensed to cost of automotive leasing revenue. If our counterparty returned the vehicle to us during the guarantee period, we purchased the vehicle from our counterparty in an amount equal to the resale value guarantee and settled any remaining deferred balances to automotive leasing revenue, and we reclassified the net book value of the vehicle on the consolidated balance sheet to used vehicle inventory. Deferred revenue activity related to the access to our Supercharger network, internet connectivity, Autopilot, full self-driving and over-the-air software updates on automotive sales with and without resale value guarantee consisted of the following (in thousands):
Year Ended December 31, 2018
Deferred revenue on automotive sales with and without resale value guarantee— beginning of period (post adoption of new revenue standard)
$
475,919
Additions
532,294
Net changes in liability for pre-existing contracts
(13,248
)
Revenue recognized
(112,214
)
Deferred revenue on automotive sales with and without resale value guarantee— end of period
$
882,751
Deferred revenue is equivalent to the total transaction price allocated to the performance obligations that are unsatisfied, or partially unsatisfied, as of December 31, 2018. From the deferred revenue balance as of January 1, 2018, revenue recognized during the year ended December 31, 2018 was $81.0 million. Of the total deferred revenue on automotive sales with and without resale value guarantees, we expect to recognize $326.7 million of revenue in the next 12 months. The remaining balance will be recognized over the performance period as discussed above in Automotive Sales without Resale Value Guarantee Automotive Regulatory Credits California and certain other states have laws in place requiring vehicle manufacturers to ensure that a portion of the vehicles delivered for sale in that state during each model year are zero-emission vehicles. These laws and regulations provide that a manufacturer of zero-emission vehicles may earn regulatory credits (“ZEV credits”) and may sell excess credits to other manufacturers who apply such credits to comply with these regulatory requirements. Similar regulations exist at the federal level that require compliance related to greenhouse gas (“GHG”) emissions and also allow for the sale of excess credits by one manufacturer to other manufacturers. As a manufacturer solely of zero-emission vehicles, we have earned emission credits, such as ZEV and GHG credits, on our vehicles, and we expect to continue to earn these credits in the future. We enter into contractual agreements with third-parties to purchase our regulatory credits. Payments for regulatory credits are typically received at the point control transfers to the customer, or in accordance with payment terms customary to the business. We recognize revenue on the sale of regulatory credits at the time control of the regulatory credits is transferred to the purchasing party as automotive revenue in the consolidated statement of operations. Revenue from the sale of regulatory credits totaled $418.6 million, $360.3 million and $302.3 million for the years ended December 31, 2018, 2017 and 2016, respectively. We had no deferred revenue related to sales of automotive regulatory credits as of December 31, 2018 and 2017. Automotive Leasing Revenue Automotive leasing revenue includes revenue recognized under lease accounting guidance for our direct leasing programs as well as the two programs with resale value guarantees which continue to qualify for operating lease treatment. Prior to the adoption of the new revenue standard, all programs with resale value guarantees were accounted for as operating leases. Direct Vehicle Leasing Program We have outstanding leases under our direct vehicle leasing programs in certain locations in the U.S., Canada and Europe . Currently, the direct vehicle leasing program is only offered for new leases to qualified customers in the U.S. and Canada. Qualifying customers are permitted to lease a vehicle directly from Tesla for up to 48 months. At the end of the lease term, customers have the option of either returning the vehicle to us or purchasing it for a pre-determined residual value. We account for these leasing transactions as operating leases. We record leasing revenues to on a straight-line basis over the contractual term, and we record the depreciation of these vehicles to cost of automotive leasing revenue. For the years ended December 31, 2018, 2017 and 2016, we recognized $393.2 million, $220.6 million and $112.7 million, respectively. As of December 31, 2018 and 2017, we had deferred $109.8 million and $96.6 million, respectively, of lease-related upfront payments, which will be recognized on a straight-line basis over the contractual terms of the individual leases. We capitalize shipping costs and initial direct costs such as the incremental cost of contract administration,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in accordance with the new revenue standard, these transactions continue to be accounted for as interest bearing collateralized borrowings in accordance with ASC 840,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In cases where the leasing partner retains ownership of the vehicle after the end of our option period, we expense the net value of the leased vehicle to cost of automotive leasing revenue . The maximum amount we could be required to pay under this program, should we decide to repurchase all vehicles, was $479.8 million as of December 31, 2018, including $309.8 million within a 12-month period. As of December 31, 2018 we had $558.3 of such borrowings recorded in resale value guarantees and $92.5 million recorded in deferred revenue liability. On a quarterly basis, we assess the estimated market values of vehicles under our buyback options program to determine if we have sustained a loss on any of these contracts. As we accumulate more data related to the buyback values of our vehicles or as market conditions change, there may be material changes to their estimated values, although we have not experienced any material losses during any period to date. Vehicle S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 to used vehicle inventory. As of December 31, 2018, $149.7 million of the guarantees were exercisable by customers within the next 12 months. For the year ended December 31, 2018, we recognized $157.9 million of leasing revenue related to this program. Services and Other Revenue Services and other revenue consists of non-warranty after-sales vehicle services, sales of used vehicles, sales of electric vehicle components to other manufacturers, retail merchandise, and sales by our acquired subsidiaries to third party customers. There were no significant changes to the timing or amount of revenue recognition as a result of our adoption of the new revenue standard.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 Deferred revenue related to services and other revenue was immaterial as of December 31, 2018 and 2017. Energy Generation and Storage Segment Energy Generation and Storage Sales Energy generation and storage revenues consists of the sale of solar energy systems and energy storage systems to residential, small commercial, and large commercial and utility grade customers. Sales of solar energy systems to residential and small scale commercial customers consist of the engineering, design, and installation of the system. Post installation, residential and small scale commercial customers receive a proprietary monitoring system that captures and displays historical energy generation data.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Revenue for the monitoring service is recognized ratably as a stand-ready obligation over the warranty period of the solar energy system.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accepted by the customer. Payment for such storage systems is made upon invoice or in accordance with payment terms customary to the business. For large commercial and utility grade solar energy system and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Certain large-scale commercial and utility grade solar energy system and energy storage system sales also include operations and maintenance service which are negotiated with the design and installation contracts and are thus considered to be a combined contract with the design and installation service. For certain large commercial and utility grade solar energy systems and energy storage systems where the percentage of completion method does not apply, revenue is recognized when control transfers, which is when the product has been delivered to the customer for energy storage systems and when the project has received permission to operate from the utility for solar energy system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using market data for comparable products. Costs incurred on the sale of residential installations before the solar energy systems are completed are included as work in process within inventory in the consolidated balance sheets. However, any fees that are paid or payable by us to a solar loan lender would be recognized as an offset against revenue. Costs to obtain a contract relate mainly to commissions paid to our sales personnel related to the sale of solar energy systems and energy storage systems. As our contract costs related to solar energy system and energy storage system sales are typically fulfilled within one year, the costs to obtain a contract are expensed as incurred. As part of our solar energy system and energy storage system contracts, we may provide the customer with performance guarantees that warrant that the underlying system will meet or exceed the minimum energy generation or retention requirements specified in the contract. In certain instances, we may receive a bonus payment if the system performs above a specified level. Conversely, if a solar energy system or energy storage system does not meet the performance guarantee requirements, we may be required to pay liquidated damages. Other forms of variable consideration related to our large commercial and utility grade solar energy system and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December 31, 2018 and 2017, deferred revenue related to such customer payments amounted to $148.7 million and $124.0 million, respectively. Revenue recognized from the deferred revenue balance as of January 1, 2018, was $41.4 million for the year ended December 31, 2018. We have elected the practical expedient to omit disclosure of the amount of the transaction price allocated to remaining performance obligations for energy generation and storage sales with an original expected contract length of one year or less. As of December 31, 2018, total transaction price allocated to performance obligations that were unsatisfied or partially unsatisfied for contracts with an original expected length of more than one year was $117.9 million. Of this amount, we expect to recognize $7.0 million in the next 12 months and the remaining over a period up to 30 years. Energy Generation and Storage Leasing For revenue arrangements where we are the lessor under operating lease agreements for energy generation and storage products For solar energy systems where customers purchase electricity from us under power purchase agreements (“PPAs”), we have determined that these agreements should be accounted for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and operations and maintenance service, which is recognized as revenue ratably over the respective customer contract term. As of December 31, 2018 and 2017, deferred revenue related to such customer payments amounted to $225.4 million and $206.8 million, respectively. Deferred revenue also includes the portion of rebates and incentives received from utility companies and various local and state government agencies, which is recognized as revenue over the lease term. As of December 31, 2018 and December 31, 2017, deferred revenue from rebates and incentives amounted to $36.8 million and $27.2 million, respectively. We capitalize initial direct costs from the origination of solar energy system leases or PPAs, which include the incremental cost of contract administration, referral fees and sales commissions, as an element of solar energy systems, leased and to be leased, net, and subsequently amortize these costs over the term of the related lease or PPA. Revenue by source The following table disaggregates our revenue by major source (in thousands):
Year Ended December 31, 2018
Automotive sales without resale value guarantee
$
15,809,890
Automotive sales with resale value guarantee
1,403,014
Automotive regulatory credits
418,618
Energy generation and storage sales
1,056,543
Services and other
1,391,041
Total revenues from sales and services
20,079,106
Automotive leasing
883,461
Energy generation and storage leasing
498,701
Total revenues
$
21,461,268
Cost of Revenues Automotive Segment Automotive Sales Cost of automotive sales revenue includes direct parts, material and labor costs, manufacturing overhead, including depreciation costs of tooling and machinery, shipping and logistic costs, vehicle connectivity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 Automotive Leasing Cost of automotive leasing revenue includes primarily the amortization of operating lease vehicles over the lease term, as well as warranty expenses recognized as incurred. Cost of automotive leasing revenue also includes vehicle connectivity costs and allocations of electricity and infrastructure costs related to our Supercharger network for vehicles under our leasing programs . Services and Other Costs of services and other revenue includes costs associated with providing non-warr</t>
  </si>
  <si>
    <t>Business Combinations</t>
  </si>
  <si>
    <t>Business Combinations [Abstract]</t>
  </si>
  <si>
    <t xml:space="preserve">Note 3 – Business Combinations Grohmann Acquisition On January 3, 2017, we completed our acquisition of Grohmann Engineering GmbH (now Tesla Grohmann Automation GmbH or “Grohmann”), which specializes in the design, development and sale of automated manufacturing systems, for $109.5 million in cash. We acquired Grohmann to improve the speed and efficiency of our manufacturing processes. At the time of acquisition, we entered into an incentive compensation arrangement for up to a maximum of $25.8 million of payments contingent upon continued service with us for 36 months after the acquisition date. Such payments would have been accounted for as compensation expense in the periods earned. However, during the three months ended March 31, 2017, we terminated the incentive compensation arrangement and accelerated the payments thereunder. As a result, we recorded the entire $25.8 million as compensation expense in the three months ended March 31, 2017, which was included within selling, general and administrative expense in the consolidated statements of operations. Fair Value of Assets Acquired and Liabilities Assum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ignificant inputs used included the amount of cash flows, the expected period of the cash flows and the discount rates. During the fourth quarter of 2017, we finalized our estimate of the acquisition date fair values of the assets acquired and the liabilities assumed. Prior to finalization, there were no changes to the fair values of the assets acquired and the liabilities assumed. The allocation of the purchase consideration was based on management’s estimate of the acquisition date fair values of the assets acquired and the liabilities assumed, as follows (in thousands):
Assets acquired:
Cash and cash equivalents
$
334
Accounts receivable
42,947
Inventory
10,031
Property, plant and equipment
44,030
Intangible assets
21,723
Prepaid expenses and other assets, current and non-current
1,998
Total assets acquired
121,063
Liabilities assumed:
Accounts payable
(19,975
)
Accrued liabilities
(12,403
)
Debt and capital leases, current and non-current
(9,220
)
Other long-term liabilities
(10,049
)
Total liabilities assumed
(51,647
)
Net assets acquired
69,416
Goodwill
40,065
Total purchase price
$
109,481
Goodwill represented the excess of the purchase price over the fair value of the net assets acquired and was primarily attributable to the expected synergies from potential monetization opportunities and from integrating Grohmann’s technology into our automotive business as well as the acquired talent. Goodwill is not deductible for U.S. income tax purposes and is not amortized. Rather, we assess goodwill for impairment annually in the fourth quarter, or more frequently if events or changes in circumstances indicate that it might be impaired, by comparing its carrying value to the reporting unit’s fair value. Identifiable Intangible Assets Acquired The determination of the fair values of the identified intangible assets and their respective useful lives as of the acquisition date was as follows (in thousands, except for useful lives):
Fair Value
Useful Life (in years)
Developed technology
$
12,528
10
Software
3,341
3
Customer relations
3,236
6
Trade name
1,775
7
Other
843
2
Total intangible assets
$
21,723
Grohmann’s results of operations since the acquisition date have been included within the automotive segment in the consolidated statements of operations. Standalone and pro forma results of operations have not been presented because they were not material to the consolidated financial statements. SolarCity Acquisition On November 21, 2016 (the “Acquisition Date”), we completed our acquisition of SolarCity. Pursuant to the Agreement and Plan of Merger (the “Merger Agreement”), each issued and outstanding share of SolarCity common stock was converted into 0.110 (the “Exchange Ratio”) shares of our common stock. In addition, SolarCity’s stock option awards and restricted stock unit awards were assumed by us and converted into corresponding equity awards in respect of our common stock based on the Exchange Ratio, with the awards retaining the same vesting and other terms and conditions as in effect immediately prior to the acquisition. Fair Value of Purchase Consideration The Acquisition Date fair value of the purchase consideration was as follows (in thousands, except for share and per share amounts):
Total fair value of Tesla common stock issued (11,124,497 shares issued at $185.04 per share)
$
2,058,477
Fair value of replacement Tesla stock options and restricted stock units for vested SolarCity awards
87,500
Total purchase price
$
2,145,977
Furthermore, the assumed unvested SolarCity awards of $95.9 million are recognized as stock-based compensation expense over the remaining requisite service period. Per ASC 805, the replacement of stock options or other share-based payment awards in conjunction with a business combination represents a modification of share-based payment awards that must be accounted for in accordance with ASC 718, Stock Compensation Transaction costs of $21.7 million were expensed as incurred to selling, general and administrative expense on the consolidated statements of operations. Fair Value of Assets Acquired and Liabilities Assumed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pecifically, we utilized a discounted cash flow model to value the acquired solar energy systems, leased and to be leased, as well as the noncontrolling interests in subsidiaries. Significant inputs used included the amount of cash flows, the expected period of the cash flows and the discount rates. The allocation of the purchase consideration was based on management’s estimate of the Acquisition Date fair values of the assets acquired and the liabilities assumed, as follows (in thousands):
Assets acquired:
Cash and cash equivalents
$
213,523
Accounts receivable
74,619
Inventory
191,878
Solar energy systems, leased and to be leased
5,781,496
Property, plant and equipment
1,056,312
MyPower customer notes receivable, net of current portion
498,141
Restricted cash
129,196
Intangible assets
356,510
Prepaid expenses and other assets, current and non-current
199,864
Total assets acquired
8,501,539
Liabilities assumed:
Accounts payable
(230,078
)
Accrued liabilities
(284,765
)
Debt and capital leases, current and non-current
(3,403,840
)
Financing obligations
(121,290
)
Deferred revenue, current and non-current
(271,128
)
Other liabilities
(950,423
)
Total liabilities assumed
(5,261,524
)
Net assets acquired
3,240,015
Noncontrolling interests redeemable and non-redeemable
(1,066,517
)
Capped call options associated with 2014 convertible notes
3,460
Total net assets acquired
2,176,958
Gain on acquisition
(30,981
)
Total purchase price
$
2,145,977
Gain on Acquisition Since the fair value of the net assets acquired was greater than the purchase price, we recognized a gain on acquisition of $88.7 million in the fourth quarter of 2016, which was recorded within other income (expense), net, on the consolidated statements of operations. During the fourth quarter of 2017, we finalized our estimate of the Acquisition Date fair values of the assets acquired and the liabilities assumed. Prior to finalization, during the year ended December 31, 2017, we recorded an $11.6 million measurement period adjustment to MyPower customer notes receivable, net of current portion, and a $46.2 million measurement period adjustment to accrued liabilities. The measurement period adjustments were recorded as losses to other income (expense), net, in the consolidated statement of operations and reduced the gain on acquisition initially recognized in the fourth quarter of 2016. Identifiable Intangible Assets Acquired The determination of the fair values of the identified intangible assets and their respective useful lives as of the Acquisition Date was as follows (in thousands, except for useful lives):
Fair Value
Useful Life (in years)
Developed technology
$
113,361
7
Trade name (1)
43,500
3
Favorable contracts and leases, net
112,817
15
IPR&amp;D
86,832
Not applicable
Total intangible assets
$
356,510
(1)
Refer to Note 4, Intangible Assets Unaudited Pro Forma Financial Information The consolidated financial statements for the year ended December 31, 2016 include SolarCity’s results of operations from the Acquisition Date through December 31, 2016. Net revenues and operating loss attributable to SolarCity during this period and included in the consolidated statement of operations were $84.1 million and $68.2 million, respectively. The following unaudited pro forma financial information for the year ended December 31, 2016 gives effect to our acquisition of SolarCity as if the acquisition had occurred on January 1, 2015 (in thousands, except per share data):
Revenue
$
7,536,876
Net loss attributable to common stockholders
(702,868
)
Net loss per share of common stock, basic and diluted
$
(4.56
)
Weighted-average shares used in computing net loss per share of common stock, basic and diluted
154,090
The unaudited pro forma financial information includes adjustments for the depreciation of solar energy systems, leased and to be leased, the intangible assets acquired, the effect of the acquisition on deferred revenue and noncontrolling interests and the transaction costs related to the acquisition. The unaudited pro forma financial information is presented for illustrative purposes only and is not necessarily indicative of the results of operations of future periods. The unaudited pro forma financial information does not give effect to the potential impact of current financial conditions, regulatory matters, synergies, operating efficiencies or cost savings that might be associated with the acquisition. Consequently, actual results could differ from the unaudited pro forma financial information presented. </t>
  </si>
  <si>
    <t>Intangible Assets</t>
  </si>
  <si>
    <t>Goodwill And Intangible Assets Disclosure [Abstract]</t>
  </si>
  <si>
    <t>Note 4 – Intangible Assets Information regarding our acquired intangible assets was as follows (in thousands):
December 31, 2018
December 31, 2017
Gross Amount
Accumulated Amortization
Other
Net Carrying Amount
Gross Carrying Amount
Accumulated Amortization
Other
Net Carrying Amount
Finite-lived intangible assets:
Developed technology
$
152,431
$
(40,705
)
$
1,205
$
112,931
$
125,889
$
(19,317
)
$
1,847
$
108,419
Trade names
45,275
(44,056
)
170
1,389
45,275
(10,924
)
261
34,612
Favorable contracts and leases, net
112,817
(16,409
)
—
96,408
112,817
(8,639
)
—
104,178
Other
35,559
(11,540
)
719
24,738
34,099
(7,775
)
1,137
27,461
Total finite- lived intangible assets
346,082
(112,710
)
2,094
235,466
318,080
(46,655
)
3,245
274,670
Indefinite-lived intangible assets:
IPR&amp;D
60,290
—
(13,264
)
47,026
86,832
—
—
86,832
Total indefinite- lived intangible assets
60,290
—
(13,264
)
47,026
86,832
—
—
86,832
Total intangible assets
$
406,372
$
(112,710
)
$
(11,170
)
$
282,492
$
404,912
$
(46,655
)
$
3,245
$
361,502
The in-process research and development (“IPR&amp;D”), which we acquired from SolarCity, is accounted for as an indefinite-lived asset until the completion or abandonment of the associated research and development efforts. If the research and development efforts are successfully completed and commercial feasibility is reached, the IPR&amp;D would be amortized over its then estimated useful life. If the research and development efforts are not completed or are abandoned, the IPR&amp;D might be impaired. The fair value of the IPR&amp;D was estimated using the replacement cost method under the cost approach, based on the historical acquisition costs and expenses of the technology adjusted for estimated developer’s profit, opportunity cost and obsolescence factor. During the year ended December 31, 2018, we concluded that a portion of the IPR&amp;D was not commercially feasible, and consequently recognized an abandonment loss of $13.3 million in restructuring and other expenses in the consolidated statements of operations. Additionally, $26.5 million of IPR&amp;D was put into production during the year ended December 31, 2018, and The costs associated with one of the trade names acquired by us has been fully amortized as of December 31, 2018 as we phased out the use of such trade name in our sales and marketing efforts. Total future amortization expense for intangible assets was estimated as follows (in thousands):
December 31, 2018
2019
$
34,637
2020
32,729
2021
32,729
2022
32,729
2023
26,537
Thereafter
76,105
Total
$
235,466</t>
  </si>
  <si>
    <t>Fair Value of Financial Instruments</t>
  </si>
  <si>
    <t>Fair Value Disclosures [Abstract]</t>
  </si>
  <si>
    <t>Note 5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thousands):
December 31, 2018
December 31, 2017
Fair Value
Level I
Level II
Level III
Fair Value
Level I
Level II
Level III
Money market funds (cash and cash equivalents &amp; restricted cash)
$
1,812,828
1,812,828
$
—
$
—
$
2,163,459
$
2,163,459
$
—
$
—
Interest rate swaps, net
11,070
—
11,070
—
59
—
59
—
Total
$
1,823,898
$
1,812,828
$
11,070
$
—
$
2,163,518
$
2,163,459
$
59
$
—
All of our money market fund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During the year ended December 31, 2018, there were no transfers between the levels of the fair value hierarchy.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assets or other long-term liabilities, with any changes in their fair values recognized as other income (expense), net, in the consolidated statements of operations and with any cash flows recognized as investing activities in the consolidated statements of cash flows. Our interest rate swaps outstanding were as follows (in thousands):
December 31, 2018
December 31, 2017
Aggregate Notional Amount
Gross Asset at Fair Value
Gross Liability at Fair Value
Aggregate Notional Amount
Gross Asset at Fair Value
Gross Liability at Fair Value
Interest rate swaps
$
800,293
$
12,159
$
1,089
$
496,544
$
5,304
$
5,245
For the years ended December 31, 2018, 2017 and 2016, our interest rate swaps activity was as follows (in thousands):
Year Ended December 31,
2018
2017
2016
Gross gains
$
21,558
$
7,192
$
6,995
Gross losses
$
11,670
$
13,082
$
—
Disclosure of Fair Values Our financial instruments that are not re-measured at fair value include accounts receivable, MyPower customer notes receivable, rebates receivable, accounts payable, accrued liabilities, customer deposits, the participation interest and debt. The carrying values of these financial instruments other than the participation interest, the convertible senior notes, the 5.30% Senior Notes due in 2025, the solar asset-backed notes, the solar loan-backed notes and the automotive asset-backed notes approximate their fair values. We estimate the fair value of the convertible senior notes and the 5.30% Senior Notes due in 2025 using commonly accepted valuation methodologies and market-based risk measurements that are indirectly observable, such as credit risk (Level II) In addition,
December 31, 2018
December 31, 2017
Carrying
Fair Value
Carrying
Fair Value
Convertible senior notes
$
3,660,316
$
4,346,642
$
3,722,673
$
4,488,651
Senior notes
$
1,778,756
$
1,575,000
$
1,775,550
$
1,732,500
Participation interest
$
18,946
$
18,431
$
17,545
$
17,042
Solar asset-backed notes
$
1,183,675
$
1,206,755
$
880,415
$
898,145
Solar loan-backed notes
$
203,052
$
211,788
$
236,844
$
248,149
Automotive asset-backed notes
$
1,172,160
$
1,179,910
$
—
$
—</t>
  </si>
  <si>
    <t>Inventory Disclosure [Abstract]</t>
  </si>
  <si>
    <t xml:space="preserve">Note 6 – Inventory Our inventory consisted of the following (in thousands):
December 31,
December 31,
2018
2017
Raw materials
$
931,828
$
821,396
Work in process
296,991
243,181
Finished goods
1,581,763
1,013,909
Service parts
302,864
185,051
Total
$
3,113,446
$
2,263,537
Finished goods inventory included vehicles in transit to fulfill customer orders, new vehicles available for immediate sale at our retail and service center locations, used vehicles and energy storage products. During the year ended December 31, 2018, we made the decision to utilize some of our fleet cars as service loaners on a long-term basis. As a result, we reclassified $121.2 million of finished goods inventory to property, plant and equipment. For solar energy systems, leased and to be leased, we commence transferring component parts from inventory to construction in progress, a component of solar energy systems, leased and to be leased, once a lease contract with a customer has been executed and installation has been initiated. Additional costs incurred on the leased systems, including labor and overhead, are recorded within construction in progress. We write-down inventory for any excess or obsolete inventories or when we believe that the net realizable value of inventories is less than the carrying value. During the years ended December 31, 2018, 2017 and 2016, we recorded write-downs of $78.3 million, $124.1 million and $52.8 million, respectively, in cost of revenues. </t>
  </si>
  <si>
    <t>Solar Energy Systems, Leased and To Be Leased - Net</t>
  </si>
  <si>
    <t>Leases [Abstract]</t>
  </si>
  <si>
    <t xml:space="preserve">Note 7 – Solar Energy Systems, Leased and To Be Leased, Net Solar energy systems, leased and to be leased, net, consisted of the following (in thousands):
December 31,
December 31,
2018
2017
Solar energy systems leased to customers
$
6,430,729
$
6,009,977
Initial direct costs related to customer solar energy system lease acquisition costs
99,380
74,709
6,530,109
6,084,686
Less: accumulated depreciation and amortization
(495,518
)
(220,110
)
6,034,591
5,864,576
Solar energy systems under construction
67,773
243,847
Solar energy systems to be leased to customers
169,032
239,067
Solar energy systems, leased and to be leased – net (1)
$
6,271,396
$
6,347,490
(1)
As of December 31, 2018 and 2017, solar energy systems, leased and to be leased, included $36.0 million of capital leased assets with accumulated depreciation and amortization of $3.8 million and $1.9 million, respectively. </t>
  </si>
  <si>
    <t>Property, Plant, and Equipment</t>
  </si>
  <si>
    <t>Property Plant And Equipment [Abstract]</t>
  </si>
  <si>
    <t>Property, Plant and Equipment</t>
  </si>
  <si>
    <t>Note 8 – Property, Plant and Equipment Our property, plant and equipment, net, consisted of the following (in thousands):
December 31,
December 31,
2018
2017
Machinery, equipment, vehicles and office furniture
$
6,328,966
$
4,251,711
Tooling
1,397,514
1,255,952
Leasehold improvements
960,971
789,751
Land and buildings
4,047,006
2,517,247
Computer equipment, hardware and software
487,421
395,067
Construction in progress
807,297
2,541,588
14,029,175
11,751,316
Less: Accumulated depreciation
(2,699,098
)
(1,723,794
)
Total
$
11,330,077
$
10,027,522
Construction in progress is primarily comprised of tooling and equipment related to the manufacturing of our vehicles and a portion of Gigafactory 1 construction. Completed assets are transferred to their respective asset classes, and depreciation begins when an asset is ready for its intended use. Construction in progress also includes certain build-to-suit lease costs incurred at our Buffalo manufacturing facility, referred to as Gigafactory 2. During the year ended December 31, 2018, we had significant transfers from construction in progress to the various property, plant and equipment asset classes as assets were placed in service primarily at Gigafactory 1 and Gigafactory 2. Interest on outstanding debt is capitalized during periods of significant capital asset construction and amortized over the useful lives of the related assets. During the years ended December 31, 2018 and 2017, we capitalized $54.9 million and $124.9 million, respectively, of interest. As of December 31, 2018 December 31, 2018 Depreciation expense during the years ended December 31, 2018, 2017 and 2016 was $1.11 billion, $769.3 million and $477.3 million, respectively. Gross property and equipment under capital leases as of December 31, 2018 Panasonic has partnered with us on Gigafactory 1 with investments in the production equipment that it uses to manufacture and supply us with battery cells. Under our arrangement with Panasonic, we plan to purchase the full output from their production equipment at negotiated prices. As these terms convey to us the right to use, as defined in ASC 840, Leases and 2017, we had cumulatively capitalized costs of $1.24 billion and $473.3 million, respectively, We had cumulatively capitalized total costs for Gigafactory 1, including costs under our Panasonic arrangement, of $4.62 billion and $3.15 billion as of and 2017, respectively.</t>
  </si>
  <si>
    <t>Non-cancellable Operating Lease Payments Receivable</t>
  </si>
  <si>
    <t>Note 9 – Non-cancellable Operating Lease Payments Receivable As of December 31, 2018, future minimum lease payments to be received from customers under non-cancellable operating leases for each of the next five years and thereafter were as follows (in thousands):
2019
$
501,625
2020
418,299
2021
270,838
2022
186,807
2023
188,809
Thereafter
2,469,732
Total
$
4,036,110
The above table does not include vehicle sales to customers or leasing partners with a resale value guarantee as the cash payments were received upfront. In addition, we assumed through our acquisition of SolarCity and will continue to enter into PPAs with our customers that are accounted for as leases. These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Furthermore, the above table does not include performance-based incentives receivable from various utility companies. The amount of contingent rentals recognized as revenue for the years presented were not material.</t>
  </si>
  <si>
    <t>Accrued Liabilities and Other</t>
  </si>
  <si>
    <t>Payables And Accruals [Abstract]</t>
  </si>
  <si>
    <t>Note 10 - Accrued Liabilities and Other As of December 31, 2018 and 2017, accrued liabilities and other current liabilities consisted of the following (in thousands):
December 31,
December 31,
2018
2017
Accrued purchases
$
394,216
$
753,408
Payroll and related costs
448,836
378,284
Taxes payable
348,663
185,807
Financing obligation, current portion
61,761
67,313
Accrued warranty
200,701
125,502
Sales return reserve, current portion
107,800
—
Accrued interest
77,917
75,572
Build-to-suit lease liability, current portion
81,739
14,915
Other current liabilities
372,620
130,565
Total
$
2,094,253
$
1,731,366
Taxes payable included value added tax, sales tax, property tax, use tax and income tax payables. Accrued purchases primarily reflected receipts of goods and services that we had not been invoiced yet. As we are invoiced for these goods and services, this balance will reduce and accounts payable will increase. Due to the adoption of the new revenue standard, automotive sales with resale value guarantees that are now accounted for as sales with a right of return require a corresponding sales return reserve, which is included in accrued liabilities and other when the reserve is current and other long-term liabilities when the reserve is non-current on the consolidated balance sheets. For automotive sales without a resale value guarantee, we record a reserve against revenue for the estimated variable consideration related to future product returns in accrued liabilities and other on the consolidated balance sheets. See Note 2, Summary of Significant Accounting Policies for details.</t>
  </si>
  <si>
    <t>Other Long-Term Liabilities</t>
  </si>
  <si>
    <t>Other Liabilities [Abstract]</t>
  </si>
  <si>
    <t>Other Long-term Liabilities</t>
  </si>
  <si>
    <t xml:space="preserve">Note 11 – Other Long-Term Liabilities Other long-term liabilities consisted of the following, net of current portion (in thousands):
December 31,
December 31,
2018
2017
Accrued warranty reserve
$
547,125
$
276,289
Build-to-suit lease liability
1,662,017
1,665,768
Deferred rent expense
59,252
46,820
Financing obligation
50,383
67,929
Liability for receipts from an investor
—
29,713
Sales return reserve
84,143
—
Other noncurrent liabilities
307,483
356,451
Total other long-term liabilities
$
2,710,403
$
2,442,970
The liability for receipts from an investor represents the amounts received from the investor under a lease pass-through fund arrangement for the monetization of ITCs for solar energy systems not yet placed in service. Due to the adoption of the new revenue standard, automotive sales with resale value guarantees that are now accounted for as sales with a right of return require a corresponding sales return reserve, which is included in accrued liabilities and other when the reserve is current and other long-term liabilities when the reserve is non-current on the consolidated balance sheets. </t>
  </si>
  <si>
    <t>Customer Deposits</t>
  </si>
  <si>
    <t>Customer Deposits Disclosure [Abstract]</t>
  </si>
  <si>
    <t xml:space="preserve">Note 12 – Customer Deposits Customer deposits primarily consisted of cash payments from customers at the time they place an order or reservation for a vehicle or an energy product and any additional payments up to the point of delivery or the completion of installation, including the fair values of any customer trade-in vehicles that are applicable toward a new vehicle purchase. Customer deposit amounts and timing vary depending on the vehicle model, the energy product and the country of delivery. In the case of a vehicle, customer deposits are fully refundable up to the point the vehicle is placed into the production cycle. In the case of an energy generation or storage product, customer deposits are fully refundable prior to the entry into a purchase agreement or in certain cases for a limited time thereafter (in accordance with applicable laws). Customer deposits are included in current liabilities until refunded or until they are applied towards the customer’s purchase balance. As of December 31, 2018 and December 31, 2017, we held $792.6 million and $853.9 million, respectively, in customer deposits. Due to the adoption of the new revenue standard, customer deposits now include prepayments on contracts that can be cancelled without significant penalties, such as vehicle maintenance plans, which were previously reported as deferred revenue. As a result, the adoption of the new revenue standard increased the customer deposits balance as of December 31, 2018 by $58.4 million as compared to what the balance would have been under ASC 605, Revenue Recognition Summary of Significant Accounting Policies </t>
  </si>
  <si>
    <t>Long-Term Debt Obligations</t>
  </si>
  <si>
    <t>Debt Disclosure [Abstract]</t>
  </si>
  <si>
    <t>Note 13 –Long-Term Debt Obligations The following is a summary of our debt as of December 31, 2018
Unpaid
Unused
Principal
Net Carrying Value
Committed
Contractual
Contractual
Balance
Current
Long-Term
Amount*
Interest Rates
Maturity Date
Recourse debt:
0.25% Convertible Senior Notes due in 2019 ("2019 Notes")
920,000
912,625
—
—
0.25
%
March 2019
1.25% Convertible Senior Notes due in 2021 ("2021 Notes")
1,380,000
—
1,243,496
—
1.25
%
March 2021
2.375% Convertible Senior Notes due in 2022 ("2022 Notes")
977,500
—
871,326
—
2.375
%
March 2022
5.30% Senior Notes due in 2025 ("2025 Notes")
1,800,000
—
1,778,756
—
5.30
%
August 2025
Credit Agreement
1,540,000
—
1,540,000
230,999
1% plus LIBOR
June 2020
Vehicle and other Loans
76,203
1,203
75,000
—
1.8%-7.6%
January 2019-December 2021
1.625% Convertible Senior Notes due in 2019
565,992
541,070
—
—
1.625
%
November 2019
Zero-Coupon Convertible Senior Notes due in 2020
103,000
—
91,799
—
0.0
%
December 2020
Solar Bonds
24,725
119
25,190
—
2.6%-5.8%
January 2019-January 2031
Total recourse debt
7,387,420
1,455,017
5,625,567
230,999
Non-recourse debt:
Warehouse Agreements
92,000
13,604
78,396
1,008,000
3.9%-4.2%
September 2020
Canada Credit Facility
73,220
31,766
41,454
—
3.6%-5.9%
November 2022
Term Loan due in 2019
180,624
180,624
—
—
6.1
%
January 2019
Term Loan due in 2021
169,050
6,876
161,453
—
6.0
%
January 2021
Cash equity debt
466,837
10,911
441,472
—
5.3%-5.8%
July 2033- January 2035
Solar asset-backed notes
1,214,071
28,761
1,154,914
—
4.0%-7.7%
September 2024- February 2048
Solar loan-backed notes
210,249
9,888
193,164
—
4.8%-7.5%
September 2048- September 2049
Automotive asset-backed notes
1,177,937
467,926
704,234
—
2.3%-7.9%
December 2019-June 2022
Solar Renewable Energy Credit and other Loans
26,742
16,612
9,836
17,633
5.1%-7.9%
December 2019-July 2021
Total non-recourse debt
3,610,730
766,968
2,784,923
1,025,633
Total debt
$
10,998,150
$
2,221,985
$
8,410,490
$
1,256,632
The following is a summary of our debt as of December 31, 2017 (in thousands):
Unpaid
Unused
Principal
Net Carrying Value
Committed
Contractual
Contractual
Balance
Current
Long-Term
Amount*
Interest Rates
Maturity Date
Recourse debt:
1.50% Convertible Senior Notes due in 2018 ("2018 Notes")
$
5,512
$
5,442
$
—
$
—
1.50
%
June 2018
2019 Notes
920,000
—
869,092
—
0.25
%
March 2019
2021 Notes
1,380,000
—
1,186,131
—
1.25
%
March 2021
2022 Notes
977,500
—
841,973
—
2.375
%
March 2022
2025 Notes
1,800,000
—
1,775,550
—
5.30
%
August 2025
Credit Agreement
1,109,000
—
1,109,000
729,929
1% plus LIBOR
June 2020
Vehicle and other Loans
16,205
15,944
261
—
1.8%-7.6%
January 2018- September 2019
2.75% Convertible Senior Notes due in 2018
230,000
222,171
—
—
2.75%
November 2018
1.625% Convertible Senior Notes due in 2019
566,000
—
511,389
—
1.625%
November 2019
Zero-Coupon Convertible Senior Notes due in 2020
103,000
—
86,475
—
0.0%
December 2020
Related Party Promissory Notes due in February 2018
100,000
100,000
—
—
6.5%
February 2018
Solar Bonds
32,016
7,008
24,940
—
2.6%-5.8%
March 2018- January 2031
Total recourse debt
7,239,233
350,565
6,404,811
729,929
Non-recourse debt:
Warehouse Agreements
673,811
195,382
477,867
426,189
3.1
%
September 2019
Canada Credit Facility
86,708
31,106
55,603
—
3.6%-5.1%
November 2021
Term Loan due in December 2018
157,095
156,884
—
19,534
4.8%
December 2018
Term Loan due in January 2021
176,290
5,885
169,352
—
4.9%
January 2021
Revolving Aggregation Credit Facility
161,796
—
158,733
438,204
4.1%-4.5%
December 2019
Solar Renewable Energy Credit Loan Facility
38,575
15,858
22,774
—
7.3%
July 2021
Cash equity debt
482,133
12,334
454,421
—
5.3%-5.8%
July 2033-January 2035
Solar asset-backed notes
907,241
23,829
856,586
—
4.0%-7.7%
November 2038-February 2048
Solar loan-backed notes
244,498
8,006
228,838
—
4.8%-7.5%
September 2048-September 2049
Total non-recourse debt
2,928,147
449,284
2,424,174
883,927
Total debt
$
10,167,380
$
799,849
$
8,828,985
$
1,613,856
*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 Recourse debt refers to debt that is recourse to our general assets. Non-recourse debt refers to debt that is recourse to only specified assets of our subsidiaries. The differences between the unpaid principal balances and the net carrying values are due to convertible senior note conversion features, debt discounts or deferred financing costs. As of December 31, 2018 2018 Notes, Bond Hedges and Warrant Transactions In May 2013, we issued $660.0 million in aggregate principal amount of 1.50% Convertible Senior Notes due in June 2018 in a public offering. The net proceeds from the issuance, after deducting transaction costs, were $648.0 million. Each $1,000 of principal of the 2018 Notes is initially convertible into 8.0306 shares of our common stock, which is equivalent to an initial conversion price of $124.52 per share, subject to adjustment upon the occurrence of specified events. Holders of the 2018 Notes may convert, at their option, on or after March 1, 2018. Further, holders of the 2018 Notes may convert, at their option, prior to March 1, 2018 only under the following circumstances: (1) during any quarter beginning after September 30, 2013, if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 2018 Notes is less than 98% of the product of the closing price of our common stock for each day during such five-consecutive trading day period or (3) if we make specified distributions to holders of our common stock or if specified corporate transactions occur. Upon conversion, we would pay cash for the principal amount and, if applicable, deliver shares of our common stock (subject to our right to deliver cash in lieu of all or a portion of such shares of our common stock) based on a daily conversion value. If a fundamental change occurs prior to the maturity date, holders of the 2018 Notes may require us to repurchase all or a portion of their 2018 Notes for cash at a repurchase price equal to 100% of the principal amount plus any accrued and unpaid interest. In addition, if specific corporate events occur prior to the maturity date, we would increase the conversion rate for a holder who elects to convert its 2018 Notes in connection with such an event in certain circumstances. In accordance with GAAP relating to embedded conversion features, we initially valued and bifurcated the conversion feature associated with the 2018 Notes. We recorded to stockholders’ equity $82.8 million for the conversion feature. The resulting debt discount is being amortized to interest expense at an effective interest rate of 4.29%. In connection with the offering of the 2018 Notes, we entered into convertible note hedge transactions whereby we have the option to purchase initially (subject to adjustment for certain specified events) 5.3 million shares of our common stock at a price of $124.52 per share. The cost of the convertible note hedge transactions was $177.5 million. In addition, we sold warrants whereby the holders of the warrants have the option to purchase initially (subject to adjustment for certain specified events) 5.3 million shares of our common stock at a price of $184.48 per share. We received $120.3 million in cash proceeds from the sale of these warrants. Taken together, the purchase of the convertible note hedges and the sale of the warrants are intended to reduce potential dilution from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During the first quarter of 2018 , $5.2 million in aggregate principal amount of the 2018 Notes were converted for $5.2 million in cash and 25,745 shares of our common stock. As a result, we recognized a loss on debt extinguishment of less than $0.1 million. As of June 30, 2018, the 2018 Notes had been completely settled. 2019 Notes, 2021 Notes, Bond Hedges and Warrant Transactions In March 2014, we issued $800.0 million in aggregate principal amount of 0.25% Convertible Senior Notes due in March 2019 and $1.20 billion in aggregate principal amount of 1.25% Convertible Senior Notes due in March 2021 in a public offering. In April 2014, we issued an additional $120.0 million in aggregate principal amount of the 2019 Notes and $180.0 million in aggregate principal amount of the 2021 Notes, pursuant to the exercise in full of the overallotment options by the underwriters. The total net proceeds from the issuances, after deducting transaction costs, were $905.8 million for the 2019 Notes and $1.36 billion for the 2021 Notes. Each $1,000 of principal of these notes is initially convertible into 2.7788 shares of our common stock, which is equivalent to an initial conversion price of $359.87 per share, subject to adjustment upon the occurrence of specified events. Holders of these notes may elect to convert on or after December 1, 2018 for the 2019 Notes and December 1, 2020 for the 2021 Notes. The settlement of such an election to convert the 2019 Notes would be in cash and/or shares of our common stock, which we intend to settle in cash, on the maturity date. The settlement of such an election to convert the 2021 Notes would be in cash for the principal amount and, if applicable, shares of our common stock (subject to our right to deliver cash in lieu of all or a portion of such shares of our common stock), on the maturity date. Further, holders of these notes may convert, at their option, prior to the respective dates above only under the following circumstances: (1) during a quarter in which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se notes is less than 98% of the product of the closing price of our common stock for each day during such five-consecutive trading day period or (3) if we make specified distributions to holders of our common stock or if specified corporate transactions occur. Upon such a conversion of the 2019 Notes, we would pay or deliver (as applicable) cash, shares of our common stock or a combination thereof, at our election. Upon such a conversion of the 2021 Notes, we would pay cash for the principal amount and, if applicable, deliver shares of our common stock (subject to our right to deliver cash in lieu of all or a portion of such shares of our common stock) based on a daily conversion value. If a fundamental change occurs prior to the applicable maturity date, holders of these notes may require us to repurchase all or a portion of their notes for cash at a repurchase price equal to 100% of the principal amount plus any accrued and unpaid interest. In addition, if specific corporate events occur prior to the applicable maturity date, we would increase the conversion rate for a holder who elects to convert their notes in connection with such an event in certain circumstances. As of December 31, 2018, none of the conditions permitting the holders of 2021 Notes to early convert had been met. Therefore, 2021 Notes were classified as long-term. In accordance with GAAP relating to embedded conversion features, we initially valued and bifurcated the conversion features associated with these notes. We recorded to stockholders’ equity $188.1 million for the 2019 Notes’ conversion feature and $369.4 million for the 2021 Notes’ conversion feature. The resulting debt discounts are being amortized to interest expense at an effective interest rate of 4.89% and 5.96%, respectively. In connection with the offering of these notes in March 2014, we entered into convertible note hedge transactions whereby we have the option to purchase initially (subject to adjustment for certain specified events) a total of 5.6 million shares of our common stock at a price of $359.87 per share. The total cost of the convertible note hedge transactions was $524.7 million. In addition, we sold warrants whereby the holders of the warrants have the option to purchase initially (subject to adjustment for certain specified events) 2.2 million shares of our common stock at a price of $512.66 per share for the 2019 Notes and 3.3 million shares of our common stock at a price of $560.64 per share for 2021 Notes. We received $338.4 million in total cash proceeds from the sales of these warrants. Similarly, in connection with the issuance of the additional notes in April 2014, we entered into convertible note hedge transactions and paid a total of $78.7 million. In addition, we sold warrants to purchase initially (subject to adjustment for certain specified events) 0.3 million shares of our common stock at a price of $512.66 per share for the 2019 Notes and 0.5 million shares of our common stock at a price of $560.64 per share for the 2021 Notes. We received $50.8 million in total cash proceeds from the sales of these warrants. Taken together, the purchases of the convertible note hedges and the sales of the warrants are intended to reduce potential dilution and/or cash payments from the conversion of these notes and to effectively increase the overall conversion price from $359.87 to $512.66 per share for the 2019 Notes and from $359.87 to $560.64 per share for the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2022 Notes, Bond Hedges and Warrant Transactions In March 2017, we issued $977.5 million in aggregate principal amount of 2.375% Convertible Senior Notes due in March 2022 in a public offering. The net proceeds from the issuance, after deducting transaction costs, were $965.9 million. Each $1,000 of principal of the 2022 Notes is initially convertible into 3.0534 shares of our common stock, which is equivalent to an initial conversion price of $327.50 per share, subject to adjustment upon the occurrence of specified events. Holders of the 2022 Notes may convert, at their option, on or after December 15, 2021. Further, holders of the 2022 Notes may convert, at their option, prior to December 15, 2021 only under the following circumstances: (1) during any quarter beginning after June 30, 2017, if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 2022 Notes is less than 98% of the product of the closing price of our common stock for each day during such five-consecutive trading day period or (3) if we make specified distributions to holders of our common stock or if specified corporate transactions occur. Upon a conversion, we would pay cash for the principal amount and, if applicable, deliver shares of our common stock (subject to our right to deliver cash in lieu of all or a portion of such shares of our common stock) based on a daily conversion value. If a fundamental change occurs prior to the maturity date, holders of the 2022 Notes may require us to repurchase all or a portion of their 2022 Notes for cash at a repurchase price equal to 100% of the principal amount plus any accrued and unpaid interest. In addition, if specific corporate events occur prior to the maturity date, we would increase the conversion rate for a holder who elects to convert its 2022 Notes in connection with such an event in certain circumstances. As of December 31, 2018, none of the conditions permitting the holders of the 2022 Notes to early convert had been met. Therefore, the 2022 Notes are classified as long-term. In accordance with GAAP relating to embedded conversion features, we initially valued and bifurcated the conversion feature associated with the 2022 Notes. We recorded to stockholders’ equity $145.6 million for the conversion feature. The resulting debt discount is being amortized to interest expense at an effective interest rate of 6.00%. In connection with the offering of the 2022 Notes, we entered into convertible note hedge transactions whereby we have the option to purchase initially (subject to adjustment for certain specified events) 3.0 million shares of our common stock at a price of $327.50 per share. The cost of the convertible note hedge transactions was $204.1 million. In addition, we sold warrants whereby the holders of the warrants have the option to purchase initially (subject to adjustment for certain specified events) 3.0 million shares of our common stock at a price of $655.00 per share. We received $52.9 million in cash proceeds from the sale of these warrants. Taken together, the purchase of the convertible note hedges and the sale of the warrants are intended to reduce potential dilution from the conversion of the 2022 Notes and to effectively increase the overall conversion price from $327.50 to $655.0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2025 Notes In August 2017, we issued $1.80 billion in aggregate principal amount of unsecured 5.30% Senior Notes due in August 2025 pursuant to Rule 144A and Regulation S under the Securities Act. The net proceeds from the issuance, after deducting transaction costs, were $1.77 billion. Credit Agreement In June 2015, we entered into a senior asset-based revolving credit agreement (as amended from time to time, the “Credit Agreement”) with a syndicate of banks. Borrowed funds bear interest, at our option, at an annual rate of (a) 1% plus LIBOR or (b) the highest of (i) the federal funds rate plus 0.50%, (ii) the lenders’ “prime rate” or (iii) 1% plus LIBOR. The fee for undrawn amounts is 0.25% per annum. The Credit Agreement is secured by certain of our accounts receivable, inventory and equipment. Availability under the Credit Agreement is based on the value of such assets, as reduced by certain reserves. On May 3, 2018, the Company entered into the Ninth Amendment (the “Ninth Amendment”) to the Credit Agreement. The Ninth Amendment amended the Credit Agreement to permit Tesla to include in its discretion: (i) the Fremont Factory facilities in the U.S. borrowing base and/or (ii) vehicles in and in-transit to Belgium in the Dutch borrowing base. Vehicle and Other Loans We have entered into various vehicle and other loan agreements with various financial institutions. The vehicle loans are secured by the vehicles financed and used vehicles owned by us. 2.75% Convertible Senior Notes due in 2018 In October 2013, SolarCity issued $230.0 million in aggregate principal amount of 2.75% Convertible Senior Notes due on November 1, 2018 in a public offering. Each $1,000 of principal of the convertible senior notes is now convertible into 1.7838 shares of our common stock, which is equivalent to a conversion price of $560.64 per share (subject to adjustment upon the occurrence of specified events related to dividends, tender offers or exchange offers). Holders of the convertible senior notes may convert, at their option, at any time up to and including the second trading day prior to the maturity date. If certain events that would constitute a make-whole fundamental change (such as significant changes in ownership, corporate structure or tradability of our common stock) occur prior to the maturity date, we would increase the conversion rate for a holder who elects to convert its convertible senior notes in connection with such an event in certain circumstances. The maximum conversion rate is capped at 2.3635 shares for each $1,000 of principal of the convertible senior notes, which is equivalent to a minimum conversion price of $423.10 per share. The convertible senior notes do not have a cash conversion option. The convertible senior note holders may require us to repurchase their convertible senior notes for cash only under certain defined fundamental changes. In November 2018, the 2.75% Convertible Senior Notes due in 2018 matured and aggregate outstanding principal of $230.0 million was fully paid off. 1.625% Convertible Senior Notes due in 2019 In September 2014, SolarCity issued $500.0 million and in October 2014, SolarCity issued an additional $66.0 million in aggregate principal amount of 1.625% Convertible Senior Notes due on November 1, 2019 in a private placement. Each $1,000 of principal of the convertible senior notes is now convertible into 1.3169 shares of our common stock, which is equivalent to a conversion price of $759.36 per share (subject to adjustment upon the occurrence of specified events related to dividends, tender offers or exchange offers). The maximum conversion rate is capped at 1.7449 shares for each $1,000 of principal of the convertible senior notes, which is equivalent to a minimum conversion price of $573.10 per share. The convertible senior notes do not have a cash conversion option. The convertible senior note holders may require us to repurchase their convertible senior notes for cash only under certain defined fundamental changes. In connection with the issuance of the convertible senior notes in September and October 2014, SolarCity entered into capped call option agreements to reduce the potential dilution upon the conversion of the convertible senior notes. Specifically, upon the exercise of the capped call options, we would now receive shares of our common stock equal to 745,377 shares multiplied by (a) (i) the lower of $1,146.18 or the then market price of our common stock less (ii) $759.36 and divided by (b) the then market price of our common stock. The results of this formula are that we would receive more shares as the market price of our common stock exceeds $759.36 and approaches $1,146.18, but we would receive less shares as the market price of our common stock exceeds $1,146.18. Consequently, if the convertible senior notes are converted, then the number of shares to be issued by us would be effectively partially offset by the shares received by us under the capped call options. We can also elect to receive the equivalent value of cash in lieu of shares. The capped call options expire on various dates ranging from September 4, 2019 to October 29, 2019, and the formula above would be adjusted in the event of a merger; a tender offer; nationalization; insolvency; delisting of our common stock; changes in law; failure to deliver; insolvency filing; stock splits, combinations, dividends, repurchases or similar events or an announcement of certain of the preceding actions. Although intended to reduce the net number of shares issued after a conversion of the convertible senior notes, the capped call options were separately negotiated transactions, are not a part of the terms of the convertible senior notes, do not affect the rights of the convertible senior note holders and take effect regardless of whether the convertible senior notes are actually converted. The capped call options meet the criteria for equity classification because they are indexed to our common stock and we always control whether settlement will be in shares or cash. Zero-Coupon Convertible Senior Notes due in 2020 In December 2015, SolarCity issued $113.0 million in aggregate principal amount of Zero-Coupon Convertible Senior Notes due on December 1, 2020 in a private placement. $13.0 million of the convertible senior notes were issued to related parties (see Note 21, Related Party Transactions Each $1,000 of principal of the convertible senior notes is now convertible into 3.3333 shares of our common stock, which is equivalent to a conversion price of $300.00 per share (subject to adjustment upon the occurrence of specified events related to dividends, tender offers or exchange offers). The maximum conversion rate is capped at 4.2308 shares for each $1,000 of principal of the convertible senior notes, which is equivalent to a minimum conversion price of $236.36 per share. The convertible senior notes do not have a cash conversion option. The convertible senior note holders may require us to repurchase their convertible senior notes for cash only under certain defined fundamental changes. On or after June 30, 2017, the convertible senior notes are redeemable by us in the event that the closing price of our common stock exceeds 200% of the conversion price for 45 consecutive trading days ending within three trading days of such redemption notice at a redemption price equal to 100% of the principal amount plus any accrued and unpaid interest. Related Party Promissory Notes In April, 2017, our CEO, SolarCity’s former CEO and SolarCity’s former Chief Technology Officer exchanged their $100.0 million (collectively) in aggregate principal amount of 6.50% Solar Bonds due in February 2018 for promissory notes in the same amounts and with substantially the same terms. During the year ended December 31, 2018, we fully repaid the $100.0 million in aggregate principal amount of 6.50% promissory notes held by our CEO, SolarCity’s former CEO and SolarCity’s former Chief Technology Officer. Solar Bonds Solar Bonds are senior unsecured obligations that are structurally subordinate to the indebtedness and other liabilities of our subsidiaries. Solar Bonds were issued under multiple series with various terms and interest rates. See Note 21, Related Party Transactions Warehouse Agreements In August 2016, our subsidiaries entered into the a loan and security agreement (the “2016 Warehouse Agreement”) for borrowings secured by the future cash flows arising from certain leases and the associated leased vehicles. On August 17, 2017, the 2016 Warehouse Agreement was amended to modify the interest rates and extend the availability period and the maturity date, and our subsidiaries entered into another loan and security agreement (the “2017 Warehouse Agreement”) with substantially the same terms as and that shares the same committed amount with the 2016 Warehouse Agreement. On August 16, 2018, the 2016 Warehouse Agreement and 2017 Warehouse Agreement were amended to extend the availability period from August 17, 2018 to August 16, 2019 and extend the maturity date from September 2019 to September 2020. On December 28, 2018, our subsidiaries terminated the 2017 Warehouse Agreement after having fully repaid all obligations thereunder, and entered into a third loan and security agreement with substantially the same terms as and that shares the same committed amount with the 2016 Warehouse Agreement. We refer to these agreements together as the “Warehouse Agreements.” Amounts drawn under the Warehouse Agreements generally bear interest at a fixed margin above (i) LIBOR or (ii) the commercial paper rate. The Warehouse Agreements are non-recourse to our other assets. Pursuant to the Warehouse Agreements, an undivided beneficial interest in the future cash flows arising from certain leases and the related leased vehicles has been sold for legal purposes but continues to be reported in the consolidated financial statements. The interest in the future cash flows arising from these leases and the related vehicles is not available to pay the claims of our creditors other than pursuant to obligations to the lenders under the Warehouse Agreements. During the year ended December 31, 2018, we repaid $1.16 billion of the principal outstanding under the Warehouse Agreements. Canada Credit Facility In December 2016, one of our subsidiaries entered into a credit agreement (the “Canada Credit Facility”) with a bank for borrowings secured by our interests in certain vehicle leases. In December 2017 and December 2018, the Canada Credit Facility was amended to add our interests in additional vehicle leases as collateral, allowing us to draw additional funds. Amounts drawn under the Canada Credit Facility bear interest at fixed rates. The Canada Credit Facility is non-recourse to our other assets. Term Loan due in 2019 In March 2016, a subsidiary of SolarCity entered into an agreement for a term loan. The term loan bears interest at an annual rate of the lender’s cost of funds plus 3.25%. The fee for undrawn commitments is 0.85% per annum. On March Term Loan due in 2021 In January 2016, a subsidiary of SolarCity entered into an agreement with a syndicate of banks for a term loan. The term loan bears interest at an annual rate of three-month LIBOR plus 3.50%. The term loan is secured by substantially all of the assets of the subsidiary, including its interests in certain financing funds, and is non-recourse to our other assets. Revolving Aggregation Credit Facility I n May 2015, a subsidiary of SolarCity entered into an agreement with a syndicate of banks for a revolving aggregation credit facility. On March 23, 2016 and June 23, 2017, the agreement was amended to modify the interest rates and extend the availability period and the maturity date. The revolving aggregation credit facility bears interest at an annual rate of 2.75% plus (i) for commercial paper loans, the commercial paper rate and (ii) for LIBOR loans, at our option, three-month LIBOR or daily LIBOR. The revolving aggregation credit facility is secured by certain assets of certain of our subsidiaries and was non-recourse to our other assets. On December 28, 2018, the aggregate outstanding principal amount of $210.2 million was repaid and the Revolving Aggregation Credit Facility was terminated. Cash Equity Debt I In connection with the cash equity financing on May 2, 2016, SolarCity issued $121.7 million in aggregate principal amount of debt that bears interest at a fixed rate. This debt is secured by, among other things, our interests in certain financing funds and is non-recourse to our other assets. Cash Equity Debt II In connection with the cash equity financing on September 8, 2016, SolarCity issued $210.0 million in aggregate principal amount of debt that bears interest at a fixed rate. This debt is secured by, among other things, our interests in certain financing funds and is non-recourse to our other assets. Cash Equity Debt III In connection with the cash equity financing on December 16, 2016, we issued $170.0 million in aggregate principal amount of debt that bears interest at a fixed rate. This debt is secured by, among other things, our interests in certain financing funds and is non-recourse to our other assets. Solar Asset-backed Notes, Series 2013-1 In November 2013, SolarCity pooled and transferred qualifying solar energy systems and the associated customer contracts into a Special Purpose Entity (“SPE”) and issued $54.4 million in aggregate principal amount of Solar Asset-backed Notes, Series 2013-1, backed by these solar assets to investors. The SPE is wholly owned by us and is consolidated in the financial statements. As of December 31, 2018, these solar assets had a carrying value of $85.1 million and are included within solar energy systems, leased and to be leased, net, on the consolidated balance sheets. The S</t>
  </si>
  <si>
    <t>Common Stock</t>
  </si>
  <si>
    <t>Equity [Abstract]</t>
  </si>
  <si>
    <t xml:space="preserve">Note 14 – Common Stock In May 2016, we completed a public offering of common stock and sold a total of 7,915,004 shares of our common stock for total cash proceeds of approximately $1.7 billion, net of underwriting discounts and offering costs. On November 21, 2016, we completed the acquisition of SolarCity (see Note 3, Business Combinations ) and exchanged 11,124,497 shares of our common stock for 101,131,791 shares of SolarCity common stock in accordance with the terms of the Merger Agreement. In March 2017, we completed a public offering of our common stock and issued a total of 1,536,259 shares for total cash proceeds of $399.6 million (including 95,420 shares purchased by our CEO for $25.0 million), net of underwriting discounts and offering costs. In April 2017, our CEO exercised his right under the indenture to convert all of his Zero-Coupon Convertible Senior Notes due in 2020, which had an aggregate principal amount of $10.0 million. As a result, on April 26, 2017, we issued 33,333 shares we recorded an increase to additional paid-in capital of $10.3 million (see Note 13, Long-Term Debt Obligations ). During 2017, we issued 1,510,274 shares of our common stock and paid $32.7 million in cash pursuant to conversions by or exchange agreements entered into with holders of $199.5 million in aggregate principal amount of the 2018 Notes (see Note 13, Long-Term Debt Obligations ). As a result, we recorded an increase to additional paid-in capital of $163.0 million. In addition, we settled portions of the bond hedges and warrants entered into in connection with the 2018 Notes, resulting in a net cash inflow of $56.8 million (which was recorded as an increase to additional paid-in capital), the issuance of 34,393 shares of our common stock and the receipt of 169,890 shares of our common stock. During the fourth quarter of 2017, we issued 34,772 shares of our common stock as part of the purchase consideration for an acquisition. During the year ended 2018, $5.2 million in aggregate principal amount of the 2018 Notes were converted for $5.2 million in cash and 25,745 shares of our common stock. We also settled bond hedges entered into in connection with the 2018 Notes, resulting in the receipt of 25,745 shares of our common stock. Additionally, we settled the remaining warrants entered into in connection with the 2018 Notes by issuing 238,195 shares of our common stock. In November 2018, our CEO purchased from us 56,915 shares of our common stock in a private placement at a per share price equal to the last closing price of our stock prior to the execution of the purchase agreement for an aggregate $20.0 million. </t>
  </si>
  <si>
    <t>Equity Incentive Plans</t>
  </si>
  <si>
    <t>Disclosure Of Compensation Related Costs Sharebased Payments [Abstract]</t>
  </si>
  <si>
    <t xml:space="preserve">Note 15 – Equity Incentive Plans In 2010, we adopted the 2010 Equity Incentive Plan (the “2010 Plan”). The 2010 Plan provides for the granting of stock options, RSUs and stock purchase rights to our employees, directors and consultants. Stock options granted under the 2010 Plan may be either incentive stock options or nonqualified stock options. Incentive stock options may only be granted to our employees. Nonqualified stock options may be granted to our employees, directors and consultants. Generally, our stock options and RSUs vest over four years and are exercisable over a maximum period of 10 years from their grant dates. Vesting typically terminates when the employment or consulting relationship ends. In addition, as a result of our acquisition of SolarCity, we assumed its equity award plans and its outstanding equity awards as of the Acquisition Date. SolarCity’s outstanding equity awards were converted into equity awards to acquire our common stock in share amounts and prices based on the Exchange Ratio, with the equity awards retaining the same vesting and other terms and conditions as in effect immediately prior to the acquisition. The vesting and other terms and conditions of the assumed equity awards are substantially the same as those of the 2010 Plan. As of December 31, 2018, 9,089,194 shares were reserved and available for issuance under the 2010 Plan. The following table summarizes our stock option and RSU activity:
Stock Options
RSUs
Weighted-
Weighted-
Weighted-
Average
Aggregate
Average
Average
Remaining
Intrinsic
Grant
Number of
Exercise
Contractual
Value
Number
Date Fair
Options
Price
Life (Years)
(Billions)
of RSUs
Value
Balance, December 31, 2017
10,881,025
$
105.56
4,689,310
$
265.43
Granted
22,535,566
$
346.56
3,043,155
$
316.46
Exercised or released
(1,386,509
)
$
120.40
(1,724,395
)
$
258.51
Cancelled
(822,228
)
$
315.48
(1,349,156
)
$
278.10
Balance, December 31, 2018
31,207,854
$
273.40
7.6
$
2.25
4,658,914
$
294.63
Vested and expected to vest, December 31, 2018
15,312,577
$
206.44
6.4
$
2.07
4,656,864
$
294.62
Exercisable and vested, December 31, 2018
7,877,652
$
83.45
3.9
$
1.99
The weighted-average grant date fair value of RSUs in the years ended December 31, 2018, 2017, and 2016 was $316.46, $308.71 and $202.59, respectively. The aggregate release date fair value of RSUs in the years ended December 31, 2018, 2017 and 2016 was $545.6 million, $491.0 million and $203.9 million, respectively. The aggregate intrinsic value of options exercised in the years ended December 31, 2018, 2017, and 2016 was $293.2 million, $544.1 million and $1.68 billion, respectively. Fair Value Assumptions We use the fair value method in recognizing stock-based compensation expense. Under the fair value method, we estimate the fair value of each stock option award with service or service and performance conditions and the ESPP on the grant date generally using the Black-Scholes option pricing model and the weighted-average assumptions in the following table:
Year Ended December 31,
2018
2017
2016
Risk-free interest rate:
Stock options
2.5
%
1.8
%
1.5
%
ESPP
2.0
%
1.1
%
0.6
%
Expected term (in years):
Stock options
4.7
5.1
6.2
ESPP
0.5
0.5
0.5
Expected volatility:
Stock options
42
%
42
%
47
%
ESPP
43
%
35
%
41
%
Dividend yield:
Stock options
0.0
%
0.0
%
0.0
%
ESPP
0.0
%
0.0
%
0.0
%
Grant date fair value per share:
Stock options
$
121.92
$
122.25
$
98.70
ESPP
$
84.37
$
75.05
$
51.31
The fair value of RSUs with service or service and performance conditions is measured on the grant date based on the closing fair market value of our common stock. The risk-free interest rate is based on the U.S. Treasury yield for zero-coupon U.S. Treasury notes with maturities approximating each grant’s expected life. Prior to the fourth quarter of 2017, given our then limited history with employee grants, we used the “simplified” method in estimating the expected term of our employee grants; the simplified method utilizes the average of the time-to-vesting and the contractual life of the employee grant. Beginning with the fourth quarter of 2017, we use our historical data in estimating the expected term of our employee grants. The expected volatility is based on the average of the implied volatility of publicly traded options for our common stock and the historical volatility of our common stock. 2018 CEO Performance Award In March 2018, our stockholders approved the Board of Directors’ grant of 20,264,042 stock option awards to our CEO (the “2018 CEO Performance Award”). The 2018 CEO Performance Award consists of 12 vesting tranches with a vesting schedule based entirely on the attainment of both operational milestones (performance conditions) and market conditions, assuming continued employment either as the CEO or as both Executive Chairman and Chief Product Officer and service through each vesting date. Each of the 12 vesting tranches of the 2018 CEO Performance Award will vest upon certification by the Board of Directors that both (i) the market capitalization milestone for such tranche, which begins at $100 billion for the first tranche and increases by increments of $50 billion thereafter, and (ii) any one of the following eight operational milestones focused on revenue or eight operational milestones focused on Adjusted EBITDA have been met for the previous four consecutive fiscal quarters on an annualized basis. Adjusted EBITDA is defined as net income (loss) attributable to common stockholders before interest expense, provision (benefit) for income taxes, depreciation and amortization and stock-based compensation.
Total Annualized Revenue
Annualized Adjusted EBITDA (in billions)
$20.0
$1.5
$35.0
$3.0
$55.0
$4.5
$75.0
$6.0
$100.0
$8.0
$125.0
$10.0
$150.0
$12.0
$ 175.0
$14.0 As of December 31, 2018, the following operational milestones were considered probable of achievement:
•
Total revenue of $20.0 billion;
•
Adjusted EBITDA of $1.5 billion; and
•
Adjusted EBITDA of $3.0 billion. Stock-based compensation expense associated with the 2018 CEO Performance Award is recognized over the longer of the expected achievement period for each pair of market capitalization or operational milestones, beginning at the point in time when the relevant operational milestone is considered probable of being met. If additional operational milestones become probable, stock-based compensation expense will be recorded in the period it becomes probable including cumulative catch-up expense for the service provided since the grant date. The market capitalization milestone period and the valuation of each tranche are determined using a Monte Carlo simulation and is used as the basis for determining the expected achievement period. The probability of meeting an operational milestone is based on a subjective assessment of our future financial projections. Even though no tranches of the 2018 CEO Performance Award vest unless a market capitalization and a matching operational milestone are both achieved, stock-based compensation expense is recognized only when an operational milestone is considered probable of achievement regardless of how much additional market capitalization must be achieved in order for a tranche to vest. At our current market capitalization, even the first tranche of the 2018 CEO Performance Award will not vest unless our market capitalization were to approximately double from the current level and stay at that increased level for a sustained period of time. Additionally, stock-based compensation represents a non-cash expense and is recorded as a selling, general, and administrative operating expense in our consolidated statement of operations. As of December 31, 2018, we had $598.0 million of total unrecognized stock-based compensation expense for the operational milestones that were considered probable of achievement, which will be recognized over a weighted-average period of 3.1 years. As of December 31, 2018, we had unrecognized stock-based compensation expense of $1.51 billion for the operational milestones that were considered not probable of achievement. From March 21, 2018, when the grant was approved by our stockholders, through December 31, 2018, we recorded stock-based compensation expense of $174.9 million related to the 2018 CEO Performance Award.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EO) to purchase an aggregate of 1,073,000 shares of our common stock. Each award consisted of the following four vesting tranches with the vesting schedule based entirely on the attainment of the future performance milestones, assuming continued employment and service through each vesting date:
•
1/4th of each award vests upon completion of the first Model X production vehicle;
•
1/4th of each award vests upon achieving aggregate production of 100,000 vehicles in a trailing 12-month period;
•
1/4th of each award vests upon completion of the first Model 3 production vehicle; and
•
1/4th of each award vests upon achieving an annualized gross margin of greater than 30% for any three-year period. As of December 31, 2018, the following performance milestones had been achieved:
•
Completion of the first Model X production vehicle;
•
Completion of the first Model 3 production vehicle; and
•
Aggregate production of 100,000 vehicles in a trailing 12-month period. We begin recognizing stock-based compensation expense as each performance milestone becomes probable of achievement. As of December 31, 2018, we had unrecognized stock-based compensation expense of $10.9 million for the performance milestone that was considered not probable of achievement. For the year ended December 31, 2018, we did not record any additional stock-based compensation related to these awards. For the years ended December 2017 and 2016, we recorded stock-based compensation expense of $6.8 million and $25.3 million, respectively, related to these awards. 2012 CEO Performance Award In August 2012, our Board of Directors granted 5,274,901 stock option awards to our CEO (the “2012 CEO Performance Award”). The 2012 CEO Performance Award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0 billion, as compared to our initial market capitalization of $3.20 billion at the time of grant. As of December 31, 2018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
Completion of the first Model 3 production vehicle;
•
Aggregate production of 200,000 vehicles; and
•
Aggregate production of 300,000 vehicles. We begin recognizing stock-based compensation expense as each milestone becomes probable of achievement. As of December 31, 2018, we had unrecognized stock-based compensation expense of $5.7 million for the performance milestone that was considered not probable of achievement. For the years ended December 31, 2018, 2017 and 2016, we recorded stock-based compensation expense of $0.1 million, $5.1 million and $15.8 million, respectively, related to the 2012 CEO Grant. Our CEO his Summary Stock-Based Compensation Information The following table summarizes our stock-based compensation expense by line item in the consolidated statements of operations (in thousands):
Year Ended December 31,
2018
2017
2016
Cost of revenues
$
85,742
$
43,845
$
30,400
Research and development
261,079
217,616
154,632
Selling, general and administrative
398,326
205,299
149,193
Restructuring and other
3,877
—
—
Total
$
749,024
$
466,760
$
334,225
We realized no income tax benefit from stock option exercises in each of the periods presented due to cumulative losses and valuation allowances. As of December 31, 2018, we had $1.57 billion of total unrecognized stock-based compensation expense related to non-performance awards, which will be recognized over a weighted-average period of 3.0 years. ESPP Our employees are eligible to purchase our common stock through payroll deductions of up to 15% of their eligible compensation, subject to any plan limitations. The purchase price would be 85% of the lower of the fair market value on the first and last trading days of each six-month offering period. During the years ended December 31, 2018, 2017 and 2016, we issued 399,936, 370,173 and 321,788 shares under the ESPP for $108.8 million, $71.0 million and $51.7 million, respectively. There were 2,023,954 shares available for issuance under the ESPP as of December 31, 2018. </t>
  </si>
  <si>
    <t>Income Taxes</t>
  </si>
  <si>
    <t>Income Tax Disclosure [Abstract]</t>
  </si>
  <si>
    <t xml:space="preserve">Note 16 – Income Taxes A provision for income taxes of $57.8 million, $31.5 million and $26.7 million has been recognized for the years ended December 31, 2018, 2017 and 2016, respectively, related primarily to our subsidiaries located outside of the U.S. Our loss before provision for income taxes for the years ended December 31, 2018, 2017 and 2016 was as follows (in thousands):
Year Ended December 31,
2018
2017
2016
Domestic
$
412,133
$
993,113
$
130,718
Noncontrolling interest and redeemable noncontrolling interest
86,491
279,178
98,132
Foreign
506,121
936,741
517,498
Loss before income taxes
$
1,004,745
$
2,209,032
$
746,348
The components of the provision for income taxes for the years ended December 31, 2018, 2017 and 2016 consisted of the following (in thousands):
Year Ended December 31,
2018
2017
2016
Current:
Federal
$
(901
)
$
(9,552
)
$
—
State
2,792
2,029
568
Foreign
23,622
42,715
53,962
Total current
25,513
35,192
54,530
Deferred:
Federal
—
—
—
State
—
—
—
Foreign
32,324
(3,646
)
(27,832
)
Total deferred
32,324
(3,646
)
(27,832
)
Total provision for income taxes
$
57,837
$
31,546
$
26,698
On December 22, 2017, the 2017 Tax Cuts and Jobs Act (“Tax Act”) was enact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We were required to recognize the effect of the tax law changes in the period of enactment, such as re-measuring our U.S. deferred tax assets and liabilities as well as reassessing the net realizability of our deferred tax assets and liabilities. The Tax Act did not give rise to any material impact on the consolidated balance sheets and consolidated statements of operations due to our historical worldwide loss position and the full valuation allowance on our net U.S. deferred tax assets. In December 2017, the Securities and Exchange Commission staff issued Staff Accounting Bulletin No. 118, Income Tax Accounting Implications of the Tax Cuts and Jobs Act (“SAB 118”), which allowed us to record provisional amounts during a measurement period not to extend beyond one year from the enactment date. As such, in accordance with SAB 118, we completed our analysis during the fourth quarter of 2018 considering current legislation and guidance resulting in no material adjustments from the provisional amounts recorded during the prior year. Deferred tax assets (liabilities) as of December 31, 2018 and 2017 consisted of the following (in thousands):
December 31,
December 31,
2018
2017
Deferred tax assets:
Net operating loss carry-forwards
$
1,759,716
$
1,575,952
Research and development credits
376,556
306,808
Other tax credits
127,813
117,997
Deferred revenue
155,757
200,531
Inventory and warranty reserves
165,262
74,578
Stock-based compensation
102,256
96,916
Investment in certain financing funds
—
24,471
Accruals and others
28,295
26,416
Total deferred tax assets
2,715,655
2,423,669
Valuation allowance
(1,805,648
)
(1,843,713
)
Deferred tax assets, net of valuation allowance
910,007
579,956
Deferred tax liabilities:
Depreciation and amortization
(860,611
)
(537,613
)
Other
(23,850
)
(18,734
)
Investment in certain financing funds
(33,493
)
—
Total deferred tax liabilities
(917,954
)
(556,347
)
Deferred tax liabilities, net of valuation allowance and deferred tax assets
$
(7,947
)
$
23,609
As of December 31, 2018, we recorded a valuation allowance of $1.81 billion for the portion of the deferred tax asset that we do not expect to be realized. The valuation allowance on our net deferred taxes decreased by $38.1 million, increased by $821.0 million, and increased by $354.3 million during the years ended December 31, 2018, 2017 and 2016, respectively. The changes in valuation allowance are primarily due to additional U.S. deferred tax assets and liabilities incurred in the respective year. The 2017 additional U.S. deferred tax assets are net of re-measurement from 35% to 21% as a result of the Tax Act. There have been no material releases of the valuation allowance. Management believes that based on the available information, it is more likely than not that the U.S. deferred tax assets will not be realized, such that a full valuation allowance is required against all U.S. deferred tax assets. We have net $30.2 million of deferred tax assets in foreign jurisdictions, which management believes are more-likely-than-not to be fully realized given the expectation of future earnings in these jurisdictions. The reconciliation of taxes at the federal statutory rate to our provision for income taxes for the years ended December 31, 2018, 2017 and 2016 was as follows (in thousands):
Year Ended December 31,
2018
2017
2016
Tax at statutory federal rate
$
(210,996
)
$
(773,162
)
$
(261,222
)
State tax, net of federal benefit
2,792
2,029
568
Nondeductible expenses
65,375
30,138
26,547
Excess tax benefits related to stock based compensation (1)
(43,977
)
(1,013,196
)
—
Foreign income rate differential
160,370
364,699
206,470
U.S. tax credits
(79,565
)
(109,501
)
(162,865
)
Noncontrolling interests and redeemable noncontrolling interests adjustment
31,858
65,920
21,964
Effect of U.S. tax law change (2)
—
722,646
—
Bargain in purchase gain
—
20,211
(31,055
)
Other reconciling items
960
3,178
785
Change in valuation allowance
131,020
718,584
225,506
Provision for income taxes
$
57,837
$
31,546
$
26,698
(1)
As of January 1, 2017, upon the adoption of ASU No. 2016-09, Improvements to Employee Share-based Payment Accounting, excess tax benefits from share-based award activity incurred from the prior and current years are reflected as a reduction of the provision for income taxes. The excess tax benefits result in an increase to our gross U.S. deferred tax assets that is offset by a corresponding increase to our valuation allowance.
(2)
Due to the Tax Act, our U.S. deferred tax assets and liabilities as of December 31, 2017 were re-measured from 35% to 21%. The change in tax rate resulted in a decrease to our gross U.S. deferred tax assets which is offset by a corresponding decrease to our valuation allowance. As of December 31, 2018, we had $7.30 billion of federal and $5.37 billion of state net operating loss carry-forwards available to offset future taxable income, which will not begin to significantly expire until 2024 for federal and 2028 for state purposes. A portion of these losses were generated by SolarCity prior to our acquisition in 2016 and, therefore, are subject to change of control provisions, which limit the amount of acquired tax attributes that can be utilized in a given tax year. We do not expect these change of control limitations to significantly impact our ability to utilize these attributes. As of December 31, 2018, we had research and development tax credits of $256.1 million and $276.2 million for federal and state income tax purposes, respectively. If not utilized, the federal research and development tax credits will expire in various amounts beginning in 2024. However, the state research and development tax credits can be carried forward indefinitely. In addition, we have other general business tax credits of $126.8 million for federal income tax purposes, which will not begin to significantly expire until 2033. Collectively, we had no foreign earnings as of December 31, 2018 and therefore was not subject to the mandatory repatriation tax provisions of the Tax Act. However, some of our foreign subsidiaries do have accumulated earnings. No deferred tax liabilities for foreign withholding taxes have been recorded relating to the earnings of our foreign subsidiaries since all such earnings are intended to be indefinitely reinvested. The amount of the unrecognized deferred tax liability associated with these earnings is immaterial. Federal and state laws can impose substantial restrictions on the utilization of net operating loss and tax credit carry-forwards in the event of an “ownership change”, as defined in Section 382 of the Internal Revenue Code. We have determined that no significant limitation would be placed on the utilization of our net operating loss and tax credit carry-forwards due to prior ownership changes. Uncertain Tax Positions The changes to our gross unrecognized tax benefits were as follows (in thousands):
December 31, 2015
$
99,127
Increases in balances related to prior year tax positions
28,677
Increases in balances related to current year tax positions
62,805
Assumed uncertain tax positions through acquisition
13,327
December 31, 2016
203,936
Decrease in balances related to prior year tax positions
(31,493
)
Increases in balances related to current year tax positions
84,352
Change in balances related to effect of U.S. tax law change
(58,050
)
December 31, 2017
198,745
Decrease in balances related to prior year tax positions
(6,347
)
Increases in balances related to current year tax positions
60,960
December 31, 2018
$
253,357
As of December 31, 2018, accrued interest and penalties related to unrecognized tax benefits are classified as income tax expense and were immaterial. Unrecognized tax benefits of $243.8 million, if recognized, would not affect our effective tax rate since the tax benefits would increase a deferred tax asset that is currently fully offset by a full valuation allowance. We file income tax returns in the U.S., California and various state and foreign jurisdictions. We are currently under examination by the IRS for the years 2015 and 2016. Additional tax years within the period 2004 to 2017 remain subject to examination for federal income tax purposes, and tax years 2004 to 2017 remain subject to examination for California income tax purposes. All net operating losses and tax credits generated to date are subject to adjustment for U.S. federal and California income tax purposes. Tax years 2008 to 2017 remain subject to examination in other U.S. state and foreign jurisdictions. The potential outcome of the current examination could result in a change to unrecognized tax benefits within the next twelve months. However, we cannot reasonably estimate possible adjustments at this time. The U.S. Tax Court issued a decision in Altera Corp v. Commissioner </t>
  </si>
  <si>
    <t>Commitments and Contingencies</t>
  </si>
  <si>
    <t>Commitments And Contingencies Disclosure [Abstract]</t>
  </si>
  <si>
    <t xml:space="preserve">Note 17 – Commitments and Contingencies Non-Cancellable Leases We have entered into various non-cancellable operating lease agreements for certain of our offices, manufacturing and warehouse facilities, retail and service locations, equipment, vehicles, solar energy systems and Supercharger sites, throughout the world. Included within the lease commitment table below are payments due under operating leases that have been accounted for as build-to-suit lease arrangements, which are included in property, plant and equipment on the consolidated balance sheets. Rent expense for the years ended , 2017, and 2016 was $182.6 million, $177.7 million and $116.8 million, respectively. We have entered into various agreements to lease equipment under capital leases up to 60 months. The equipment under the leases are collateral for the lease obligations and are included within property, plant and equipment on the consolidated balance sheets. Future minimum commitments for leases as of were as follows (in thousands):
Operating
Capital
Leases
Leases
2019
$
275,654
$
416,952
2020
256,931
503,545
2021
230,406
506,197
2022
182,911
23,828
2023
157,662
4,776
Thereafter
524,590
5,938
Total minimum lease payments
$
1,628,154
1,461,236
Less: Amounts representing interest not yet incurred
122,340
Present value of capital lease obligations
1,338,896
Less: Current portion
345,714
Long-term portion of capital lease obligations
$
993,182
Build-to-Suit Lease Arrangement in Buffalo, New York We have a build-to-suit lease arrangement with the Research Foundation for the State University of New York (the “SUNY Foundation”) where the SUNY Foundation will construct a solar cell and panel manufacturing facility, referred to as Gigafactory 2, with our participation in the design and construction, install certain utilities and other improvements and acquire certain manufacturing equipment designated by us to be used in the manufacturing facility. The SUNY Foundation covers (i) construction costs related to the manufacturing facility up to $350.0 million, (ii) the acquisition and commissioning of the manufacturing equipment in an amount up to $274.7 million and (iii) $125.3 million for additional specified scope costs, in cases (i) and (ii) only, subject to the maximum funding allocation from the State of New York; and we are responsible for any construction or equipment costs in excess of such amounts. The SUNY Foundation will own the manufacturing facility and the manufacturing equipment purchased by the SUNY Foundation. Following completion of the manufacturing facility, we will lease the manufacturing facility and the manufacturing equipment owned by the SUNY Foundation for an initial period of 10 years, with an option to renew, for $2.00 per year plus utilities. March 31, 2018 Under the terms of the build-to-suit lease arrangement, we are required to achieve specific operational milestones during the initial lease term; which include employing a certain number of employees at the manufacturing facility, within western New York and within the State of New York within specified periods following the completion of the manufacturing facility. We are also required to spend or incur $5.00 billion in combined capital, operational expenses and other costs in the State of New York within 10 years following the achievement of full production. On an annual basis during the initial lease term, as measured on each anniversary of the commissioning of the manufacturing facility, if we fail to meet these specified investment and job creation requirements, then we would be obligated to pay a $41.2 million “program payment” to the Foundation for each year that we fail to meet these requirements. Furthermore, if the arrangement is terminated due to a material breach by us, then additional amounts might become payable by us. The non-cash investing and financing activities related to the arrangement during the years ended December 31, 2018 and 2017 amounted to $8.0 million and $86.1 million. The non-cash investing and financing activities related to the arrangement from the Acquisition Date through December 31, 2016 amounted to $5.6 million. Environmental Liabilities In connection with our factory located in Fremont, California, we are obligated to pay for the remediation of certain environmental conditions existing at the time we purchased the property from New United Motor Manufacturing, Inc. (“NUMMI”). In particular, we are responsible for the first $15.0 million of remediation costs, any remediation costs in excess of $30.0 million and any remediation costs incurred after 10 years from the purchase date. NUMMI is responsible for any remediation costs between $15.0 million and $30.0 million for up to 10 years after the purchase date. Legal Proceedings Securities Litigation Relating to SolarCity’s Financial Statements and Guidance On March Securities Litigation Relating to the SolarCity Acquisition Between September 1, 2016 and October 5, 2016, seven lawsuits were filed in the Court of Chancery of the State of Delaware by purported stockholders of Tesla challenging our acquisition of SolarCity. Following consolidation, the lawsuit names as defendants the members of Tesla’s board of directors as then constituted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defendants filed a motion to dismiss the operative complaint. Rather than respond to the defendants’ motion, the plaintiffs filed an amended complaint. On March 17, 2017, defendants filed a motion to dismiss the amended complaint. On December 13, 2017, the Court heard oral argument on the motion. On March 28, 2018, the Court denied defendants’ motion to dismiss. Defendants filed a request for interlocutory appeal, but the Delaware Supreme Court denied that request, electing not to hear an appeal at this early stage of the case. Defendants filed their answer on May 18, 2018. The parties are proceeding with discovery. The case is set for trial in March 2020. These plaintiffs and others filed parallel actions in the U.S. District Court for the District of Delaware on April We believe that claims challenging the SolarCity acquisition are without merit and intend to defend against them vigorously. We are unable to estimate the possible loss or range of loss, if any, associated with these claims. Securities Litigation Relating to Production of Model 3 Vehicles On October On October 26, 2018, in a similar action, a purported stockholder class action was filed in the Superior Court of California in Santa Clara County against Tesla, Elon Musk and seven initial purchasers in an offering of debt securities by Tesla in August 2017. The complaint alleges misrepresentations made by Tesla regarding the number of Model 3 vehicles Tesla expected to produce by the end of 2017 in connection with such offering, and seeks unspecified compensatory damages and other relief on behalf of a purported class of purchasers of Tesla securities in such offering. Tesla thereafter removed the case to federal court. On January 22, 2019, plaintiff abandoned its effort to proceed in state court, instead filing an amended complaint against Tesla, Elon Musk and seven initial purchasers in the debt offering before the same judge in the U.S. District Court for the Northern District of California who is hearing the above-referenced earlier filed federal court case. On February 5, 2019, the Court stayed this new case pending a ruling on the motion to dismiss the complaint in the above earlier filed case. We believe that the claims are without merit and intend to defend against this lawsuit vigorously. We are unable to estimate the possible loss or range of loss, if any, associated with this lawsuit. Litigation Relating to 2018 CEO Performance Award On June 4, 2018, a purported Tesla stockholder filed a putative class and derivative action in the Delaware Court of Chancery against Mr. Musk and the members of Tesla’s board of directors as then constituted, alleging that such board members breached their fiduciary duties by approving the stock-based compensation plan. The complaint seeks, among other things, monetary damages and rescission or reformation of the stock-based compensation plan. On August 31, 2018, defendants filed a motion to dismiss the complaint; plaintiff filed its opposition brief on November 1, 2018 and defendants filed a reply brief on December 13, 2018. The hearing on the motion to dismiss is set for May 9, 2019. We believe the claims asserted in this lawsuit are without merit and intend to defend against them vigorously. Securities Litigation related to Potential Going Private Transaction Between August 10, 2018 and September 6, 2018, nine purported stockholder class actions were filed against Tesla and Elon Musk in connection with Elon Musk’s August 7, 2018 Twitter post that he was considering taking Tesla private. All of the suits are now pending in the United States District Court for the Northern District of California. Although the complaints vary in certain respects, they each purport to assert claims for violations of federal securities laws related to Mr. Musk’s statement and seek unspecified compensatory damages and other relief on behalf of a purported class of purchasers of Tesla’s securities. Plaintiffs filed their consolidated complaint on January 16, 2019 and added as defendants the members of Tesla’s board of directors. Defendants plan to file a motion to dismiss the complaint on or before March 7, 2019. The hearing on the motion to dismiss is tentatively set for June 20, 2019. We believe that the claims have no merit and intend to defend against them vigorously. We are unable to estimate the potential loss, or range of loss, associated with these claims. Between October 17, 2018 and November 9, 2018, five derivative lawsuits were filed in the Delaware Court of Chancery against Mr. Musk and the members of Tesla’s board of directors as then constituted in relation to statements made and actions connected to a potential going private transaction. These cases have been stayed pending resolution of the stockholder class action. In addition to these cases, on October 25, 2018, another derivative lawsuit was filed in federal court in Delaware against Mr. Musk and the members of the Tesla board of directors as then constituted, and the parties have agreed to also stay this case pending resolution of the stockholder class action; the parties’ proposed stipulation regarding the stay is pending with the Court. We believe that the claims have no merit and intend to defend against them vigorously. The Company is unable to estimate the potential loss, or range of loss, associated with these claims. Settlement with SEC related to Potential Going Private Transaction On October 16, 2018, the U.S. District Court for the Southern District of New York entered a final judgment approving the terms of a settlement filed with the Court on September 29, 2018, in connection with the actions taken by the U.S. Securities and Exchange Commission (the “SEC”) relating to Elon Musk’s prior statement that he was considering taking Tesla private. Without admitting or denying any of the SEC’s allegations, and with no restriction on Mr. Musk’s ability to serve as an officer or director on the Board (other than as its Chair), among other things, we and Mr. Musk paid civil penalties of $20 million each and agreed that Certain Investigations and Other Matters We receive requests for information from regulators and governmental authorities, such as the National Highway Traffic Safety Administration, the National Transportation Safety Board, the SEC, the Department of Justice (“DOJ”) and various state, federal and international agencies. We routinely cooperate with such regulatory and governmental requests. In particular, the SEC has issued subpoenas to Tesla in connection with (a) Mr. Musk’s prior statement that he was considering taking Tesla private and (b) certain projections that we made for Model 3 production rates during 2017 and other public statements relating to Model 3 production. The DOJ has also asked us to voluntarily provide it with information about each of these matters and is investigating. Aside from the settlement with the SEC relating to Mr. Musk’s statement that he was considering taking Tesla private, there have not been any developments in these matters that we deem to be material, and to our knowledge no government agency in any ongoing investigation has concluded that any wrongdoing occurred. As is our normal practice, we have been cooperating and will continue to cooperate with government authorities. We cannot predict the outcome or impact of any ongoing matters. Should the government decide to pursue an enforcement action, there exists the possibility of a material adverse impact on our business, results of operation, prospects, cash flows, and financial position. We are also subject to various other legal proceedings and claims that arise from the normal course of business activities. If an unfavorable ruling or development were to occur, there exists the possibility of a material adverse impact on our business, results of operations, prospects, cash flows, financial position and brand . Indemnification and Guaranteed Returns We are contractually obliga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we assess and recognize, when applicable, a distribution payable for the potential exposure from this obligation based on all the information available at that time, including any guidelines issued by the U.S. Treasury Department on solar energy system valuations for purposes of claiming U.S. Treasury grants and any audits undertaken by the IRS. We believe that any payments to the fund investors in excess of the amounts already recognized by us, which were immaterial, for this obligation are not probable based on the facts known at the filing date.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olar energy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Our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 we had $219.6 million of unused letters of credit outstanding. </t>
  </si>
  <si>
    <t>Variable Interest Entity Arrangements</t>
  </si>
  <si>
    <t>Variable Interest Entity Disclosure [Abstract]</t>
  </si>
  <si>
    <t>Note 18 – Variable Interest Entity Arrangements We have entered into various arrangements with investors to facilitate the funding and monetization of our solar energy systems and vehicles. In particular, our wholly owned subsidiaries and fund investors have formed and contributed cash and assets into various financing funds and entered into related agreements.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the agreements. Generally, our subsidiary has the option to acquire the fund investor’s interest in the fund for an amount based on the market value of the fund or the formula specified in the agreements. Upon the sale or liquidation of a fund, distributions would occur in the order and priority specified in the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agreements. A fund’s creditors have no recourse to our general credit or to that of other funds. None of the assets of the funds had been pledged as collateral for their obligations. The aggregate carrying values of the VIEs’ assets and liabilities, after elimination of any intercompany transactions and balances, in the consolidated balance sheets were as follows (in thousands):
December 31,
December 31,
2018
2017
Assets
Current assets
Cash and cash equivalents
$
75,203
$
55,425
Restricted cash
130,927
33,656
Accounts receivable, net
18,702
18,204
Prepaid expenses and other current assets
10,262
9,018
Total current assets
235,094
116,303
Operating lease vehicles, net
155,439
337,089
Solar energy systems, leased and to be leased, net
5,116,728
5,075,321
Restricted cash, net of current portion
65,262
36,999
Other assets
55,554
29,555
Total assets
$
5,628,077
$
5,595,267
Liabilities
Current liabilities
Accounts payable
$
32
$
32
Accrued liabilities and other
132,774
51,652
Deferred revenue
21,345
59,412
Customer deposits
—
726
Current portion of long-term debt and capital leases
662,988
196,531
Total current liabilities
817,139
308,353
Deferred revenue, net of current portion
177,451
323,919
Long-term debt and capital leases, net of current portion
1,237,707
625,934
Other long-term liabilities
26,400
30,536
Total liabilities
$
2,258,697
$
1,288,742</t>
  </si>
  <si>
    <t>Lease Pass-Through Financing Obligation</t>
  </si>
  <si>
    <t>Note 19 – Lease Pass-Through Financing Obligation Through December 31, 2018, we had entered into eight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These solar energy systems are subject to lease or PPAs with customers with an initial term not exceeding 25 years. These solar energy systems are included within solar energy systems, leased and to be leased, net on the consolidated balance sheet. The cost of the solar energy systems under lease pass-through fund arrangements as of December 31, 2018 and 2017 was $1.05 billion and $1.09 billion, respectively. The accumulated depreciation on these assets as of December 31, 2018 and 2017 was $66.1 million and $30.9 million, respectively. The total lease pass-through financing obligation as of December 31, 2018 was $111.9 million, of which $61.8 million was classified as a current liability. The total lease pass-through financing obligation as of December 31, 2017 was $134.8 million, of which $67.3 million was classified as a current liability. Lease pass-through financing obligation is included in accrued liabilities and other for the current portion and other long-term liabilities for the long-term portion on the consolidated balance sheet. Under a lease pass-through fund arrangement, the investor makes a large upfront payment to the lessor, which is one of our subsidiaries, and in some cases, subsequent periodic payments. We allocate a portion of the aggregate investor payments to the fair value of the assigned ITCs, which is estimated by discounting the projected cash flow impact of the ITCs using a market interest rate and is accounted for separately (see Note 2, Summary of Significant Accounting Policies The lease pass-through financing obligation is non-recourse once the associated solar energy systems have been placed in-service and the associated customer arrangements have been assigned to the investors. However, we are required to comply with certain financial covenants specified in the contractual agreements, which we had met as of December 31, 2018. In addition, we are responsible for any warranties, performance guarantees, accounting and performance reporting. Furthermore, we continue to account for the customer arrangements and any incentive rebates in the consolidated financial statements, regardless of whether the cash is received by us or directly by the investors. As of December 31, 2018, the future minimum master lease payments to be received from investors, for each of the next five years and thereafter, were as follows (in thousands):
2019
$
42,775
2020
42,100
2021
41,147
2022
33,055
2023
26,152
Thereafter
468,490
Total
$
653,719
For two of the lease pass-through fund arrangements, our subsidiaries have pledged its assets to the investors as security for its obligations under the contractual agreements. Each lease pass-through fund arrangement has a one-time master lease prepayment adjustment mechanism that occurs when the capacity and the placed-in-service dates of the associated solar energy systems are finalized or on an agreed-upon date. As part of this mechanism, the master lease prepayment amount is updated, and we may be obligated to refund a portion of a master lease prepayment or entitled to receive an additional master lease prepayment. Any additional master lease prepayments are recorded as an additional lease pass-through financing obligation while any master lease prepayment refunds would reduce the lease pass-through financing obligation.</t>
  </si>
  <si>
    <t>Defined Contribution Plan</t>
  </si>
  <si>
    <t>Compensation And Retirement Disclosure [Abstract]</t>
  </si>
  <si>
    <t xml:space="preserve">Note 20 – Defined Contribution Plan We have a 401(k) savings plan that qualifies as a deferred salary arrangement under Section 401(k) of the Internal Revenue Code. Under the 401(k) savings plan, participating employees may elect to contribute up to 100% of their eligible compensation, subject to certain limitations. Participants are fully vested in their contributions. We did not make any contributions to the 401(k) savings plan during the years ended December 31, 2018, 2017 and 2016. </t>
  </si>
  <si>
    <t>Related Party Transactions</t>
  </si>
  <si>
    <t>Related Party Transactions [Abstract]</t>
  </si>
  <si>
    <t xml:space="preserve">Note 21 – Related Party Transactions Related party balances were comprised of the following (in thousands):
December 31,
December 31,
2018
2017
Solar Bonds issued to related parties
$
100
$
100
Convertible senior notes due to related parties
$
2,674
$
2,519
Promissory notes due to related parties
$
—
$
100,000
The related party transactions were primarily from debt held by our CEO, SolarCity’s former CEO and SolarCity’s former Chief Technology Officer. During the year ended December 31, 2018, the promissory notes payable to such parties were fully repaid. Refer to Note 13, Long-Term Debt Obligations Our convertible senior notes are not re-measured at fair value (refer to Note 5, Fair Value of Financial Instruments In November 2018, our CEO purchased from us 56,915 shares of our common stock in a private placement at a per share price equal to the last closing price of our stock prior to the execution of the purchase agreement for an aggregate $20.0 million. </t>
  </si>
  <si>
    <t>Segment Reporting and Information about Geographic Areas</t>
  </si>
  <si>
    <t>Segment Reporting [Abstract]</t>
  </si>
  <si>
    <t>Note 22 – Segment Reporting and Information about Geographic Areas We have two operating and reportable segments: (i) automotive and (ii) energy generation and storage. The automotive segment includes the design, development, manufacturing, sales, and leasing of electric vehicles as well as sales of automotive regulatory credits. Additionally, the automotive segment is also comprised of services and other, which includes non-warranty after-sales vehicle services, sales of used vehicles, sales of electric vehicle components and systems to other manufacturers, retail merchandise, and sales by our acquired subsidiaries to third party customers. The energy generation and storage segment includes the design, manufacture, installation, sales, and leasing of solar energy generation and energy storage products. Our CODM does not evaluate operating segments using asset or liability information. The following table presents revenues and gross margins by reportable segment (in thousands):
Year Ended December 31,
2018
2017
2016
Automotive segment
Revenues
$
19,906,024
$
10,642,485
$
6,818,738
Gross profit
$
3,851,673
$
1,980,759
$
1,596,195
Energy generation and storage segment
Revenues
$
1,555,244
$
1,116,266
$
181,394
Gross profit
$
190,348
$
241,728
$
3,062
The following table presents revenues by geographic area based on the sales location of our products (in thousands):
Year Ended December 31,
2018
2017
2016
United States
$
14,871,507
$
6,221,439
$
4,200,706
China
1,757,147
2,027,062
1,065,255
Netherlands
965,596
330,343
305,184
Norway
812,730
823,081
335,572
Other
3,054,288
2,356,826
1,093,415
Total
$
21,461,268
$
11,758,751
$
7,000,132
The following table presents long-lived assets by geographic area (in thousands):
December 31,
December 31,
2018
2017
United States
$
16,741,409
$
15,587,979
International
860,064
787,033
Total
$
17,601,473
$
16,375,012</t>
  </si>
  <si>
    <t>Restructuring and Other</t>
  </si>
  <si>
    <t>Restructuring And Related Activities [Abstract]</t>
  </si>
  <si>
    <t>Note 23 – Restructuring and Other During 2018, we carried-out certain restructuring actions in order to reduce costs and improve efficiency and recognized $36.6 million of employee termination expenses and estimated losses from sub-leasing a certain facility. The employee termination cash expenses of $27.3 million were substantially paid by the end of 2018, while the remaining amounts were non-cash. Also included within restructuring and other activities was $55.2 million of expenses (materially all of which were non-cash) from restructuring the energy generation and storage segment, which comprised of disposals of certain tangible assets, the shortening of the useful life of a trade name intangible asset and a contract termination penalty. In addition, we concluded that a small portion of the IPR&amp;D asset is not commercially feasible. Consequently, we recognized an impairment loss of $13.3 million (see Note 4, Intangible Assets In October 2018, a final court order was entered approving the terms of a settlement in connection with the SEC’s legal actions relating to Elon Musk’s prior consideration during the third quarter of 2018 of a take-private proposal for Tesla. Consequently, we recognized settlement and legal expenses of $30.1 million in the year ended December 31, 2018 (see Note 17, Commitments and Contingencies</t>
  </si>
  <si>
    <t>Subsequent Events</t>
  </si>
  <si>
    <t>Subsequent Events [Abstract]</t>
  </si>
  <si>
    <t xml:space="preserve">Note 24 – Subsequent Events On February 3, 2019, we entered into a definitive agreement to acquire Maxwell Technologies, Inc. (“Maxwell”). Pursuant to the definitive agreement, each issued and outstanding share of Maxwell common stock will be exchanged for a fraction of a share of our common stock equal to the lesser of: (i) $4.75 divided by an average value of one share of our common stock as calculated pursuant to the definitive agreement, and (ii) 0.0193, provided that cash will be paid in lieu of any fractional shares of our common stock. The closing of the transaction is subject to the successful tender of a specified minimum number of Maxwell common stock in an exchange offer to be commenced by our wholly-owned subsidiary, certain regulatory approvals and customary closing conditions. </t>
  </si>
  <si>
    <t>Quarterly Results of Operations</t>
  </si>
  <si>
    <t>Quarterly Financial Information Disclosure [Abstract]</t>
  </si>
  <si>
    <t xml:space="preserve">Note 25 – Quarterly Results of Operations (Unaudited) The following table presents selected quarterly results of operations data for the years ended December 31, 2018 and 2017 (in thousands, except per share amounts):
Three Months Ended
March 31
June 30
September 30
December 31
2018
Total revenues
$
3,408,751
$
4,002,231
$
6,824,413
$
7,225,873
Gross profit
$
456,526
$
618,930
$
1,523,665
$
1,442,900
Net (loss) income attributable to common stockholders
$
(709,551
)
$
(717,539
)
$
311,516
$
139,483
Net (loss) income per share of common stock attributable to common stockholders, basic
$
(4.19
)
$
(4.22
)
$
1.82
$
0.81
Net (loss) income per share of common stock attributable to common stockholders, diluted
$
(4.19
)
$
(4.22
)
$
1.75
$
0.78
2017
Total revenues
$
2,696,270
$
2,789,557
$
2,984,675
$
3,288,249
Gross profit
$
667,946
$
666,615
$
449,140
$
438,786
Net loss attributable to common stockholders
$
(330,277
)
$
(336,397
)
$
(619,376
)
$
(675,350
)
Net loss per share of common stock attributable to common stockholders, basic
$
(2.04
)
$
(2.04
)
$
(3.70
)
$
(4.01
)
Net loss per share of common stock attributable to common stockholders, diluted
$
(2.04
)
$
(2.04
)
$
(3.70
)
$
(4.01
) </t>
  </si>
  <si>
    <t>Summary of Significant Accounting Policies (Policies)</t>
  </si>
  <si>
    <t>Principles of Consolidation</t>
  </si>
  <si>
    <t>Principles of Consolidation The accompanying consolidated financial statements have been prepared in conformity with U.S. generally accepted accounting principles (“GAAP”) and reflect our accounts and operations and those of our subsidiaries in which we have a controlling financial interest. In accordance with the provisions of Accounting Standards Codification (“ASC”) 810, Consolidation 18 Variable Interest Entity Arrangements</t>
  </si>
  <si>
    <t>Reclassifications</t>
  </si>
  <si>
    <t>Reclassifications Certain prior period balances have been reclassified to conform to the current period presentation in the consolidated financial statements and the accompanying notes as a result of the adoption of the Accounting Standards Update (“ASU”) 2016-18 , Statement of Cash Flows: Restricted Cash</t>
  </si>
  <si>
    <t>Use of Estimates</t>
  </si>
  <si>
    <t>Use of Estimates The preparation of financial statements in conformity with GAAP requires management to make estimates and assumptions that affect the reported amounts of assets, liabilities and disclosures in the accompanying notes. Estimates are used for, but not limited to, determining the transaction price of products and services in arrangements with multiple performance obligations and determining the amortization period of these obligations, significant economic incentive for residual value guarantee arrangements, sales return reserves, the collectability of accounts receivable, inventory valuation, fair value of long-lived assets, goodwill, fair value of financial instruments, residual value of operating lease vehicles, depreciable lives of property and equipment and solar energy systems, fair value and residual value of solar energy systems subject to leases, warranty liabilities, income taxes, contingencies, the accrued liability for solar energy system performance guarantees, determining lease pass-through financing obligations, the discount rates used to determine the fair value of investment tax credits, the valuation of build-to-suit lease assets, fair value of interest rate swaps and inputs used to value stock-based compensation. In addition, estimates and assumptions are used for the accounting for business combinations, including the fair values and useful lives of acquired assets, assumed liabilities and noncontrolling interests. Management bases its estimates on historical experience and on various other assumptions believed to be reasonable, the results of which form the basis for making judgments about the carrying values of assets and liabilities. Actual results could differ from those estimates.</t>
  </si>
  <si>
    <t>Revenue Recognition</t>
  </si>
  <si>
    <t>Revenue Recognition Adoption of new accounting standards ASU 2014-09, Revenue - Revenue from Contracts with Custome A majority of our automotive sales revenue is recognized when control transfers upon delivery to customers. For certain vehicle sales where revenue was previously deferred as an in-substance operating lease, such as certain vehicle sales to customers or leasing partners with a resale value guarantee, we now recognize revenue when the vehicles are shipped as a sale with a right of return. As a result, the corresponding operating lease asset, deferred revenue, and resale value guarantee balances as of December 31, 2017, were reclassified to accumulated deficit as part of our adoption entry. Furthermore, the warranty liability related to such vehicles has been accrued as a result of the change from in-substance operating leases to vehicle sales. Prepayments on contracts that can be cancelled without significant penalties, such as vehicle maintenance plans, have been reclassified from deferred revenue to customer deposits. Refer to the Automotive Revenue Automotive Leasing Revenue Following the adoption of the new revenue standard, the revenue recognition for our other sales arrangements, including sales of solar energy systems, energy storage products, services, and sales of used vehicles, remained consistent with our historical revenue recognition policy. Under our lease pass-through fund arrangements, we do not have any further performance obligations and therefore reclassified all investment tax credit (“ITC”) deferred revenue as of December 31, 2017, to accumulated deficit as part of our adoption entry. The corresponding effects of the changes to lease pass-through fund arrangements are also reflected in our non-controlling interests in subsidiaries. Additionally, we have considered the impact from any new revenue arrangements in the current year that would have been accounted for differently under ASC 605, Revenue Recognition Accordingly, the cumulative effect of the changes made to our consolidated January 1, 2018 consolidated balance sheet for the adoption of the new revenue standard was as follows (in thousands):
Balances at December 31, 2017
Adjustments from Adoption of New Revenue Standard
Balances at January 1, 2018
Assets
Inventory
$
2,263,537
$
(27,009
)
$
2,236,528
Prepaid expenses and other current assets
268,365
51,735
320,100
Operating lease vehicles, net
4,116,604
(1,808,932
)
2,307,672
Other assets
273,123
68,355
341,478
Liabilities
Accrued liabilities and other
1,731,366
74,487
1,805,853
Deferred revenue
1,015,253
(436,737
)
578,516
Resale value guarantees
787,333
(295,909
)
491,424
Customer deposits
853,919
56,081
910,000
Deferred revenue, net of current portion
1,177,799
(429,771
)
748,028
Resale value guarantees, net of current portion
2,309,222
(1,346,179
)
963,043
Other long-term liabilities
2,442,970
104,767
2,547,737
Redeemable noncontrolling interests in subsidiaries
397,734
8,101
405,835
Equity
Accumulated other comprehensive income
33,348
15,221
48,569
Accumulated deficit
(4,974,299
)
623,172
(4,351,127
)
Noncontrolling interests in subsidiaries
997,346
(89,084
)
908,262
In accordance with the new revenue standard requirements, the impact of adoption on our consolidated balance sheet was as follows (in thousands):
December 31, 2018
As Reported
Balances Without Adoption of New Revenue Standard
Effect of Change Higher / (Lower)
Assets
Inventory
3,113,446
3,183,615
(70,169
)
Prepaid expenses and other current assets
365,671
278,929
86,742
Operating lease vehicles, net
2,089,758
4,103,277
(2,013,519
)
Other assets
571,657
463,558
108,099
Liabilities
Accrued liabilities and other
2,094,253
2,005,180
89,073
Deferred revenue
630,292
1,122,427
(492,135
)
Resale value guarantees
502,840
831,350
(328,510
)
Customer deposits
792,601
734,241
58,360
Deferred revenue, net of current portion
990,873
1,432,566
(441,693
)
Resale value guarantees, net of current portion
328,926
1,994,442
(1,665,516
)
Other long-term liabilities
2,710,403
2,587,794
122,609
Redeemable noncontrolling interests in subsidiaries
555,964
549,520
6,444
Equity
Accumulated other comprehensive loss
(8,218
)
6,314
(14,532
)
Accumulated deficit
(5,317,832
)
(6,163,834
)
846,002
Noncontrolling interests in subsidiaries
834,397
903,346
(68,949
) In accordance with the new revenue standard requirements, the impact of adoption on our consolidated statement of operations and consolidated statement of comprehensive loss was as follows (in thousands):
Year Ended December 31, 2018
As Reported
Balances Without Adoption of New Revenue Standard
Effect of Change Higher / (Lower)
Revenues
Automotive sales
$
17,631,522
$
16,228,508
$
1,403,014
Automotive leasing
883,461
1,716,136
(832,675
)
Energy generation and storage
1,555,244
1,540,419
14,825
Cost of revenues
Automotive sales
13,685,572
12,715,818
969,754
Automotive leasing
488,425
1,112,828
(624,403
)
Provision for income taxes
57,837
59,332
(1,495
)
Net loss
(1,062,582
)
(1,303,890
)
241,308
Net loss attributable to noncontrolling interests and redeemable noncontrolling interests in subsidiaries
(86,491
)
(104,969
)
18,478
Net loss attributable to common stockholders
(976,091
)
(1,198,921
)
222,830
Foreign currency translation adjustment
(41,566
)
(11,813
)
(29,753
)
Comprehensive loss
(1,017,657
)
(1,210,734
)
193,077
In accordance with the new revenue standard requirements, the impact of adoption on our consolidated statement of cash flows for the year ended December 31, 2018 was an increase in collateralized lease repayments of $474.2 million, from a net financing cash outflow of $84.9 million to a net financing cash outflow of $559.2 million as presented, with an offsetting increase to cash outflows from operations. Additionally, the adjustments to the consolidated balance sheet, consolidated statement of operations and consolidated statement of comprehensive income (loss) identified above would have corresponding impacts within the operating section of the consolidated statement of cash flows. Automotive Segment Automotive Sales Revenue Automotive Sales without Resale Value Guarantee Automotive sales revenue includes revenues related to deliveries of new vehicles, and specific other features and services that meet the definition of a performance obligation under the new revenue standard, including access to our Supercharger network, internet connectivity, Autopilot, full self-driving and over-the-air software updates. We recognize revenue on automotive sales upon delivery to the customer, which is when the control of a vehicle transfers. Payments are typically received at the point control transfers or in accordance with payment terms customary to the business. Other features and services such as access to our Supercharger network, internet connectivity and over-the-air software updates are provisioned upon control transfer of a vehicle and recognized over time on a straight-line basis as we have a stand-ready obligation to deliver such services to the customer. We recognize revenue related to these other features and services over the performance period, which is generally the expected ownership life of the vehicle or the eight-year life of the vehicle. Revenue related to Autopilot and full self-driving features is recognized when functionality is delivered to the customer. For our obligations related to automotive sales, we estimate standalone selling price by considering costs used to develop and deliver the service, third-party pricing of similar options and other information that may be available. At the time of revenue recognition, we reduce the transaction price and record a reserve against revenue for estimated variable consideration related to future product returns. Such estimates are based on historical experience and are immaterial in all periods presented. In addition, any fees that are paid or payable by us to a customer’s lender when we arrange the financing are recognized as an offset against automotive sales revenue. Costs to obtain a contract mainly relate to commissions paid to our sales personnel for the sale of vehicles. Commissions are not paid on other obligations such as access to our Supercharger network, internet connectivity, Autopilot, full self-driving and over-the-air software updates. Automotive Sales with Resale Value Guarantee We offer resale value guarantees or similar buy-back terms to certain international customers who purchase vehicles and who finance their vehicles through one of our specified commercial banking partners. We also offer resale value guarantees in connection with automotive sales to certain leasing partners. Under these programs, we receive full payment for the vehicle sales price at the time of delivery and our counterparty has the option of selling their vehicle back to us during the guarantee period, which currently is generally at the end of the term of the applicable loan or financing program, for a pre-determined resale value. With the exception of two programs which are discussed within the Automotive Leasing Vehicle Sales to Leasing Partners with a Resale Value Guarantee and a Buyback Option Vehicle Sales to Customers with a Resale Value Guarantee where Exercise is Probable. Prior to the adoption of the new revenue standard, all transactions with resale value guarantees were recorded as operating leases. The amount of sale proceeds equal to the resale value guarantee was deferred until the guarantee expired or was exercised. For certain transactions that were considered interest bearing collateralized borrowings as required under ASC 840, Leases , we also accrued interest expense based on our borrowing rate. In cases where our counterparty retained ownership of the vehicle at the end of the guarantee period, the resale value guarantee liability and any remaining deferred revenue balances related to the vehicle were settled to automotive leasing revenue, and the net book value of the leased vehicle was expensed to cost of automotive leasing revenue. If our counterparty returned the vehicle to us during the guarantee period, we purchased the vehicle from our counterparty in an amount equal to the resale value guarantee and settled any remaining deferred balances to automotive leasing revenue, and we reclassified the net book value of the vehicle on the consolidated balance sheet to used vehicle inventory. Deferred revenue activity related to the access to our Supercharger network, internet connectivity, Autopilot, full self-driving and over-the-air software updates on automotive sales with and without resale value guarantee consisted of the following (in thousands):
Year Ended December 31, 2018
Deferred revenue on automotive sales with and without resale value guarantee— beginning of period (post adoption of new revenue standard)
$
475,919
Additions
532,294
Net changes in liability for pre-existing contracts
(13,248
)
Revenue recognized
(112,214
)
Deferred revenue on automotive sales with and without resale value guarantee— end of period
$
882,751
Deferred revenue is equivalent to the total transaction price allocated to the performance obligations that are unsatisfied, or partially unsatisfied, as of December 31, 2018. From the deferred revenue balance as of January 1, 2018, revenue recognized during the year ended December 31, 2018 was $81.0 million. Of the total deferred revenue on automotive sales with and without resale value guarantees, we expect to recognize $326.7 million of revenue in the next 12 months. The remaining balance will be recognized over the performance period as discussed above in Automotive Sales without Resale Value Guarantee Automotive Regulatory Credits California and certain other states have laws in place requiring vehicle manufacturers to ensure that a portion of the vehicles delivered for sale in that state during each model year are zero-emission vehicles. These laws and regulations provide that a manufacturer of zero-emission vehicles may earn regulatory credits (“ZEV credits”) and may sell excess credits to other manufacturers who apply such credits to comply with these regulatory requirements. Similar regulations exist at the federal level that require compliance related to greenhouse gas (“GHG”) emissions and also allow for the sale of excess credits by one manufacturer to other manufacturers. As a manufacturer solely of zero-emission vehicles, we have earned emission credits, such as ZEV and GHG credits, on our vehicles, and we expect to continue to earn these credits in the future. We enter into contractual agreements with third-parties to purchase our regulatory credits. Payments for regulatory credits are typically received at the point control transfers to the customer, or in accordance with payment terms customary to the business. We recognize revenue on the sale of regulatory credits at the time control of the regulatory credits is transferred to the purchasing party as automotive revenue in the consolidated statement of operations. Revenue from the sale of regulatory credits totaled $418.6 million, $360.3 million and $302.3 million for the years ended December 31, 2018, 2017 and 2016, respectively. We had no deferred revenue related to sales of automotive regulatory credits as of December 31, 2018 and 2017. Automotive Leasing Revenue Automotive leasing revenue includes revenue recognized under lease accounting guidance for our direct leasing programs as well as the two programs with resale value guarantees which continue to qualify for operating lease treatment. Prior to the adoption of the new revenue standard, all programs with resale value guarantees were accounted for as operating leases. Direct Vehicle Leasing Program We have outstanding leases under our direct vehicle leasing programs in certain locations in the U.S., Canada and Europe . Currently, the direct vehicle leasing program is only offered for new leases to qualified customers in the U.S. and Canada. Qualifying customers are permitted to lease a vehicle directly from Tesla for up to 48 months. At the end of the lease term, customers have the option of either returning the vehicle to us or purchasing it for a pre-determined residual value. We account for these leasing transactions as operating leases. We record leasing revenues to on a straight-line basis over the contractual term, and we record the depreciation of these vehicles to cost of automotive leasing revenue. For the years ended December 31, 2018, 2017 and 2016, we recognized $393.2 million, $220.6 million and $112.7 million, respectively. As of December 31, 2018 and 2017, we had deferred $109.8 million and $96.6 million, respectively, of lease-related upfront payments, which will be recognized on a straight-line basis over the contractual terms of the individual leases. We capitalize shipping costs and initial direct costs such as the incremental cost of contract administration, referral fees and sales commissions from the origination of automotive lease agreements as an element of operating lease vehicles, net, and subsequently amortize these costs over the term of the related lease agreement. Our policy is to exclude taxes collected from a customer from the transaction price of automotive contracts. Vehicle Sales to Leasing Partners with a Resale Value Guarantee and a Buyback Option We offer buyback options in connection with automotive sales with resale value guarantees with certain leasing partner sales in the United States. These transactions entail a transfer of leases, which we have originated with an end-customer, to our leasing partner. As control of the vehicles has not been transferred in accordance with the new revenue standard, these transactions continue to be accounted for as interest bearing collateralized borrowings in accordance with ASC 840, Leases At the end of the lease term, we settle our liability in cash by either purchasing the vehicle from the leasing partner for the buyback option amount or paying a shortfall to the option amount the leasing partner may realize on the sale of the vehicle. Any remaining balances within deferred revenue and resale value guarantee will be settled to automotive leasing revenue. In cases where the leasing partner retains ownership of the vehicle after the end of our option period, we expense the net value of the leased vehicle to cost of automotive leasing revenue . The maximum amount we could be required to pay under this program, should we decide to repurchase all vehicles, was $479.8 million as of December 31, 2018, including $309.8 million within a 12-month period. As of December 31, 2018 we had $558.3 of such borrowings recorded in resale value guarantees and $92.5 million recorded in deferred revenue liability. On a quarterly basis, we assess the estimated market values of vehicles under our buyback options program to determine if we have sustained a loss on any of these contracts. As we accumulate more data related to the buyback values of our vehicles or as market conditions change, there may be material changes to their estimated values, although we have not experienced any material losses during any period to date. Vehicle Sales to Customers with a Resale Value Guarantee where Exercise is Probable For certain international programs where we have offered resale value guarantees to certain customers who purchased vehicles and where we expect the customer has a significant economic incentive to exercise the resale value guarantee provided to them, we continue to recognize these transactions as operating leases. The process to determine whether there is a significant economic incentive includes a comparison of a vehicle’s estimated market value at the time the option is exercisable with the guaranteed resale value to determine the customer’s economic incentive to exercise. We have not sold any vehicles under this program since the first half of 2017 and all current period activity relates to the exercise or cancellation of active transaction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the consolidated balance sheet as operating lease vehicles, net, and depreciate their value, less salvage value, to cost of automotive leasing revenue over the same period.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 of automotive leasing revenue. If a customer returns the vehicle to us during the guarantee period, we purchase the vehicle from the customer in an amount equal to the resale value guarantee and settle any remaining deferred balances to automotive leasing revenue, and we reclassify the net book value of the vehicle on the consolidated balance sheet to used vehicle inventory. As of December 31, 2018, $149.7 million of the guarantees were exercisable by customers within the next 12 months. For the year ended December 31, 2018, we recognized $157.9 million of leasing revenue related to this program. Services and Other Revenue Services and other revenue consists of non-warranty after-sales vehicle services, sales of used vehicles, sales of electric vehicle components to other manufacturers, retail merchandise, and sales by our acquired subsidiaries to third party customers. There were no significant changes to the timing or amount of revenue recognition as a result of our adoption of the new revenue standard. Revenues related to repair and maintenance services are recognized over time as services are provided and extended service plans are recognized over the performance period of the service contract as the obligation represents a stand-ready obligation to the customer. We sell used vehicles, services, service plans, vehicle components and merchandise separately and thus use standalone selling prices as the basis for revenue allocation to the extent that these items are sold in transactions with other performance obligations. Payment for used vehicles, services, and merchandise are typically received at the point when control transfers to the customer or in accordance with payment terms customary to the business. Payments received for prepaid plans are refundable upon customer cancellation of the related contracts and are included within customer deposits on the consolidated balance sheet. Deferred revenue related to services and other revenue was immaterial as of December 31, 2018 and 2017. Energy Generation and Storage Segment Energy Generation and Storage Sales Energy generation and storage revenues consists of the sale of solar energy systems and energy storage systems to residential, small commercial, and large commercial and utility grade customers. Sales of solar energy systems to residential and small scale commercial customers consist of the engineering, design, and installation of the system. Post installation, residential and small scale commercial customers receive a proprietary monitoring system that captures and displays historical energy generation data. Residential and small scale commercial customers pay the full purchase price of the solar energy system upfront. Revenue for the design and installation obligation is recognized when control transfers, which is when we install a solar energy system and the system passes inspection by the utility or the authority having jurisdiction. Revenue for the monitoring service is recognized ratably as a stand-ready obligation over the warranty period of the solar energy system. Sales of energy storage systems to residential and small scale commercial customers consist of the installation of the energy storage system and revenue is recognized when control transfers, which is when the product has been delivered or, if we are performing installation, when installed and accepted by the customer. Payment for such storage systems is made upon invoice or in accordance with payment terms customary to the business. For large commercial and utility grade solar energy system and energy storage system sales which consist of the engineering, design, and installation of the system, customers make milestone payments that are consistent with contract-specific phases of a project. Revenue from such contracts is recognized over time using the percentage of completion method based on cost incurred as a percentage of total estimated contract costs. Certain large-scale commercial and utility grade solar energy system and energy storage system sales also include operations and maintenance service which are negotiated with the design and installation contracts and are thus considered to be a combined contract with the design and installation service. For certain large commercial and utility grade solar energy systems and energy storage systems where the percentage of completion method does not apply, revenue is recognized when control transfers, which is when the product has been delivered to the customer for energy storage systems and when the project has received permission to operate from the utility for solar energy systems. In instances where there are multiple performance obligations in a single contract, we allocate the consideration to the various obligations in the contract based on the relative standalone selling price method. Standalone selling prices are estimated based on estimated costs plus margin or using market data for comparable products. Costs incurred on the sale of residential installations before the solar energy systems are completed are included as work in process within inventory in the consolidated balance sheets. However, any fees that are paid or payable by us to a solar loan lender would be recognized as an offset against revenue. Costs to obtain a contract relate mainly to commissions paid to our sales personnel related to the sale of solar energy systems and energy storage systems. As our contract costs related to solar energy system and energy storage system sales are typically fulfilled within one year, the costs to obtain a contract are expensed as incurred. As part of our solar energy system and energy storage system contracts, we may provide the customer with performance guarantees that warrant that the underlying system will meet or exceed the minimum energy generation or retention requirements specified in the contract. In certain instances, we may receive a bonus payment if the system performs above a specified level. Conversely, if a solar energy system or energy storage system does not meet the performance guarantee requirements, we may be required to pay liquidated damages. Other forms of variable consideration related to our large commercial and utility grade solar energy system and energy storage system contracts include variable customer payments that will be made based on our energy market participation activities. Such guarantees and variable customer payments represent a form of variable consideration and are estimated at contract inception at their most likely amount and updated at the end of each reporting period as additional performance data becomes available. Such estimates are included in the transaction price only to the extent that it is probable a significant reversal of revenue will not occur. We record as deferred revenue any non-refundable amounts that are collected from customers related to fees charged for prepayments and remote monitoring service and operations and maintenance service, which is recognized as revenue ratably over the respective customer contract term. As of December 31, 2018 and 2017, deferred revenue related to such customer payments amounted to $148.7 million and $124.0 million, respectively. Revenue recognized from the deferred revenue balance as of January 1, 2018, was $41.4 million for the year ended December 31, 2018. We have elected the practical expedient to omit disclosure of the amount of the transaction price allocated to remaining performance obligations for energy generation and storage sales with an original expected contract length of one year or less. As of December 31, 2018, total transaction price allocated to performance obligations that were unsatisfied or partially unsatisfied for contracts with an original expected length of more than one year was $117.9 million. Of this amount, we expect to recognize $7.0 million in the next 12 months and the remaining over a period up to 30 years. Energy Generation and Storage Leasing For revenue arrangements where we are the lessor under operating lease agreements for energy generation and storage products For solar energy systems where customers purchase electricity from us under power purchase agreements (“PPAs”), we have determined that these agreements should be accounted for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and operations and maintenance service, which is recognized as revenue ratably over the respective customer contract term. As of December 31, 2018 and 2017, deferred revenue related to such customer payments amounted to $225.4 million and $206.8 million, respectively. Deferred revenue also includes the portion of rebates and incentives received from utility companies and various local and state government agencies, which is recognized as revenue over the lease term. As of December 31, 2018 and December 31, 2017, deferred revenue from rebates and incentives amounted to $36.8 million and $27.2 million, respectively. We capitalize initial direct costs from the origination of solar energy system leases or PPAs, which include the incremental cost of contract administration, referral fees and sales commissions, as an element of solar energy systems, leased and to be leased, net, and subsequently amortize these costs over the term of the related lease or PPA. Revenue by source The following table disaggregates our revenue by major source (in thousands):
Year Ended December 31, 2018
Automotive sales without resale value guarantee
$
15,809,890
Automotive sales with resale value guarantee
1,403,014
Automotive regulatory credits
418,618
Energy generation and storage sales
1,056,543
Services and other
1,391,041
Total revenues from sales and services
20,079,106
Automotive leasing
883,461
Energy generation and storage leasing
498,701
Total revenues
$
21,461,268</t>
  </si>
  <si>
    <t>Cost of Revenues</t>
  </si>
  <si>
    <t xml:space="preserve">Cost of Revenues Automotive Segment Automotive Sales Cost of automotive sales revenue includes direct parts, material and labor costs, manufacturing overhead, including depreciation costs of tooling and machinery, shipping and logistic costs, vehicle connectivity costs, allocations of electricity and infrastructure costs related to our Supercharger network, and reserves for estimated warranty expenses. Cost of automotive sales revenues also includes adjustments to warranty expense and charges to write down the carrying value of our inventory when it exceeds its estimated net realizable value and to provide for obsolete and on-hand inventory in excess of forecasted demand . Automotive Leasing Cost of automotive leasing revenue includes primarily the amortization of operating lease vehicles over the lease term, as well as warranty expenses recognized as incurred. Cost of automotive leasing revenue also includes vehicle connectivity costs and allocations of electricity and infrastructure costs related to our Supercharger network for vehicles under our leasing programs . Services and Other Costs of services and other revenue includes costs associated with providing non-warranty after-sales services . Energy Generation and Storage Segment Energy Generation and Storage Energy generation and storage cost of revenue includes direct and indirect material and labor costs, warehouse rent, freight, warranty expense, other overhead costs and amortization of certain acquired intangible assets. In addition, where arrangements are accounted for as operating leases, the cost of revenue is primarily comprised of depreciation of the cost of leased solar energy systems, maintenance costs associated with those systems and amortization of any initial direct costs. </t>
  </si>
  <si>
    <t>Research and Development Costs</t>
  </si>
  <si>
    <t>Research and Development Costs Research and development costs are expensed as incurred.</t>
  </si>
  <si>
    <t>Marketing, Promotional and Advertising Costs</t>
  </si>
  <si>
    <t>Marketing, Promotional and Advertising Costs Marketing, promotional and advertising costs are expensed as incurred and are included as an element of selling, general and administrative expense in the consolidated statement of operations. We incurred marketing, promotional and advertising costs of $70.0 million, $66.5 million and $48.0 million in the years ended December 31, 2018, 2017 and 2016, respectively.</t>
  </si>
  <si>
    <t>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t>
  </si>
  <si>
    <t>Comprehensive Income (Loss)</t>
  </si>
  <si>
    <t>Comprehensive Income (Loss) Comprehensive income (loss) is comprised of net income (loss) and other comprehensive income (loss). Other comprehensive income</t>
  </si>
  <si>
    <t>Stock-Based Compensation</t>
  </si>
  <si>
    <t>Stock-Based Compensation We recognize compensation expense for costs related to all share-based payments, including stock options, restricted stock units (“RSUs”) and our employee stock purchase plan (the “ESPP”). The fair value of stock option awards with only service conditions and the ESPP is estimated on the grant or offering date using the Black-Scholes option-pricing model. The fair value of RSUs is measured on the grant date based on the closing fair market value of our common stock. Stock-based compensation expense is recognized on a straight-line basis over the requisite service period, net of actual forfeitures in the period (prior to 2017, net of estimated projected forfeitures). Stock-based compensation associated with awards assumed from the acquisition of SolarCity Corporation (“SolarCity”) is measured as of the acquisition date using the relevant assumptions and recognized on a straight-line basis over the remaining requisite service period, net of actual forfeitures in the period (prior to 2017, net of estimated projected forfeitures).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see Note 15, Equity Incentive Plans As we accumulate additional employee stock-based awards data over time and as we incorporate market data related to our common stock, we may calculate significantly different volatilities and expected lives, which could materially impact the valuation of our stock-based awards and the stock-based compensation expense that we will recognize in future periods. Stock-based compensation expense is recorded in cost of revenues, research and development expense and selling, general and administrative expense in the consolidated statements of operations.</t>
  </si>
  <si>
    <t>Noncontrolling Interests and Redeemable Noncontrolling Interests</t>
  </si>
  <si>
    <t>Noncontrolling Interests and Redeemable Noncontrolling Interests Noncontrolling interests and redeemable noncontrolling interests represent third-party interests in the net assets under certain funding arrangements, or funds, that we enter into to finance the costs of solar energy systems and vehicles under operating leases. We have determined that the contractual provisions of the funds represent substantive profit sharing arrangements. We have further determined that the appropriate methodology for calculating the noncontrolling interest and redeemable noncontrolling interest balances that reflects the substantive profit sharing arrangements is a balance sheet approach using the hypothetical liquidation at book value (“HLBV”) method. We, therefore, determine the amount of the noncontrolling interests and redeemable noncontrolling interests in the net assets of the funds at each balance sheet date using the HLBV method, which is presented on the consolidated balance sheet as noncontrolling interests in subsidiaries and redeemable noncontrolling interests in subsidiaries. Under the HLBV method, the amounts reported as noncontrolling interests and redeemable noncontrolling interests in the consolidated balance sheet represent the amounts the third-parties would hypothetically receive at each balance sheet date under the liquidation provisions of the funds, assuming the net assets of the funds were liquidated at their recorded amounts determined in accordance with GAAP and with tax laws effective at the balance sheet date and distributed to the third-parties. The third-parties’ interests in the results of operations of the funds are determined as the difference in the noncontrolling interest and redeemable noncontrolling interest balances in the consolidated balance sheets between the start and end of each reporting period, after taking into account any capital transactions between the funds and the third-parties. However, the redeemable noncontrolling interest balance is at least equal to the redemption amount. The redeemable noncontrolling interest balance is presented as temporary equity in the mezzanine section of the consolidated balance sheet since these third-parties have the right to redeem their interests in the funds for cash or other assets.</t>
  </si>
  <si>
    <t>Net Income (Loss) per Share of Common Stock Attributable to Common Stockholders</t>
  </si>
  <si>
    <t>Net Income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loss) per share of common stock attributable to common stockholders when their effect is dilutive. Since we intend to settle in cash the principal outstanding under the 0.25% Convertible Senior Notes due in 2019, the 1.25% Convertible Senior Notes due in 2021 and the 2.375% Convertible Senior Notes due in 2022, we use the treasury stock method when calculating their potential dilutive effect, if any. Furthermore, in connection with the offerings of our bond hedges, we entered into convertible note hedges (see Note 13, Long-Term Debt Obligations The following table presents the potentially dilutive shares that were excluded from the computation of diluted net income (loss) per share of common stock attributable to common stockholders, because their effect was anti-dilutive:
Year Ended December 31,
2018
2017
2016
Stock-based awards
9,928,789
10,456,363
12,091,473
Convertible senior notes
1,432,656
2,315,463
841,191
Warrants
214,213
579,137
262,702</t>
  </si>
  <si>
    <t>Business Combinations We account for business acquisitions under ASC 805, Business Combinations</t>
  </si>
  <si>
    <t>Cash and Cash Equivalents</t>
  </si>
  <si>
    <t>Cash and Cash Equivalents All highly liquid investments with an original maturity of three months or less at the date of purchase are considered cash equivalents. Our cash equivalents are primarily comprised of money market funds.</t>
  </si>
  <si>
    <t>Restricted Cash</t>
  </si>
  <si>
    <t xml:space="preserve">Restricted Cash We maintain certain cash balances restricted as to withdrawal or use. Our restricted cash is comprised primarily of cash as collateral for our sales to lease partners with a resale value guarantee, letters of credit, real estate leases, insurance policies, credit card borrowing facilities and certain operating leases. In addition, restricted cash includes cash received from certain fund investors that have not been released for use by us and cash held to service certain payments under various secured debt facilities. The following table totals cash and cash equivalents and restricted cash as reported on the consolidated balance sheets; the sums are presented in the consolidated statements of cash flows (in thousands):
December 31,
December 31,
December 31,
December 31,
2018
2017
2016
2015
Cash and cash equivalents
$
3,685,618
$
3,367,914
$
3,393,216
$
1,196,908
Restricted cash (1)
192,551
155,323
105,519
5,961
Restricted cash, net of current portion
398,219
441,722
268,165
31,522
Total as presented in the consolidated statements of cash flows
$
4,276,388
$
3,964,959
$
3,766,900
$
1,234,391
(1)
In the consolidated balance sheet as of December 31, 2015, the restricted cash and marketable securities balance of $22.6 million included $16.7 million of marketable securities. This balance of marketable securities has been excluded in the table above. </t>
  </si>
  <si>
    <t>Accounts Receivable and Allowance for Doubtful Accounts</t>
  </si>
  <si>
    <t>Accounts Receivable and Allowance for Doubtful Accounts receivable primarily include amounts related to sales of powertrain systems, sales of energy generation and storage products, receivables from financial institutions and leasing companies offering various financing products to our customers, sales of regulatory credits to other automotive manufacturers and maintenance services on vehicles owned by leasing companies. We provide an allowance against accounts receivable to the amount we reasonably believe will be collected. We write-off accounts receivable when they are deemed uncollectible. We typically do not carry significant accounts receivable related to our vehicle and related sales as customer payments are due prior to vehicle delivery, except for amounts due from commercial financial institutions for approved financing arrangements between our customers and the financial institutions.</t>
  </si>
  <si>
    <t>MyPower Customer Notes Receivable</t>
  </si>
  <si>
    <t>MyPower Customer Notes Receivable We have customer notes receivable under the legacy MyPower loan program. MyPower was offered by SolarCity to provide residential customers with the option to finance the purchase of a solar energy system through a 30-year loan. The outstanding balances, net of any allowance for potentially uncollectible amounts, are presented on the consolidated balance sheet as a component of prepaid expenses and other current assets for the current portion and as MyPower customer notes receivable, net of current portion, for the long-term portion. In determining the allowance and credit quality for customer notes receivable, we identify significant customers with known disputes or collection issues and also consider our historical level of credit losses and current economic trends that might impact the level of future credit losses. Customer notes receivable that are individually impaired are charged-off as a write-off of the allowance for losses. Since acquisition, there have been no new significant customers with known disputes or collection issues, and the amount of potentially uncollectible amounts has been insignificant. In addition, there were no material non-accrual or past due customer notes receivable as of December 31, 2018.</t>
  </si>
  <si>
    <t>Concentration of Risk</t>
  </si>
  <si>
    <t>Concentration of Risk Credit Risk Financial instruments that potentially subject us to a concentration of credit risk consist of cash, cash equivalents, restricted cash, accounts receivable, convertible note hedges, and interest rate swaps. Our cash balances are primarily invested in money market funds or on deposit at high credit quality financial institutions in the U.S. These deposits are typically in excess of insured limits. As of December 31, 2018 and 2017, no entity represented 10% or more of our total accounts receivable balance. The risk of concentration for our interest rate swaps is mitigated by transacting with several highly-rated multinational banks.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si>
  <si>
    <t>Inventory Valuation</t>
  </si>
  <si>
    <t>Inventory Valuation Inventories are stated at the lower of cost or net realizable value. Cost is computed using standard cost for vehicles and energy storage products, which approximates actual cost on a first-in, first-out basis. In addition, cost for solar energy systems is recorded using actual cost. We record inventory write-downs for excess or obsolete inventories based upon assumptions about on current and future demand forecasts. If our inventory on-hand is in excess of our future demand forecast, the excess amounts are written-off. We also review our inventory to determine whether its carrying value exceeds the net amount realizable upon the ultimate sale of the inventory. This requires us to determine the estimated selling price of our vehicles less the estimated cost to convert the inventory on-hand into a finished product. Once inventory is written-down, a new, lower 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t>
  </si>
  <si>
    <t>Operating Lease Vehicles</t>
  </si>
  <si>
    <t>Operating Lease Vehicles Vehicles that are leased as part of our direct vehicle leasing program, vehicles delivered to leasing partners with a resale value guarantee and a buyback option, as well as vehicles delivered to customers with resale value guarantee where exercise is probable are classified as operating lease vehicles as the related revenue transactions are treated as operating leases (refer to the Automotive Leasing Revenue Solar Energy Systems, Leased and To Be Leased We are the lessor of solar energy systems under leases that qualify as operating leases. Our leases are accounted for in accordance with ASC 840. To determine lease classification, we evaluate the lease terms to determine whether there is a transfer of ownership or bargain purchase option at the end of the lease, whether the lease term is greater than 75% of the useful life or whether the present value of the minimum lease payments exceed 90% of the fair value at lease inception. We utilize periodic appraisals to estimate useful lives and fair values at lease inception and residual values at lease termination. Solar energy systems are stated at cost less accumulated depreciation. Depreciation and amortization is calculated using the straight-line method over the estimated useful lives of the respective assets, as follows:
Solar energy systems leased to customers
30 to 35 years
Initial direct costs related to customer solar energy system lease acquisition costs
Lease term (up to 25 years) Solar energy systems held for lease to customers are installed systems pending interconnection with the respective utility companies and will be depreciated as solar energy systems leased to customers when they have been interconnected and placed in-service. Solar energy systems under construction represents systems that are under installation, which will be depreciated as solar energy systems leased to customers when they are completed, interconnected and leased to customers. Initial direct costs related to customer solar energy system lease acquisition costs are capitalized and amortized over the term of the related customer lease agreements.</t>
  </si>
  <si>
    <t>Property, Plant and Equipment Property, plant and equipment, including leasehold improvements, are recognized at cost less accumulated depreciation. Depreciation is generally computed using the straight-line method over the estimated useful lives of the respective assets, as follows:
Machinery, equipment, vehicles and office furniture
2 to 12 years
Building and building improvements
15 to 30 years
Computer equipment and software
3 to 10 years Depreciation for tooling is computed using the units-of-production method whereby capitalized costs are amortized over the total estimated productive life of the respective assets. As of December 31, 2018, the estimated productive life for Model S and Model X tooling was 325,000 vehicles based on our current estimates of production. As of December 31, 2018, the estimated productive life for Model 3 tooling was 1,000,000 vehicles based on our current estimates of production. Leasehold improvements are depreciated on a straight-line basis over the shorter of their estimated useful lives or the terms of the related leases. Upon the retirement or sale of our property, plant and equipment, the cost and associated accumulated depreciation are removed from the consolidated balance sheet, and the resulting gain or loss is reflected on the consolidated statement of operations. Maintenance and repair expenditures are expensed as incurred while major improvements that increase the functionality, output or expected life of an asset are capitalized and depreciated ratably over the identified useful life. Interest expense on outstanding debt is capitalized during the period of significant capital asset construction. Capitalized interest on construction-in-progress is included within property, plant and equipment and is amortized over the life of the related assets. Furthermore, we are deemed to be the owner, for accounting purposes, during the construction phase of certain long-lived assets under build-to-suit lease arrangements because of our involvement with the construction, our exposure to any potential cost overruns or our other commitments under the arrangements. In these cases, we recognize build-to-suit lease assets under construction and corresponding build-to-suit lease liabilities on the consolidated balance sheet, in accordance with ASC 840. Once construction is completed, if a lease meets certain “sale-leaseback” criteria, we remove the asset and liability and account for the lease as an operating lease. Otherwise, the lease is accounted for as a capital lease.</t>
  </si>
  <si>
    <t>Long-Lived Assets Including Acquired Intangible Assets</t>
  </si>
  <si>
    <t>Long-Lived Assets Including Acquired Intangible Assets We review our property, plant and equipment, long-term prepayments and intangible assets for impairment whenever events or changes in circumstances indicate that the carrying amount of an asset (or asset group) may not be recoverable. We measure recoverability by comparing the carrying amount to the future undiscounted cash flows that the asset is expected to generate. If the asset is not recoverable, its carrying amount would be adjusted-down to its fair value. For the year ended December 31, 2018, we have recognized certain material impairments of our long-lived assets (refer to Note 4, Intangible Assets Intangible assets with definite lives are amortized on a straight-line basis over their estimated useful lives, which range from two to thirty years.</t>
  </si>
  <si>
    <t>Capitalization of Software Costs</t>
  </si>
  <si>
    <t>Capitalization of Software Costs For costs incurred in development of internal use software, we capitalize costs incurred during the application development stage. Costs related to preliminary project activities and post-implementation activities are expensed as incurred. Internal use software is amortized on a straight-line basis over its estimated useful life of three to ten years. We evaluate the useful lives of these assets on an annual basis, and we test for impairment whenever events or changes in circumstances occur that could impact the recoverability of these assets.</t>
  </si>
  <si>
    <t>Foreign Currency</t>
  </si>
  <si>
    <t>Foreign Currency We determine the functional and reporting currency of each of our international subsidiaries and their operating divisions based on the primary currency in which they operate. In cases where the functional currency is not the U.S. dollar, we recognize a cumulative translation adjustment created by the different rates we apply to accumulated deficits, including current period income or loss, and the balance sheet. For each subsidiary, we apply the monthly average functional currency rate to its income or loss and the month-end functional currency rate to translate the balance sheet. Foreign currency transaction gains and losses are a result of the effect of exchange rate changes on transactions denominated in currencies other than the functional currency. Transaction gains and losses are recognized in other income (expense), net, in the consolidated statement of operations. For the years ended December 31, 2018, 2017 and 2016, we recorded foreign currency transaction gains of $1.5 million, losses of $52.3 million and gains of $26.1 million, respectively.</t>
  </si>
  <si>
    <t>Warranties</t>
  </si>
  <si>
    <t>Warranties We provide a manufacturer’s warranty on all new and used vehicles, production powertrain components and systems and energy storage products we sell. In addition, we also provide a warranty on the installation and components of the solar energy systems we sell for periods typically between 10 to 30 years. We accrue a warranty reserve for the products sold by us, which includes our best estimate of the projected costs to repair or replace items under warranties and recalls when identified.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PA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on the consolidated balance sheet. Due to the adoption of the new revenue standard, automotive sales with resale value guarantees that were previously recorded within operating lease assets require a corresponding warranty accrual, which is included in the table below. Warranty expense is recorded as a component of cost of revenues in the consolidated statements of operations. Accrued warranty activity consisted of the following (in thousands):
Year Ended December 31,
2018
2017
2016
Accrued warranty—beginning of period
$
401,790
$
266,655
$
180,754
Assumed warranty liability from acquisition
—
4,737
31,366
Warranty costs incurred
(209,124
)
(122,510
)
(79,147
)
Net changes in liability for pre-existing warranties, including expirations and foreign exchange impact
(26,294
)
4,342
(20,084
)
Additional warranty accrued from adoption of the new revenue standard
37,139
—
—
Provision for warranty
544,315
248,566
153,766
Accrued warranty—end of period
$
747,826
$
401,790
$
266,655
For the years ended December 31, 2018, 2017, and 2016, warranty costs incurred for vehicles accounted for as operating leases or collateralized debt arrangements were $21.9 million, $35.5 million and $19.0 million, respectively.</t>
  </si>
  <si>
    <t>Solar Energy System Performance Guarantees</t>
  </si>
  <si>
    <t>Solar Energy System Performance Guarantees We guarantee a specified minimum solar energy production output for certain solar energy systems leased or sold to customers, generally for a term of up to 30 years. We monitor the solar energy systems to ensure that these outputs are being achieved. We evaluate if any amounts are due to our customers and make any payments periodically as specified in the customer agreements. As of December 31, 2018 and 2017, we had recognized a liability of $7.5 million and $6.3 million, respectively, within accrued liabilities and other on the consolidated balance sheets, related to these guarantees based on our assessment of the exposures.</t>
  </si>
  <si>
    <t>Solar Renewable Energy Credits</t>
  </si>
  <si>
    <t>Solar Renewable Energy Credits We account for solar renewable energy credits (“SRECs”) when they are purchased by us or sold to third-parties. For SRECs generated by solar energy systems owned by us and minted by government agencies, we do not recognize any specifically identifiable costs as there are no specific incremental costs incurred to generate the SRECs. For SRECs purchased by us, we record these SRECs at their cost, subject to impairment testing. We recognize revenue from the sale of an SREC when the SREC is transferred to the buyer, and the cost of the SREC, if any, is then recorded to cost of revenue.</t>
  </si>
  <si>
    <t>Deferred Investment Tax Credit Revenue</t>
  </si>
  <si>
    <t>Deferred Investment Tax Credit Revenue We have solar energy systems that are eligible for ITCs that accrue to eligible property under the Internal Revenue Code (“IRC”). Under Section 50(d)(5) of the IRC and the related regulations, a lessor of qualifying property may elect to treat the lessee as the owner of such property for the purposes of claiming the ITCs associated with such property. These regulations enable the ITCs to be separated from the ownership of the property and allow the transfer of the ITCs. Under our lease pass-through fund arrangements, we can make a tax election to pass-through the ITCs to the investors, who are the legal lessee of the property. Therefore, we are able to monetize these ITCs to the investors who can utilize them in return for cash payments. We consider the monetization of ITCs to constitute one of the key elements of realizing the value associated with solar energy systems. Consequently, we consider the proceeds from the monetization of ITCs to be a component of revenue generated from solar energy systems. In accordance with the relevant FASB guidance, we recognize revenue from the monetization of ITCs when (1) persuasive evidence of an arrangement exists, (2) delivery has occurred or services have been rendered, (3) the sales price is fixed or determinable and (4) collection of the related receivable is reasonably assured. An ITC is subject to recapture under the IRC if the underlying solar energy system either ceases to be a qualifying property or undergoes a change in ownership within five years of its placed-in-service date; the recapture amount decreases on each anniversary of the placed-in-service date. Since we have an obligation to ensure that the solar energy system is in-service and operational for a term of five years in order to avoid any recapture of the ITC, we recognize revenue as the recapture amount decreases, assuming the other revenue recognition criteria above have been met. As a result, the monetized ITC is initially recorded as deferred revenue on the consolidated balance sheets, and subsequently, one-fifth of the monetized ITC is recognized as energy generation and storage revenue on the consolidated statement of operations on each anniversary of the solar energy system’s placed-in-service date over five years. As discussed in the Revenue Recognition We indemnify the investors for any recapture of ITCs due to our non-compliance. We have concluded that the likelihood of a recapture event is remote, and consequently, we have not recognized a liability for this indemnification on the consolidated balance sheets.</t>
  </si>
  <si>
    <t>Nevada Tax Incentive</t>
  </si>
  <si>
    <t xml:space="preserve">Nevada Tax Incentives We have entered into agreements with the State of Nevada and Storey County in Nevada that provide abatements for sales, use, real property, personal property and employer excise taxes, discounts to the base tariff energy rates and transferable tax credits. These incentives are available for the applicable periods beginning on October 17, 2014 and ending on either June 30, 2024 or June 30, 2034 (depending on the incentive). Under these agreements, we were eligible for a maximum of $195.0 million of transferable tax credits, subject to capital investments by us and our partners for Gigafactory 1 of at least $3.50 billion, which we exceeded during 2017, and specified hiring targets for Gigafactory 1, which we exceeded during 2018. We record these credits as earned when we have evidence there is a market for their sale. Credits are applied as a cost offset to either employee expense or to capital assets, depending on the source of the credits. Credits earned from employee hires or capital spending by our partners at Gigafactory 1 are recorded as a reduction to operating expenses. As of December 31, 2018 and 2017, we had earned $195.0 million and $163.0 million of transferable tax credits under these agreements, respectively. </t>
  </si>
  <si>
    <t>Recent Accounting Pronouncements</t>
  </si>
  <si>
    <t xml:space="preserve">Recent Accounting Pronouncements In May 2014, the Financial Accounting Standards Board (“FASB”) issued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Revenue Recognition In February 2016, the FASB issued ASU No. 2016-02, Leases , Codification Improvements to Topic 842 Targeted Improvements Narrow-Scope Improvements for Lessors In June 2016, the FASB issued ASU No. 2016-13, Measurement of Credit Losses on Financial Instruments Codification Improvements to Topic 326 In August 2016, the FASB issued ASU No. 2016-15, Classification of Certain Cash Receipts and Cash Payments In November 2016, the FASB issued ASU No. 2016-18, Statement of Cash Flows: Restricted Cash Restricted Cash In January 2017, the FASB issued ASU No. 2017-01, Clarifying the Definition of a Business In January 2017, the FASB issued ASU No. 2017-04, Simplifying the Test for Goodwill Impairment In February 2017, the FASB issued ASU No. 2017-05, Gains and Losses from the Recognition of Nonfinancial Assets In May 2017, the FASB issued ASU No. 2017-09, Scope of Modification Accounting In August 2017, the FASB issued ASU No. 2017-12, Targeted Improvements to Accounting for Hedging Activities In January 2018, the FASB issued ASU No. 2018-01, Land Easement Practical Expedient Transition to Topic 842 Leases In August 2018, the FASB issued ASU No. 2018-15, Customer’s Accounting for Implementation Costs Incurred in a Cloud Computing Arrangement that Is a Service Contract </t>
  </si>
  <si>
    <t>Summary of Significant Accounting Policies (Tables)</t>
  </si>
  <si>
    <t>Schedule of Deferred Revenue Activity</t>
  </si>
  <si>
    <t>Deferred revenue activity related to the access to our Supercharger network, internet connectivity, Autopilot, full self-driving and over-the-air software updates on automotive sales with and without resale value guarantee consisted of the following (in thousands):
Year Ended December 31, 2018
Deferred revenue on automotive sales with and without resale value guarantee— beginning of period (post adoption of new revenue standard)
$
475,919
Additions
532,294
Net changes in liability for pre-existing contracts
(13,248
)
Revenue recognized
(112,214
)
Deferred revenue on automotive sales with and without resale value guarantee— end of period
$
882,751</t>
  </si>
  <si>
    <t>Schedule of Disaggregation of Revenue by Major Source</t>
  </si>
  <si>
    <t>The following table disaggregates our revenue by major source (in thousands):
Year Ended December 31, 2018
Automotive sales without resale value guarantee
$
15,809,890
Automotive sales with resale value guarantee
1,403,014
Automotive regulatory credits
418,618
Energy generation and storage sales
1,056,543
Services and other
1,391,041
Total revenues from sales and services
20,079,106
Automotive leasing
883,461
Energy generation and storage leasing
498,701
Total revenues
$
21,461,268</t>
  </si>
  <si>
    <t>Schedule of Potentially Dilutive Shares that were Excluded from Computation of Diluted Net Income (Loss) per Share of Common Stock</t>
  </si>
  <si>
    <t>The following table presents the potentially dilutive shares that were excluded from the computation of diluted net income (loss) per share of common stock attributable to common stockholders, because their effect was anti-dilutive:
Year Ended December 31,
2018
2017
2016
Stock-based awards
9,928,789
10,456,363
12,091,473
Convertible senior notes
1,432,656
2,315,463
841,191
Warrants
214,213
579,137
262,702</t>
  </si>
  <si>
    <t>Schedule of Cash and Cash Equivalents and Restricted Cash</t>
  </si>
  <si>
    <t xml:space="preserve">The following table totals cash and cash equivalents and restricted cash as reported on the consolidated balance sheets; the sums are presented in the consolidated statements of cash flows (in thousands):
December 31,
December 31,
December 31,
December 31,
2018
2017
2016
2015
Cash and cash equivalents
$
3,685,618
$
3,367,914
$
3,393,216
$
1,196,908
Restricted cash (1)
192,551
155,323
105,519
5,961
Restricted cash, net of current portion
398,219
441,722
268,165
31,522
Total as presented in the consolidated statements of cash flows
$
4,276,388
$
3,964,959
$
3,766,900
$
1,234,391
(1)
In the consolidated balance sheet as of December 31, 2015, the restricted cash and marketable securities balance of $22.6 million included $16.7 million of marketable securities. This balance of marketable securities has been excluded in the table above. </t>
  </si>
  <si>
    <t>Estimated Useful Lives of Respective Assets</t>
  </si>
  <si>
    <t>Depreciation and amortization is calculated using the straight-line method over the estimated useful lives of the respective assets, as follows:
Solar energy systems leased to customers
30 to 35 years
Initial direct costs related to customer solar energy system lease acquisition costs
Lease term (up to 25 years)</t>
  </si>
  <si>
    <t>Schedule of Estimated Useful Lives of Related Assets</t>
  </si>
  <si>
    <t>Depreciation is generally computed using the straight-line method over the estimated useful lives of the respective assets, as follows:
Machinery, equipment, vehicles and office furniture
2 to 12 years
Building and building improvements
15 to 30 years
Computer equipment and software
3 to 10 years</t>
  </si>
  <si>
    <t>Schedule of Accrued Warranty Activity</t>
  </si>
  <si>
    <t>Year Ended December 31,
2018
2017
2016
Accrued warranty—beginning of period
$
401,790
$
266,655
$
180,754
Assumed warranty liability from acquisition
—
4,737
31,366
Warranty costs incurred
(209,124
)
(122,510
)
(79,147
)
Net changes in liability for pre-existing warranties, including expirations and foreign exchange impact
(26,294
)
4,342
(20,084
)
Additional warranty accrued from adoption of the new revenue standard
37,139
—
—
Provision for warranty
544,315
248,566
153,766
Accrued warranty—end of period
$
747,826
$
401,790
$
266,655</t>
  </si>
  <si>
    <t>Accounting Standards Update No. 2014-09 [Member]</t>
  </si>
  <si>
    <t>Schedule of Impact of New Revenue Standard on Consolidated Financial Statements</t>
  </si>
  <si>
    <t>Accordingly, the cumulative effect of the changes made to our consolidated January 1, 2018 consolidated balance sheet for the adoption of the new revenue standard was as follows (in thousands):
Balances at December 31, 2017
Adjustments from Adoption of New Revenue Standard
Balances at January 1, 2018
Assets
Inventory
$
2,263,537
$
(27,009
)
$
2,236,528
Prepaid expenses and other current assets
268,365
51,735
320,100
Operating lease vehicles, net
4,116,604
(1,808,932
)
2,307,672
Other assets
273,123
68,355
341,478
Liabilities
Accrued liabilities and other
1,731,366
74,487
1,805,853
Deferred revenue
1,015,253
(436,737
)
578,516
Resale value guarantees
787,333
(295,909
)
491,424
Customer deposits
853,919
56,081
910,000
Deferred revenue, net of current portion
1,177,799
(429,771
)
748,028
Resale value guarantees, net of current portion
2,309,222
(1,346,179
)
963,043
Other long-term liabilities
2,442,970
104,767
2,547,737
Redeemable noncontrolling interests in subsidiaries
397,734
8,101
405,835
Equity
Accumulated other comprehensive income
33,348
15,221
48,569
Accumulated deficit
(4,974,299
)
623,172
(4,351,127
)
Noncontrolling interests in subsidiaries
997,346
(89,084
)
908,262
In accordance with the new revenue standard requirements, the impact of adoption on our consolidated balance sheet was as follows (in thousands):
December 31, 2018
As Reported
Balances Without Adoption of New Revenue Standard
Effect of Change Higher / (Lower)
Assets
Inventory
3,113,446
3,183,615
(70,169
)
Prepaid expenses and other current assets
365,671
278,929
86,742
Operating lease vehicles, net
2,089,758
4,103,277
(2,013,519
)
Other assets
571,657
463,558
108,099
Liabilities
Accrued liabilities and other
2,094,253
2,005,180
89,073
Deferred revenue
630,292
1,122,427
(492,135
)
Resale value guarantees
502,840
831,350
(328,510
)
Customer deposits
792,601
734,241
58,360
Deferred revenue, net of current portion
990,873
1,432,566
(441,693
)
Resale value guarantees, net of current portion
328,926
1,994,442
(1,665,516
)
Other long-term liabilities
2,710,403
2,587,794
122,609
Redeemable noncontrolling interests in subsidiaries
555,964
549,520
6,444
Equity
Accumulated other comprehensive loss
(8,218
)
6,314
(14,532
)
Accumulated deficit
(5,317,832
)
(6,163,834
)
846,002
Noncontrolling interests in subsidiaries
834,397
903,346
(68,949
) In accordance with the new revenue standard requirements, the impact of adoption on our consolidated statement of operations and consolidated statement of comprehensive loss was as follows (in thousands):
Year Ended December 31, 2018
As Reported
Balances Without Adoption of New Revenue Standard
Effect of Change Higher / (Lower)
Revenues
Automotive sales
$
17,631,522
$
16,228,508
$
1,403,014
Automotive leasing
883,461
1,716,136
(832,675
)
Energy generation and storage
1,555,244
1,540,419
14,825
Cost of revenues
Automotive sales
13,685,572
12,715,818
969,754
Automotive leasing
488,425
1,112,828
(624,403
)
Provision for income taxes
57,837
59,332
(1,495
)
Net loss
(1,062,582
)
(1,303,890
)
241,308
Net loss attributable to noncontrolling interests and redeemable noncontrolling interests in subsidiaries
(86,491
)
(104,969
)
18,478
Net loss attributable to common stockholders
(976,091
)
(1,198,921
)
222,830
Foreign currency translation adjustment
(41,566
)
(11,813
)
(29,753
)
Comprehensive loss
(1,017,657
)
(1,210,734
)
193,077</t>
  </si>
  <si>
    <t>Business Combinations (Tables)</t>
  </si>
  <si>
    <t>Schedule of Acquisition Date Fair Value of the Purchase Consideration</t>
  </si>
  <si>
    <t>The Acquisition Date fair value of the purchase consideration was as follows (in thousands, except for share and per share amounts):
Total fair value of Tesla common stock issued (11,124,497 shares issued at $185.04 per share)
$
2,058,477
Fair value of replacement Tesla stock options and restricted stock units for vested SolarCity awards
87,500
Total purchase price
$
2,145,977</t>
  </si>
  <si>
    <t>Schedule of Pro Forma Information</t>
  </si>
  <si>
    <t>The following unaudited pro forma financial information for the year ended December 31, 2016 gives effect to our acquisition of SolarCity as if the acquisition had occurred on January 1, 2015 (in thousands, except per share data):
Revenue
$
7,536,876
Net loss attributable to common stockholders
(702,868
)
Net loss per share of common stock, basic and diluted
$
(4.56
)
Weighted-average shares used in computing net loss per share of common stock, basic and diluted
154,090</t>
  </si>
  <si>
    <t>Grohmann Engineering GmbH [Member]</t>
  </si>
  <si>
    <t>Schedule of Fair Values of the Assets Acquired and Liabilities Assumed</t>
  </si>
  <si>
    <t>The allocation of the purchase consideration was based on management’s estimate of the acquisition date fair values of the assets acquired and the liabilities assumed, as follows (in thousands):
Assets acquired:
Cash and cash equivalents
$
334
Accounts receivable
42,947
Inventory
10,031
Property, plant and equipment
44,030
Intangible assets
21,723
Prepaid expenses and other assets, current and non-current
1,998
Total assets acquired
121,063
Liabilities assumed:
Accounts payable
(19,975
)
Accrued liabilities
(12,403
)
Debt and capital leases, current and non-current
(9,220
)
Other long-term liabilities
(10,049
)
Total liabilities assumed
(51,647
)
Net assets acquired
69,416
Goodwill
40,065
Total purchase price
$
109,481</t>
  </si>
  <si>
    <t>Schedule of Fair Values of the Identified Intangible Assets and their Useful Lives</t>
  </si>
  <si>
    <t>Identifiable Intangible Assets Acquired The determination of the fair values of the identified intangible assets and their respective useful lives as of the acquisition date was as follows (in thousands, except for useful lives):
Fair Value
Useful Life (in years)
Developed technology
$
12,528
10
Software
3,341
3
Customer relations
3,236
6
Trade name
1,775
7
Other
843
2
Total intangible assets
$
21,723</t>
  </si>
  <si>
    <t>SolarCity [Member]</t>
  </si>
  <si>
    <t>The allocation of the purchase consideration was based on management’s estimate of the Acquisition Date fair values of the assets acquired and the liabilities assumed, as follows (in thousands):
Assets acquired:
Cash and cash equivalents
$
213,523
Accounts receivable
74,619
Inventory
191,878
Solar energy systems, leased and to be leased
5,781,496
Property, plant and equipment
1,056,312
MyPower customer notes receivable, net of current portion
498,141
Restricted cash
129,196
Intangible assets
356,510
Prepaid expenses and other assets, current and non-current
199,864
Total assets acquired
8,501,539
Liabilities assumed:
Accounts payable
(230,078
)
Accrued liabilities
(284,765
)
Debt and capital leases, current and non-current
(3,403,840
)
Financing obligations
(121,290
)
Deferred revenue, current and non-current
(271,128
)
Other liabilities
(950,423
)
Total liabilities assumed
(5,261,524
)
Net assets acquired
3,240,015
Noncontrolling interests redeemable and non-redeemable
(1,066,517
)
Capped call options associated with 2014 convertible notes
3,460
Total net assets acquired
2,176,958
Gain on acquisition
(30,981
)
Total purchase price
$
2,145,977</t>
  </si>
  <si>
    <t>Identifiable Intangible Assets Acquired The determination of the fair values of the identified intangible assets and their respective useful lives as of the Acquisition Date was as follows (in thousands, except for useful lives):
Fair Value
Useful Life (in years)
Developed technology
$
113,361
7
Trade name (1)
43,500
3
Favorable contracts and leases, net
112,817
15
IPR&amp;D
86,832
Not applicable
Total intangible assets
$
356,510
(1)
Refer to Note 4, Intangible Assets</t>
  </si>
  <si>
    <t>Intangible Assets (Tables)</t>
  </si>
  <si>
    <t>Summary of Acquired Intangible Assets</t>
  </si>
  <si>
    <t>Information regarding our acquired intangible assets was as follows (in thousands):
December 31, 2018
December 31, 2017
Gross Amount
Accumulated Amortization
Other
Net Carrying Amount
Gross Carrying Amount
Accumulated Amortization
Other
Net Carrying Amount
Finite-lived intangible assets:
Developed technology
$
152,431
$
(40,705
)
$
1,205
$
112,931
$
125,889
$
(19,317
)
$
1,847
$
108,419
Trade names
45,275
(44,056
)
170
1,389
45,275
(10,924
)
261
34,612
Favorable contracts and leases, net
112,817
(16,409
)
—
96,408
112,817
(8,639
)
—
104,178
Other
35,559
(11,540
)
719
24,738
34,099
(7,775
)
1,137
27,461
Total finite- lived intangible assets
346,082
(112,710
)
2,094
235,466
318,080
(46,655
)
3,245
274,670
Indefinite-lived intangible assets:
IPR&amp;D
60,290
—
(13,264
)
47,026
86,832
—
—
86,832
Total indefinite- lived intangible assets
60,290
—
(13,264
)
47,026
86,832
—
—
86,832
Total intangible assets
$
406,372
$
(112,710
)
$
(11,170
)
$
282,492
$
404,912
$
(46,655
)
$
3,245
$
361,502</t>
  </si>
  <si>
    <t>Total Future Amortization Expense for Intangible Assets</t>
  </si>
  <si>
    <t>Total future amortization expense for intangible assets was estimated as follows (in thousands):
December 31, 2018
2019
$
34,637
2020
32,729
2021
32,729
2022
32,729
2023
26,537
Thereafter
76,105
Total
$
235,466</t>
  </si>
  <si>
    <t>Fair Value of Financial Instruments (Tables)</t>
  </si>
  <si>
    <t>Schedule of Assets and Liabilities Measured at Fair Value on Recurring Basis</t>
  </si>
  <si>
    <t>Our assets and liabilities that were measured at fair value on a recurring basis were as follows (in thousands):
December 31, 2018
December 31, 2017
Fair Value
Level I
Level II
Level III
Fair Value
Level I
Level II
Level III
Money market funds (cash and cash equivalents &amp; restricted cash)
$
1,812,828
1,812,828
$
—
$
—
$
2,163,459
$
2,163,459
$
—
$
—
Interest rate swaps, net
11,070
—
11,070
—
59
—
59
—
Total
$
1,823,898
$
1,812,828
$
11,070
$
—
$
2,163,518
$
2,163,459
$
59
$
—</t>
  </si>
  <si>
    <t>Schedule of Interest Rate Swaps Outstanding</t>
  </si>
  <si>
    <t>Our interest rate swaps outstanding were as follows (in thousands):
December 31, 2018
December 31, 2017
Aggregate Notional Amount
Gross Asset at Fair Value
Gross Liability at Fair Value
Aggregate Notional Amount
Gross Asset at Fair Value
Gross Liability at Fair Value
Interest rate swaps
$
800,293
$
12,159
$
1,089
$
496,544
$
5,304
$
5,245
Year Ended December 31,
2018
2017
2016
Gross gains
$
21,558
$
7,192
$
6,995
Gross losses
$
11,670
$
13,082
$
—</t>
  </si>
  <si>
    <t>Schedule of Estimated Fair Values and Carrying Values</t>
  </si>
  <si>
    <t>The following table presents the estimated fair values and the carrying values (in thousands):
December 31, 2018
December 31, 2017
Carrying
Fair Value
Carrying
Fair Value
Convertible senior notes
$
3,660,316
$
4,346,642
$
3,722,673
$
4,488,651
Senior notes
$
1,778,756
$
1,575,000
$
1,775,550
$
1,732,500
Participation interest
$
18,946
$
18,431
$
17,545
$
17,042
Solar asset-backed notes
$
1,183,675
$
1,206,755
$
880,415
$
898,145
Solar loan-backed notes
$
203,052
$
211,788
$
236,844
$
248,149
Automotive asset-backed notes
$
1,172,160
$
1,179,910
$
—
$
—</t>
  </si>
  <si>
    <t>Inventory (Tables)</t>
  </si>
  <si>
    <t>Schedule of Inventory</t>
  </si>
  <si>
    <t>Our inventory consisted of the following (in thousands):
December 31,
December 31,
2018
2017
Raw materials
$
931,828
$
821,396
Work in process
296,991
243,181
Finished goods
1,581,763
1,013,909
Service parts
302,864
185,051
Total
$
3,113,446
$
2,263,537</t>
  </si>
  <si>
    <t>Solar Energy Systems, Leased and To Be Leased - Net (Tables)</t>
  </si>
  <si>
    <t>Solar Energy Systems Leased and to be Leased [Member]</t>
  </si>
  <si>
    <t>Property Subject To Or Available For Operating Lease [Line Items]</t>
  </si>
  <si>
    <t>Components of Solar Energy Systems, Leased and to Be Leased</t>
  </si>
  <si>
    <t>Solar energy systems, leased and to be leased, net, consisted of the following (in thousands):
December 31,
December 31,
2018
2017
Solar energy systems leased to customers
$
6,430,729
$
6,009,977
Initial direct costs related to customer solar energy system lease acquisition costs
99,380
74,709
6,530,109
6,084,686
Less: accumulated depreciation and amortization
(495,518
)
(220,110
)
6,034,591
5,864,576
Solar energy systems under construction
67,773
243,847
Solar energy systems to be leased to customers
169,032
239,067
Solar energy systems, leased and to be leased – net (1)
$
6,271,396
$
6,347,490
(1)
As of December 31, 2018 and 2017, solar energy systems, leased and to be leased, included $36.0 million of capital leased assets with accumulated depreciation and amortization of $3.8 million and $1.9 million, respectively.</t>
  </si>
  <si>
    <t>Property, Plant, and Equipment (Tables)</t>
  </si>
  <si>
    <t>Schedule of Property, Plant and Equipment, Net</t>
  </si>
  <si>
    <t>Our property, plant and equipment, net, consisted of the following (in thousands):
December 31,
December 31,
2018
2017
Machinery, equipment, vehicles and office furniture
$
6,328,966
$
4,251,711
Tooling
1,397,514
1,255,952
Leasehold improvements
960,971
789,751
Land and buildings
4,047,006
2,517,247
Computer equipment, hardware and software
487,421
395,067
Construction in progress
807,297
2,541,588
14,029,175
11,751,316
Less: Accumulated depreciation
(2,699,098
)
(1,723,794
)
Total
$
11,330,077
$
10,027,522</t>
  </si>
  <si>
    <t>Non-cancellable Operating Lease Payments Receivable (Tables)</t>
  </si>
  <si>
    <t>Summary of Future Minimum Lease Payments to be Received from Customers under Non-cancellable Operating Leases</t>
  </si>
  <si>
    <t>As of December 31, 2018, future minimum lease payments to be received from customers under non-cancellable operating leases for each of the next five years and thereafter were as follows (in thousands):
2019
$
501,625
2020
418,299
2021
270,838
2022
186,807
2023
188,809
Thereafter
2,469,732
Total
$
4,036,110</t>
  </si>
  <si>
    <t>Accrued Liabilities and Other (Tables)</t>
  </si>
  <si>
    <t>Schedule of Accrued Liabilities and Other Current Liabilities</t>
  </si>
  <si>
    <t>As of December 31, 2018 and 2017, accrued liabilities and other current liabilities consisted of the following (in thousands):
December 31,
December 31,
2018
2017
Accrued purchases
$
394,216
$
753,408
Payroll and related costs
448,836
378,284
Taxes payable
348,663
185,807
Financing obligation, current portion
61,761
67,313
Accrued warranty
200,701
125,502
Sales return reserve, current portion
107,800
—
Accrued interest
77,917
75,572
Build-to-suit lease liability, current portion
81,739
14,915
Other current liabilities
372,620
130,565
Total
$
2,094,253
$
1,731,366</t>
  </si>
  <si>
    <t>Other Long-Term Liabilities (Tables)</t>
  </si>
  <si>
    <t>Schedule of Other Long-term Liabilities</t>
  </si>
  <si>
    <t>Other long-term liabilities consisted of the following, net of current portion (in thousands):
December 31,
December 31,
2018
2017
Accrued warranty reserve
$
547,125
$
276,289
Build-to-suit lease liability
1,662,017
1,665,768
Deferred rent expense
59,252
46,820
Financing obligation
50,383
67,929
Liability for receipts from an investor
—
29,713
Sales return reserve
84,143
—
Other noncurrent liabilities
307,483
356,451
Total other long-term liabilities
$
2,710,403
$
2,442,970</t>
  </si>
  <si>
    <t>Long-Term Debt Obligations (Tables)</t>
  </si>
  <si>
    <t>Summary of Debt</t>
  </si>
  <si>
    <t>The following is a summary of our debt as of December 31, 2018
Unpaid
Unused
Principal
Net Carrying Value
Committed
Contractual
Contractual
Balance
Current
Long-Term
Amount*
Interest Rates
Maturity Date
Recourse debt:
0.25% Convertible Senior Notes due in 2019 ("2019 Notes")
920,000
912,625
—
—
0.25
%
March 2019
1.25% Convertible Senior Notes due in 2021 ("2021 Notes")
1,380,000
—
1,243,496
—
1.25
%
March 2021
2.375% Convertible Senior Notes due in 2022 ("2022 Notes")
977,500
—
871,326
—
2.375
%
March 2022
5.30% Senior Notes due in 2025 ("2025 Notes")
1,800,000
—
1,778,756
—
5.30
%
August 2025
Credit Agreement
1,540,000
—
1,540,000
230,999
1% plus LIBOR
June 2020
Vehicle and other Loans
76,203
1,203
75,000
—
1.8%-7.6%
January 2019-December 2021
1.625% Convertible Senior Notes due in 2019
565,992
541,070
—
—
1.625
%
November 2019
Zero-Coupon Convertible Senior Notes due in 2020
103,000
—
91,799
—
0.0
%
December 2020
Solar Bonds
24,725
119
25,190
—
2.6%-5.8%
January 2019-January 2031
Total recourse debt
7,387,420
1,455,017
5,625,567
230,999
Non-recourse debt:
Warehouse Agreements
92,000
13,604
78,396
1,008,000
3.9%-4.2%
September 2020
Canada Credit Facility
73,220
31,766
41,454
—
3.6%-5.9%
November 2022
Term Loan due in 2019
180,624
180,624
—
—
6.1
%
January 2019
Term Loan due in 2021
169,050
6,876
161,453
—
6.0
%
January 2021
Cash equity debt
466,837
10,911
441,472
—
5.3%-5.8%
July 2033- January 2035
Solar asset-backed notes
1,214,071
28,761
1,154,914
—
4.0%-7.7%
September 2024- February 2048
Solar loan-backed notes
210,249
9,888
193,164
—
4.8%-7.5%
September 2048- September 2049
Automotive asset-backed notes
1,177,937
467,926
704,234
—
2.3%-7.9%
December 2019-June 2022
Solar Renewable Energy Credit and other Loans
26,742
16,612
9,836
17,633
5.1%-7.9%
December 2019-July 2021
Total non-recourse debt
3,610,730
766,968
2,784,923
1,025,633
Total debt
$
10,998,150
$
2,221,985
$
8,410,490
$
1,256,632
The following is a summary of our debt as of December 31, 2017 (in thousands):
Unpaid
Unused
Principal
Net Carrying Value
Committed
Contractual
Contractual
Balance
Current
Long-Term
Amount*
Interest Rates
Maturity Date
Recourse debt:
1.50% Convertible Senior Notes due in 2018 ("2018 Notes")
$
5,512
$
5,442
$
—
$
—
1.50
%
June 2018
2019 Notes
920,000
—
869,092
—
0.25
%
March 2019
2021 Notes
1,380,000
—
1,186,131
—
1.25
%
March 2021
2022 Notes
977,500
—
841,973
—
2.375
%
March 2022
2025 Notes
1,800,000
—
1,775,550
—
5.30
%
August 2025
Credit Agreement
1,109,000
—
1,109,000
729,929
1% plus LIBOR
June 2020
Vehicle and other Loans
16,205
15,944
261
—
1.8%-7.6%
January 2018- September 2019
2.75% Convertible Senior Notes due in 2018
230,000
222,171
—
—
2.75%
November 2018
1.625% Convertible Senior Notes due in 2019
566,000
—
511,389
—
1.625%
November 2019
Zero-Coupon Convertible Senior Notes due in 2020
103,000
—
86,475
—
0.0%
December 2020
Related Party Promissory Notes due in February 2018
100,000
100,000
—
—
6.5%
February 2018
Solar Bonds
32,016
7,008
24,940
—
2.6%-5.8%
March 2018- January 2031
Total recourse debt
7,239,233
350,565
6,404,811
729,929
Non-recourse debt:
Warehouse Agreements
673,811
195,382
477,867
426,189
3.1
%
September 2019
Canada Credit Facility
86,708
31,106
55,603
—
3.6%-5.1%
November 2021
Term Loan due in December 2018
157,095
156,884
—
19,534
4.8%
December 2018
Term Loan due in January 2021
176,290
5,885
169,352
—
4.9%
January 2021
Revolving Aggregation Credit Facility
161,796
—
158,733
438,204
4.1%-4.5%
December 2019
Solar Renewable Energy Credit Loan Facility
38,575
15,858
22,774
—
7.3%
July 2021
Cash equity debt
482,133
12,334
454,421
—
5.3%-5.8%
July 2033-January 2035
Solar asset-backed notes
907,241
23,829
856,586
—
4.0%-7.7%
November 2038-February 2048
Solar loan-backed notes
244,498
8,006
228,838
—
4.8%-7.5%
September 2048-September 2049
Total non-recourse debt
2,928,147
449,284
2,424,174
883,927
Total debt
$
10,167,380
$
799,849
$
8,828,985
$
1,613,856
*
Unused committed amounts under some of our credit facilities and financing funds are subject to satisfying specified conditions prior to draw-down (such as pledging to our lenders sufficient amounts of qualified receivables, inventories, leased vehicles and our interests in those leases, solar energy systems and the associated customer contracts, our interests in financing funds or various other assets). Upon draw-down of any unused committed amounts, there are no restrictions on use of available funds for general corporate purposes.</t>
  </si>
  <si>
    <t>Schedule of Interest Expense</t>
  </si>
  <si>
    <t>The following table presents the interest expense related to the contractual interest coupon, the amortization of debt issuance costs and the amortization of debt discounts on our convertible senior notes with cash conversion features, which include the 2018 Notes, the 2019 Notes, the 2021 Notes and the 2022 Notes (in thousands):
Year Ended December 31,
2018
2017
2016
Contractual interest coupon
$
42,694
$
39,129
$
27,060
Amortization of debt issuance costs
6,629
6,932
8,567
Amortization of debt discounts
123,560
114,023
99,811
Total
$
172,883
$
160,084
$
135,438</t>
  </si>
  <si>
    <t>Equity Incentive Plans (Tables)</t>
  </si>
  <si>
    <t>Summary of Stock Option and RSU Activity</t>
  </si>
  <si>
    <t>The following table summarizes our stock option and RSU activity:
Stock Options
RSUs
Weighted-
Weighted-
Weighted-
Average
Aggregate
Average
Average
Remaining
Intrinsic
Grant
Number of
Exercise
Contractual
Value
Number
Date Fair
Options
Price
Life (Years)
(Billions)
of RSUs
Value
Balance, December 31, 2017
10,881,025
$
105.56
4,689,310
$
265.43
Granted
22,535,566
$
346.56
3,043,155
$
316.46
Exercised or released
(1,386,509
)
$
120.40
(1,724,395
)
$
258.51
Cancelled
(822,228
)
$
315.48
(1,349,156
)
$
278.10
Balance, December 31, 2018
31,207,854
$
273.40
7.6
$
2.25
4,658,914
$
294.63
Vested and expected to vest, December 31, 2018
15,312,577
$
206.44
6.4
$
2.07
4,656,864
$
294.62
Exercisable and vested, December 31, 2018
7,877,652
$
83.45
3.9
$
1.99</t>
  </si>
  <si>
    <t>Schedule of Fair Value of Stock Option Award and ESPP on Grant Date</t>
  </si>
  <si>
    <t>We use the fair value method in recognizing stock-based compensation expense. Under the fair value method, we estimate the fair value of each stock option award with service or service and performance conditions and the ESPP on the grant date generally using the Black-Scholes option pricing model and the weighted-average assumptions in the following table:
Year Ended December 31,
2018
2017
2016
Risk-free interest rate:
Stock options
2.5
%
1.8
%
1.5
%
ESPP
2.0
%
1.1
%
0.6
%
Expected term (in years):
Stock options
4.7
5.1
6.2
ESPP
0.5
0.5
0.5
Expected volatility:
Stock options
42
%
42
%
47
%
ESPP
43
%
35
%
41
%
Dividend yield:
Stock options
0.0
%
0.0
%
0.0
%
ESPP
0.0
%
0.0
%
0.0
%
Grant date fair value per share:
Stock options
$
121.92
$
122.25
$
98.70
ESPP
$
84.37
$
75.05
$
51.31</t>
  </si>
  <si>
    <t>Summary of Operational Milestone Based on Revenue or Adjusted EBITDA</t>
  </si>
  <si>
    <t xml:space="preserve">Total Annualized Revenue
Annualized Adjusted EBITDA (in billions)
$20.0
$1.5
$35.0
$3.0
$55.0
$4.5
$75.0
$6.0
$100.0
$8.0
$125.0
$10.0
$150.0
$12.0
$ 175.0
$14.0 </t>
  </si>
  <si>
    <t>Summary of Stock-Based Compensation Expense</t>
  </si>
  <si>
    <t>The following table summarizes our stock-based compensation expense by line item in the consolidated statements of operations (in thousands):
Year Ended December 31,
2018
2017
2016
Cost of revenues
$
85,742
$
43,845
$
30,400
Research and development
261,079
217,616
154,632
Selling, general and administrative
398,326
205,299
149,193
Restructuring and other
3,877
—
—
Total
$
749,024
$
466,760
$
334,225</t>
  </si>
  <si>
    <t>Income Taxes (Tables)</t>
  </si>
  <si>
    <t>Schedule of Loss before Provision For Income Taxes</t>
  </si>
  <si>
    <t>Year Ended December 31,
2018
2017
2016
Domestic
$
412,133
$
993,113
$
130,718
Noncontrolling interest and redeemable noncontrolling interest
86,491
279,178
98,132
Foreign
506,121
936,741
517,498
Loss before income taxes
$
1,004,745
$
2,209,032
$
746,348</t>
  </si>
  <si>
    <t>Components of Provision for Income Taxes</t>
  </si>
  <si>
    <t>The components of the provision for income taxes for the years ended December 31, 2018, 2017 and 2016 consisted of the following (in thousands):
Year Ended December 31,
2018
2017
2016
Current:
Federal
$
(901
)
$
(9,552
)
$
—
State
2,792
2,029
568
Foreign
23,622
42,715
53,962
Total current
25,513
35,192
54,530
Deferred:
Federal
—
—
—
State
—
—
—
Foreign
32,324
(3,646
)
(27,832
)
Total deferred
32,324
(3,646
)
(27,832
)
Total provision for income taxes
$
57,837
$
31,546
$
26,698</t>
  </si>
  <si>
    <t>Schedule of Deferred Tax Assets (Liabilities)</t>
  </si>
  <si>
    <t>Deferred tax assets (liabilities) as of December 31, 2018 and 2017 consisted of the following (in thousands):
December 31,
December 31,
2018
2017
Deferred tax assets:
Net operating loss carry-forwards
$
1,759,716
$
1,575,952
Research and development credits
376,556
306,808
Other tax credits
127,813
117,997
Deferred revenue
155,757
200,531
Inventory and warranty reserves
165,262
74,578
Stock-based compensation
102,256
96,916
Investment in certain financing funds
—
24,471
Accruals and others
28,295
26,416
Total deferred tax assets
2,715,655
2,423,669
Valuation allowance
(1,805,648
)
(1,843,713
)
Deferred tax assets, net of valuation allowance
910,007
579,956
Deferred tax liabilities:
Depreciation and amortization
(860,611
)
(537,613
)
Other
(23,850
)
(18,734
)
Investment in certain financing funds
(33,493
)
—
Total deferred tax liabilities
(917,954
)
(556,347
)
Deferred tax liabilities, net of valuation allowance and deferred tax assets
$
(7,947
)
$
23,609</t>
  </si>
  <si>
    <t>Schedule of Reconciliation of Taxes at Federal Statutory Rate to Provision for Income Taxes</t>
  </si>
  <si>
    <t>The reconciliation of taxes at the federal statutory rate to our provision for income taxes for the years ended December 31, 2018, 2017 and 2016 was as follows (in thousands):
Year Ended December 31,
2018
2017
2016
Tax at statutory federal rate
$
(210,996
)
$
(773,162
)
$
(261,222
)
State tax, net of federal benefit
2,792
2,029
568
Nondeductible expenses
65,375
30,138
26,547
Excess tax benefits related to stock based compensation (1)
(43,977
)
(1,013,196
)
—
Foreign income rate differential
160,370
364,699
206,470
U.S. tax credits
(79,565
)
(109,501
)
(162,865
)
Noncontrolling interests and redeemable noncontrolling interests adjustment
31,858
65,920
21,964
Effect of U.S. tax law change (2)
—
722,646
—
Bargain in purchase gain
—
20,211
(31,055
)
Other reconciling items
960
3,178
785
Change in valuation allowance
131,020
718,584
225,506
Provision for income taxes
$
57,837
$
31,546
$
26,698</t>
  </si>
  <si>
    <t>Schedule of Changes to Gross Unrecognized Tax Benefits</t>
  </si>
  <si>
    <t>The changes to our gross unrecognized tax benefits were as follows (in thousands):
December 31, 2015
$
99,127
Increases in balances related to prior year tax positions
28,677
Increases in balances related to current year tax positions
62,805
Assumed uncertain tax positions through acquisition
13,327
December 31, 2016
203,936
Decrease in balances related to prior year tax positions
(31,493
)
Increases in balances related to current year tax positions
84,352
Change in balances related to effect of U.S. tax law change
(58,050
)
December 31, 2017
198,745
Decrease in balances related to prior year tax positions
(6,347
)
Increases in balances related to current year tax positions
60,960
December 31, 2018
$
253,357</t>
  </si>
  <si>
    <t>Commitments and Contingencies (Tables)</t>
  </si>
  <si>
    <t>Schedule Of Future Minimum Commitments For Leases</t>
  </si>
  <si>
    <t>Future minimum commitments for leases as of were as follows (in thousands):
Operating
Capital
Leases
Leases
2019
$
275,654
$
416,952
2020
256,931
503,545
2021
230,406
506,197
2022
182,911
23,828
2023
157,662
4,776
Thereafter
524,590
5,938
Total minimum lease payments
$
1,628,154
1,461,236
Less: Amounts representing interest not yet incurred
122,340
Present value of capital lease obligations
1,338,896
Less: Current portion
345,714
Long-term portion of capital lease obligations
$
993,182</t>
  </si>
  <si>
    <t>Variable Interest Entity Arrangements (Tables)</t>
  </si>
  <si>
    <t>Variable Interest Entity [Abstract]</t>
  </si>
  <si>
    <t>Carrying Values of Assets and Liabilities of Subsidiary in Consolidated Balance Sheets</t>
  </si>
  <si>
    <t>The aggregate carrying values of the VIEs’ assets and liabilities, after elimination of any intercompany transactions and balances, in the consolidated balance sheets were as follows (in thousands):
December 31,
December 31,
2018
2017
Assets
Current assets
Cash and cash equivalents
$
75,203
$
55,425
Restricted cash
130,927
33,656
Accounts receivable, net
18,702
18,204
Prepaid expenses and other current assets
10,262
9,018
Total current assets
235,094
116,303
Operating lease vehicles, net
155,439
337,089
Solar energy systems, leased and to be leased, net
5,116,728
5,075,321
Restricted cash, net of current portion
65,262
36,999
Other assets
55,554
29,555
Total assets
$
5,628,077
$
5,595,267
Liabilities
Current liabilities
Accounts payable
$
32
$
32
Accrued liabilities and other
132,774
51,652
Deferred revenue
21,345
59,412
Customer deposits
—
726
Current portion of long-term debt and capital leases
662,988
196,531
Total current liabilities
817,139
308,353
Deferred revenue, net of current portion
177,451
323,919
Long-term debt and capital leases, net of current portion
1,237,707
625,934
Other long-term liabilities
26,400
30,536
Total liabilities
$
2,258,697
$
1,288,742</t>
  </si>
  <si>
    <t>Lease Pass-Through Financing Obligation (Tables)</t>
  </si>
  <si>
    <t>Lease Pass Through Financing Obligation [Abstract]</t>
  </si>
  <si>
    <t>Schedule of Future Minimum Lease Payments to be Received for Operating Leases</t>
  </si>
  <si>
    <t>As of December 31, 2018, the future minimum master lease payments to be received from investors, for each of the next five years and thereafter, were as follows (in thousands):
2019
$
42,775
2020
42,100
2021
41,147
2022
33,055
2023
26,152
Thereafter
468,490
Total
$
653,719</t>
  </si>
  <si>
    <t>Related Party Transactions (Tables)</t>
  </si>
  <si>
    <t>Summary of Related Party Transactions</t>
  </si>
  <si>
    <t>Related party balances were comprised of the following (in thousands):
December 31,
December 31,
2018
2017
Solar Bonds issued to related parties
$
100
$
100
Convertible senior notes due to related parties
$
2,674
$
2,519
Promissory notes due to related parties
$
—
$
100,000</t>
  </si>
  <si>
    <t>Segment Reporting and Information about Geographic Areas (Tables)</t>
  </si>
  <si>
    <t>Schedule of Total Revenues and Gross Margin by Reportable Segment</t>
  </si>
  <si>
    <t>The following table presents revenues and gross margins by reportable segment (in thousands):
Year Ended December 31,
2018
2017
2016
Automotive segment
Revenues
$
19,906,024
$
10,642,485
$
6,818,738
Gross profit
$
3,851,673
$
1,980,759
$
1,596,195
Energy generation and storage segment
Revenues
$
1,555,244
$
1,116,266
$
181,394
Gross profit
$
190,348
$
241,728
$
3,062</t>
  </si>
  <si>
    <t>Schedule of Revenues by Geographic Area</t>
  </si>
  <si>
    <t>The following table presents revenues by geographic area based on the sales location of our products (in thousands):
Year Ended December 31,
2018
2017
2016
United States
$
14,871,507
$
6,221,439
$
4,200,706
China
1,757,147
2,027,062
1,065,255
Netherlands
965,596
330,343
305,184
Norway
812,730
823,081
335,572
Other
3,054,288
2,356,826
1,093,415
Total
$
21,461,268
$
11,758,751
$
7,000,132</t>
  </si>
  <si>
    <t>Schedule of Long-Lived Assets by Geographic Area</t>
  </si>
  <si>
    <t>The following table presents long-lived assets by geographic area (in thousands):
December 31,
December 31,
2018
2017
United States
$
16,741,409
$
15,587,979
International
860,064
787,033
Total
$
17,601,473
$
16,375,012</t>
  </si>
  <si>
    <t>Quarterly Results of Operations (Tables)</t>
  </si>
  <si>
    <t>Schedule of Selected Quarterly Results of Operations</t>
  </si>
  <si>
    <t>The following table presents selected quarterly results of operations data for the years ended December 31, 2018 and 2017 (in thousands, except per share amounts):
Three Months Ended
March 31
June 30
September 30
December 31
2018
Total revenues
$
3,408,751
$
4,002,231
$
6,824,413
$
7,225,873
Gross profit
$
456,526
$
618,930
$
1,523,665
$
1,442,900
Net (loss) income attributable to common stockholders
$
(709,551
)
$
(717,539
)
$
311,516
$
139,483
Net (loss) income per share of common stock attributable to common stockholders, basic
$
(4.19
)
$
(4.22
)
$
1.82
$
0.81
Net (loss) income per share of common stock attributable to common stockholders, diluted
$
(4.19
)
$
(4.22
)
$
1.75
$
0.78
2017
Total revenues
$
2,696,270
$
2,789,557
$
2,984,675
$
3,288,249
Gross profit
$
667,946
$
666,615
$
449,140
$
438,786
Net loss attributable to common stockholders
$
(330,277
)
$
(336,397
)
$
(619,376
)
$
(675,350
)
Net loss per share of common stock attributable to common stockholders, basic
$
(2.04
)
$
(2.04
)
$
(3.70
)
$
(4.01
)
Net loss per share of common stock attributable to common stockholders, diluted
$
(2.04
)
$
(2.04
)
$
(3.70
)
$
(4.01
)</t>
  </si>
  <si>
    <t>Overview - Additional Information (Detail)</t>
  </si>
  <si>
    <t>Dec. 31, 2018Segment</t>
  </si>
  <si>
    <t>Number of operating segment</t>
  </si>
  <si>
    <t>Number of reportable segment</t>
  </si>
  <si>
    <t>Summary of Significant Accounting Policies - Schedule of Impact of New Revenue Standard on Consolidated Financial Statements (Detail) - USD ($) $ in Thousands</t>
  </si>
  <si>
    <t>3 Months Ended</t>
  </si>
  <si>
    <t>Sep. 30, 2018</t>
  </si>
  <si>
    <t>Mar. 31, 2018</t>
  </si>
  <si>
    <t>Sep. 30, 2017</t>
  </si>
  <si>
    <t>Jun. 30, 2017</t>
  </si>
  <si>
    <t>Mar. 31, 2017</t>
  </si>
  <si>
    <t>Jan. 01, 2018</t>
  </si>
  <si>
    <t>Assets</t>
  </si>
  <si>
    <t>Liabilities</t>
  </si>
  <si>
    <t>Equity</t>
  </si>
  <si>
    <t>Accounting Standards Update No. 2014-09 [Member] | Adjustments from Adoption of New Revenue Standard [Member]</t>
  </si>
  <si>
    <t>Accounting Standards Update No. 2014-09 [Member] | Adjustments from Adoption of New Revenue Standard [Member] | Automotive Sales [Member]</t>
  </si>
  <si>
    <t>Accounting Standards Update No. 2014-09 [Member] | Adjustments from Adoption of New Revenue Standard [Member] | Energy Generation and Storage [Member]</t>
  </si>
  <si>
    <t>Accounting Standards Update No. 2014-09 [Member] | Balances Without Adoption of New Revenue Standard [Member]</t>
  </si>
  <si>
    <t>Accounting Standards Update No. 2014-09 [Member] | Balances Without Adoption of New Revenue Standard [Member] | Automotive Sales [Member]</t>
  </si>
  <si>
    <t>Accounting Standards Update No. 2014-09 [Member] | Balances Without Adoption of New Revenue Standard [Member] | Energy Generation and Storage [Member]</t>
  </si>
  <si>
    <t>Operating lease vehicles, net</t>
  </si>
  <si>
    <t>Operating Lease Vehicles [Member] | Accounting Standards Update No. 2014-09 [Member]</t>
  </si>
  <si>
    <t>Operating Lease Vehicles [Member] | Accounting Standards Update No. 2014-09 [Member] | Adjustments from Adoption of New Revenue Standard [Member]</t>
  </si>
  <si>
    <t>Operating Lease Vehicles [Member] | Accounting Standards Update No. 2014-09 [Member] | Balances Without Adoption of New Revenue Standard [Member]</t>
  </si>
  <si>
    <t>Summary of Significant Accounting Policies - Additional Information (Detail)</t>
  </si>
  <si>
    <t>Oct. 17, 2014USD ($)</t>
  </si>
  <si>
    <t>Dec. 31, 2018USD ($)CustomerVehicles</t>
  </si>
  <si>
    <t>Dec. 31, 2017USD ($)Customer</t>
  </si>
  <si>
    <t>Dec. 31, 2016USD ($)</t>
  </si>
  <si>
    <t>Dec. 31, 2015USD ($)</t>
  </si>
  <si>
    <t>Feb. 28, 2017USD ($)</t>
  </si>
  <si>
    <t>Feb. 29, 2016USD ($)</t>
  </si>
  <si>
    <t>May 31, 2014USD ($)</t>
  </si>
  <si>
    <t>Summary Of Significant Accounting Policies [Line Items]</t>
  </si>
  <si>
    <t>Deferred revenue recognized out of prior period balance</t>
  </si>
  <si>
    <t>Deferred revenue recognized in next 12 months</t>
  </si>
  <si>
    <t>Revenue from sales</t>
  </si>
  <si>
    <t>Deferred revenue related to sales of automotive regulatory credits</t>
  </si>
  <si>
    <t>Deferred upfront payments</t>
  </si>
  <si>
    <t>Maximum repurchase price of vehicles under resale value arrangement</t>
  </si>
  <si>
    <t>Resale value exercisable by leasing partners</t>
  </si>
  <si>
    <t>Resale value guarantees, current portion sales to customers</t>
  </si>
  <si>
    <t>Resale value guarantees, lease revenue recognized</t>
  </si>
  <si>
    <t>Deferred revenue recognized</t>
  </si>
  <si>
    <t>Number of customers with known disputes or collection issues | Customer</t>
  </si>
  <si>
    <t>Number of customers with material non-accrual or past due notes receivable | Customer</t>
  </si>
  <si>
    <t>Number of years for loans payable</t>
  </si>
  <si>
    <t>30 years</t>
  </si>
  <si>
    <t>Number of customers representing more than ten percentage of accounts receivable | Customer</t>
  </si>
  <si>
    <t>Accounts receivable from OEM customers excess percentage</t>
  </si>
  <si>
    <t>10.00%</t>
  </si>
  <si>
    <t>Total cost of operating lease vehicles</t>
  </si>
  <si>
    <t>Accumulated depreciation related to leased vehicles</t>
  </si>
  <si>
    <t>Operating lease description</t>
  </si>
  <si>
    <t>Our leases are accounted for in accordance with ASC 840. To determine lease classification, we evaluate the lease terms to determine whether there is a transfer of ownership or bargain purchase option at the end of the lease, whether the lease term is greater than 75% of the useful life or whether the present value of the minimum lease payments exceed 90% of the fair value at lease inception.</t>
  </si>
  <si>
    <t>Minimum percentage of useful life for lease term</t>
  </si>
  <si>
    <t>75.00%</t>
  </si>
  <si>
    <t>Percentage of minimum lease payment of fair value</t>
  </si>
  <si>
    <t>90.00%</t>
  </si>
  <si>
    <t>Gains (losses) from foreign currency transaction</t>
  </si>
  <si>
    <t>Tax credit amount</t>
  </si>
  <si>
    <t>Model S and Model X [Member]</t>
  </si>
  <si>
    <t>Estimated productive life for tooling | Vehicles</t>
  </si>
  <si>
    <t>Model 3 [Member]</t>
  </si>
  <si>
    <t>Solar energy systems leased and to be leased [Member]</t>
  </si>
  <si>
    <t>Estimated useful lives of assets (in years)</t>
  </si>
  <si>
    <t>Liability recognized related to guarantees</t>
  </si>
  <si>
    <t>Product warranty description</t>
  </si>
  <si>
    <t>we also provide a warranty on the installation and components of the solar energy systems we sell for periods typically between 10 to 30 years.</t>
  </si>
  <si>
    <t>Warranty costs incurred for operating lease vehicles collateralized debt arrangements</t>
  </si>
  <si>
    <t>0.25% Convertible Senior Notes due in 2019 ("2019 Notes") [Member] | Recourse debt [Member]</t>
  </si>
  <si>
    <t>0.25%</t>
  </si>
  <si>
    <t>Maturity Dates</t>
  </si>
  <si>
    <t>Mar. 31,
		2019</t>
  </si>
  <si>
    <t>1.25% Convertible Senior Notes due in 2021 ("2021 Notes") [Member] | Recourse debt [Member]</t>
  </si>
  <si>
    <t>1.25%</t>
  </si>
  <si>
    <t>Mar. 31,
		2021</t>
  </si>
  <si>
    <t>2.375% Convertible Senior Notes due in 2022 [Member] | Recourse debt [Member]</t>
  </si>
  <si>
    <t>2.375%</t>
  </si>
  <si>
    <t>Mar. 31,
		2022</t>
  </si>
  <si>
    <t>Customer payments [Member]</t>
  </si>
  <si>
    <t>Customer payments [Member] | Energy Generation and Storage [Member]</t>
  </si>
  <si>
    <t>Unbilled transaction price allocated to performance obligations, expected of more than one year</t>
  </si>
  <si>
    <t>Rebates and Incentives [Member]</t>
  </si>
  <si>
    <t>Sales To Leasing Companies With Guarantee [Member]</t>
  </si>
  <si>
    <t>Gigafactory [Member]</t>
  </si>
  <si>
    <t>Incentive beginning period</t>
  </si>
  <si>
    <t>Oct. 17,
		2014</t>
  </si>
  <si>
    <t>Incentive ending period</t>
  </si>
  <si>
    <t>Jun. 30,
		2034</t>
  </si>
  <si>
    <t>Capital investments</t>
  </si>
  <si>
    <t>Deferred lease revenue [Member]</t>
  </si>
  <si>
    <t>Maximum [Member]</t>
  </si>
  <si>
    <t>Direct lease term</t>
  </si>
  <si>
    <t>48 months</t>
  </si>
  <si>
    <t>Maximum [Member] | Solar energy systems leased and to be leased [Member]</t>
  </si>
  <si>
    <t>Estimated useful lives</t>
  </si>
  <si>
    <t>35 years</t>
  </si>
  <si>
    <t>Maximum [Member] | Internal-use software [Member]</t>
  </si>
  <si>
    <t>10 years</t>
  </si>
  <si>
    <t>Maximum [Member] | Gigafactory [Member]</t>
  </si>
  <si>
    <t>Maximum eligible amount of transferable tax credits</t>
  </si>
  <si>
    <t>Minimum [Member] | Solar energy systems leased and to be leased [Member]</t>
  </si>
  <si>
    <t>2 years</t>
  </si>
  <si>
    <t>Minimum [Member] | Internal-use software [Member]</t>
  </si>
  <si>
    <t>3 years</t>
  </si>
  <si>
    <t>Regulatory Credits [Member]</t>
  </si>
  <si>
    <t>Marketing, Promotional and Advertising Costs [Member]</t>
  </si>
  <si>
    <t>Marketing, promotional and advertising costs</t>
  </si>
  <si>
    <t>Adoption of ASU 2014-09 [Member]</t>
  </si>
  <si>
    <t>Increase in collateralized lease repayments</t>
  </si>
  <si>
    <t>Payments from collateralized lease borrowings</t>
  </si>
  <si>
    <t>Increase (decrease) in accumulated deficit and additional paid-in-capital</t>
  </si>
  <si>
    <t>Adoption of ASU 2016-02 [Member] | Build-to-suit Lease Arrangement [Member]</t>
  </si>
  <si>
    <t>Adoption of ASU 2016-02 [Member] | Maximum [Member]</t>
  </si>
  <si>
    <t>Adoption of ASU 2016-02 [Member] | Minimum [Member]</t>
  </si>
  <si>
    <t>Accounting Standards Update No. 2017-05 [Member]</t>
  </si>
  <si>
    <t>Summary of Significant Accounting Policies - Schedule of Deferred Revenue Activity (Detail) $ in Thousands</t>
  </si>
  <si>
    <t>Dec. 31, 2018USD ($)</t>
  </si>
  <si>
    <t>Deferred revenue on automotive sales with and without resale value guarantee— beginning of period (post adoption of new revenue standard)</t>
  </si>
  <si>
    <t>Additions</t>
  </si>
  <si>
    <t>Net changes in liability for pre-existing contracts</t>
  </si>
  <si>
    <t>Revenue recognized</t>
  </si>
  <si>
    <t>Deferred revenue on automotive sales with and without resale value guarantee— end of period</t>
  </si>
  <si>
    <t>Summary of Significant Accounting Policies - Additional Information (Detail1)</t>
  </si>
  <si>
    <t>Customer payments [Member] | Energy Generation and Storage [Member] | Revenue, Remaining Performance Obligation, Expected Timing of Satisfaction, Start Date: 2019-01-01</t>
  </si>
  <si>
    <t>Deferred revenue, expected to recognize period</t>
  </si>
  <si>
    <t>Summary of Significant Accounting Policies - Schedule of Disaggregation of Revenue by Major Source (Detail) $ in Thousands</t>
  </si>
  <si>
    <t>Disaggregation Of Revenue [Line Items]</t>
  </si>
  <si>
    <t>Services and Other [Member]</t>
  </si>
  <si>
    <t>Sales and Services [Member]</t>
  </si>
  <si>
    <t>Automotive [Member] | Automotive Sales without Resale Value Guarantee [Member]</t>
  </si>
  <si>
    <t>Automotive [Member] | Automotive Sales with Resale Value Guarantee [Member]</t>
  </si>
  <si>
    <t>Automotive [Member] | Automotive Regulatory Credits [Member]</t>
  </si>
  <si>
    <t>Automotive [Member] | Automotive Leasing [Member]</t>
  </si>
  <si>
    <t>Energy Generation and Storage [Member] | Energy Generation and Storage Sales [Member]</t>
  </si>
  <si>
    <t>Energy Generation and Storage [Member] | Energy Generation and Storage Leasing [Member]</t>
  </si>
  <si>
    <t>Summary of Significant Accounting Policies - Schedule of Potentially Dilutive Shares that were Excluded from Computation of Diluted Net Income (Loss) per Share of Common Stock (Detail) - shares</t>
  </si>
  <si>
    <t>Stock-based awards [Member]</t>
  </si>
  <si>
    <t>Antidilutive Securities Excluded From Computation Of Earnings Per Share [Line Items]</t>
  </si>
  <si>
    <t>Potential common shares excluded from computation of net income (loss) per share</t>
  </si>
  <si>
    <t>Convertible senior notes [Member]</t>
  </si>
  <si>
    <t>Warrants [Member]</t>
  </si>
  <si>
    <t>Summary of Significant Accounting Policies - Schedule of Cash and Cash Equivalents and Restricted Cash (Detail) - USD ($) $ in Thousands</t>
  </si>
  <si>
    <t>Dec. 31, 2015</t>
  </si>
  <si>
    <t>Total as presented in the consolidated statements of cash flows</t>
  </si>
  <si>
    <t>Summary of Significant Accounting Policies - Schedule of Cash and Cash Equivalents and Restricted Cash (Parenthetical) (Detail) $ in Millions</t>
  </si>
  <si>
    <t>Restricted cash and marketable securities</t>
  </si>
  <si>
    <t>Marketable securities included in current restricted cash</t>
  </si>
  <si>
    <t>Summary of Significant Accounting Policies - Estimated Useful Lives of Respective Assets (Detail)</t>
  </si>
  <si>
    <t>Property Plant And Equipment [Line Items]</t>
  </si>
  <si>
    <t>Solar energy systems leased to customers</t>
  </si>
  <si>
    <t>Initial direct costs related to customer solar energy system lease acquisition costs</t>
  </si>
  <si>
    <t>25 years</t>
  </si>
  <si>
    <t>Summary of Significant Accounting Policies - Schedule of Estimated Useful Lives of Related Assets (Detail)</t>
  </si>
  <si>
    <t>Minimum [Member] | Machinery, equipment, vehicles and office furniture [Member]</t>
  </si>
  <si>
    <t>Minimum [Member] | Building and building improvements [Member]</t>
  </si>
  <si>
    <t>15 years</t>
  </si>
  <si>
    <t>Minimum [Member] | Computer equipment and software [Member]</t>
  </si>
  <si>
    <t>Maximum [Member] | Machinery, equipment, vehicles and office furniture [Member]</t>
  </si>
  <si>
    <t>12 years</t>
  </si>
  <si>
    <t>Maximum [Member] | Building and building improvements [Member]</t>
  </si>
  <si>
    <t>Maximum [Member] | Computer equipment and software [Member]</t>
  </si>
  <si>
    <t>Summary of Significant Accounting Policies - Schedule of Accrued Warranty Activity (Detail) - USD ($) $ in Thousands</t>
  </si>
  <si>
    <t>Standard Product Warranty Disclosure [Abstract]</t>
  </si>
  <si>
    <t>Accrued warranty—beginning of period</t>
  </si>
  <si>
    <t>Assumed warranty liability from acquisition</t>
  </si>
  <si>
    <t>Warranty costs incurred</t>
  </si>
  <si>
    <t>Net changes in liability for pre-existing warranties, including expirations and foreign exchange impact</t>
  </si>
  <si>
    <t>Additional warranty accrued from adoption of the new revenue standard</t>
  </si>
  <si>
    <t>Provision for warranty</t>
  </si>
  <si>
    <t>Accrued warranty—end of period</t>
  </si>
  <si>
    <t>Business Combinations - Additional Information (Detail) - USD ($) $ in Thousands</t>
  </si>
  <si>
    <t>Jan. 03, 2017</t>
  </si>
  <si>
    <t>Nov. 21, 2016</t>
  </si>
  <si>
    <t>Business Acquisition [Line Items]</t>
  </si>
  <si>
    <t>Acquisition date</t>
  </si>
  <si>
    <t>Jan. 3,
		2017</t>
  </si>
  <si>
    <t>Cash payment for acquisition</t>
  </si>
  <si>
    <t>Business acquisition incentive compensation to employees payable</t>
  </si>
  <si>
    <t>Business combination, incentive compensation arrangement employee service period</t>
  </si>
  <si>
    <t>36 months</t>
  </si>
  <si>
    <t>Business acquisition, compensation expense</t>
  </si>
  <si>
    <t>Nov. 21,
		2016</t>
  </si>
  <si>
    <t>Business combination, common stock conversion basis</t>
  </si>
  <si>
    <t>each issued and outstanding share of SolarCity common stock was converted into 0.110 (the “Exchange Ratio”) shares of our common stock</t>
  </si>
  <si>
    <t>Business combination, stock conversion ratio of shares</t>
  </si>
  <si>
    <t>0.11%</t>
  </si>
  <si>
    <t>Stock-based compensation expense</t>
  </si>
  <si>
    <t>Business acquisition transaction costs</t>
  </si>
  <si>
    <t>Recognized gain on acquisition</t>
  </si>
  <si>
    <t>Adjustment to MyPower customer notes receivable, net of current portion</t>
  </si>
  <si>
    <t>Adjustment to accrued liabilities</t>
  </si>
  <si>
    <t>Net revenues from acquisition date</t>
  </si>
  <si>
    <t>Operating loss from acquisition date</t>
  </si>
  <si>
    <t>Business Combinations - Schedule of Fair Values of the Assets Acquired and the Liabilities Assumed (Detail) - USD ($) $ in Thousands</t>
  </si>
  <si>
    <t>Liabilities assumed:</t>
  </si>
  <si>
    <t>Assets acquired:</t>
  </si>
  <si>
    <t>Property, plant and equipment</t>
  </si>
  <si>
    <t>Intangible assets</t>
  </si>
  <si>
    <t>Prepaid expenses and other assets, current and non-current</t>
  </si>
  <si>
    <t>Total assets acquired</t>
  </si>
  <si>
    <t>Accrued liabilities</t>
  </si>
  <si>
    <t>Debt and capital leases, current and non-current</t>
  </si>
  <si>
    <t>Total liabilities assumed</t>
  </si>
  <si>
    <t>Net assets acquired</t>
  </si>
  <si>
    <t>Total purchase price</t>
  </si>
  <si>
    <t>Solar energy systems, leased and to be leased</t>
  </si>
  <si>
    <t>Financing obligations</t>
  </si>
  <si>
    <t>Deferred revenue, current and non-current</t>
  </si>
  <si>
    <t>Noncontrolling interests redeemable and non-redeemable</t>
  </si>
  <si>
    <t>Capped call options associated with 2014 convertible notes</t>
  </si>
  <si>
    <t>Total net assets acquired</t>
  </si>
  <si>
    <t>Gain on acquisition</t>
  </si>
  <si>
    <t>Business Combinations - Schedule of Fair Values of the Identified Intangible Assets and their Useful Lives (Detail) - USD ($) $ in Thousands</t>
  </si>
  <si>
    <t>Intangible assets, Fair Value</t>
  </si>
  <si>
    <t>Grohmann Engineering GmbH [Member] | Software [Member]</t>
  </si>
  <si>
    <t>Finite-lived intangible assets, Fair Value</t>
  </si>
  <si>
    <t>Useful Life (in years)</t>
  </si>
  <si>
    <t>Grohmann Engineering GmbH [Member] | Other [Member]</t>
  </si>
  <si>
    <t>SolarCity [Member] | IPR&amp;D [Member]</t>
  </si>
  <si>
    <t>Developed technology [Member] | Grohmann Engineering GmbH [Member]</t>
  </si>
  <si>
    <t>Developed technology [Member] | SolarCity [Member]</t>
  </si>
  <si>
    <t>7 years</t>
  </si>
  <si>
    <t>Customer relations [Member] | Grohmann Engineering GmbH [Member]</t>
  </si>
  <si>
    <t>6 years</t>
  </si>
  <si>
    <t>Trade name [Member] | Grohmann Engineering GmbH [Member]</t>
  </si>
  <si>
    <t>Trade name [Member] | SolarCity [Member]</t>
  </si>
  <si>
    <t>Favorable contracts and leases, net [Member] | SolarCity [Member]</t>
  </si>
  <si>
    <t>Business Combinations - Schedule of Fair Value of the Consideration Transferred as of Acquisition Date (Detail) - SolarCity [Member] $ in Thousands</t>
  </si>
  <si>
    <t>Nov. 21, 2016USD ($)</t>
  </si>
  <si>
    <t>Total fair value of Tesla common stock issued (11,124,497 shares issued at $185.04 per share)</t>
  </si>
  <si>
    <t>Fair value of replacement Tesla stock options and restricted stock units for vested SolarCity awards</t>
  </si>
  <si>
    <t>Business Combinations - Schedule of the Fair Value of Consideration Transferred as of Acquisition Date (Parenthetical) (Detail) - SolarCity [Member] - Common Stock [Member]</t>
  </si>
  <si>
    <t>Nov. 21, 2016$ / sharesshares</t>
  </si>
  <si>
    <t>Shares issued to acquire SolarCity Corporation | shares</t>
  </si>
  <si>
    <t>Price per share | $ / shares</t>
  </si>
  <si>
    <t>Business Combinations - Schedule of Unaudited Pro Forma Information (Detail) - SolarCity [Member] $ / shares in Units, shares in Thousands, $ in Thousands</t>
  </si>
  <si>
    <t>Dec. 31, 2016USD ($)$ / sharesshares</t>
  </si>
  <si>
    <t>Revenue</t>
  </si>
  <si>
    <t>Net loss per share of common stock, basic and diluted | $ / shares</t>
  </si>
  <si>
    <t>Weighted-average shares used in computing net loss per share of common stock, basic and diluted | shares</t>
  </si>
  <si>
    <t>Intangible Assets - Summary of Acquired Intangible Assets (Detail) - USD ($) $ in Thousands</t>
  </si>
  <si>
    <t>Acquired Intangible Assets [Line Items]</t>
  </si>
  <si>
    <t>Gross amounts of finite-lived intangible assets</t>
  </si>
  <si>
    <t>Finite-lived intangible assets, Accumulated Amortization</t>
  </si>
  <si>
    <t>Finite-lived intangible assets, Other</t>
  </si>
  <si>
    <t>Finite-lived intangible assets, Net Carrying Amount</t>
  </si>
  <si>
    <t>Indefinite-lived intangible assets, Gross Carrying Amount</t>
  </si>
  <si>
    <t>Indefinite-lived intangible assets, Other</t>
  </si>
  <si>
    <t>Indefinite-lived intangible assets, Net Carrying Amount</t>
  </si>
  <si>
    <t>Gross amounts of intangible assets</t>
  </si>
  <si>
    <t>Intangible assets, Other</t>
  </si>
  <si>
    <t>Intangible Assets, Net Carrying Amount</t>
  </si>
  <si>
    <t>IPR&amp;D [Member]</t>
  </si>
  <si>
    <t>Developed Technology [Member]</t>
  </si>
  <si>
    <t>Trade names [Member]</t>
  </si>
  <si>
    <t>Favorable Contracts and Leases Net [Member]</t>
  </si>
  <si>
    <t>Other [Member]</t>
  </si>
  <si>
    <t>Intangible Assets - Additional Information (Detail) - IPR&amp;D [Member] $ in Millions</t>
  </si>
  <si>
    <t>Abandonment loss in restructuring and other operating expenses</t>
  </si>
  <si>
    <t>In-process research and development, production</t>
  </si>
  <si>
    <t>Intangible Assets - Total Future Amortization Expense for Intangible Assets (Detail) - USD ($) $ in Thousands</t>
  </si>
  <si>
    <t>Thereafter</t>
  </si>
  <si>
    <t>Fair Value of Financial Instruments - Schedule of Fair Value Hierarchy of Financial Assets Carried at Fair Value (Detail) - USD ($) $ in Thousands</t>
  </si>
  <si>
    <t>Fair Value Assets And Liabilities Measured On Recurring And Nonrecurring Basis [Line Items]</t>
  </si>
  <si>
    <t>Money market funds (Cash and cash equivalents &amp; restricted cash) [Member]</t>
  </si>
  <si>
    <t>Financial assets, Fair Value</t>
  </si>
  <si>
    <t>Interest Rate Swaps, net [Member]</t>
  </si>
  <si>
    <t>Level I [Member]</t>
  </si>
  <si>
    <t>Level I [Member] | Money market funds (Cash and cash equivalents &amp; restricted cash) [Member]</t>
  </si>
  <si>
    <t>Level II [Member]</t>
  </si>
  <si>
    <t>Level II [Member] | Interest Rate Swaps, net [Member]</t>
  </si>
  <si>
    <t>Fair Value of Financial Instruments - Schedule of Interest Rate Swaps Outstanding (Detail) - Interest Rate Swaps [Member] - USD ($) $ in Thousands</t>
  </si>
  <si>
    <t>Aggregate Notional Amount</t>
  </si>
  <si>
    <t>Gross Asset at Fair Value</t>
  </si>
  <si>
    <t>Gross Liability at Fair Value</t>
  </si>
  <si>
    <t>Gross gains</t>
  </si>
  <si>
    <t>Gross losses</t>
  </si>
  <si>
    <t>Fair Value of Financial Instruments - Additional Information (Detail) - Recourse debt [Member] - 5.30% Senior Notes due in 2025 ("2025 Notes") [Member]</t>
  </si>
  <si>
    <t>5.30%</t>
  </si>
  <si>
    <t>Aug. 31,
		2025</t>
  </si>
  <si>
    <t>Fair Value of Financial Instruments - Schedule of Estimated Fair Values and Carrying Values (Detail) - USD ($) $ in Thousands</t>
  </si>
  <si>
    <t>Carrying Value</t>
  </si>
  <si>
    <t>Senior Notes [Member]</t>
  </si>
  <si>
    <t>Fair Value</t>
  </si>
  <si>
    <t>Participation interest [Member]</t>
  </si>
  <si>
    <t>Solar asset-backed notes [Member]</t>
  </si>
  <si>
    <t>Solar Loan-backed Notes [Member]</t>
  </si>
  <si>
    <t>Automotive Asset-backed Notes [Member]</t>
  </si>
  <si>
    <t>Inventory - Schedule of Inventory (Detail) - USD ($) $ in Thousands</t>
  </si>
  <si>
    <t>Raw materials</t>
  </si>
  <si>
    <t>Work in process</t>
  </si>
  <si>
    <t>Finished goods</t>
  </si>
  <si>
    <t>Service parts</t>
  </si>
  <si>
    <t>Inventory - Additional Information (Detail) - USD ($) $ in Thousands</t>
  </si>
  <si>
    <t>Inventory [Line Items]</t>
  </si>
  <si>
    <t>Cost of Revenues [Member]</t>
  </si>
  <si>
    <t>Inventory Finished Goods</t>
  </si>
  <si>
    <t>Solar Energy Systems, Leased and To Be Leased - Net - Components of Solar Energy Systems, Leased and to Be Leased (Detail) - Solar Energy Systems [Member] - USD ($) $ in Thousands</t>
  </si>
  <si>
    <t>Solar energy systems, leased and to be leased, gross</t>
  </si>
  <si>
    <t>Less: accumulated depreciation and amortization</t>
  </si>
  <si>
    <t>Solar energy systems, leased and to be leased gross, less accumulated depreciation and amortization</t>
  </si>
  <si>
    <t>Solar energy systems under construction</t>
  </si>
  <si>
    <t>Solar energy systems to be leased to customers</t>
  </si>
  <si>
    <t>Solar energy systems, leased and to be leased – net</t>
  </si>
  <si>
    <t>Solar Energy Systems, Leased and To Be Leased - Net - Components of Solar Energy Systems, Leased and to Be Leased (Parenthetical) (Detail) - USD ($) $ in Millions</t>
  </si>
  <si>
    <t>Capital Leased Assets [Line Items]</t>
  </si>
  <si>
    <t>Capital leased assets</t>
  </si>
  <si>
    <t>Accumulated depreciation and amortization on capital leased assets</t>
  </si>
  <si>
    <t>Property Plant and Equipment - Schedule of Property, Plant and Equipment, Net (Detail) - USD ($) $ in Thousands</t>
  </si>
  <si>
    <t>Property, plant and equipment, gross</t>
  </si>
  <si>
    <t>Less: Accumulated depreciation</t>
  </si>
  <si>
    <t>Machinery, equipment, vehicles and office furniture [Member]</t>
  </si>
  <si>
    <t>Tooling [Member]</t>
  </si>
  <si>
    <t>Leasehold improvements [Member]</t>
  </si>
  <si>
    <t>Land and buildings [Member]</t>
  </si>
  <si>
    <t>Construction in progress [Member]</t>
  </si>
  <si>
    <t>Computer equipment, hardware and software [Member]</t>
  </si>
  <si>
    <t>Property Plant and Equipment - Additional Information (Detail) - USD ($) $ in Thousands</t>
  </si>
  <si>
    <t>Interest expense capitalized</t>
  </si>
  <si>
    <t>Depreciation expense</t>
  </si>
  <si>
    <t>Accumulated depreciation on property and equipment under capital leases</t>
  </si>
  <si>
    <t>Build To Suit Arrangements [Member]</t>
  </si>
  <si>
    <t>Production Equipment [Member]</t>
  </si>
  <si>
    <t>Costs related to construction activities</t>
  </si>
  <si>
    <t>Non-cancellable Operating Lease Payments Receivable - Schedule of Future Minimum Lease Payments Non-cancellable Operating Leases (Detail) $ in Thousands</t>
  </si>
  <si>
    <t>Accrued Liabilities and Other - Schedule of Accrued Liabilities and Other Current Liabilities (Detail) - USD ($) $ in Thousands</t>
  </si>
  <si>
    <t>Accrued purchases</t>
  </si>
  <si>
    <t>Payroll and related costs</t>
  </si>
  <si>
    <t>Taxes payable</t>
  </si>
  <si>
    <t>Financing obligation, current portion</t>
  </si>
  <si>
    <t>Accrued warranty</t>
  </si>
  <si>
    <t>Sales return reserve, current portion</t>
  </si>
  <si>
    <t>Accrued interest</t>
  </si>
  <si>
    <t>Build-to-suit lease liability, current portion</t>
  </si>
  <si>
    <t>Other current liabilities</t>
  </si>
  <si>
    <t>Other Long-Term Liabilities - Schedule of Other Long-term Liabilities (Detail) - USD ($) $ in Thousands</t>
  </si>
  <si>
    <t>Other Liabilities Noncurrent [Abstract]</t>
  </si>
  <si>
    <t>Accrued warranty reserve</t>
  </si>
  <si>
    <t>Build-to-suit lease liability</t>
  </si>
  <si>
    <t>Deferred rent expense</t>
  </si>
  <si>
    <t>Financing obligation</t>
  </si>
  <si>
    <t>Liability for receipts from an investor</t>
  </si>
  <si>
    <t>Sales return reserve</t>
  </si>
  <si>
    <t>Other noncurrent liabilities</t>
  </si>
  <si>
    <t>Total other long-term liabilities</t>
  </si>
  <si>
    <t>Customer Deposits - Additional Information (Detail) - USD ($) $ in Thousands</t>
  </si>
  <si>
    <t>Customer Deposits [Line Items]</t>
  </si>
  <si>
    <t>Increase in customer deposits</t>
  </si>
  <si>
    <t>Long-Term Debt Obligations - Summary of Debt (Detail) - USD ($) $ in Thousands</t>
  </si>
  <si>
    <t>Aug. 16, 2018</t>
  </si>
  <si>
    <t>Debt Instrument [Line Items]</t>
  </si>
  <si>
    <t>Unpaid Principal Balance</t>
  </si>
  <si>
    <t>Net Carrying Value, Current</t>
  </si>
  <si>
    <t>Net Carrying Value, Long-Term</t>
  </si>
  <si>
    <t>Unused Committed Amount</t>
  </si>
  <si>
    <t>Contractual Interest Rates</t>
  </si>
  <si>
    <t>Solar Renewable Energy Credit and other Loans [Member]</t>
  </si>
  <si>
    <t>Contractual Maturity Date, Start</t>
  </si>
  <si>
    <t>Dec. 31,
		2019</t>
  </si>
  <si>
    <t>Contractual Maturity Date, End</t>
  </si>
  <si>
    <t>Jul. 31,
		2021</t>
  </si>
  <si>
    <t>Solar Renewable Energy Credit and other Loans [Member] | Minimum [Member]</t>
  </si>
  <si>
    <t>5.10%</t>
  </si>
  <si>
    <t>Solar Renewable Energy Credit and other Loans [Member] | Maximum [Member]</t>
  </si>
  <si>
    <t>7.90%</t>
  </si>
  <si>
    <t>Recourse debt [Member]</t>
  </si>
  <si>
    <t>Recourse debt [Member] | 1.50% Convertible Senior Notes due in 2018 ("2018 Notes") [Member]</t>
  </si>
  <si>
    <t>Contractual Maturity Date</t>
  </si>
  <si>
    <t>Jun. 30,
		2018</t>
  </si>
  <si>
    <t>Recourse debt [Member] | 0.25% Convertible Senior Notes due in 2019 ("2019 Notes") [Member]</t>
  </si>
  <si>
    <t>Recourse debt [Member] | 1.25% Convertible Senior Notes due in 2021 ("2021 Notes") [Member]</t>
  </si>
  <si>
    <t>Recourse debt [Member] | 2.375% Convertible Senior Notes due in 2022 [Member]</t>
  </si>
  <si>
    <t>Recourse debt [Member] | 5.30% Senior Notes due in 2025 ("2025 Notes") [Member]</t>
  </si>
  <si>
    <t>Recourse debt [Member] | Credit Agreement [Member]</t>
  </si>
  <si>
    <t>Debt instrument interest rate description</t>
  </si>
  <si>
    <t>1% plus LIBOR</t>
  </si>
  <si>
    <t>Jun. 30,
		2020</t>
  </si>
  <si>
    <t>Recourse debt [Member] | Vehicle and other Loans [Member]</t>
  </si>
  <si>
    <t>Jan. 31,
		2019</t>
  </si>
  <si>
    <t>Jan. 31,
		2018</t>
  </si>
  <si>
    <t>Dec. 31,
		2021</t>
  </si>
  <si>
    <t>Sep. 30,
		2019</t>
  </si>
  <si>
    <t>Recourse debt [Member] | Vehicle and other Loans [Member] | Minimum [Member]</t>
  </si>
  <si>
    <t>1.80%</t>
  </si>
  <si>
    <t>Recourse debt [Member] | Vehicle and other Loans [Member] | Maximum [Member]</t>
  </si>
  <si>
    <t>7.60%</t>
  </si>
  <si>
    <t>Recourse debt [Member] | 1.625% Convertible Senior Notes due in 2019 [Member]</t>
  </si>
  <si>
    <t>1.625%</t>
  </si>
  <si>
    <t>Nov. 30,
		2019</t>
  </si>
  <si>
    <t>Recourse debt [Member] | Zero-Coupon Convertible Senior Notes due in 2020 [Member]</t>
  </si>
  <si>
    <t>0.00%</t>
  </si>
  <si>
    <t>Dec. 31,
		2020</t>
  </si>
  <si>
    <t>Recourse debt [Member] | Related Party Promissory Notes due in February 2018 [Member]</t>
  </si>
  <si>
    <t>6.50%</t>
  </si>
  <si>
    <t>Feb. 28,
		2018</t>
  </si>
  <si>
    <t>Recourse debt [Member] | Solar Bonds [Member]</t>
  </si>
  <si>
    <t>Mar. 31,
		2018</t>
  </si>
  <si>
    <t>Jan. 31,
		2031</t>
  </si>
  <si>
    <t>Recourse debt [Member] | Solar Bonds [Member] | Minimum [Member]</t>
  </si>
  <si>
    <t>2.60%</t>
  </si>
  <si>
    <t>Recourse debt [Member] | Solar Bonds [Member] | Maximum [Member]</t>
  </si>
  <si>
    <t>5.80%</t>
  </si>
  <si>
    <t>Recourse debt [Member] | 2.75% Convertible Senior Notes due in 2018 [Member]</t>
  </si>
  <si>
    <t>2.75%</t>
  </si>
  <si>
    <t>Nov. 30,
		2018</t>
  </si>
  <si>
    <t>Non-recourse debt [Member]</t>
  </si>
  <si>
    <t>Non-recourse debt [Member] | Warehouse Agreements [Member]</t>
  </si>
  <si>
    <t>3.10%</t>
  </si>
  <si>
    <t>Sep. 30,
		2020</t>
  </si>
  <si>
    <t>Non-recourse debt [Member] | Warehouse Agreements [Member] | Minimum [Member]</t>
  </si>
  <si>
    <t>3.90%</t>
  </si>
  <si>
    <t>Non-recourse debt [Member] | Warehouse Agreements [Member] | Maximum [Member]</t>
  </si>
  <si>
    <t>4.20%</t>
  </si>
  <si>
    <t>Non-recourse debt [Member] | Canada Credit Facility [Member]</t>
  </si>
  <si>
    <t>Nov. 30,
		2022</t>
  </si>
  <si>
    <t>Nov. 30,
		2021</t>
  </si>
  <si>
    <t>Non-recourse debt [Member] | Canada Credit Facility [Member] | Minimum [Member]</t>
  </si>
  <si>
    <t>3.60%</t>
  </si>
  <si>
    <t>Non-recourse debt [Member] | Canada Credit Facility [Member] | Maximum [Member]</t>
  </si>
  <si>
    <t>5.90%</t>
  </si>
  <si>
    <t>Non-recourse debt [Member] | Term Loan due in 2019 [Member]</t>
  </si>
  <si>
    <t>6.10%</t>
  </si>
  <si>
    <t>Non-recourse debt [Member] | Term Loan due in 2021 [Member]</t>
  </si>
  <si>
    <t>6.00%</t>
  </si>
  <si>
    <t>4.90%</t>
  </si>
  <si>
    <t>Jan. 31,
		2021</t>
  </si>
  <si>
    <t>Non-recourse debt [Member] | Cash equity debt [Member]</t>
  </si>
  <si>
    <t>Jul. 31,
		2033</t>
  </si>
  <si>
    <t>Jan. 31,
		2035</t>
  </si>
  <si>
    <t>Non-recourse debt [Member] | Cash equity debt [Member] | Minimum [Member]</t>
  </si>
  <si>
    <t>Non-recourse debt [Member] | Cash equity debt [Member] | Maximum [Member]</t>
  </si>
  <si>
    <t>Non-recourse debt [Member] | Solar asset-backed notes [Member]</t>
  </si>
  <si>
    <t>Sep. 30,
		2024</t>
  </si>
  <si>
    <t>Nov. 30,
		2038</t>
  </si>
  <si>
    <t>Feb. 29,
		2048</t>
  </si>
  <si>
    <t>Non-recourse debt [Member] | Solar asset-backed notes [Member] | Minimum [Member]</t>
  </si>
  <si>
    <t>4.00%</t>
  </si>
  <si>
    <t>Non-recourse debt [Member] | Solar asset-backed notes [Member] | Maximum [Member]</t>
  </si>
  <si>
    <t>7.70%</t>
  </si>
  <si>
    <t>Non-recourse debt [Member] | Solar Loan-backed Notes [Member]</t>
  </si>
  <si>
    <t>Sep. 30,
		2048</t>
  </si>
  <si>
    <t>Sep. 30,
		2049</t>
  </si>
  <si>
    <t>Non-recourse debt [Member] | Solar Loan-backed Notes [Member] | Minimum [Member]</t>
  </si>
  <si>
    <t>4.80%</t>
  </si>
  <si>
    <t>Non-recourse debt [Member] | Solar Loan-backed Notes [Member] | Maximum [Member]</t>
  </si>
  <si>
    <t>7.50%</t>
  </si>
  <si>
    <t>Non-recourse debt [Member] | Automotive Asset-backed Notes [Member]</t>
  </si>
  <si>
    <t>Jun. 30,
		2022</t>
  </si>
  <si>
    <t>Non-recourse debt [Member] | Automotive Asset-backed Notes [Member] | Minimum [Member]</t>
  </si>
  <si>
    <t>2.30%</t>
  </si>
  <si>
    <t>Non-recourse debt [Member] | Automotive Asset-backed Notes [Member] | Maximum [Member]</t>
  </si>
  <si>
    <t>Non-recourse debt [Member] | Term Loan due in December 2018 [Member]</t>
  </si>
  <si>
    <t>Non-recourse debt [Member] | Revolving Aggregation Credit Facility [Member]</t>
  </si>
  <si>
    <t>Non-recourse debt [Member] | Revolving Aggregation Credit Facility [Member] | Minimum [Member]</t>
  </si>
  <si>
    <t>4.10%</t>
  </si>
  <si>
    <t>Non-recourse debt [Member] | Revolving Aggregation Credit Facility [Member] | Maximum [Member]</t>
  </si>
  <si>
    <t>4.50%</t>
  </si>
  <si>
    <t>Non-recourse debt [Member] | Solar Renewable Energy Credit Loan Facility [Member]</t>
  </si>
  <si>
    <t>7.30%</t>
  </si>
  <si>
    <t>Long-Term Debt Obligations - 2018 Notes, Bond Hedges and Warrant Transactions - Additional Information (Detail)</t>
  </si>
  <si>
    <t>1 Months Ended</t>
  </si>
  <si>
    <t>Mar. 31, 2014USD ($)$ / sharesshares</t>
  </si>
  <si>
    <t>May 31, 2013USD ($)d$ / sharesshares</t>
  </si>
  <si>
    <t>Mar. 31, 2018USD ($)shares</t>
  </si>
  <si>
    <t>Dec. 31, 2018USD ($)shares</t>
  </si>
  <si>
    <t>Dec. 31, 2017USD ($)</t>
  </si>
  <si>
    <t>Debt conversion, converted instrument, amount</t>
  </si>
  <si>
    <t>Debt instrument, effective interest rate</t>
  </si>
  <si>
    <t>Payment for purchase of common stock | shares</t>
  </si>
  <si>
    <t>Conversion price per share | $ / shares</t>
  </si>
  <si>
    <t>Hedge transactions</t>
  </si>
  <si>
    <t>Senior Notes [Member] | 1.50% Convertible Senior Notes due in 2018 ("2018 Notes") [Member]</t>
  </si>
  <si>
    <t>Principal amount of convertible senior notes</t>
  </si>
  <si>
    <t>Proceeds from convertible senior notes, net of underwriting discounts and issuance costs</t>
  </si>
  <si>
    <t>Convertible principal amount</t>
  </si>
  <si>
    <t>Convertible instrument, shares issued | shares</t>
  </si>
  <si>
    <t>Convertible notes, conversion price | $ / shares</t>
  </si>
  <si>
    <t>Debt instrument convertible, percentage of conversion price</t>
  </si>
  <si>
    <t>130.00%</t>
  </si>
  <si>
    <t>Product percentage of closing sale price of common stock</t>
  </si>
  <si>
    <t>98.00%</t>
  </si>
  <si>
    <t>Percentage of repurchase price is equal to principal amount of convertible notes</t>
  </si>
  <si>
    <t>100.00%</t>
  </si>
  <si>
    <t>4.29%</t>
  </si>
  <si>
    <t>Shares issued under warrants | shares</t>
  </si>
  <si>
    <t>Exercise price of warrant | $ / shares</t>
  </si>
  <si>
    <t>Convertible instrument exchanged for cash</t>
  </si>
  <si>
    <t>Senior Notes [Member] | 1.50% Convertible Senior Notes due in 2018 ("2018 Notes") [Member] | Minimum [Member]</t>
  </si>
  <si>
    <t>Senior Notes [Member] | 1.50% Convertible Senior Notes due in 2018 ("2018 Notes") [Member] | Maximum [Member]</t>
  </si>
  <si>
    <t>Loss on extinguishment of debt</t>
  </si>
  <si>
    <t>Senior Notes [Member] | 1.50% Convertible Senior Notes due in 2018 ("2018 Notes") [Member] | One Hundred Thirty Percent Applicable Conversion Price [Member] | Minimum [Member]</t>
  </si>
  <si>
    <t>Debt instrument convertible consecutive trading days | d</t>
  </si>
  <si>
    <t>Senior Notes [Member] | 1.50% Convertible Senior Notes due in 2018 ("2018 Notes") [Member] | One Hundred Thirty Percent Applicable Conversion Price [Member] | Maximum [Member]</t>
  </si>
  <si>
    <t>Debt instrument convertible trading days | d</t>
  </si>
  <si>
    <t>Senior Notes [Member] | 1.50% Convertible Senior Notes due in 2018 ("2018 Notes") [Member] | Ninety Eight Percent Applicable Conversion Price [Member]</t>
  </si>
  <si>
    <t>Long-Term Debt Obligations - 2019 Notes, 2021 Notes, Bond Hedges and Warrant Transactions - Additional Information (Detail)</t>
  </si>
  <si>
    <t>Apr. 30, 2014USD ($)$ / sharesshares</t>
  </si>
  <si>
    <t>Dec. 31, 2018USD ($)d$ / sharesshares</t>
  </si>
  <si>
    <t>Proceeds from issuance of warrants</t>
  </si>
  <si>
    <t>Common stock purchase price | $ / shares</t>
  </si>
  <si>
    <t>Senior Notes [Member] | Warrants [Member]</t>
  </si>
  <si>
    <t>Senior Notes [Member] | 0.25% Convertible Senior Notes due in 2019 ("2019 Notes") [Member]</t>
  </si>
  <si>
    <t>4.89%</t>
  </si>
  <si>
    <t>Senior Notes [Member] | 0.25% Convertible Senior Notes due in 2019 ("2019 Notes") [Member] | Minimum [Member] | Warrants [Member]</t>
  </si>
  <si>
    <t>Senior Notes [Member] | 0.25% Convertible Senior Notes due in 2019 ("2019 Notes") [Member] | Maximum [Member] | Warrants [Member]</t>
  </si>
  <si>
    <t>Senior Notes [Member] | 1.25% Convertible Senior Notes due in 2021 ("2021 Notes") [Member]</t>
  </si>
  <si>
    <t>5.96%</t>
  </si>
  <si>
    <t>Senior Notes [Member] | 1.25% Convertible Senior Notes due in 2021 ("2021 Notes") [Member] | Minimum [Member] | Warrants [Member]</t>
  </si>
  <si>
    <t>Senior Notes [Member] | 1.25% Convertible Senior Notes due in 2021 ("2021 Notes") [Member] | Maximum [Member] | Warrants [Member]</t>
  </si>
  <si>
    <t>Senior Notes [Member] | 0.25% and 1.25% Convertible Senior Notes and Bond Hedge and Warrant Transactions [Member]</t>
  </si>
  <si>
    <t>Senior Notes [Member] | 0.25% and 1.25% Convertible Senior Notes and Bond Hedge and Warrant Transactions [Member] | One Hundred Thirty Percent Applicable Conversion Price [Member] | Minimum [Member]</t>
  </si>
  <si>
    <t>Senior Notes [Member] | 0.25% and 1.25% Convertible Senior Notes and Bond Hedge and Warrant Transactions [Member] | One Hundred Thirty Percent Applicable Conversion Price [Member] | Maximum [Member]</t>
  </si>
  <si>
    <t>Senior Notes [Member] | 0.25% and 1.25% Convertible Senior Notes and Bond Hedge and Warrant Transactions [Member] | Ninety Eight Percent Applicable Conversion Price [Member]</t>
  </si>
  <si>
    <t>Long-Term Debt Obligations - 2022 Notes, Bond Hedges and Warrant Transactions - Additional Information (Detail)</t>
  </si>
  <si>
    <t>Mar. 31, 2017USD ($)</t>
  </si>
  <si>
    <t>Apr. 30, 2014USD ($)</t>
  </si>
  <si>
    <t>Senior Notes [Member] | 2.375% Convertible Senior Notes due in 2022 [Member]</t>
  </si>
  <si>
    <t>Senior Notes [Member] | 2.375% Convertible Senior Notes due in 2022 [Member] | Minimum [Member] | Warrants [Member]</t>
  </si>
  <si>
    <t>Senior Notes [Member] | 2.375% Convertible Senior Notes due in 2022 [Member] | Maximum [Member] | Warrants [Member]</t>
  </si>
  <si>
    <t>Senior Notes [Member] | 2.375% Convertible Senior Notes due in 2022 [Member] | One Hundred Thirty Percent Applicable Conversion Price [Member] | Minimum [Member]</t>
  </si>
  <si>
    <t>Senior Notes [Member] | 2.375% Convertible Senior Notes due in 2022 [Member] | One Hundred Thirty Percent Applicable Conversion Price [Member] | Maximum [Member]</t>
  </si>
  <si>
    <t>Senior Notes [Member] | 2.375% Convertible Senior Notes due in 2022 [Member] | Ninety Eight Percent Applicable Conversion Price [Member]</t>
  </si>
  <si>
    <t>Long-Term Debt Obligations - 2025 Notes - Additional Information (Detail) - Unsecured Debt [Member] - 5.30% Senior Notes due in 2025 ("2025 Notes") [Member] $ in Millions</t>
  </si>
  <si>
    <t>Aug. 31, 2017USD ($)</t>
  </si>
  <si>
    <t>Debt principal issued</t>
  </si>
  <si>
    <t>Debt instrument interest rate</t>
  </si>
  <si>
    <t>Proceeds from senior notes, net of underwriting discounts and issuance costs</t>
  </si>
  <si>
    <t>Long-Term Debt Obligations - Credit Agreement - Additional Information (Detail) - Credit Agreement [Member] - Syndicate of Banks [Member] - Revolving Credit Facility [Member]</t>
  </si>
  <si>
    <t>Jun. 30, 2015</t>
  </si>
  <si>
    <t>Federal Funds Purchased [Member]</t>
  </si>
  <si>
    <t>Line of credit, additional interest rate</t>
  </si>
  <si>
    <t>0.50%</t>
  </si>
  <si>
    <t>LIBOR [Member]</t>
  </si>
  <si>
    <t>1.00%</t>
  </si>
  <si>
    <t>Undrawn amounts interest rate [Member]</t>
  </si>
  <si>
    <t>Long-Term Debt Obligations - 2.75% Convertible Senior Notes due in 2018 - Additional Information (Detail) - SolarCity [Member] - 2.75% Convertible Senior Notes due in 2018 [Member] - USD ($)</t>
  </si>
  <si>
    <t>Nov. 30, 2018</t>
  </si>
  <si>
    <t>Oct. 31, 2013</t>
  </si>
  <si>
    <t>Nov. 1,
		2018</t>
  </si>
  <si>
    <t>Convertible instrument, shares issued</t>
  </si>
  <si>
    <t>Convertible notes, conversion price</t>
  </si>
  <si>
    <t>Convertible senior notes, description</t>
  </si>
  <si>
    <t>The convertible senior note holders may require us to repurchase their convertible senior notes for cash only under certain defined fundamental changes.</t>
  </si>
  <si>
    <t>Repayment of aggregate outstanding principal amount</t>
  </si>
  <si>
    <t>Senior Notes [Member] | Maximum [Member]</t>
  </si>
  <si>
    <t>Senior Notes [Member] | Minimum [Member]</t>
  </si>
  <si>
    <t>Long-Term Debt Obligations - 1.625% Convertible Senior Notes due in 2019 - Additional Information (Detail) - 1.625% Convertible Senior Notes due in 2019 [Member] - SolarCity [Member]</t>
  </si>
  <si>
    <t>Oct. 31, 2014USD ($)</t>
  </si>
  <si>
    <t>Sep. 30, 2014USD ($)</t>
  </si>
  <si>
    <t>Dec. 31, 2018USD ($)$ / shares$ / Derivativeshares</t>
  </si>
  <si>
    <t>Capped Call Option [Member]</t>
  </si>
  <si>
    <t>Shares received upon the exercise of the capped call options</t>
  </si>
  <si>
    <t>Capped call options, specification</t>
  </si>
  <si>
    <t>(i) the lower of $1,146.18 or the then market price of our common stock less (ii) $759.36 and divided by (b) the then market price of our common stock. The results of this formula are that we would receive more shares as the market price of our common stock exceeds $759.36 and approaches $1,146.18, but we would receive less shares as the market price of our common stock exceeds $1,146.18.</t>
  </si>
  <si>
    <t>Cap price | $ / Derivative</t>
  </si>
  <si>
    <t>Initial strike price | $ / Derivative</t>
  </si>
  <si>
    <t>Derivative, Maturity Date</t>
  </si>
  <si>
    <t>Oct. 29,
		2019</t>
  </si>
  <si>
    <t>Minimum [Member]</t>
  </si>
  <si>
    <t>Sep. 4,
		2019</t>
  </si>
  <si>
    <t>Principal amount of convertible senior notes | $</t>
  </si>
  <si>
    <t>Nov. 1,
		2019</t>
  </si>
  <si>
    <t>Convertible principal amount | $</t>
  </si>
  <si>
    <t>Long-Term Debt Obligations - Zero-Coupon Convertible Senior Notes due in 2020 - Additional Information (Detail)</t>
  </si>
  <si>
    <t>Convertible senior notes issued to related parties</t>
  </si>
  <si>
    <t>Zero-Coupon Convertible Senior Notes due in 2020 [Member] | SolarCity [Member]</t>
  </si>
  <si>
    <t>Dec. 1,
		2020</t>
  </si>
  <si>
    <t>Debt conversion aggregate principal amount</t>
  </si>
  <si>
    <t>Debt instrument redeemed description</t>
  </si>
  <si>
    <t>The convertible senior note holders may require us to repurchase their convertible senior notes for cash only under certain defined fundamental changes. On or after June 30, 2017, the convertible senior notes are redeemable by us in the event that the closing price of our common stock exceeds 200% of the conversion price for 45 consecutive trading days ending within three trading days of such redemption notice at a redemption price equal to 100% of the principal amount plus any accrued and unpaid interest.</t>
  </si>
  <si>
    <t>Common stock price to conversion price, percentage</t>
  </si>
  <si>
    <t>200.00%</t>
  </si>
  <si>
    <t>Percentage of redemption price</t>
  </si>
  <si>
    <t>Zero-Coupon Convertible Senior Notes due in 2020 [Member] | SolarCity [Member] | Maximum [Member]</t>
  </si>
  <si>
    <t>Zero-Coupon Convertible Senior Notes due in 2020 [Member] | SolarCity [Member] | Minimum [Member]</t>
  </si>
  <si>
    <t>Zero-Coupon Convertible Senior Notes due in 2020 [Member] | SolarCity [Member] | Private Placement [Member]</t>
  </si>
  <si>
    <t>Long-Term Debt Obligations - Related Party Promissory Notes - Additional Information (Detail) - USD ($) $ in Thousands</t>
  </si>
  <si>
    <t>Apr. 30, 2017</t>
  </si>
  <si>
    <t>Repayment of aggregate principal amount</t>
  </si>
  <si>
    <t>Solar bonds due in February 2018 [Member] | CEO And Former Chief Technology Officer [Member]</t>
  </si>
  <si>
    <t>Related Party Promissory Notes due in February 2018 [Member] | CEO, Former CEO and Former Chief Technology Officer [Member]</t>
  </si>
  <si>
    <t>Long-Term Debt Obligations - Warehouse Agreements - Additional Information (Detail) - Non-recourse debt [Member] - Warehouse Agreements [Member] - USD ($) $ in Millions</t>
  </si>
  <si>
    <t>Repayments of secured debt</t>
  </si>
  <si>
    <t>Long-term Debt Obligations - Canada Credit Facility - Additional Information (Detail)</t>
  </si>
  <si>
    <t>Dec. 31, 2016Subsidiary</t>
  </si>
  <si>
    <t>Canada Credit Agreement [Member]</t>
  </si>
  <si>
    <t>Number of subsidiaries entered into facility agreement</t>
  </si>
  <si>
    <t>Long-term Debt Obligations - Term Loan - Additional Information (Detail) - Non-recourse debt [Member]</t>
  </si>
  <si>
    <t>Jan. 30, 2019</t>
  </si>
  <si>
    <t>Mar. 31, 2016</t>
  </si>
  <si>
    <t>Jan. 31, 2016</t>
  </si>
  <si>
    <t>Term Loan due in 2019 [Member]</t>
  </si>
  <si>
    <t>Term Loan due in 2021 [Member]</t>
  </si>
  <si>
    <t>March 2016, Agreement [Member] | Term Loan due in 2019 [Member]</t>
  </si>
  <si>
    <t>3.25%</t>
  </si>
  <si>
    <t>Percentage of fee for undrawn commitments</t>
  </si>
  <si>
    <t>0.85%</t>
  </si>
  <si>
    <t>March 2016, Agreement [Member] | Term Loan due in 2019 [Member] | Subsequent Event [Member]</t>
  </si>
  <si>
    <t>Apr. 30,
		2019</t>
  </si>
  <si>
    <t>January 2016, Agreement [Member] | Term Loan due in 2021 [Member] | LIBOR [Member]</t>
  </si>
  <si>
    <t>3.50%</t>
  </si>
  <si>
    <t>Long-term Debt Obligations - Revolving Aggregation Credit Facility - Additional Information (Detail) - Non-recourse debt [Member] - Revolving Aggregation Credit Facility [Member] - USD ($) $ in Millions</t>
  </si>
  <si>
    <t>Dec. 28, 2018</t>
  </si>
  <si>
    <t>May 31, 2015</t>
  </si>
  <si>
    <t>Credit facility interest rate terms</t>
  </si>
  <si>
    <t>The revolving aggregation credit facility bears interest at an annual rate of 2.75% plus (i) for commercial paper loans, the commercial paper rate and (ii) for LIBOR loans, at our option, three-month LIBOR or daily LIBOR.</t>
  </si>
  <si>
    <t>Outstanding principal amount repaid</t>
  </si>
  <si>
    <t>Long-term Debt Obligations - Cash Equity Debt - Additional Information (Detail) - SolarCity [Member] - Non-recourse debt [Member] - USD ($) $ in Millions</t>
  </si>
  <si>
    <t>Dec. 16, 2016</t>
  </si>
  <si>
    <t>Sep. 08, 2016</t>
  </si>
  <si>
    <t>May 02, 2016</t>
  </si>
  <si>
    <t>Cash Equity Debt I [Member]</t>
  </si>
  <si>
    <t>Cash Equity Debt II [Member]</t>
  </si>
  <si>
    <t>Cash Equity Debt III [Member]</t>
  </si>
  <si>
    <t>Long-term Debt Obligations - Solar Asset-backed Notes - Additional Information (Detail) - SolarCity [Member] - Non-recourse debt [Member] $ in Millions</t>
  </si>
  <si>
    <t>Nov. 30, 2017USD ($)</t>
  </si>
  <si>
    <t>Aug. 31, 2015USD ($)</t>
  </si>
  <si>
    <t>Jul. 31, 2014USD ($)</t>
  </si>
  <si>
    <t>Nov. 30, 2013USD ($)</t>
  </si>
  <si>
    <t>Dec. 31, 2018USD ($)Subsidiary</t>
  </si>
  <si>
    <t>Solar Asset-backed Notes, Series 2013-1 [Member]</t>
  </si>
  <si>
    <t>Collateral value of solar assets</t>
  </si>
  <si>
    <t>Debt discount percentage</t>
  </si>
  <si>
    <t>0.05%</t>
  </si>
  <si>
    <t>Number of wholly owned subsidiaries received remaining cash distributions | Subsidiary</t>
  </si>
  <si>
    <t>Lease Pass-Through Financing Obligation [Member]</t>
  </si>
  <si>
    <t>Lease financing obligations</t>
  </si>
  <si>
    <t>Lease financing obligation termination</t>
  </si>
  <si>
    <t>Solar Asset-backed Notes, Series 2014-1 [Member]</t>
  </si>
  <si>
    <t>0.01%</t>
  </si>
  <si>
    <t>Solar Asset-backed Notes, Series 2014-2 [Member]</t>
  </si>
  <si>
    <t>Solar Asset-backed Notes, Series 2014-2 [Member] | Class A [Member]</t>
  </si>
  <si>
    <t>Solar Asset-backed Notes, Series 2014-2 [Member] | Class B [Member]</t>
  </si>
  <si>
    <t>Solar Asset-backed Notes, Series 2015-1 [Member]</t>
  </si>
  <si>
    <t>Solar Asset-backed Notes, Series 2015-1 [Member] | Class A [Member]</t>
  </si>
  <si>
    <t>Solar Asset-backed Notes, Series 2015-1 [Member] | Class B [Member]</t>
  </si>
  <si>
    <t>1.46%</t>
  </si>
  <si>
    <t>Solar Asset-backed Notes, Series 2016-1 [Member]</t>
  </si>
  <si>
    <t>6.71%</t>
  </si>
  <si>
    <t>Solar Asset-backed Notes, Series 2017-1 [Member]</t>
  </si>
  <si>
    <t>Solar Asset-backed Notes, Series 2017-1 [Member] | Class A [Member]</t>
  </si>
  <si>
    <t>Solar Asset-backed Notes, Series 2017-1 [Member] | Class B [Member]</t>
  </si>
  <si>
    <t>0.04%</t>
  </si>
  <si>
    <t>Solar Asset-backed Notes, Series 2017-2 [Member]</t>
  </si>
  <si>
    <t>Solar Asset-backed Notes, Series 2017-2 [Member] | Class A [Member]</t>
  </si>
  <si>
    <t>Solar Asset-backed Notes, Series 2017-2 [Member] | Class B [Member]</t>
  </si>
  <si>
    <t>Solar Asset-backed Notes, Series 2018-1 [Member]</t>
  </si>
  <si>
    <t>Long-term Debt Obligations - Solar Loan-backed Notes - Additional Information (Detail) - SolarCity [Member] - Non-recourse debt [Member] $ in Millions</t>
  </si>
  <si>
    <t>Jan. 31, 2017USD ($)Subsidiary</t>
  </si>
  <si>
    <t>Jan. 31, 2016USD ($)Subsidiary</t>
  </si>
  <si>
    <t>Solar Loan-backed Notes, Series 2016-A [Member]</t>
  </si>
  <si>
    <t>Solar Loan-backed Notes, Series 2017-A</t>
  </si>
  <si>
    <t>Class A [Member] | Solar Loan-backed Notes, Series 2016-A [Member]</t>
  </si>
  <si>
    <t>3.22%</t>
  </si>
  <si>
    <t>Class A [Member] | Solar Loan-backed Notes, Series 2017-A</t>
  </si>
  <si>
    <t>1.87%</t>
  </si>
  <si>
    <t>Class B [Member] | Solar Loan-backed Notes, Series 2016-A [Member]</t>
  </si>
  <si>
    <t>15.90%</t>
  </si>
  <si>
    <t>Class B [Member] | Solar Loan-backed Notes, Series 2017-A</t>
  </si>
  <si>
    <t>1.86%</t>
  </si>
  <si>
    <t>Class C [Member] | Solar Loan-backed Notes, Series 2017-A</t>
  </si>
  <si>
    <t>8.13%</t>
  </si>
  <si>
    <t>Long-term Debt Obligations - Automotive Asset-backed Notes - Additional Information (Detail) $ in Millions</t>
  </si>
  <si>
    <t>Feb. 28, 2018USD ($)</t>
  </si>
  <si>
    <t>Automotive Asset-backed Notes, Series 2018-A [Member]</t>
  </si>
  <si>
    <t>Proceeds from issuance of secured debt</t>
  </si>
  <si>
    <t>Automotive Asset-backed Notes, Series 2018-B [Member]</t>
  </si>
  <si>
    <t>Long-term Debt Obligations - Solar Renewable Energy Credit and other Loans - Additional Information (Detail)</t>
  </si>
  <si>
    <t>Dec. 31, 2018Subsidiary</t>
  </si>
  <si>
    <t>Number of wholly owned subsidiaries received remaining cash distributions</t>
  </si>
  <si>
    <t>Long-term Debt Obligations - Schedule of Interest Expense (Detail) - USD ($) $ in Thousands</t>
  </si>
  <si>
    <t>Contractual interest coupon</t>
  </si>
  <si>
    <t>Amortization of debt issuance costs</t>
  </si>
  <si>
    <t>Amortization of debt discounts</t>
  </si>
  <si>
    <t>Long-term Debt Obligations - Pledged Assets - Additional Information (Detail) - USD ($) $ in Millions</t>
  </si>
  <si>
    <t>SolarCity [Member] | Non-recourse debt [Member]</t>
  </si>
  <si>
    <t>Pledged or restricted cash, receivables, inventory, SRECs, solar energy systems and property and equipment as collateral</t>
  </si>
  <si>
    <t>Common Stock - Additional Information (Detail) - USD ($)</t>
  </si>
  <si>
    <t>Apr. 26, 2017</t>
  </si>
  <si>
    <t>Jan. 31, 2017</t>
  </si>
  <si>
    <t>May 31, 2016</t>
  </si>
  <si>
    <t>May 31, 2013</t>
  </si>
  <si>
    <t>Overview Of The Company [Line Items]</t>
  </si>
  <si>
    <t>Increase to additional paid-in capital</t>
  </si>
  <si>
    <t>1.50% Convertible Senior Notes due in 2018 ("2018 Notes") [Member] | Convertibles and Bonds with Warrants Attached [Member]</t>
  </si>
  <si>
    <t>Convertible instrument, shares received</t>
  </si>
  <si>
    <t>1.50% Convertible Senior Notes due in 2018 ("2018 Notes") [Member] | Recourse debt [Member]</t>
  </si>
  <si>
    <t>1.50% Convertible Senior Notes due in 2018 ("2018 Notes") [Member] | Recourse debt [Member] | Bond Hedges and Warrants [Member]</t>
  </si>
  <si>
    <t>1.50% Convertible Senior Notes due in 2018 ("2018 Notes") [Member] | Senior Notes [Member]</t>
  </si>
  <si>
    <t>1.50% Convertible Senior Notes due in 2018 ("2018 Notes") [Member] | Senior Notes [Member] | Bond Hedge [Member]</t>
  </si>
  <si>
    <t>Chief Executive Officer [Member]</t>
  </si>
  <si>
    <t>Chief Executive Officer [Member] | Private Placement [Member]</t>
  </si>
  <si>
    <t>Chief Executive Officer [Member] | Zero-Coupon Convertible Senior Notes due in 2020 [Member] | Recourse debt [Member]</t>
  </si>
  <si>
    <t>Conversion of stock, shares issued</t>
  </si>
  <si>
    <t>SolarCity [Member] | Zero-Coupon Convertible Senior Notes due in 2020 [Member]</t>
  </si>
  <si>
    <t>SolarCity [Member] | Zero-Coupon Convertible Senior Notes due in 2020 [Member] | Private Placement [Member]</t>
  </si>
  <si>
    <t>SolarCity [Member] | Common Stock [Member]</t>
  </si>
  <si>
    <t>Conversion of stock, shares converted</t>
  </si>
  <si>
    <t>Shares issued to acquire SolarCity Corporation</t>
  </si>
  <si>
    <t>Other Acquisitions [Member]</t>
  </si>
  <si>
    <t>Equity Incentive Plans - Additional Information (Detail)</t>
  </si>
  <si>
    <t>Mar. 31, 2018USD ($)Tranchesmilestoneshares</t>
  </si>
  <si>
    <t>Dec. 31, 2014Tranchesshares</t>
  </si>
  <si>
    <t>Aug. 31, 2012Tranchesshares</t>
  </si>
  <si>
    <t>Dec. 31, 2018USD ($)TranchesVehicle$ / sharesshares</t>
  </si>
  <si>
    <t>Dec. 31, 2017USD ($)$ / sharesshares</t>
  </si>
  <si>
    <t>Share Based Compensation Arrangement By Share Based Payment Award [Line Items]</t>
  </si>
  <si>
    <t>Contractual term of stock options, in years</t>
  </si>
  <si>
    <t>Weighted Average Grant Date Fair Value, Granted | $ / shares</t>
  </si>
  <si>
    <t>Aggregate intrinsic value of options exercised</t>
  </si>
  <si>
    <t>Unrecognized compensation expense</t>
  </si>
  <si>
    <t>Weighted-average period of recognition of unrecognized compensation, in years</t>
  </si>
  <si>
    <t>Aggregate number of vehicle production | Vehicle</t>
  </si>
  <si>
    <t>Income tax benefit from stock option exercises</t>
  </si>
  <si>
    <t>Percentage of payroll deductions of employees eligible compensation</t>
  </si>
  <si>
    <t>15.00%</t>
  </si>
  <si>
    <t>Percentage of discount on purchase price of shares lower than fair market value</t>
  </si>
  <si>
    <t>85.00%</t>
  </si>
  <si>
    <t>Number of shares issued under ESPP | shares</t>
  </si>
  <si>
    <t>Number of shares issued under ESPP, value</t>
  </si>
  <si>
    <t>Employee Stock [Member]</t>
  </si>
  <si>
    <t>Number of shares available for issuance under ESPP | shares</t>
  </si>
  <si>
    <t>Upon Completion of First Model X Production Vehicle [Member]</t>
  </si>
  <si>
    <t>Portion of stock options scheduled to vest upon successful completion of performance objectives</t>
  </si>
  <si>
    <t>25.00%</t>
  </si>
  <si>
    <t>Upon Achieving Aggregate Production of 100,000 Vehicles in Trailing 12-month Period [Member]</t>
  </si>
  <si>
    <t>Upon Completion of First Gen III Production Vehicle [Member]</t>
  </si>
  <si>
    <t>Annualized Gross Margin of Greater Than 30% for Any Three Year Period [Member]</t>
  </si>
  <si>
    <t>Gross margin</t>
  </si>
  <si>
    <t>30.00%</t>
  </si>
  <si>
    <t>Fourth Tranche [Member]</t>
  </si>
  <si>
    <t>Third Tranche [Member]</t>
  </si>
  <si>
    <t>RSUs [Member]</t>
  </si>
  <si>
    <t>Aggregate fair value</t>
  </si>
  <si>
    <t>2018 CEO Performance Award [Member] | Chief Executive Officer [Member]</t>
  </si>
  <si>
    <t>Number of stock options grant | shares</t>
  </si>
  <si>
    <t>Number of vesting tranches CEO Performance Award consists | Tranches</t>
  </si>
  <si>
    <t>Increase to market capitalization for each remaining milestone</t>
  </si>
  <si>
    <t>Number of operational milestones focused on revenue | milestone</t>
  </si>
  <si>
    <t>Number of operational milestones focused on adjusted EBITDA | milestone</t>
  </si>
  <si>
    <t>Award vesting description</t>
  </si>
  <si>
    <t>Each of the 12 vesting tranches of the 2018 CEO Performance Award will vest upon certification by the Board of Directors that both (i) the market capitalization milestone for such tranche, which begins at $100 billion for the first tranche and increases by increments of $50 billion thereafter, and (ii) any one of the following eight operational milestones focused on revenue or eight operational milestones focused on Adjusted EBITDA have been met for the previous four consecutive fiscal quarters on an annualized basis.</t>
  </si>
  <si>
    <t>Operational milestone based on adjusted EBITDA one</t>
  </si>
  <si>
    <t>Operational milestone based on adjusted EBITDA two</t>
  </si>
  <si>
    <t>Number of vesting tranches | Tranches</t>
  </si>
  <si>
    <t>2018 CEO Performance Award [Member] | Chief Executive Officer [Member] | Operational Milestones Probable of Being Achieved [Member]</t>
  </si>
  <si>
    <t>Operational milestones based on total revenue</t>
  </si>
  <si>
    <t>3 years 1 month 6 days</t>
  </si>
  <si>
    <t>2018 CEO Performance Award [Member] | Chief Executive Officer [Member] | Operational Milestones Not Considered Probable Achievement [Member]</t>
  </si>
  <si>
    <t>2018 CEO Performance Award [Member] | Chief Executive Officer [Member] | First Tranche Milestone [Member]</t>
  </si>
  <si>
    <t>Market capitalization</t>
  </si>
  <si>
    <t>2014 Performance-based Stock Option Grants [Member]</t>
  </si>
  <si>
    <t>2014 Performance-based Stock Option Grants [Member] | Performance Condition Not Considered Probable Achievement [Member]</t>
  </si>
  <si>
    <t>2012 CEO Performance Award [Member] | Chief Executive Officer [Member]</t>
  </si>
  <si>
    <t>Initial market capitalization</t>
  </si>
  <si>
    <t>Cash compensation received by CEO</t>
  </si>
  <si>
    <t>2012 CEO Performance Award [Member] | Chief Executive Officer [Member] | Performance Condition Not Considered Probable Achievement [Member]</t>
  </si>
  <si>
    <t>2010 Equity Incentive Plan [Member]</t>
  </si>
  <si>
    <t>Shares were reserved for issuance | shares</t>
  </si>
  <si>
    <t>2010 Equity Incentive Plan [Member] | RSUs [Member]</t>
  </si>
  <si>
    <t>Vesting period, in years</t>
  </si>
  <si>
    <t>4 years</t>
  </si>
  <si>
    <t>Equity Incentive Plans - Summary of Stock Option and RSU Activity (Detail) - USD ($) $ / shares in Units, $ in Millions</t>
  </si>
  <si>
    <t>Weighted Average Grant Date Fair Value, Granted</t>
  </si>
  <si>
    <t>Number of Options, Beginning Balance</t>
  </si>
  <si>
    <t>Number of Options, Granted</t>
  </si>
  <si>
    <t>Number of Options Exercised or released</t>
  </si>
  <si>
    <t>Number of Options, Cancelled</t>
  </si>
  <si>
    <t>Number of Options, Ending Balance</t>
  </si>
  <si>
    <t>Number of Options, Vested and expected to vest</t>
  </si>
  <si>
    <t>Number of Options, Exercisable and vested</t>
  </si>
  <si>
    <t>Weighted Average Exercise Price, Beginning Balance</t>
  </si>
  <si>
    <t>Weighted Average Exercise Price, Granted</t>
  </si>
  <si>
    <t>Weighted Average Exercise Price, Exercised or released</t>
  </si>
  <si>
    <t>Weighted Average Exercise Price, Cancelled</t>
  </si>
  <si>
    <t>Weighted Average Exercise Price, Ending Balance</t>
  </si>
  <si>
    <t>Weighted Average Exercise Price, Vested and expected to vest</t>
  </si>
  <si>
    <t>Weighted Average Exercise Price, Exercisable and vested</t>
  </si>
  <si>
    <t>Weighted Average Remaining Contractual Life (Years), Balance</t>
  </si>
  <si>
    <t>7 years 7 months 6 days</t>
  </si>
  <si>
    <t>Weighted Average Remaining Contractual Life (Years), Vested and expected to vest</t>
  </si>
  <si>
    <t>6 years 4 months 24 days</t>
  </si>
  <si>
    <t>Weighted Average Remaining Contractual Life (Years), Exercisable and vested</t>
  </si>
  <si>
    <t>3 years 10 months 24 days</t>
  </si>
  <si>
    <t>Aggregate Intrinsic Value, Balance</t>
  </si>
  <si>
    <t>Aggregate Intrinsic Value, Vested and expected to vest</t>
  </si>
  <si>
    <t>Aggregate Intrinsic Value, Exercisable and vested</t>
  </si>
  <si>
    <t>2010 Equity Incentive Plan [Member] | Restricted stock units [Member]</t>
  </si>
  <si>
    <t>Number of RSUs, Beginning Balance</t>
  </si>
  <si>
    <t>Number of RSUs, Granted</t>
  </si>
  <si>
    <t>Number of RSUs, Exercised or released</t>
  </si>
  <si>
    <t>Number of RSUs, Cancelled</t>
  </si>
  <si>
    <t>Number of RSUs, Ending Balance</t>
  </si>
  <si>
    <t>Number of RSUs, Vested and expected to vest</t>
  </si>
  <si>
    <t>Weighted Average Grant Date Fair Value, Beginning Balance</t>
  </si>
  <si>
    <t>Weighted Average Grant Date Fair Value, Exercised or released</t>
  </si>
  <si>
    <t>Weighted Average Grant Date Fair Value, Cancelled</t>
  </si>
  <si>
    <t>Weighted Average Grant Date Fair Value, Ending Balance</t>
  </si>
  <si>
    <t>Weighted Average Grand Date Fair Value, Vested and Expected to Vest</t>
  </si>
  <si>
    <t>Equity Incentive Plans - Schedule of Fair Value of Stock Option Award and ESPP on Grant Date (Detail) - $ / shares</t>
  </si>
  <si>
    <t>Grant-date fair value per share</t>
  </si>
  <si>
    <t>Stock options [Member]</t>
  </si>
  <si>
    <t>Risk-free interest rate</t>
  </si>
  <si>
    <t>2.50%</t>
  </si>
  <si>
    <t>Expected term (in years)</t>
  </si>
  <si>
    <t>4 years 8 months 12 days</t>
  </si>
  <si>
    <t>5 years 1 month 6 days</t>
  </si>
  <si>
    <t>6 years 2 months 12 days</t>
  </si>
  <si>
    <t>Expected volatility</t>
  </si>
  <si>
    <t>42.00%</t>
  </si>
  <si>
    <t>47.00%</t>
  </si>
  <si>
    <t>Dividend yield</t>
  </si>
  <si>
    <t>Employee stock purchase plan [Member]</t>
  </si>
  <si>
    <t>2.00%</t>
  </si>
  <si>
    <t>1.10%</t>
  </si>
  <si>
    <t>0.60%</t>
  </si>
  <si>
    <t>6 months</t>
  </si>
  <si>
    <t>43.00%</t>
  </si>
  <si>
    <t>35.00%</t>
  </si>
  <si>
    <t>41.00%</t>
  </si>
  <si>
    <t>Equity Incentive Plans - Summary of Operational Milestone Based on Revenue or Adjusted EBITDA (Detail) - Chief Executive Officer [Member] - 2018 CEO Performance Award [Member] $ in Billions</t>
  </si>
  <si>
    <t>Total annualized revenue of operational milestone, one</t>
  </si>
  <si>
    <t>Total annualized revenue of operational milestone, two</t>
  </si>
  <si>
    <t>Total annualized revenue of operational milestone, three</t>
  </si>
  <si>
    <t>Total annualized revenue of operational milestone, four</t>
  </si>
  <si>
    <t>Total annualized revenue of operational milestone, five</t>
  </si>
  <si>
    <t>Total annualized revenue of operational milestone, six</t>
  </si>
  <si>
    <t>Total annualized revenue of operational milestone, seven</t>
  </si>
  <si>
    <t>Total annualized revenue of operational milestone, eight</t>
  </si>
  <si>
    <t>Annualized Adjusted EBITDA of operational milestone, one</t>
  </si>
  <si>
    <t>Annualized Adjusted EBITDA of operational milestone, two</t>
  </si>
  <si>
    <t>Annualized Adjusted EBITDA of operational milestone, three</t>
  </si>
  <si>
    <t>Annualized Adjusted EBITDA of operational milestone, four</t>
  </si>
  <si>
    <t>Annualized Adjusted EBITDA of operational milestone, five</t>
  </si>
  <si>
    <t>Annualized Adjusted EBITDA of operational milestone, six</t>
  </si>
  <si>
    <t>Annualized Adjusted EBITDA of operational milestone, seven</t>
  </si>
  <si>
    <t>Annualized Adjusted EBITDA of operational milestone, eight</t>
  </si>
  <si>
    <t>Equity Incentive Plans - Summary of Stock-Based Compensation Expense (Detail) - USD ($) $ in Thousands</t>
  </si>
  <si>
    <t>Employee Service Share Based Compensation Allocation Of Recognized Period Costs [Line Items]</t>
  </si>
  <si>
    <t>Cost of revenues [Member]</t>
  </si>
  <si>
    <t>Research and development [Member]</t>
  </si>
  <si>
    <t>Selling, general and administrative [Member]</t>
  </si>
  <si>
    <t>Restructuring and other [Member]</t>
  </si>
  <si>
    <t>Income Taxes - Additional Information (Detail) - USD ($)</t>
  </si>
  <si>
    <t>Income Taxes [Line Items]</t>
  </si>
  <si>
    <t>Corporate tax rate</t>
  </si>
  <si>
    <t>21.00%</t>
  </si>
  <si>
    <t>Deferred Tax Assets Valuation Allowance</t>
  </si>
  <si>
    <t>Deferred tax assets, net</t>
  </si>
  <si>
    <t>Research and development credits</t>
  </si>
  <si>
    <t>Foreign earnings</t>
  </si>
  <si>
    <t>Deferred tax liability</t>
  </si>
  <si>
    <t>Unrecognized tax benefits, that would not affect effective tax rate</t>
  </si>
  <si>
    <t>IRS [Member] | Minimum [Member]</t>
  </si>
  <si>
    <t>Income tax examination, years</t>
  </si>
  <si>
    <t>IRS [Member] | Maximum [Member]</t>
  </si>
  <si>
    <t>Foreign jurisdictions [Member]</t>
  </si>
  <si>
    <t>Federal [Member]</t>
  </si>
  <si>
    <t>Operating loss carry-forwards</t>
  </si>
  <si>
    <t>Operating loss carry-forwards beginning to expire in the year</t>
  </si>
  <si>
    <t>Dec. 31,
		2024</t>
  </si>
  <si>
    <t>Research and development tax credits, federal carry-forwards expiration date</t>
  </si>
  <si>
    <t>General business tax credit</t>
  </si>
  <si>
    <t>General business tax credits, beginning to expire in the year</t>
  </si>
  <si>
    <t>Federal [Member] | Minimum [Member]</t>
  </si>
  <si>
    <t>Federal [Member] | Maximum [Member]</t>
  </si>
  <si>
    <t>State [Member]</t>
  </si>
  <si>
    <t>Dec. 31,
		2028</t>
  </si>
  <si>
    <t>California | Minimum [Member]</t>
  </si>
  <si>
    <t>California | Maximum [Member]</t>
  </si>
  <si>
    <t>U.S. and foreign jurisdictions [Member] | Minimum [Member]</t>
  </si>
  <si>
    <t>U.S. and foreign jurisdictions [Member] | Maximum [Member]</t>
  </si>
  <si>
    <t>Increase (Decrease) in valuation on deferred taxes</t>
  </si>
  <si>
    <t>Income Taxes - Schedule of Loss Before Provision for Income Taxes (Detail) - USD ($) $ in Thousands</t>
  </si>
  <si>
    <t>Domestic</t>
  </si>
  <si>
    <t>Noncontrolling interest and redeemable noncontrolling interest</t>
  </si>
  <si>
    <t>Foreign</t>
  </si>
  <si>
    <t>Income Taxes - Components of Provision for Income Taxes (Detail) - USD ($) $ in Thousands</t>
  </si>
  <si>
    <t>Current:</t>
  </si>
  <si>
    <t>Federal, Current</t>
  </si>
  <si>
    <t>State, Current</t>
  </si>
  <si>
    <t>Foreign, Current</t>
  </si>
  <si>
    <t>Total current</t>
  </si>
  <si>
    <t>Deferred:</t>
  </si>
  <si>
    <t>Foreign, Deferred</t>
  </si>
  <si>
    <t>Total deferred</t>
  </si>
  <si>
    <t>Income Taxes - Schedule of Deferred Tax Assets (Liabilities) (Detail) - USD ($) $ in Thousands</t>
  </si>
  <si>
    <t>Deferred tax assets:</t>
  </si>
  <si>
    <t>Net operating loss carry-forwards</t>
  </si>
  <si>
    <t>Other tax credits</t>
  </si>
  <si>
    <t>Inventory and warranty reserves</t>
  </si>
  <si>
    <t>Investment in certain financing funds</t>
  </si>
  <si>
    <t>Accruals and others</t>
  </si>
  <si>
    <t>Total deferred tax assets</t>
  </si>
  <si>
    <t>Valuation allowance</t>
  </si>
  <si>
    <t>Deferred tax assets, net of valuation allowance</t>
  </si>
  <si>
    <t>Deferred tax liabilities:</t>
  </si>
  <si>
    <t>Depreciation and amortization</t>
  </si>
  <si>
    <t>Other</t>
  </si>
  <si>
    <t>Total deferred tax liabilities</t>
  </si>
  <si>
    <t>Deferred tax liabilities, net of valuation allowance and deferred tax assets</t>
  </si>
  <si>
    <t>Deferred tax liabilities</t>
  </si>
  <si>
    <t>Income Taxes - Schedule of Reconciliation of Taxes at Federal Statutory Rate to Provision for Income Taxes (Detail) - USD ($) $ in Thousands</t>
  </si>
  <si>
    <t>Tax at statutory federal rate</t>
  </si>
  <si>
    <t>State tax, net of federal benefit</t>
  </si>
  <si>
    <t>Nondeductible expenses</t>
  </si>
  <si>
    <t>Excess tax benefits related to stock based compensation</t>
  </si>
  <si>
    <t>Foreign income rate differential</t>
  </si>
  <si>
    <t>U.S. tax credits</t>
  </si>
  <si>
    <t>Noncontrolling interests and redeemable noncontrolling interests adjustment</t>
  </si>
  <si>
    <t>Effect of U.S. tax law change</t>
  </si>
  <si>
    <t>Bargain in purchase gain</t>
  </si>
  <si>
    <t>Other reconciling items</t>
  </si>
  <si>
    <t>Change in valuation allowance</t>
  </si>
  <si>
    <t>Income Taxes - Schedule of Reconciliation of Statutory Federal Income Taxes to Effective Taxes (Parenthetical) (Detail)</t>
  </si>
  <si>
    <t>Income Taxes - Schedule of Changes to Gross Unrecognized Tax Benefits (Detail) - USD ($) $ in Thousands</t>
  </si>
  <si>
    <t>Unrecognized tax benefits, beginning balance</t>
  </si>
  <si>
    <t>Increases in balances related to prior year tax positions</t>
  </si>
  <si>
    <t>Decrease in balances related to prior year tax positions</t>
  </si>
  <si>
    <t>Increases in balances related to current year tax positions</t>
  </si>
  <si>
    <t>Change in balances related to effect of U.S. tax law change</t>
  </si>
  <si>
    <t>Assumed uncertain tax positions through acquisition</t>
  </si>
  <si>
    <t>Unrecognized tax benefits, ending balance</t>
  </si>
  <si>
    <t>Commitments and Contingencies - Additional Information (Detail) $ in Millions</t>
  </si>
  <si>
    <t>Oct. 16, 2018USD ($)Director</t>
  </si>
  <si>
    <t>Oct. 05, 2016Plaintiff</t>
  </si>
  <si>
    <t>Dec. 31, 2018USD ($)$ / yr</t>
  </si>
  <si>
    <t>Commitments And Contingencies [Line Items]</t>
  </si>
  <si>
    <t>Rent expense</t>
  </si>
  <si>
    <t>Environmental remediation costs expected to be paid</t>
  </si>
  <si>
    <t>Minimum amount of environmental remediation costs in excess of which the company expected to pay</t>
  </si>
  <si>
    <t>Agreement term for governmentally required remediation activities for contamination, year</t>
  </si>
  <si>
    <t>Civil penalties amount payable</t>
  </si>
  <si>
    <t>Number of independent directors to be appointed | Director</t>
  </si>
  <si>
    <t>Number of additional independent directors to be appointed | Director</t>
  </si>
  <si>
    <t>Letters Of Credit Outstanding Amount</t>
  </si>
  <si>
    <t>Lawsuit in the Court of Chancery of the State of Delaware by purported stockholders of Tesla challenging SolarCity Acquisition [Member]</t>
  </si>
  <si>
    <t>Number of lawsuits filed | Plaintiff</t>
  </si>
  <si>
    <t>NUMMI [Member]</t>
  </si>
  <si>
    <t>Environmental remediation costs expected to be paid by a seller after the first amount is paid by company</t>
  </si>
  <si>
    <t>Maximum amount that can be spent on remediation activities</t>
  </si>
  <si>
    <t>Build-to-suit Lease Arrangement [Member] | Construction in progress [Member]</t>
  </si>
  <si>
    <t>Capital Expenditures Incurred but Not yet Paid</t>
  </si>
  <si>
    <t>Build-to-suit Lease Arrangement [Member] | SUNY Foundation [Member]</t>
  </si>
  <si>
    <t>Acquisition of manufacturing equipment</t>
  </si>
  <si>
    <t>Additional specified scope costs</t>
  </si>
  <si>
    <t>Operating lease, option to renew, amount per year | $ / yr</t>
  </si>
  <si>
    <t>Lease arrangement, amount required to spend or incur</t>
  </si>
  <si>
    <t>Contractual obligation</t>
  </si>
  <si>
    <t>Terms of agreements to lease equipment under capital leases in months</t>
  </si>
  <si>
    <t>60 months</t>
  </si>
  <si>
    <t>Maximum [Member] | Build-to-suit Lease Arrangement [Member] | SUNY Foundation [Member]</t>
  </si>
  <si>
    <t>Type of Cost, Good or Service [Extensible List]</t>
  </si>
  <si>
    <t>us-gaap:ConstructionMember</t>
  </si>
  <si>
    <t>Independent director serving period</t>
  </si>
  <si>
    <t>Commitments and Contingencies - Schedule of Future Minimum Commitments for Leases (Detail) $ in Thousands</t>
  </si>
  <si>
    <t>Operating Leases, 2019</t>
  </si>
  <si>
    <t>Operating Leases, 2020</t>
  </si>
  <si>
    <t>Operating Leases, 2021</t>
  </si>
  <si>
    <t>Operating Leases, 2022</t>
  </si>
  <si>
    <t>Operating Leases, 2023</t>
  </si>
  <si>
    <t>Operating Leases, Thereafter</t>
  </si>
  <si>
    <t>Operating Leases, Total minimum lease payments</t>
  </si>
  <si>
    <t>Capital Leases, 2019</t>
  </si>
  <si>
    <t>Capital Leases, 2020</t>
  </si>
  <si>
    <t>Capital Leases, 2021</t>
  </si>
  <si>
    <t>Capital Leases, 2022</t>
  </si>
  <si>
    <t>Capital Leases, 2023</t>
  </si>
  <si>
    <t>Capital Leases, Thereafter</t>
  </si>
  <si>
    <t>Total minimum lease payments, Capital Leases</t>
  </si>
  <si>
    <t>Less: Amounts representing interest not yet incurred, Capital Leases</t>
  </si>
  <si>
    <t>Present value of capital lease obligations</t>
  </si>
  <si>
    <t>Less: Current portion, Capital Leases</t>
  </si>
  <si>
    <t>Long-term portion of capital lease obligations</t>
  </si>
  <si>
    <t>Variable Interest Entity Arrangements - Additional Information (Detail)</t>
  </si>
  <si>
    <t>Variable Interest Entities (“VIEs”) [Member]</t>
  </si>
  <si>
    <t>Variable Interest Entity [Line Items]</t>
  </si>
  <si>
    <t>Fund assets pledged as collateral</t>
  </si>
  <si>
    <t>Variable Interest Entity Arrangements - Carrying Values of Assets and Liabilities of Subsidiary in Consolidated Balance Sheets (Detail) - USD ($) $ in Thousands</t>
  </si>
  <si>
    <t>Variable Interest Entities (“VIEs”) [Member] | Operating Lease Vehicles [Member]</t>
  </si>
  <si>
    <t>Variable Interest Entities (“VIEs”) [Member] | Solar Energy Systems [Member]</t>
  </si>
  <si>
    <t>Lease Pass-Through Financing Obligation - Additional Information (Detail) $ in Thousands</t>
  </si>
  <si>
    <t>Dec. 31, 2018USD ($)Arrangement</t>
  </si>
  <si>
    <t>Number of lease pass-through fund arrangements | Arrangement</t>
  </si>
  <si>
    <t>Cost of lease</t>
  </si>
  <si>
    <t>Accumulated depreciation on lease</t>
  </si>
  <si>
    <t>Capital lease obligation</t>
  </si>
  <si>
    <t>Initial lease term</t>
  </si>
  <si>
    <t>Solar Energy Systems Under Lease Pass-through Fund Arrangements [Member]</t>
  </si>
  <si>
    <t>Solar Energy Systems Under Lease Pass-through Fund Arrangements [Member] | Minimum [Member]</t>
  </si>
  <si>
    <t>Solar Energy Systems Under Lease Pass-through Fund Arrangements [Member] | Maximum [Member]</t>
  </si>
  <si>
    <t>Lease Pass-Through Financing Obligation - Schedule of Future Minimum Lease Payments to be Received for Operating Leases (Detail) $ in Thousands</t>
  </si>
  <si>
    <t>Defined Contribution Plan - Additional Information (Detail) - USD ($)</t>
  </si>
  <si>
    <t>Contribution of employee compensation (in percent)</t>
  </si>
  <si>
    <t>Contributions to Retirement Plan</t>
  </si>
  <si>
    <t>Defined Contribution Plan, Sponsor Location [Extensible List]</t>
  </si>
  <si>
    <t>country:US</t>
  </si>
  <si>
    <t>Defined Contribution Plan, Tax Status [Extensible List]</t>
  </si>
  <si>
    <t>us-gaap:QualifiedPlanMember</t>
  </si>
  <si>
    <t>Related Party Transactions - Summary of Related Party Transactions (Detail) - USD ($) $ in Thousands</t>
  </si>
  <si>
    <t>Solar Bonds issued to related parties</t>
  </si>
  <si>
    <t>Convertible senior notes due to related parties</t>
  </si>
  <si>
    <t>Promissory notes due to related parties</t>
  </si>
  <si>
    <t>Related Party Transactions - Additional Information (Detail) - USD ($) $ in Thousands</t>
  </si>
  <si>
    <t>Related Party Transaction [Line Items]</t>
  </si>
  <si>
    <t>Unpaid principal balance of convertible senior note due to related parties</t>
  </si>
  <si>
    <t>Issuance of common stock</t>
  </si>
  <si>
    <t>Segment Reporting and Information about Geographic Areas - Additional Information (Detail)</t>
  </si>
  <si>
    <t>Segment Reporting and Information about Geographic Areas - Schedule of Total Revenues and Gross Margin by Reportable Segment (Detail) - USD ($) $ in Thousands</t>
  </si>
  <si>
    <t>Segment Reporting Revenue Reconciling Item [Line Items]</t>
  </si>
  <si>
    <t>Automotive Segment [Member]</t>
  </si>
  <si>
    <t>Segment Reporting and Information about Geographic Areas - Schedule of Revenues by Geographic Area (Detail) - USD ($) $ in Thousands</t>
  </si>
  <si>
    <t>Revenues from External Customers and Long-Lived Assets [Line Items]</t>
  </si>
  <si>
    <t>United States [Member]</t>
  </si>
  <si>
    <t>China [Member]</t>
  </si>
  <si>
    <t>Netherlands [Member]</t>
  </si>
  <si>
    <t>Norway [Member]</t>
  </si>
  <si>
    <t>Segment Reporting and Information about Geographic Areas - Schedule of Long-Lived Assets by Geographic Area (Detail) - USD ($) $ in Thousands</t>
  </si>
  <si>
    <t>Long-lived Assets</t>
  </si>
  <si>
    <t>International [Member]</t>
  </si>
  <si>
    <t>Restructuring and Other - Additional Information (Detail) $ in Millions</t>
  </si>
  <si>
    <t>Employee termination expenses and estimated losses</t>
  </si>
  <si>
    <t>Employee termination cash expenses paid</t>
  </si>
  <si>
    <t>Expenses from restructuring energy generation and storage segment</t>
  </si>
  <si>
    <t>Impairment loss</t>
  </si>
  <si>
    <t>Settlement and legal expenses recognized</t>
  </si>
  <si>
    <t>Subsequent Events - Additional Information (Detail) - Maxwell [Member] - Subsequent Event [Member]</t>
  </si>
  <si>
    <t>Feb. 03, 2019$ / shares</t>
  </si>
  <si>
    <t>Subsequent Event [Line Items]</t>
  </si>
  <si>
    <t>Business acquisition, definitive agreement description</t>
  </si>
  <si>
    <t>Pursuant to the definitive agreement, each issued and outstanding share of Maxwell common stock will be exchanged for a fraction of a share of our common stock equal to the lesser of: (i) $4.75 divided by an average value of one share of our common stock as calculated pursuant to the definitive agreement, and (ii) 0.0193, provided that cash will be paid in lieu of any fractional shares of our common stock.</t>
  </si>
  <si>
    <t>Cash paid in lieu of fractional shares of common stock</t>
  </si>
  <si>
    <t>Equal to the Lesser of [Member]</t>
  </si>
  <si>
    <t>Exchange of common stock per share</t>
  </si>
  <si>
    <t>Quarterly Results of Operations - Schedule of Selected Quarterly Results of Operations (Detail) - USD ($) $ / shares in Units, $ in Thousands</t>
  </si>
  <si>
    <t>Quarterly Financial Data [Abstract]</t>
  </si>
  <si>
    <t>Net (loss) income attributable to common stockholders</t>
  </si>
  <si>
    <t>Net (loss) income per share of common stock attributable to common stockholders, basic</t>
  </si>
  <si>
    <t>Net (loss) income per share of common stock attributable to common stockholders, diluted</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3186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172721487</v>
      </c>
    </row>
    <row r="21" spans="1:4">
      <c r="A21" s="4" t="s">
        <v>33</v>
      </c>
      <c r="D21" s="6" t="n">
        <v>465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060</v>
      </c>
      <c r="B1" s="2" t="s">
        <v>1061</v>
      </c>
    </row>
    <row r="2" spans="1:2">
      <c r="A2" s="4" t="s">
        <v>1062</v>
      </c>
    </row>
    <row r="3" spans="1:2">
      <c r="A3" s="3" t="s">
        <v>827</v>
      </c>
    </row>
    <row r="4" spans="1:2">
      <c r="A4" s="4" t="s">
        <v>1063</v>
      </c>
      <c r="B4" s="5" t="n">
        <v>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1064</v>
      </c>
      <c r="B1" s="2" t="s">
        <v>1065</v>
      </c>
      <c r="C1" s="2" t="s">
        <v>1066</v>
      </c>
      <c r="D1" s="2" t="s">
        <v>1067</v>
      </c>
      <c r="E1" s="2" t="s">
        <v>2</v>
      </c>
      <c r="F1" s="2" t="s">
        <v>35</v>
      </c>
    </row>
    <row r="2" spans="1:6">
      <c r="A2" s="4" t="s">
        <v>1068</v>
      </c>
    </row>
    <row r="3" spans="1:6">
      <c r="A3" s="3" t="s">
        <v>827</v>
      </c>
    </row>
    <row r="4" spans="1:6">
      <c r="A4" s="4" t="s">
        <v>547</v>
      </c>
      <c r="E4" s="4" t="s">
        <v>855</v>
      </c>
    </row>
    <row r="5" spans="1:6">
      <c r="A5" s="4" t="s">
        <v>1069</v>
      </c>
    </row>
    <row r="6" spans="1:6">
      <c r="A6" s="3" t="s">
        <v>827</v>
      </c>
    </row>
    <row r="7" spans="1:6">
      <c r="A7" s="4" t="s">
        <v>547</v>
      </c>
      <c r="E7" s="4" t="s">
        <v>902</v>
      </c>
      <c r="F7" s="4" t="s">
        <v>902</v>
      </c>
    </row>
    <row r="8" spans="1:6">
      <c r="A8" s="4" t="s">
        <v>1070</v>
      </c>
    </row>
    <row r="9" spans="1:6">
      <c r="A9" s="3" t="s">
        <v>827</v>
      </c>
    </row>
    <row r="10" spans="1:6">
      <c r="A10" s="4" t="s">
        <v>1007</v>
      </c>
      <c r="C10" s="4" t="s">
        <v>1071</v>
      </c>
    </row>
    <row r="11" spans="1:6">
      <c r="A11" s="4" t="s">
        <v>1072</v>
      </c>
      <c r="C11" s="4" t="s">
        <v>1073</v>
      </c>
    </row>
    <row r="12" spans="1:6">
      <c r="A12" s="4" t="s">
        <v>1074</v>
      </c>
    </row>
    <row r="13" spans="1:6">
      <c r="A13" s="3" t="s">
        <v>827</v>
      </c>
    </row>
    <row r="14" spans="1:6">
      <c r="A14" s="4" t="s">
        <v>547</v>
      </c>
      <c r="B14" s="4" t="s">
        <v>1075</v>
      </c>
    </row>
    <row r="15" spans="1:6">
      <c r="A15" s="4" t="s">
        <v>1076</v>
      </c>
    </row>
    <row r="16" spans="1:6">
      <c r="A16" s="3" t="s">
        <v>827</v>
      </c>
    </row>
    <row r="17" spans="1:6">
      <c r="A17" s="4" t="s">
        <v>1007</v>
      </c>
      <c r="D17" s="4" t="s">
        <v>10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s>
  <sheetData>
    <row r="1" spans="1:4">
      <c r="A1" s="1" t="s">
        <v>1078</v>
      </c>
      <c r="B1" s="2" t="s">
        <v>1079</v>
      </c>
      <c r="C1" s="2" t="s">
        <v>1080</v>
      </c>
      <c r="D1" s="2" t="s">
        <v>2</v>
      </c>
    </row>
    <row r="2" spans="1:4">
      <c r="A2" s="3" t="s">
        <v>827</v>
      </c>
    </row>
    <row r="3" spans="1:4">
      <c r="A3" s="4" t="s">
        <v>1007</v>
      </c>
      <c r="C3" s="4" t="s">
        <v>880</v>
      </c>
    </row>
    <row r="4" spans="1:4">
      <c r="A4" s="4" t="s">
        <v>1081</v>
      </c>
      <c r="D4" s="4" t="s">
        <v>1082</v>
      </c>
    </row>
    <row r="5" spans="1:4">
      <c r="A5" s="4" t="s">
        <v>1083</v>
      </c>
      <c r="B5" s="9" t="n">
        <v>21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084</v>
      </c>
      <c r="B1" s="2" t="s">
        <v>1085</v>
      </c>
      <c r="C1" s="2" t="s">
        <v>1086</v>
      </c>
      <c r="D1" s="2" t="s">
        <v>1087</v>
      </c>
    </row>
    <row r="2" spans="1:4">
      <c r="A2" s="4" t="s">
        <v>1088</v>
      </c>
    </row>
    <row r="3" spans="1:4">
      <c r="A3" s="3" t="s">
        <v>827</v>
      </c>
    </row>
    <row r="4" spans="1:4">
      <c r="A4" s="4" t="s">
        <v>1001</v>
      </c>
      <c r="D4" s="9" t="n">
        <v>121.7</v>
      </c>
    </row>
    <row r="5" spans="1:4">
      <c r="A5" s="4" t="s">
        <v>1089</v>
      </c>
    </row>
    <row r="6" spans="1:4">
      <c r="A6" s="3" t="s">
        <v>827</v>
      </c>
    </row>
    <row r="7" spans="1:4">
      <c r="A7" s="4" t="s">
        <v>1001</v>
      </c>
      <c r="C7" s="6" t="n">
        <v>210</v>
      </c>
    </row>
    <row r="8" spans="1:4">
      <c r="A8" s="4" t="s">
        <v>1090</v>
      </c>
    </row>
    <row r="9" spans="1:4">
      <c r="A9" s="3" t="s">
        <v>827</v>
      </c>
    </row>
    <row r="10" spans="1:4">
      <c r="A10" s="4" t="s">
        <v>1001</v>
      </c>
      <c r="B10" s="6" t="n">
        <v>17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s>
  <sheetData>
    <row r="1" spans="1:9">
      <c r="A1" s="1" t="s">
        <v>1091</v>
      </c>
      <c r="B1" s="2" t="s">
        <v>937</v>
      </c>
      <c r="I1" s="2" t="s">
        <v>1</v>
      </c>
    </row>
    <row r="2" spans="1:9">
      <c r="B2" s="2" t="s">
        <v>942</v>
      </c>
      <c r="C2" s="2" t="s">
        <v>1092</v>
      </c>
      <c r="D2" s="2" t="s">
        <v>506</v>
      </c>
      <c r="E2" s="2" t="s">
        <v>1093</v>
      </c>
      <c r="F2" s="2" t="s">
        <v>1094</v>
      </c>
      <c r="G2" s="2" t="s">
        <v>992</v>
      </c>
      <c r="H2" s="2" t="s">
        <v>1095</v>
      </c>
      <c r="I2" s="2" t="s">
        <v>1096</v>
      </c>
    </row>
    <row r="3" spans="1:9">
      <c r="A3" s="4" t="s">
        <v>1097</v>
      </c>
    </row>
    <row r="4" spans="1:9">
      <c r="A4" s="3" t="s">
        <v>827</v>
      </c>
    </row>
    <row r="5" spans="1:9">
      <c r="A5" s="4" t="s">
        <v>1001</v>
      </c>
      <c r="H5" s="9" t="n">
        <v>54.4</v>
      </c>
    </row>
    <row r="6" spans="1:9">
      <c r="A6" s="4" t="s">
        <v>1098</v>
      </c>
      <c r="I6" s="9" t="n">
        <v>85.09999999999999</v>
      </c>
    </row>
    <row r="7" spans="1:9">
      <c r="A7" s="4" t="s">
        <v>1099</v>
      </c>
      <c r="H7" s="4" t="s">
        <v>1100</v>
      </c>
    </row>
    <row r="8" spans="1:9">
      <c r="A8" s="4" t="s">
        <v>1101</v>
      </c>
      <c r="I8" s="5" t="n">
        <v>1</v>
      </c>
    </row>
    <row r="9" spans="1:9">
      <c r="A9" s="4" t="s">
        <v>1102</v>
      </c>
    </row>
    <row r="10" spans="1:9">
      <c r="A10" s="3" t="s">
        <v>827</v>
      </c>
    </row>
    <row r="11" spans="1:9">
      <c r="A11" s="4" t="s">
        <v>1103</v>
      </c>
      <c r="I11" s="9" t="n">
        <v>56.4</v>
      </c>
    </row>
    <row r="12" spans="1:9">
      <c r="A12" s="4" t="s">
        <v>1104</v>
      </c>
      <c r="I12" s="12" t="n">
        <v>40.2</v>
      </c>
    </row>
    <row r="13" spans="1:9">
      <c r="A13" s="4" t="s">
        <v>1105</v>
      </c>
    </row>
    <row r="14" spans="1:9">
      <c r="A14" s="3" t="s">
        <v>827</v>
      </c>
    </row>
    <row r="15" spans="1:9">
      <c r="A15" s="4" t="s">
        <v>1001</v>
      </c>
      <c r="G15" s="9" t="n">
        <v>70.2</v>
      </c>
    </row>
    <row r="16" spans="1:9">
      <c r="A16" s="4" t="s">
        <v>1098</v>
      </c>
      <c r="I16" s="9" t="n">
        <v>104.4</v>
      </c>
    </row>
    <row r="17" spans="1:9">
      <c r="A17" s="4" t="s">
        <v>1099</v>
      </c>
      <c r="G17" s="4" t="s">
        <v>1106</v>
      </c>
    </row>
    <row r="18" spans="1:9">
      <c r="A18" s="4" t="s">
        <v>1101</v>
      </c>
      <c r="I18" s="5" t="n">
        <v>1</v>
      </c>
    </row>
    <row r="19" spans="1:9">
      <c r="A19" s="4" t="s">
        <v>1107</v>
      </c>
    </row>
    <row r="20" spans="1:9">
      <c r="A20" s="3" t="s">
        <v>827</v>
      </c>
    </row>
    <row r="21" spans="1:9">
      <c r="A21" s="4" t="s">
        <v>1098</v>
      </c>
      <c r="I21" s="9" t="n">
        <v>244.5</v>
      </c>
    </row>
    <row r="22" spans="1:9">
      <c r="A22" s="4" t="s">
        <v>1099</v>
      </c>
      <c r="F22" s="4" t="s">
        <v>1106</v>
      </c>
    </row>
    <row r="23" spans="1:9">
      <c r="A23" s="4" t="s">
        <v>1101</v>
      </c>
      <c r="I23" s="5" t="n">
        <v>1</v>
      </c>
    </row>
    <row r="24" spans="1:9">
      <c r="A24" s="4" t="s">
        <v>1108</v>
      </c>
    </row>
    <row r="25" spans="1:9">
      <c r="A25" s="3" t="s">
        <v>827</v>
      </c>
    </row>
    <row r="26" spans="1:9">
      <c r="A26" s="4" t="s">
        <v>1001</v>
      </c>
      <c r="F26" s="6" t="n">
        <v>160</v>
      </c>
    </row>
    <row r="27" spans="1:9">
      <c r="A27" s="4" t="s">
        <v>1109</v>
      </c>
    </row>
    <row r="28" spans="1:9">
      <c r="A28" s="3" t="s">
        <v>827</v>
      </c>
    </row>
    <row r="29" spans="1:9">
      <c r="A29" s="4" t="s">
        <v>1001</v>
      </c>
      <c r="F29" s="9" t="n">
        <v>41.5</v>
      </c>
    </row>
    <row r="30" spans="1:9">
      <c r="A30" s="4" t="s">
        <v>1110</v>
      </c>
    </row>
    <row r="31" spans="1:9">
      <c r="A31" s="3" t="s">
        <v>827</v>
      </c>
    </row>
    <row r="32" spans="1:9">
      <c r="A32" s="4" t="s">
        <v>1101</v>
      </c>
      <c r="I32" s="5" t="n">
        <v>1</v>
      </c>
    </row>
    <row r="33" spans="1:9">
      <c r="A33" s="4" t="s">
        <v>1111</v>
      </c>
    </row>
    <row r="34" spans="1:9">
      <c r="A34" s="3" t="s">
        <v>827</v>
      </c>
    </row>
    <row r="35" spans="1:9">
      <c r="A35" s="4" t="s">
        <v>1001</v>
      </c>
      <c r="E35" s="9" t="n">
        <v>103.5</v>
      </c>
    </row>
    <row r="36" spans="1:9">
      <c r="A36" s="4" t="s">
        <v>1099</v>
      </c>
      <c r="E36" s="4" t="s">
        <v>1100</v>
      </c>
    </row>
    <row r="37" spans="1:9">
      <c r="A37" s="4" t="s">
        <v>1112</v>
      </c>
    </row>
    <row r="38" spans="1:9">
      <c r="A38" s="3" t="s">
        <v>827</v>
      </c>
    </row>
    <row r="39" spans="1:9">
      <c r="A39" s="4" t="s">
        <v>1001</v>
      </c>
      <c r="E39" s="6" t="n">
        <v>20</v>
      </c>
    </row>
    <row r="40" spans="1:9">
      <c r="A40" s="4" t="s">
        <v>1099</v>
      </c>
      <c r="E40" s="4" t="s">
        <v>1113</v>
      </c>
    </row>
    <row r="41" spans="1:9">
      <c r="A41" s="4" t="s">
        <v>1114</v>
      </c>
    </row>
    <row r="42" spans="1:9">
      <c r="A42" s="3" t="s">
        <v>827</v>
      </c>
    </row>
    <row r="43" spans="1:9">
      <c r="A43" s="4" t="s">
        <v>1001</v>
      </c>
      <c r="D43" s="9" t="n">
        <v>52.2</v>
      </c>
    </row>
    <row r="44" spans="1:9">
      <c r="A44" s="4" t="s">
        <v>1098</v>
      </c>
      <c r="I44" s="9" t="n">
        <v>80.3</v>
      </c>
    </row>
    <row r="45" spans="1:9">
      <c r="A45" s="4" t="s">
        <v>1099</v>
      </c>
      <c r="D45" s="4" t="s">
        <v>1115</v>
      </c>
    </row>
    <row r="46" spans="1:9">
      <c r="A46" s="4" t="s">
        <v>1101</v>
      </c>
      <c r="I46" s="5" t="n">
        <v>1</v>
      </c>
    </row>
    <row r="47" spans="1:9">
      <c r="A47" s="4" t="s">
        <v>1116</v>
      </c>
    </row>
    <row r="48" spans="1:9">
      <c r="A48" s="3" t="s">
        <v>827</v>
      </c>
    </row>
    <row r="49" spans="1:9">
      <c r="A49" s="4" t="s">
        <v>1101</v>
      </c>
      <c r="I49" s="5" t="n">
        <v>1</v>
      </c>
    </row>
    <row r="50" spans="1:9">
      <c r="A50" s="4" t="s">
        <v>1117</v>
      </c>
    </row>
    <row r="51" spans="1:9">
      <c r="A51" s="3" t="s">
        <v>827</v>
      </c>
    </row>
    <row r="52" spans="1:9">
      <c r="A52" s="4" t="s">
        <v>1001</v>
      </c>
      <c r="C52" s="6" t="n">
        <v>265</v>
      </c>
    </row>
    <row r="53" spans="1:9">
      <c r="A53" s="4" t="s">
        <v>1099</v>
      </c>
      <c r="C53" s="4" t="s">
        <v>1106</v>
      </c>
    </row>
    <row r="54" spans="1:9">
      <c r="A54" s="4" t="s">
        <v>1118</v>
      </c>
    </row>
    <row r="55" spans="1:9">
      <c r="A55" s="3" t="s">
        <v>827</v>
      </c>
    </row>
    <row r="56" spans="1:9">
      <c r="A56" s="4" t="s">
        <v>1001</v>
      </c>
      <c r="C56" s="6" t="n">
        <v>75</v>
      </c>
    </row>
    <row r="57" spans="1:9">
      <c r="A57" s="4" t="s">
        <v>1099</v>
      </c>
      <c r="C57" s="4" t="s">
        <v>1119</v>
      </c>
    </row>
    <row r="58" spans="1:9">
      <c r="A58" s="4" t="s">
        <v>1120</v>
      </c>
    </row>
    <row r="59" spans="1:9">
      <c r="A59" s="3" t="s">
        <v>827</v>
      </c>
    </row>
    <row r="60" spans="1:9">
      <c r="A60" s="4" t="s">
        <v>1098</v>
      </c>
      <c r="I60" s="9" t="n">
        <v>204.7</v>
      </c>
    </row>
    <row r="61" spans="1:9">
      <c r="A61" s="4" t="s">
        <v>1101</v>
      </c>
      <c r="I61" s="5" t="n">
        <v>1</v>
      </c>
    </row>
    <row r="62" spans="1:9">
      <c r="A62" s="4" t="s">
        <v>1121</v>
      </c>
    </row>
    <row r="63" spans="1:9">
      <c r="A63" s="3" t="s">
        <v>827</v>
      </c>
    </row>
    <row r="64" spans="1:9">
      <c r="A64" s="4" t="s">
        <v>1001</v>
      </c>
      <c r="B64" s="6" t="n">
        <v>99</v>
      </c>
    </row>
    <row r="65" spans="1:9">
      <c r="A65" s="4" t="s">
        <v>1099</v>
      </c>
      <c r="B65" s="4" t="s">
        <v>1106</v>
      </c>
    </row>
    <row r="66" spans="1:9">
      <c r="A66" s="4" t="s">
        <v>1122</v>
      </c>
    </row>
    <row r="67" spans="1:9">
      <c r="A67" s="3" t="s">
        <v>827</v>
      </c>
    </row>
    <row r="68" spans="1:9">
      <c r="A68" s="4" t="s">
        <v>1001</v>
      </c>
      <c r="B68" s="9" t="n">
        <v>31.9</v>
      </c>
    </row>
    <row r="69" spans="1:9">
      <c r="A69" s="4" t="s">
        <v>1099</v>
      </c>
      <c r="B69" s="4" t="s">
        <v>1119</v>
      </c>
    </row>
    <row r="70" spans="1:9">
      <c r="A70" s="4" t="s">
        <v>1123</v>
      </c>
    </row>
    <row r="71" spans="1:9">
      <c r="A71" s="3" t="s">
        <v>827</v>
      </c>
    </row>
    <row r="72" spans="1:9">
      <c r="A72" s="4" t="s">
        <v>1001</v>
      </c>
      <c r="I72" s="9" t="n">
        <v>334.1</v>
      </c>
    </row>
    <row r="73" spans="1:9">
      <c r="A73" s="4" t="s">
        <v>1101</v>
      </c>
      <c r="I73" s="5" t="n">
        <v>1</v>
      </c>
    </row>
  </sheetData>
  <mergeCells count="2">
    <mergeCell ref="A1:A2"/>
    <mergeCell ref="B1:H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124</v>
      </c>
      <c r="B1" s="2" t="s">
        <v>937</v>
      </c>
    </row>
    <row r="2" spans="1:3">
      <c r="B2" s="2" t="s">
        <v>1125</v>
      </c>
      <c r="C2" s="2" t="s">
        <v>1126</v>
      </c>
    </row>
    <row r="3" spans="1:3">
      <c r="A3" s="4" t="s">
        <v>1127</v>
      </c>
    </row>
    <row r="4" spans="1:3">
      <c r="A4" s="3" t="s">
        <v>827</v>
      </c>
    </row>
    <row r="5" spans="1:3">
      <c r="A5" s="4" t="s">
        <v>1101</v>
      </c>
      <c r="C5" s="5" t="n">
        <v>1</v>
      </c>
    </row>
    <row r="6" spans="1:3">
      <c r="A6" s="4" t="s">
        <v>1128</v>
      </c>
    </row>
    <row r="7" spans="1:3">
      <c r="A7" s="3" t="s">
        <v>827</v>
      </c>
    </row>
    <row r="8" spans="1:3">
      <c r="A8" s="4" t="s">
        <v>1101</v>
      </c>
      <c r="B8" s="5" t="n">
        <v>1</v>
      </c>
    </row>
    <row r="9" spans="1:3">
      <c r="A9" s="4" t="s">
        <v>1129</v>
      </c>
    </row>
    <row r="10" spans="1:3">
      <c r="A10" s="3" t="s">
        <v>827</v>
      </c>
    </row>
    <row r="11" spans="1:3">
      <c r="A11" s="4" t="s">
        <v>1001</v>
      </c>
      <c r="C11" s="9" t="n">
        <v>151.6</v>
      </c>
    </row>
    <row r="12" spans="1:3">
      <c r="A12" s="4" t="s">
        <v>1099</v>
      </c>
      <c r="C12" s="4" t="s">
        <v>1130</v>
      </c>
    </row>
    <row r="13" spans="1:3">
      <c r="A13" s="4" t="s">
        <v>1131</v>
      </c>
    </row>
    <row r="14" spans="1:3">
      <c r="A14" s="3" t="s">
        <v>827</v>
      </c>
    </row>
    <row r="15" spans="1:3">
      <c r="A15" s="4" t="s">
        <v>1001</v>
      </c>
      <c r="B15" s="6" t="n">
        <v>123</v>
      </c>
    </row>
    <row r="16" spans="1:3">
      <c r="A16" s="4" t="s">
        <v>1099</v>
      </c>
      <c r="B16" s="4" t="s">
        <v>1132</v>
      </c>
    </row>
    <row r="17" spans="1:3">
      <c r="A17" s="4" t="s">
        <v>1133</v>
      </c>
    </row>
    <row r="18" spans="1:3">
      <c r="A18" s="3" t="s">
        <v>827</v>
      </c>
    </row>
    <row r="19" spans="1:3">
      <c r="A19" s="4" t="s">
        <v>1001</v>
      </c>
      <c r="C19" s="9" t="n">
        <v>33.4</v>
      </c>
    </row>
    <row r="20" spans="1:3">
      <c r="A20" s="4" t="s">
        <v>1099</v>
      </c>
      <c r="C20" s="4" t="s">
        <v>1134</v>
      </c>
    </row>
    <row r="21" spans="1:3">
      <c r="A21" s="4" t="s">
        <v>1135</v>
      </c>
    </row>
    <row r="22" spans="1:3">
      <c r="A22" s="3" t="s">
        <v>827</v>
      </c>
    </row>
    <row r="23" spans="1:3">
      <c r="A23" s="4" t="s">
        <v>1001</v>
      </c>
      <c r="B23" s="9" t="n">
        <v>8.800000000000001</v>
      </c>
    </row>
    <row r="24" spans="1:3">
      <c r="A24" s="4" t="s">
        <v>1099</v>
      </c>
      <c r="B24" s="4" t="s">
        <v>1136</v>
      </c>
    </row>
    <row r="25" spans="1:3">
      <c r="A25" s="4" t="s">
        <v>1137</v>
      </c>
    </row>
    <row r="26" spans="1:3">
      <c r="A26" s="3" t="s">
        <v>827</v>
      </c>
    </row>
    <row r="27" spans="1:3">
      <c r="A27" s="4" t="s">
        <v>1001</v>
      </c>
      <c r="B27" s="9" t="n">
        <v>13.2</v>
      </c>
    </row>
    <row r="28" spans="1:3">
      <c r="A28" s="4" t="s">
        <v>1099</v>
      </c>
      <c r="B28" s="4" t="s">
        <v>113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139</v>
      </c>
      <c r="B1" s="2" t="s">
        <v>937</v>
      </c>
    </row>
    <row r="2" spans="1:3">
      <c r="B2" s="2" t="s">
        <v>1096</v>
      </c>
      <c r="C2" s="2" t="s">
        <v>1140</v>
      </c>
    </row>
    <row r="3" spans="1:3">
      <c r="A3" s="4" t="s">
        <v>1141</v>
      </c>
    </row>
    <row r="4" spans="1:3">
      <c r="A4" s="3" t="s">
        <v>827</v>
      </c>
    </row>
    <row r="5" spans="1:3">
      <c r="A5" s="4" t="s">
        <v>1001</v>
      </c>
      <c r="C5" s="9" t="n">
        <v>546.1</v>
      </c>
    </row>
    <row r="6" spans="1:3">
      <c r="A6" s="4" t="s">
        <v>1142</v>
      </c>
      <c r="C6" s="9" t="n">
        <v>543.1</v>
      </c>
    </row>
    <row r="7" spans="1:3">
      <c r="A7" s="4" t="s">
        <v>1101</v>
      </c>
      <c r="B7" s="5" t="n">
        <v>1</v>
      </c>
    </row>
    <row r="8" spans="1:3">
      <c r="A8" s="4" t="s">
        <v>1143</v>
      </c>
    </row>
    <row r="9" spans="1:3">
      <c r="A9" s="3" t="s">
        <v>827</v>
      </c>
    </row>
    <row r="10" spans="1:3">
      <c r="A10" s="4" t="s">
        <v>1001</v>
      </c>
      <c r="B10" s="9" t="n">
        <v>837.4</v>
      </c>
    </row>
    <row r="11" spans="1:3">
      <c r="A11" s="4" t="s">
        <v>1142</v>
      </c>
      <c r="B11" s="9" t="n">
        <v>833.1</v>
      </c>
    </row>
    <row r="12" spans="1:3">
      <c r="A12" s="4" t="s">
        <v>1101</v>
      </c>
      <c r="B12" s="5" t="n">
        <v>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144</v>
      </c>
      <c r="B1" s="2" t="s">
        <v>1145</v>
      </c>
    </row>
    <row r="2" spans="1:2">
      <c r="A2" s="4" t="s">
        <v>833</v>
      </c>
    </row>
    <row r="3" spans="1:2">
      <c r="A3" s="3" t="s">
        <v>827</v>
      </c>
    </row>
    <row r="4" spans="1:2">
      <c r="A4" s="4" t="s">
        <v>1146</v>
      </c>
      <c r="B4" s="5"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7</v>
      </c>
      <c r="B1" s="2" t="s">
        <v>1</v>
      </c>
    </row>
    <row r="2" spans="1:4">
      <c r="B2" s="2" t="s">
        <v>2</v>
      </c>
      <c r="C2" s="2" t="s">
        <v>35</v>
      </c>
      <c r="D2" s="2" t="s">
        <v>91</v>
      </c>
    </row>
    <row r="3" spans="1:4">
      <c r="A3" s="3" t="s">
        <v>267</v>
      </c>
    </row>
    <row r="4" spans="1:4">
      <c r="A4" s="4" t="s">
        <v>1148</v>
      </c>
      <c r="B4" s="6" t="n">
        <v>42694</v>
      </c>
      <c r="C4" s="6" t="n">
        <v>39129</v>
      </c>
      <c r="D4" s="6" t="n">
        <v>27060</v>
      </c>
    </row>
    <row r="5" spans="1:4">
      <c r="A5" s="4" t="s">
        <v>1149</v>
      </c>
      <c r="B5" s="5" t="n">
        <v>6629</v>
      </c>
      <c r="C5" s="5" t="n">
        <v>6932</v>
      </c>
      <c r="D5" s="5" t="n">
        <v>8567</v>
      </c>
    </row>
    <row r="6" spans="1:4">
      <c r="A6" s="4" t="s">
        <v>1150</v>
      </c>
      <c r="B6" s="5" t="n">
        <v>123560</v>
      </c>
      <c r="C6" s="5" t="n">
        <v>114023</v>
      </c>
      <c r="D6" s="5" t="n">
        <v>99811</v>
      </c>
    </row>
    <row r="7" spans="1:4">
      <c r="A7" s="4" t="s">
        <v>131</v>
      </c>
      <c r="B7" s="6" t="n">
        <v>172883</v>
      </c>
      <c r="C7" s="6" t="n">
        <v>160084</v>
      </c>
      <c r="D7" s="6" t="n">
        <v>13543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1</v>
      </c>
      <c r="B1" s="2" t="s">
        <v>2</v>
      </c>
      <c r="C1" s="2" t="s">
        <v>35</v>
      </c>
    </row>
    <row r="2" spans="1:3">
      <c r="A2" s="4" t="s">
        <v>1152</v>
      </c>
    </row>
    <row r="3" spans="1:3">
      <c r="A3" s="3" t="s">
        <v>827</v>
      </c>
    </row>
    <row r="4" spans="1:3">
      <c r="A4" s="4" t="s">
        <v>1153</v>
      </c>
      <c r="B4" s="6" t="n">
        <v>5230</v>
      </c>
      <c r="C4" s="6" t="n">
        <v>40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s>
  <sheetData>
    <row r="1" spans="1:14">
      <c r="A1" s="1" t="s">
        <v>1154</v>
      </c>
      <c r="B1" s="2" t="s">
        <v>1155</v>
      </c>
      <c r="C1" s="2" t="s">
        <v>649</v>
      </c>
      <c r="D1" s="2" t="s">
        <v>1013</v>
      </c>
      <c r="E1" s="2" t="s">
        <v>1156</v>
      </c>
      <c r="F1" s="2" t="s">
        <v>1157</v>
      </c>
      <c r="G1" s="2" t="s">
        <v>1158</v>
      </c>
      <c r="H1" s="2" t="s">
        <v>481</v>
      </c>
      <c r="I1" s="2" t="s">
        <v>35</v>
      </c>
      <c r="J1" s="2" t="s">
        <v>2</v>
      </c>
      <c r="K1" s="2" t="s">
        <v>35</v>
      </c>
      <c r="L1" s="2" t="s">
        <v>91</v>
      </c>
      <c r="M1" s="2" t="s">
        <v>1054</v>
      </c>
      <c r="N1" s="2" t="s">
        <v>619</v>
      </c>
    </row>
    <row r="2" spans="1:14">
      <c r="A2" s="3" t="s">
        <v>1159</v>
      </c>
    </row>
    <row r="3" spans="1:14">
      <c r="A3" s="4" t="s">
        <v>88</v>
      </c>
      <c r="E3" s="5" t="n">
        <v>1536259</v>
      </c>
      <c r="F3" s="5" t="n">
        <v>7915004</v>
      </c>
    </row>
    <row r="4" spans="1:14">
      <c r="A4" s="4" t="s">
        <v>149</v>
      </c>
      <c r="E4" s="6" t="n">
        <v>399600000</v>
      </c>
      <c r="F4" s="6" t="n">
        <v>1700000000</v>
      </c>
      <c r="K4" s="6" t="n">
        <v>399647000</v>
      </c>
      <c r="L4" s="6" t="n">
        <v>1687147000</v>
      </c>
    </row>
    <row r="5" spans="1:14">
      <c r="A5" s="4" t="s">
        <v>1160</v>
      </c>
      <c r="K5" s="6" t="n">
        <v>145613000</v>
      </c>
    </row>
    <row r="6" spans="1:14">
      <c r="A6" s="4" t="s">
        <v>1161</v>
      </c>
    </row>
    <row r="7" spans="1:14">
      <c r="A7" s="3" t="s">
        <v>1159</v>
      </c>
    </row>
    <row r="8" spans="1:14">
      <c r="A8" s="4" t="s">
        <v>1016</v>
      </c>
      <c r="K8" s="5" t="n">
        <v>34393</v>
      </c>
    </row>
    <row r="9" spans="1:14">
      <c r="A9" s="4" t="s">
        <v>1162</v>
      </c>
      <c r="K9" s="5" t="n">
        <v>169890</v>
      </c>
    </row>
    <row r="10" spans="1:14">
      <c r="A10" s="4" t="s">
        <v>1163</v>
      </c>
    </row>
    <row r="11" spans="1:14">
      <c r="A11" s="3" t="s">
        <v>1159</v>
      </c>
    </row>
    <row r="12" spans="1:14">
      <c r="A12" s="4" t="s">
        <v>949</v>
      </c>
      <c r="I12" s="6" t="n">
        <v>199500000</v>
      </c>
      <c r="K12" s="6" t="n">
        <v>199500000</v>
      </c>
    </row>
    <row r="13" spans="1:14">
      <c r="A13" s="4" t="s">
        <v>1016</v>
      </c>
      <c r="K13" s="5" t="n">
        <v>1510274</v>
      </c>
    </row>
    <row r="14" spans="1:14">
      <c r="A14" s="4" t="s">
        <v>1160</v>
      </c>
      <c r="K14" s="6" t="n">
        <v>163000000</v>
      </c>
    </row>
    <row r="15" spans="1:14">
      <c r="A15" s="4" t="s">
        <v>963</v>
      </c>
      <c r="K15" s="5" t="n">
        <v>32700000</v>
      </c>
    </row>
    <row r="16" spans="1:14">
      <c r="A16" s="4" t="s">
        <v>1164</v>
      </c>
    </row>
    <row r="17" spans="1:14">
      <c r="A17" s="3" t="s">
        <v>1159</v>
      </c>
    </row>
    <row r="18" spans="1:14">
      <c r="A18" s="4" t="s">
        <v>1160</v>
      </c>
      <c r="K18" s="6" t="n">
        <v>56800000</v>
      </c>
    </row>
    <row r="19" spans="1:14">
      <c r="A19" s="4" t="s">
        <v>1165</v>
      </c>
    </row>
    <row r="20" spans="1:14">
      <c r="A20" s="3" t="s">
        <v>1159</v>
      </c>
    </row>
    <row r="21" spans="1:14">
      <c r="A21" s="4" t="s">
        <v>949</v>
      </c>
      <c r="G21" s="6" t="n">
        <v>660000000</v>
      </c>
    </row>
    <row r="22" spans="1:14">
      <c r="A22" s="4" t="s">
        <v>1016</v>
      </c>
      <c r="G22" s="10" t="n">
        <v>8.0306</v>
      </c>
      <c r="H22" s="5" t="n">
        <v>25745</v>
      </c>
      <c r="J22" s="5" t="n">
        <v>25745</v>
      </c>
    </row>
    <row r="23" spans="1:14">
      <c r="A23" s="4" t="s">
        <v>963</v>
      </c>
      <c r="H23" s="6" t="n">
        <v>5200000</v>
      </c>
      <c r="J23" s="6" t="n">
        <v>5200000</v>
      </c>
    </row>
    <row r="24" spans="1:14">
      <c r="A24" s="4" t="s">
        <v>1044</v>
      </c>
      <c r="G24" s="6" t="n">
        <v>1000</v>
      </c>
      <c r="H24" s="6" t="n">
        <v>5200000</v>
      </c>
      <c r="J24" s="6" t="n">
        <v>5200000</v>
      </c>
    </row>
    <row r="25" spans="1:14">
      <c r="A25" s="4" t="s">
        <v>1166</v>
      </c>
    </row>
    <row r="26" spans="1:14">
      <c r="A26" s="3" t="s">
        <v>1159</v>
      </c>
    </row>
    <row r="27" spans="1:14">
      <c r="A27" s="4" t="s">
        <v>1016</v>
      </c>
      <c r="J27" s="5" t="n">
        <v>238195</v>
      </c>
    </row>
    <row r="28" spans="1:14">
      <c r="A28" s="4" t="s">
        <v>1162</v>
      </c>
      <c r="J28" s="5" t="n">
        <v>25745</v>
      </c>
    </row>
    <row r="29" spans="1:14">
      <c r="A29" s="4" t="s">
        <v>1167</v>
      </c>
    </row>
    <row r="30" spans="1:14">
      <c r="A30" s="3" t="s">
        <v>1159</v>
      </c>
    </row>
    <row r="31" spans="1:14">
      <c r="A31" s="4" t="s">
        <v>88</v>
      </c>
      <c r="D31" s="5" t="n">
        <v>56915</v>
      </c>
      <c r="E31" s="5" t="n">
        <v>95420</v>
      </c>
    </row>
    <row r="32" spans="1:14">
      <c r="A32" s="4" t="s">
        <v>149</v>
      </c>
      <c r="E32" s="6" t="n">
        <v>25000000</v>
      </c>
    </row>
    <row r="33" spans="1:14">
      <c r="A33" s="4" t="s">
        <v>1168</v>
      </c>
    </row>
    <row r="34" spans="1:14">
      <c r="A34" s="3" t="s">
        <v>1159</v>
      </c>
    </row>
    <row r="35" spans="1:14">
      <c r="A35" s="4" t="s">
        <v>88</v>
      </c>
      <c r="D35" s="5" t="n">
        <v>56915</v>
      </c>
    </row>
    <row r="36" spans="1:14">
      <c r="A36" s="4" t="s">
        <v>149</v>
      </c>
      <c r="D36" s="6" t="n">
        <v>20000000</v>
      </c>
    </row>
    <row r="37" spans="1:14">
      <c r="A37" s="4" t="s">
        <v>1169</v>
      </c>
    </row>
    <row r="38" spans="1:14">
      <c r="A38" s="3" t="s">
        <v>1159</v>
      </c>
    </row>
    <row r="39" spans="1:14">
      <c r="A39" s="4" t="s">
        <v>949</v>
      </c>
      <c r="M39" s="6" t="n">
        <v>10000000</v>
      </c>
    </row>
    <row r="40" spans="1:14">
      <c r="A40" s="4" t="s">
        <v>1016</v>
      </c>
      <c r="B40" s="5" t="n">
        <v>33333000</v>
      </c>
    </row>
    <row r="41" spans="1:14">
      <c r="A41" s="4" t="s">
        <v>1160</v>
      </c>
      <c r="B41" s="6" t="n">
        <v>10300000</v>
      </c>
    </row>
    <row r="42" spans="1:14">
      <c r="A42" s="4" t="s">
        <v>134</v>
      </c>
    </row>
    <row r="43" spans="1:14">
      <c r="A43" s="3" t="s">
        <v>1159</v>
      </c>
    </row>
    <row r="44" spans="1:14">
      <c r="A44" s="4" t="s">
        <v>88</v>
      </c>
      <c r="K44" s="5" t="n">
        <v>1536000</v>
      </c>
      <c r="L44" s="5" t="n">
        <v>7915000</v>
      </c>
    </row>
    <row r="45" spans="1:14">
      <c r="A45" s="4" t="s">
        <v>149</v>
      </c>
      <c r="K45" s="6" t="n">
        <v>2000</v>
      </c>
      <c r="L45" s="6" t="n">
        <v>8000</v>
      </c>
    </row>
    <row r="46" spans="1:14">
      <c r="A46" s="4" t="s">
        <v>1170</v>
      </c>
      <c r="C46" s="5" t="n">
        <v>11124497</v>
      </c>
    </row>
    <row r="47" spans="1:14">
      <c r="A47" s="4" t="s">
        <v>1171</v>
      </c>
    </row>
    <row r="48" spans="1:14">
      <c r="A48" s="3" t="s">
        <v>1159</v>
      </c>
    </row>
    <row r="49" spans="1:14">
      <c r="A49" s="4" t="s">
        <v>1016</v>
      </c>
      <c r="J49" s="12" t="n">
        <v>3333.3</v>
      </c>
    </row>
    <row r="50" spans="1:14">
      <c r="A50" s="4" t="s">
        <v>1044</v>
      </c>
      <c r="J50" s="6" t="n">
        <v>1000</v>
      </c>
    </row>
    <row r="51" spans="1:14">
      <c r="A51" s="4" t="s">
        <v>1172</v>
      </c>
    </row>
    <row r="52" spans="1:14">
      <c r="A52" s="3" t="s">
        <v>1159</v>
      </c>
    </row>
    <row r="53" spans="1:14">
      <c r="A53" s="4" t="s">
        <v>949</v>
      </c>
      <c r="N53" s="6" t="n">
        <v>113000000</v>
      </c>
    </row>
    <row r="54" spans="1:14">
      <c r="A54" s="4" t="s">
        <v>1173</v>
      </c>
    </row>
    <row r="55" spans="1:14">
      <c r="A55" s="3" t="s">
        <v>1159</v>
      </c>
    </row>
    <row r="56" spans="1:14">
      <c r="A56" s="4" t="s">
        <v>1174</v>
      </c>
      <c r="C56" s="5" t="n">
        <v>101131791000</v>
      </c>
    </row>
    <row r="57" spans="1:14">
      <c r="A57" s="4" t="s">
        <v>1175</v>
      </c>
      <c r="C57" s="5" t="n">
        <v>11124497</v>
      </c>
    </row>
    <row r="58" spans="1:14">
      <c r="A58" s="4" t="s">
        <v>1176</v>
      </c>
    </row>
    <row r="59" spans="1:14">
      <c r="A59" s="3" t="s">
        <v>1159</v>
      </c>
    </row>
    <row r="60" spans="1:14">
      <c r="A60" s="4" t="s">
        <v>1175</v>
      </c>
      <c r="I60" s="5" t="n">
        <v>3477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44"/>
    <col customWidth="1" max="3" min="3" width="28"/>
    <col customWidth="1" max="4" min="4" width="28"/>
    <col customWidth="1" max="5" min="5" width="80"/>
    <col customWidth="1" max="6" min="6" width="37"/>
    <col customWidth="1" max="7" min="7" width="37"/>
  </cols>
  <sheetData>
    <row r="1" spans="1:7">
      <c r="A1" s="1" t="s">
        <v>1177</v>
      </c>
      <c r="B1" s="2" t="s">
        <v>937</v>
      </c>
      <c r="E1" s="2" t="s">
        <v>1</v>
      </c>
    </row>
    <row r="2" spans="1:7">
      <c r="B2" s="2" t="s">
        <v>1178</v>
      </c>
      <c r="C2" s="2" t="s">
        <v>1179</v>
      </c>
      <c r="D2" s="2" t="s">
        <v>1180</v>
      </c>
      <c r="E2" s="2" t="s">
        <v>1181</v>
      </c>
      <c r="F2" s="2" t="s">
        <v>1182</v>
      </c>
      <c r="G2" s="2" t="s">
        <v>713</v>
      </c>
    </row>
    <row r="3" spans="1:7">
      <c r="A3" s="3" t="s">
        <v>1183</v>
      </c>
    </row>
    <row r="4" spans="1:7">
      <c r="A4" s="4" t="s">
        <v>1184</v>
      </c>
      <c r="E4" s="4" t="s">
        <v>574</v>
      </c>
    </row>
    <row r="5" spans="1:7">
      <c r="A5" s="4" t="s">
        <v>1185</v>
      </c>
      <c r="E5" s="8" t="n">
        <v>316.46</v>
      </c>
      <c r="F5" s="8" t="n">
        <v>308.71</v>
      </c>
      <c r="G5" s="8" t="n">
        <v>202.59</v>
      </c>
    </row>
    <row r="6" spans="1:7">
      <c r="A6" s="4" t="s">
        <v>1186</v>
      </c>
      <c r="E6" s="6" t="n">
        <v>293200000</v>
      </c>
      <c r="F6" s="6" t="n">
        <v>544100000</v>
      </c>
      <c r="G6" s="6" t="n">
        <v>1680000000</v>
      </c>
    </row>
    <row r="7" spans="1:7">
      <c r="A7" s="4" t="s">
        <v>1187</v>
      </c>
      <c r="E7" s="6" t="n">
        <v>1570000000</v>
      </c>
    </row>
    <row r="8" spans="1:7">
      <c r="A8" s="4" t="s">
        <v>1188</v>
      </c>
      <c r="E8" s="4" t="s">
        <v>580</v>
      </c>
    </row>
    <row r="9" spans="1:7">
      <c r="A9" s="4" t="s">
        <v>153</v>
      </c>
      <c r="E9" s="6" t="n">
        <v>749024000</v>
      </c>
      <c r="F9" s="6" t="n">
        <v>466760000</v>
      </c>
      <c r="G9" s="6" t="n">
        <v>334225000</v>
      </c>
    </row>
    <row r="10" spans="1:7">
      <c r="A10" s="4" t="s">
        <v>1189</v>
      </c>
      <c r="E10" s="5" t="n">
        <v>300000</v>
      </c>
    </row>
    <row r="11" spans="1:7">
      <c r="A11" s="4" t="s">
        <v>1190</v>
      </c>
      <c r="E11" s="6" t="n">
        <v>0</v>
      </c>
    </row>
    <row r="12" spans="1:7">
      <c r="A12" s="4" t="s">
        <v>1191</v>
      </c>
      <c r="E12" s="4" t="s">
        <v>1192</v>
      </c>
    </row>
    <row r="13" spans="1:7">
      <c r="A13" s="4" t="s">
        <v>1193</v>
      </c>
      <c r="E13" s="4" t="s">
        <v>1194</v>
      </c>
    </row>
    <row r="14" spans="1:7">
      <c r="A14" s="4" t="s">
        <v>1195</v>
      </c>
      <c r="E14" s="5" t="n">
        <v>399936</v>
      </c>
      <c r="F14" s="5" t="n">
        <v>370173</v>
      </c>
      <c r="G14" s="5" t="n">
        <v>321788</v>
      </c>
    </row>
    <row r="15" spans="1:7">
      <c r="A15" s="4" t="s">
        <v>1196</v>
      </c>
      <c r="E15" s="6" t="n">
        <v>108800000</v>
      </c>
      <c r="F15" s="6" t="n">
        <v>71000000</v>
      </c>
      <c r="G15" s="6" t="n">
        <v>51700000</v>
      </c>
    </row>
    <row r="16" spans="1:7">
      <c r="A16" s="4" t="s">
        <v>1197</v>
      </c>
    </row>
    <row r="17" spans="1:7">
      <c r="A17" s="3" t="s">
        <v>1183</v>
      </c>
    </row>
    <row r="18" spans="1:7">
      <c r="A18" s="4" t="s">
        <v>1198</v>
      </c>
      <c r="E18" s="5" t="n">
        <v>2023954</v>
      </c>
    </row>
    <row r="19" spans="1:7">
      <c r="A19" s="4" t="s">
        <v>1199</v>
      </c>
    </row>
    <row r="20" spans="1:7">
      <c r="A20" s="3" t="s">
        <v>1183</v>
      </c>
    </row>
    <row r="21" spans="1:7">
      <c r="A21" s="4" t="s">
        <v>1200</v>
      </c>
      <c r="E21" s="4" t="s">
        <v>1201</v>
      </c>
    </row>
    <row r="22" spans="1:7">
      <c r="A22" s="4" t="s">
        <v>1202</v>
      </c>
    </row>
    <row r="23" spans="1:7">
      <c r="A23" s="3" t="s">
        <v>1183</v>
      </c>
    </row>
    <row r="24" spans="1:7">
      <c r="A24" s="4" t="s">
        <v>1200</v>
      </c>
      <c r="E24" s="4" t="s">
        <v>1201</v>
      </c>
    </row>
    <row r="25" spans="1:7">
      <c r="A25" s="4" t="s">
        <v>1189</v>
      </c>
      <c r="E25" s="5" t="n">
        <v>100000</v>
      </c>
    </row>
    <row r="26" spans="1:7">
      <c r="A26" s="4" t="s">
        <v>1203</v>
      </c>
    </row>
    <row r="27" spans="1:7">
      <c r="A27" s="3" t="s">
        <v>1183</v>
      </c>
    </row>
    <row r="28" spans="1:7">
      <c r="A28" s="4" t="s">
        <v>1200</v>
      </c>
      <c r="E28" s="4" t="s">
        <v>1201</v>
      </c>
    </row>
    <row r="29" spans="1:7">
      <c r="A29" s="4" t="s">
        <v>1204</v>
      </c>
    </row>
    <row r="30" spans="1:7">
      <c r="A30" s="3" t="s">
        <v>1183</v>
      </c>
    </row>
    <row r="31" spans="1:7">
      <c r="A31" s="4" t="s">
        <v>1200</v>
      </c>
      <c r="E31" s="4" t="s">
        <v>1201</v>
      </c>
    </row>
    <row r="32" spans="1:7">
      <c r="A32" s="4" t="s">
        <v>1205</v>
      </c>
      <c r="E32" s="4" t="s">
        <v>1206</v>
      </c>
    </row>
    <row r="33" spans="1:7">
      <c r="A33" s="4" t="s">
        <v>1207</v>
      </c>
    </row>
    <row r="34" spans="1:7">
      <c r="A34" s="3" t="s">
        <v>1183</v>
      </c>
    </row>
    <row r="35" spans="1:7">
      <c r="A35" s="4" t="s">
        <v>1189</v>
      </c>
      <c r="E35" s="5" t="n">
        <v>100000</v>
      </c>
    </row>
    <row r="36" spans="1:7">
      <c r="A36" s="4" t="s">
        <v>1208</v>
      </c>
    </row>
    <row r="37" spans="1:7">
      <c r="A37" s="3" t="s">
        <v>1183</v>
      </c>
    </row>
    <row r="38" spans="1:7">
      <c r="A38" s="4" t="s">
        <v>1189</v>
      </c>
      <c r="E38" s="5" t="n">
        <v>200000</v>
      </c>
    </row>
    <row r="39" spans="1:7">
      <c r="A39" s="4" t="s">
        <v>1209</v>
      </c>
    </row>
    <row r="40" spans="1:7">
      <c r="A40" s="3" t="s">
        <v>1183</v>
      </c>
    </row>
    <row r="41" spans="1:7">
      <c r="A41" s="4" t="s">
        <v>1210</v>
      </c>
      <c r="E41" s="6" t="n">
        <v>545600000</v>
      </c>
      <c r="F41" s="5" t="n">
        <v>491000000</v>
      </c>
      <c r="G41" s="5" t="n">
        <v>203900000</v>
      </c>
    </row>
    <row r="42" spans="1:7">
      <c r="A42" s="4" t="s">
        <v>1211</v>
      </c>
    </row>
    <row r="43" spans="1:7">
      <c r="A43" s="3" t="s">
        <v>1183</v>
      </c>
    </row>
    <row r="44" spans="1:7">
      <c r="A44" s="4" t="s">
        <v>1212</v>
      </c>
      <c r="B44" s="5" t="n">
        <v>20264042</v>
      </c>
    </row>
    <row r="45" spans="1:7">
      <c r="A45" s="4" t="s">
        <v>1213</v>
      </c>
      <c r="B45" s="5" t="n">
        <v>12</v>
      </c>
    </row>
    <row r="46" spans="1:7">
      <c r="A46" s="4" t="s">
        <v>1214</v>
      </c>
      <c r="B46" s="6" t="n">
        <v>50000000000</v>
      </c>
    </row>
    <row r="47" spans="1:7">
      <c r="A47" s="4" t="s">
        <v>1215</v>
      </c>
      <c r="B47" s="5" t="n">
        <v>8</v>
      </c>
    </row>
    <row r="48" spans="1:7">
      <c r="A48" s="4" t="s">
        <v>1216</v>
      </c>
      <c r="B48" s="5" t="n">
        <v>8</v>
      </c>
    </row>
    <row r="49" spans="1:7">
      <c r="A49" s="4" t="s">
        <v>1217</v>
      </c>
      <c r="E49" s="4" t="s">
        <v>1218</v>
      </c>
    </row>
    <row r="50" spans="1:7">
      <c r="A50" s="4" t="s">
        <v>1219</v>
      </c>
      <c r="E50" s="6" t="n">
        <v>1500000000</v>
      </c>
    </row>
    <row r="51" spans="1:7">
      <c r="A51" s="4" t="s">
        <v>1220</v>
      </c>
      <c r="E51" s="6" t="n">
        <v>3000000000</v>
      </c>
    </row>
    <row r="52" spans="1:7">
      <c r="A52" s="4" t="s">
        <v>1221</v>
      </c>
      <c r="E52" s="5" t="n">
        <v>0</v>
      </c>
    </row>
    <row r="53" spans="1:7">
      <c r="A53" s="4" t="s">
        <v>153</v>
      </c>
      <c r="E53" s="6" t="n">
        <v>174900000</v>
      </c>
    </row>
    <row r="54" spans="1:7">
      <c r="A54" s="4" t="s">
        <v>1222</v>
      </c>
    </row>
    <row r="55" spans="1:7">
      <c r="A55" s="3" t="s">
        <v>1183</v>
      </c>
    </row>
    <row r="56" spans="1:7">
      <c r="A56" s="4" t="s">
        <v>1223</v>
      </c>
      <c r="E56" s="5" t="n">
        <v>20000000000</v>
      </c>
    </row>
    <row r="57" spans="1:7">
      <c r="A57" s="4" t="s">
        <v>1219</v>
      </c>
      <c r="E57" s="5" t="n">
        <v>1500000000</v>
      </c>
    </row>
    <row r="58" spans="1:7">
      <c r="A58" s="4" t="s">
        <v>1220</v>
      </c>
      <c r="E58" s="5" t="n">
        <v>3000000000</v>
      </c>
    </row>
    <row r="59" spans="1:7">
      <c r="A59" s="4" t="s">
        <v>1187</v>
      </c>
      <c r="E59" s="6" t="n">
        <v>598000000</v>
      </c>
    </row>
    <row r="60" spans="1:7">
      <c r="A60" s="4" t="s">
        <v>1188</v>
      </c>
      <c r="E60" s="4" t="s">
        <v>1224</v>
      </c>
    </row>
    <row r="61" spans="1:7">
      <c r="A61" s="4" t="s">
        <v>1225</v>
      </c>
    </row>
    <row r="62" spans="1:7">
      <c r="A62" s="3" t="s">
        <v>1183</v>
      </c>
    </row>
    <row r="63" spans="1:7">
      <c r="A63" s="4" t="s">
        <v>1187</v>
      </c>
      <c r="E63" s="6" t="n">
        <v>1510000000</v>
      </c>
    </row>
    <row r="64" spans="1:7">
      <c r="A64" s="4" t="s">
        <v>1226</v>
      </c>
    </row>
    <row r="65" spans="1:7">
      <c r="A65" s="3" t="s">
        <v>1183</v>
      </c>
    </row>
    <row r="66" spans="1:7">
      <c r="A66" s="4" t="s">
        <v>1227</v>
      </c>
      <c r="B66" s="6" t="n">
        <v>100000000000</v>
      </c>
    </row>
    <row r="67" spans="1:7">
      <c r="A67" s="4" t="s">
        <v>1228</v>
      </c>
    </row>
    <row r="68" spans="1:7">
      <c r="A68" s="3" t="s">
        <v>1183</v>
      </c>
    </row>
    <row r="69" spans="1:7">
      <c r="A69" s="4" t="s">
        <v>1212</v>
      </c>
      <c r="C69" s="5" t="n">
        <v>1073000</v>
      </c>
    </row>
    <row r="70" spans="1:7">
      <c r="A70" s="4" t="s">
        <v>1221</v>
      </c>
      <c r="C70" s="5" t="n">
        <v>4</v>
      </c>
    </row>
    <row r="71" spans="1:7">
      <c r="A71" s="4" t="s">
        <v>1229</v>
      </c>
    </row>
    <row r="72" spans="1:7">
      <c r="A72" s="3" t="s">
        <v>1183</v>
      </c>
    </row>
    <row r="73" spans="1:7">
      <c r="A73" s="4" t="s">
        <v>1187</v>
      </c>
      <c r="E73" s="5" t="n">
        <v>10900000</v>
      </c>
    </row>
    <row r="74" spans="1:7">
      <c r="A74" s="4" t="s">
        <v>153</v>
      </c>
      <c r="E74" s="5" t="n">
        <v>0</v>
      </c>
      <c r="F74" s="5" t="n">
        <v>6800000</v>
      </c>
      <c r="G74" s="5" t="n">
        <v>25300000</v>
      </c>
    </row>
    <row r="75" spans="1:7">
      <c r="A75" s="4" t="s">
        <v>1230</v>
      </c>
    </row>
    <row r="76" spans="1:7">
      <c r="A76" s="3" t="s">
        <v>1183</v>
      </c>
    </row>
    <row r="77" spans="1:7">
      <c r="A77" s="4" t="s">
        <v>1212</v>
      </c>
      <c r="D77" s="5" t="n">
        <v>5274901</v>
      </c>
    </row>
    <row r="78" spans="1:7">
      <c r="A78" s="4" t="s">
        <v>1213</v>
      </c>
      <c r="D78" s="5" t="n">
        <v>10</v>
      </c>
    </row>
    <row r="79" spans="1:7">
      <c r="A79" s="4" t="s">
        <v>1227</v>
      </c>
      <c r="E79" s="5" t="n">
        <v>4000000000</v>
      </c>
    </row>
    <row r="80" spans="1:7">
      <c r="A80" s="4" t="s">
        <v>153</v>
      </c>
      <c r="E80" s="5" t="n">
        <v>100000</v>
      </c>
      <c r="F80" s="6" t="n">
        <v>5100000</v>
      </c>
      <c r="G80" s="6" t="n">
        <v>15800000</v>
      </c>
    </row>
    <row r="81" spans="1:7">
      <c r="A81" s="4" t="s">
        <v>1231</v>
      </c>
      <c r="E81" s="5" t="n">
        <v>3200000000</v>
      </c>
    </row>
    <row r="82" spans="1:7">
      <c r="A82" s="4" t="s">
        <v>1232</v>
      </c>
      <c r="E82" s="5" t="n">
        <v>0</v>
      </c>
    </row>
    <row r="83" spans="1:7">
      <c r="A83" s="4" t="s">
        <v>1233</v>
      </c>
    </row>
    <row r="84" spans="1:7">
      <c r="A84" s="3" t="s">
        <v>1183</v>
      </c>
    </row>
    <row r="85" spans="1:7">
      <c r="A85" s="4" t="s">
        <v>1187</v>
      </c>
      <c r="E85" s="6" t="n">
        <v>5700000</v>
      </c>
    </row>
    <row r="86" spans="1:7">
      <c r="A86" s="4" t="s">
        <v>1234</v>
      </c>
    </row>
    <row r="87" spans="1:7">
      <c r="A87" s="3" t="s">
        <v>1183</v>
      </c>
    </row>
    <row r="88" spans="1:7">
      <c r="A88" s="4" t="s">
        <v>1235</v>
      </c>
      <c r="E88" s="5" t="n">
        <v>9089194</v>
      </c>
    </row>
    <row r="89" spans="1:7">
      <c r="A89" s="4" t="s">
        <v>1212</v>
      </c>
      <c r="E89" s="5" t="n">
        <v>22535566</v>
      </c>
    </row>
    <row r="90" spans="1:7">
      <c r="A90" s="4" t="s">
        <v>1236</v>
      </c>
    </row>
    <row r="91" spans="1:7">
      <c r="A91" s="3" t="s">
        <v>1183</v>
      </c>
    </row>
    <row r="92" spans="1:7">
      <c r="A92" s="4" t="s">
        <v>1185</v>
      </c>
      <c r="E92" s="8" t="n">
        <v>316.46</v>
      </c>
    </row>
    <row r="93" spans="1:7">
      <c r="A93" s="4" t="s">
        <v>567</v>
      </c>
    </row>
    <row r="94" spans="1:7">
      <c r="A94" s="3" t="s">
        <v>1183</v>
      </c>
    </row>
    <row r="95" spans="1:7">
      <c r="A95" s="4" t="s">
        <v>1237</v>
      </c>
      <c r="E95" s="4" t="s">
        <v>1238</v>
      </c>
    </row>
  </sheetData>
  <mergeCells count="3">
    <mergeCell ref="A1:A2"/>
    <mergeCell ref="B1:D1"/>
    <mergeCell ref="E1:G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1239</v>
      </c>
      <c r="B1" s="2" t="s">
        <v>1</v>
      </c>
    </row>
    <row r="2" spans="1:4">
      <c r="B2" s="2" t="s">
        <v>2</v>
      </c>
      <c r="C2" s="2" t="s">
        <v>35</v>
      </c>
      <c r="D2" s="2" t="s">
        <v>91</v>
      </c>
    </row>
    <row r="3" spans="1:4">
      <c r="A3" s="3" t="s">
        <v>1183</v>
      </c>
    </row>
    <row r="4" spans="1:4">
      <c r="A4" s="4" t="s">
        <v>1240</v>
      </c>
      <c r="B4" s="8" t="n">
        <v>316.46</v>
      </c>
      <c r="C4" s="8" t="n">
        <v>308.71</v>
      </c>
      <c r="D4" s="8" t="n">
        <v>202.59</v>
      </c>
    </row>
    <row r="5" spans="1:4">
      <c r="A5" s="4" t="s">
        <v>1234</v>
      </c>
    </row>
    <row r="6" spans="1:4">
      <c r="A6" s="3" t="s">
        <v>1183</v>
      </c>
    </row>
    <row r="7" spans="1:4">
      <c r="A7" s="4" t="s">
        <v>1241</v>
      </c>
      <c r="B7" s="5" t="n">
        <v>10881025</v>
      </c>
    </row>
    <row r="8" spans="1:4">
      <c r="A8" s="4" t="s">
        <v>1242</v>
      </c>
      <c r="B8" s="5" t="n">
        <v>22535566</v>
      </c>
    </row>
    <row r="9" spans="1:4">
      <c r="A9" s="4" t="s">
        <v>1243</v>
      </c>
      <c r="B9" s="5" t="n">
        <v>-1386509</v>
      </c>
    </row>
    <row r="10" spans="1:4">
      <c r="A10" s="4" t="s">
        <v>1244</v>
      </c>
      <c r="B10" s="5" t="n">
        <v>-822228</v>
      </c>
    </row>
    <row r="11" spans="1:4">
      <c r="A11" s="4" t="s">
        <v>1245</v>
      </c>
      <c r="B11" s="5" t="n">
        <v>31207854</v>
      </c>
      <c r="C11" s="5" t="n">
        <v>10881025</v>
      </c>
    </row>
    <row r="12" spans="1:4">
      <c r="A12" s="4" t="s">
        <v>1246</v>
      </c>
      <c r="B12" s="5" t="n">
        <v>15312577</v>
      </c>
    </row>
    <row r="13" spans="1:4">
      <c r="A13" s="4" t="s">
        <v>1247</v>
      </c>
      <c r="B13" s="5" t="n">
        <v>7877652</v>
      </c>
    </row>
    <row r="14" spans="1:4">
      <c r="A14" s="4" t="s">
        <v>1248</v>
      </c>
      <c r="B14" s="8" t="n">
        <v>105.56</v>
      </c>
    </row>
    <row r="15" spans="1:4">
      <c r="A15" s="4" t="s">
        <v>1249</v>
      </c>
      <c r="B15" s="11" t="n">
        <v>346.56</v>
      </c>
    </row>
    <row r="16" spans="1:4">
      <c r="A16" s="4" t="s">
        <v>1250</v>
      </c>
      <c r="B16" s="11" t="n">
        <v>120.4</v>
      </c>
    </row>
    <row r="17" spans="1:4">
      <c r="A17" s="4" t="s">
        <v>1251</v>
      </c>
      <c r="B17" s="11" t="n">
        <v>315.48</v>
      </c>
    </row>
    <row r="18" spans="1:4">
      <c r="A18" s="4" t="s">
        <v>1252</v>
      </c>
      <c r="B18" s="11" t="n">
        <v>273.4</v>
      </c>
      <c r="C18" s="8" t="n">
        <v>105.56</v>
      </c>
    </row>
    <row r="19" spans="1:4">
      <c r="A19" s="4" t="s">
        <v>1253</v>
      </c>
      <c r="B19" s="11" t="n">
        <v>206.44</v>
      </c>
    </row>
    <row r="20" spans="1:4">
      <c r="A20" s="4" t="s">
        <v>1254</v>
      </c>
      <c r="B20" s="8" t="n">
        <v>83.45</v>
      </c>
    </row>
    <row r="21" spans="1:4">
      <c r="A21" s="4" t="s">
        <v>1255</v>
      </c>
      <c r="B21" s="4" t="s">
        <v>1256</v>
      </c>
    </row>
    <row r="22" spans="1:4">
      <c r="A22" s="4" t="s">
        <v>1257</v>
      </c>
      <c r="B22" s="4" t="s">
        <v>1258</v>
      </c>
    </row>
    <row r="23" spans="1:4">
      <c r="A23" s="4" t="s">
        <v>1259</v>
      </c>
      <c r="B23" s="4" t="s">
        <v>1260</v>
      </c>
    </row>
    <row r="24" spans="1:4">
      <c r="A24" s="4" t="s">
        <v>1261</v>
      </c>
      <c r="B24" s="6" t="n">
        <v>2250</v>
      </c>
    </row>
    <row r="25" spans="1:4">
      <c r="A25" s="4" t="s">
        <v>1262</v>
      </c>
      <c r="B25" s="5" t="n">
        <v>2070</v>
      </c>
    </row>
    <row r="26" spans="1:4">
      <c r="A26" s="4" t="s">
        <v>1263</v>
      </c>
      <c r="B26" s="6" t="n">
        <v>1990</v>
      </c>
    </row>
    <row r="27" spans="1:4">
      <c r="A27" s="4" t="s">
        <v>1264</v>
      </c>
    </row>
    <row r="28" spans="1:4">
      <c r="A28" s="3" t="s">
        <v>1183</v>
      </c>
    </row>
    <row r="29" spans="1:4">
      <c r="A29" s="4" t="s">
        <v>1265</v>
      </c>
      <c r="B29" s="5" t="n">
        <v>4689310</v>
      </c>
    </row>
    <row r="30" spans="1:4">
      <c r="A30" s="4" t="s">
        <v>1266</v>
      </c>
      <c r="B30" s="5" t="n">
        <v>3043155</v>
      </c>
    </row>
    <row r="31" spans="1:4">
      <c r="A31" s="4" t="s">
        <v>1267</v>
      </c>
      <c r="B31" s="5" t="n">
        <v>-1724395</v>
      </c>
    </row>
    <row r="32" spans="1:4">
      <c r="A32" s="4" t="s">
        <v>1268</v>
      </c>
      <c r="B32" s="5" t="n">
        <v>-1349156</v>
      </c>
    </row>
    <row r="33" spans="1:4">
      <c r="A33" s="4" t="s">
        <v>1269</v>
      </c>
      <c r="B33" s="5" t="n">
        <v>4658914</v>
      </c>
      <c r="C33" s="5" t="n">
        <v>4689310</v>
      </c>
    </row>
    <row r="34" spans="1:4">
      <c r="A34" s="4" t="s">
        <v>1270</v>
      </c>
      <c r="B34" s="5" t="n">
        <v>4656864</v>
      </c>
    </row>
    <row r="35" spans="1:4">
      <c r="A35" s="4" t="s">
        <v>1271</v>
      </c>
      <c r="B35" s="8" t="n">
        <v>265.43</v>
      </c>
    </row>
    <row r="36" spans="1:4">
      <c r="A36" s="4" t="s">
        <v>1240</v>
      </c>
      <c r="B36" s="11" t="n">
        <v>316.46</v>
      </c>
    </row>
    <row r="37" spans="1:4">
      <c r="A37" s="4" t="s">
        <v>1272</v>
      </c>
      <c r="B37" s="11" t="n">
        <v>258.51</v>
      </c>
    </row>
    <row r="38" spans="1:4">
      <c r="A38" s="4" t="s">
        <v>1273</v>
      </c>
      <c r="B38" s="11" t="n">
        <v>278.1</v>
      </c>
    </row>
    <row r="39" spans="1:4">
      <c r="A39" s="4" t="s">
        <v>1274</v>
      </c>
      <c r="B39" s="11" t="n">
        <v>294.63</v>
      </c>
      <c r="C39" s="8" t="n">
        <v>265.43</v>
      </c>
    </row>
    <row r="40" spans="1:4">
      <c r="A40" s="4" t="s">
        <v>1275</v>
      </c>
      <c r="B40" s="8" t="n">
        <v>294.6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5"/>
  </cols>
  <sheetData>
    <row r="1" spans="1:4">
      <c r="A1" s="1" t="s">
        <v>1276</v>
      </c>
      <c r="B1" s="2" t="s">
        <v>1</v>
      </c>
    </row>
    <row r="2" spans="1:4">
      <c r="B2" s="2" t="s">
        <v>2</v>
      </c>
      <c r="C2" s="2" t="s">
        <v>35</v>
      </c>
      <c r="D2" s="2" t="s">
        <v>91</v>
      </c>
    </row>
    <row r="3" spans="1:4">
      <c r="A3" s="3" t="s">
        <v>1183</v>
      </c>
    </row>
    <row r="4" spans="1:4">
      <c r="A4" s="4" t="s">
        <v>1277</v>
      </c>
      <c r="B4" s="8" t="n">
        <v>316.46</v>
      </c>
      <c r="C4" s="8" t="n">
        <v>308.71</v>
      </c>
      <c r="D4" s="8" t="n">
        <v>202.59</v>
      </c>
    </row>
    <row r="5" spans="1:4">
      <c r="A5" s="4" t="s">
        <v>1278</v>
      </c>
    </row>
    <row r="6" spans="1:4">
      <c r="A6" s="3" t="s">
        <v>1183</v>
      </c>
    </row>
    <row r="7" spans="1:4">
      <c r="A7" s="4" t="s">
        <v>1279</v>
      </c>
      <c r="B7" s="4" t="s">
        <v>1280</v>
      </c>
      <c r="C7" s="4" t="s">
        <v>860</v>
      </c>
      <c r="D7" s="4" t="s">
        <v>179</v>
      </c>
    </row>
    <row r="8" spans="1:4">
      <c r="A8" s="4" t="s">
        <v>1281</v>
      </c>
      <c r="B8" s="4" t="s">
        <v>1282</v>
      </c>
      <c r="C8" s="4" t="s">
        <v>1283</v>
      </c>
      <c r="D8" s="4" t="s">
        <v>1284</v>
      </c>
    </row>
    <row r="9" spans="1:4">
      <c r="A9" s="4" t="s">
        <v>1285</v>
      </c>
      <c r="B9" s="4" t="s">
        <v>1286</v>
      </c>
      <c r="C9" s="4" t="s">
        <v>1286</v>
      </c>
      <c r="D9" s="4" t="s">
        <v>1287</v>
      </c>
    </row>
    <row r="10" spans="1:4">
      <c r="A10" s="4" t="s">
        <v>1288</v>
      </c>
      <c r="B10" s="4" t="s">
        <v>867</v>
      </c>
      <c r="C10" s="4" t="s">
        <v>867</v>
      </c>
      <c r="D10" s="4" t="s">
        <v>867</v>
      </c>
    </row>
    <row r="11" spans="1:4">
      <c r="A11" s="4" t="s">
        <v>1277</v>
      </c>
      <c r="B11" s="8" t="n">
        <v>121.92</v>
      </c>
      <c r="C11" s="8" t="n">
        <v>122.25</v>
      </c>
      <c r="D11" s="8" t="n">
        <v>98.7</v>
      </c>
    </row>
    <row r="12" spans="1:4">
      <c r="A12" s="4" t="s">
        <v>1289</v>
      </c>
    </row>
    <row r="13" spans="1:4">
      <c r="A13" s="3" t="s">
        <v>1183</v>
      </c>
    </row>
    <row r="14" spans="1:4">
      <c r="A14" s="4" t="s">
        <v>1279</v>
      </c>
      <c r="B14" s="4" t="s">
        <v>1290</v>
      </c>
      <c r="C14" s="4" t="s">
        <v>1291</v>
      </c>
      <c r="D14" s="4" t="s">
        <v>1292</v>
      </c>
    </row>
    <row r="15" spans="1:4">
      <c r="A15" s="4" t="s">
        <v>1281</v>
      </c>
      <c r="B15" s="4" t="s">
        <v>1293</v>
      </c>
      <c r="C15" s="4" t="s">
        <v>1293</v>
      </c>
      <c r="D15" s="4" t="s">
        <v>1293</v>
      </c>
    </row>
    <row r="16" spans="1:4">
      <c r="A16" s="4" t="s">
        <v>1285</v>
      </c>
      <c r="B16" s="4" t="s">
        <v>1294</v>
      </c>
      <c r="C16" s="4" t="s">
        <v>1295</v>
      </c>
      <c r="D16" s="4" t="s">
        <v>1296</v>
      </c>
    </row>
    <row r="17" spans="1:4">
      <c r="A17" s="4" t="s">
        <v>1288</v>
      </c>
      <c r="B17" s="4" t="s">
        <v>867</v>
      </c>
      <c r="C17" s="4" t="s">
        <v>867</v>
      </c>
      <c r="D17" s="4" t="s">
        <v>867</v>
      </c>
    </row>
    <row r="18" spans="1:4">
      <c r="A18" s="4" t="s">
        <v>1277</v>
      </c>
      <c r="B18" s="8" t="n">
        <v>84.37</v>
      </c>
      <c r="C18" s="8" t="n">
        <v>75.05</v>
      </c>
      <c r="D18" s="8" t="n">
        <v>51.31</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297</v>
      </c>
      <c r="B1" s="2" t="s">
        <v>1</v>
      </c>
    </row>
    <row r="2" spans="1:2">
      <c r="B2" s="2" t="s">
        <v>593</v>
      </c>
    </row>
    <row r="3" spans="1:2">
      <c r="A3" s="3" t="s">
        <v>1183</v>
      </c>
    </row>
    <row r="4" spans="1:2">
      <c r="A4" s="4" t="s">
        <v>1298</v>
      </c>
      <c r="B4" s="6" t="n">
        <v>20</v>
      </c>
    </row>
    <row r="5" spans="1:2">
      <c r="A5" s="4" t="s">
        <v>1299</v>
      </c>
      <c r="B5" s="5" t="n">
        <v>35</v>
      </c>
    </row>
    <row r="6" spans="1:2">
      <c r="A6" s="4" t="s">
        <v>1300</v>
      </c>
      <c r="B6" s="5" t="n">
        <v>55</v>
      </c>
    </row>
    <row r="7" spans="1:2">
      <c r="A7" s="4" t="s">
        <v>1301</v>
      </c>
      <c r="B7" s="5" t="n">
        <v>75</v>
      </c>
    </row>
    <row r="8" spans="1:2">
      <c r="A8" s="4" t="s">
        <v>1302</v>
      </c>
      <c r="B8" s="5" t="n">
        <v>100</v>
      </c>
    </row>
    <row r="9" spans="1:2">
      <c r="A9" s="4" t="s">
        <v>1303</v>
      </c>
      <c r="B9" s="5" t="n">
        <v>125</v>
      </c>
    </row>
    <row r="10" spans="1:2">
      <c r="A10" s="4" t="s">
        <v>1304</v>
      </c>
      <c r="B10" s="5" t="n">
        <v>150</v>
      </c>
    </row>
    <row r="11" spans="1:2">
      <c r="A11" s="4" t="s">
        <v>1305</v>
      </c>
      <c r="B11" s="5" t="n">
        <v>175</v>
      </c>
    </row>
    <row r="12" spans="1:2">
      <c r="A12" s="4" t="s">
        <v>1306</v>
      </c>
      <c r="B12" s="12" t="n">
        <v>1.5</v>
      </c>
    </row>
    <row r="13" spans="1:2">
      <c r="A13" s="4" t="s">
        <v>1307</v>
      </c>
      <c r="B13" s="5" t="n">
        <v>3</v>
      </c>
    </row>
    <row r="14" spans="1:2">
      <c r="A14" s="4" t="s">
        <v>1308</v>
      </c>
      <c r="B14" s="12" t="n">
        <v>4.5</v>
      </c>
    </row>
    <row r="15" spans="1:2">
      <c r="A15" s="4" t="s">
        <v>1309</v>
      </c>
      <c r="B15" s="5" t="n">
        <v>6</v>
      </c>
    </row>
    <row r="16" spans="1:2">
      <c r="A16" s="4" t="s">
        <v>1310</v>
      </c>
      <c r="B16" s="5" t="n">
        <v>8</v>
      </c>
    </row>
    <row r="17" spans="1:2">
      <c r="A17" s="4" t="s">
        <v>1311</v>
      </c>
      <c r="B17" s="5" t="n">
        <v>10</v>
      </c>
    </row>
    <row r="18" spans="1:2">
      <c r="A18" s="4" t="s">
        <v>1312</v>
      </c>
      <c r="B18" s="5" t="n">
        <v>12</v>
      </c>
    </row>
    <row r="19" spans="1:2">
      <c r="A19" s="4" t="s">
        <v>1313</v>
      </c>
      <c r="B19" s="6" t="n">
        <v>1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4</v>
      </c>
      <c r="B1" s="2" t="s">
        <v>1</v>
      </c>
    </row>
    <row r="2" spans="1:4">
      <c r="B2" s="2" t="s">
        <v>2</v>
      </c>
      <c r="C2" s="2" t="s">
        <v>35</v>
      </c>
      <c r="D2" s="2" t="s">
        <v>91</v>
      </c>
    </row>
    <row r="3" spans="1:4">
      <c r="A3" s="3" t="s">
        <v>1315</v>
      </c>
    </row>
    <row r="4" spans="1:4">
      <c r="A4" s="4" t="s">
        <v>663</v>
      </c>
      <c r="B4" s="6" t="n">
        <v>749024</v>
      </c>
      <c r="C4" s="6" t="n">
        <v>466760</v>
      </c>
      <c r="D4" s="6" t="n">
        <v>334225</v>
      </c>
    </row>
    <row r="5" spans="1:4">
      <c r="A5" s="4" t="s">
        <v>1316</v>
      </c>
    </row>
    <row r="6" spans="1:4">
      <c r="A6" s="3" t="s">
        <v>1315</v>
      </c>
    </row>
    <row r="7" spans="1:4">
      <c r="A7" s="4" t="s">
        <v>663</v>
      </c>
      <c r="B7" s="5" t="n">
        <v>85742</v>
      </c>
      <c r="C7" s="5" t="n">
        <v>43845</v>
      </c>
      <c r="D7" s="5" t="n">
        <v>30400</v>
      </c>
    </row>
    <row r="8" spans="1:4">
      <c r="A8" s="4" t="s">
        <v>1317</v>
      </c>
    </row>
    <row r="9" spans="1:4">
      <c r="A9" s="3" t="s">
        <v>1315</v>
      </c>
    </row>
    <row r="10" spans="1:4">
      <c r="A10" s="4" t="s">
        <v>663</v>
      </c>
      <c r="B10" s="5" t="n">
        <v>261079</v>
      </c>
      <c r="C10" s="5" t="n">
        <v>217616</v>
      </c>
      <c r="D10" s="5" t="n">
        <v>154632</v>
      </c>
    </row>
    <row r="11" spans="1:4">
      <c r="A11" s="4" t="s">
        <v>1318</v>
      </c>
    </row>
    <row r="12" spans="1:4">
      <c r="A12" s="3" t="s">
        <v>1315</v>
      </c>
    </row>
    <row r="13" spans="1:4">
      <c r="A13" s="4" t="s">
        <v>663</v>
      </c>
      <c r="B13" s="5" t="n">
        <v>398326</v>
      </c>
      <c r="C13" s="6" t="n">
        <v>205299</v>
      </c>
      <c r="D13" s="6" t="n">
        <v>149193</v>
      </c>
    </row>
    <row r="14" spans="1:4">
      <c r="A14" s="4" t="s">
        <v>1319</v>
      </c>
    </row>
    <row r="15" spans="1:4">
      <c r="A15" s="3" t="s">
        <v>1315</v>
      </c>
    </row>
    <row r="16" spans="1:4">
      <c r="A16" s="4" t="s">
        <v>663</v>
      </c>
      <c r="B16" s="6" t="n">
        <v>3877</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4"/>
  </cols>
  <sheetData>
    <row r="1" spans="1:4">
      <c r="A1" s="1" t="s">
        <v>1320</v>
      </c>
      <c r="B1" s="2" t="s">
        <v>1</v>
      </c>
    </row>
    <row r="2" spans="1:4">
      <c r="B2" s="2" t="s">
        <v>2</v>
      </c>
      <c r="C2" s="2" t="s">
        <v>35</v>
      </c>
      <c r="D2" s="2" t="s">
        <v>91</v>
      </c>
    </row>
    <row r="3" spans="1:4">
      <c r="A3" s="3" t="s">
        <v>1321</v>
      </c>
    </row>
    <row r="4" spans="1:4">
      <c r="A4" s="4" t="s">
        <v>111</v>
      </c>
      <c r="B4" s="6" t="n">
        <v>57837000</v>
      </c>
      <c r="C4" s="6" t="n">
        <v>31546000</v>
      </c>
      <c r="D4" s="6" t="n">
        <v>26698000</v>
      </c>
    </row>
    <row r="5" spans="1:4">
      <c r="A5" s="4" t="s">
        <v>1322</v>
      </c>
      <c r="B5" s="4" t="s">
        <v>1323</v>
      </c>
      <c r="C5" s="4" t="s">
        <v>1295</v>
      </c>
    </row>
    <row r="6" spans="1:4">
      <c r="A6" s="4" t="s">
        <v>1324</v>
      </c>
      <c r="B6" s="6" t="n">
        <v>1805648000</v>
      </c>
      <c r="C6" s="6" t="n">
        <v>1843713000</v>
      </c>
    </row>
    <row r="7" spans="1:4">
      <c r="A7" s="4" t="s">
        <v>1325</v>
      </c>
      <c r="B7" s="5" t="n">
        <v>910007000</v>
      </c>
      <c r="C7" s="5" t="n">
        <v>579956000</v>
      </c>
    </row>
    <row r="8" spans="1:4">
      <c r="A8" s="4" t="s">
        <v>1326</v>
      </c>
      <c r="B8" s="5" t="n">
        <v>376556000</v>
      </c>
      <c r="C8" s="5" t="n">
        <v>306808000</v>
      </c>
    </row>
    <row r="9" spans="1:4">
      <c r="A9" s="4" t="s">
        <v>1327</v>
      </c>
      <c r="B9" s="5" t="n">
        <v>0</v>
      </c>
    </row>
    <row r="10" spans="1:4">
      <c r="A10" s="4" t="s">
        <v>1328</v>
      </c>
      <c r="B10" s="5" t="n">
        <v>0</v>
      </c>
    </row>
    <row r="11" spans="1:4">
      <c r="A11" s="4" t="s">
        <v>1329</v>
      </c>
      <c r="B11" s="6" t="n">
        <v>243800000</v>
      </c>
    </row>
    <row r="12" spans="1:4">
      <c r="A12" s="4" t="s">
        <v>1330</v>
      </c>
    </row>
    <row r="13" spans="1:4">
      <c r="A13" s="3" t="s">
        <v>1321</v>
      </c>
    </row>
    <row r="14" spans="1:4">
      <c r="A14" s="4" t="s">
        <v>1331</v>
      </c>
      <c r="B14" s="5" t="n">
        <v>2015</v>
      </c>
    </row>
    <row r="15" spans="1:4">
      <c r="A15" s="4" t="s">
        <v>1332</v>
      </c>
    </row>
    <row r="16" spans="1:4">
      <c r="A16" s="3" t="s">
        <v>1321</v>
      </c>
    </row>
    <row r="17" spans="1:4">
      <c r="A17" s="4" t="s">
        <v>1331</v>
      </c>
      <c r="B17" s="5" t="n">
        <v>2016</v>
      </c>
    </row>
    <row r="18" spans="1:4">
      <c r="A18" s="4" t="s">
        <v>1333</v>
      </c>
    </row>
    <row r="19" spans="1:4">
      <c r="A19" s="3" t="s">
        <v>1321</v>
      </c>
    </row>
    <row r="20" spans="1:4">
      <c r="A20" s="4" t="s">
        <v>1325</v>
      </c>
      <c r="B20" s="6" t="n">
        <v>30200000</v>
      </c>
    </row>
    <row r="21" spans="1:4">
      <c r="A21" s="4" t="s">
        <v>1334</v>
      </c>
    </row>
    <row r="22" spans="1:4">
      <c r="A22" s="3" t="s">
        <v>1321</v>
      </c>
    </row>
    <row r="23" spans="1:4">
      <c r="A23" s="4" t="s">
        <v>1335</v>
      </c>
      <c r="B23" s="6" t="n">
        <v>7300000000</v>
      </c>
    </row>
    <row r="24" spans="1:4">
      <c r="A24" s="4" t="s">
        <v>1336</v>
      </c>
      <c r="B24" s="4" t="s">
        <v>1337</v>
      </c>
    </row>
    <row r="25" spans="1:4">
      <c r="A25" s="4" t="s">
        <v>1326</v>
      </c>
      <c r="B25" s="6" t="n">
        <v>256100000</v>
      </c>
    </row>
    <row r="26" spans="1:4">
      <c r="A26" s="4" t="s">
        <v>1338</v>
      </c>
      <c r="B26" s="5" t="n">
        <v>2024</v>
      </c>
    </row>
    <row r="27" spans="1:4">
      <c r="A27" s="4" t="s">
        <v>1339</v>
      </c>
      <c r="B27" s="6" t="n">
        <v>126800000</v>
      </c>
    </row>
    <row r="28" spans="1:4">
      <c r="A28" s="4" t="s">
        <v>1340</v>
      </c>
      <c r="B28" s="5" t="n">
        <v>2033</v>
      </c>
    </row>
    <row r="29" spans="1:4">
      <c r="A29" s="4" t="s">
        <v>1341</v>
      </c>
    </row>
    <row r="30" spans="1:4">
      <c r="A30" s="3" t="s">
        <v>1321</v>
      </c>
    </row>
    <row r="31" spans="1:4">
      <c r="A31" s="4" t="s">
        <v>1331</v>
      </c>
      <c r="B31" s="5" t="n">
        <v>2004</v>
      </c>
    </row>
    <row r="32" spans="1:4">
      <c r="A32" s="4" t="s">
        <v>1342</v>
      </c>
    </row>
    <row r="33" spans="1:4">
      <c r="A33" s="3" t="s">
        <v>1321</v>
      </c>
    </row>
    <row r="34" spans="1:4">
      <c r="A34" s="4" t="s">
        <v>1331</v>
      </c>
      <c r="B34" s="5" t="n">
        <v>2017</v>
      </c>
    </row>
    <row r="35" spans="1:4">
      <c r="A35" s="4" t="s">
        <v>1343</v>
      </c>
    </row>
    <row r="36" spans="1:4">
      <c r="A36" s="3" t="s">
        <v>1321</v>
      </c>
    </row>
    <row r="37" spans="1:4">
      <c r="A37" s="4" t="s">
        <v>1335</v>
      </c>
      <c r="B37" s="6" t="n">
        <v>5370000000</v>
      </c>
    </row>
    <row r="38" spans="1:4">
      <c r="A38" s="4" t="s">
        <v>1336</v>
      </c>
      <c r="B38" s="4" t="s">
        <v>1344</v>
      </c>
    </row>
    <row r="39" spans="1:4">
      <c r="A39" s="4" t="s">
        <v>1326</v>
      </c>
      <c r="B39" s="6" t="n">
        <v>276200000</v>
      </c>
    </row>
    <row r="40" spans="1:4">
      <c r="A40" s="4" t="s">
        <v>1345</v>
      </c>
    </row>
    <row r="41" spans="1:4">
      <c r="A41" s="3" t="s">
        <v>1321</v>
      </c>
    </row>
    <row r="42" spans="1:4">
      <c r="A42" s="4" t="s">
        <v>1331</v>
      </c>
      <c r="B42" s="5" t="n">
        <v>2004</v>
      </c>
    </row>
    <row r="43" spans="1:4">
      <c r="A43" s="4" t="s">
        <v>1346</v>
      </c>
    </row>
    <row r="44" spans="1:4">
      <c r="A44" s="3" t="s">
        <v>1321</v>
      </c>
    </row>
    <row r="45" spans="1:4">
      <c r="A45" s="4" t="s">
        <v>1331</v>
      </c>
      <c r="B45" s="5" t="n">
        <v>2017</v>
      </c>
    </row>
    <row r="46" spans="1:4">
      <c r="A46" s="4" t="s">
        <v>1347</v>
      </c>
    </row>
    <row r="47" spans="1:4">
      <c r="A47" s="3" t="s">
        <v>1321</v>
      </c>
    </row>
    <row r="48" spans="1:4">
      <c r="A48" s="4" t="s">
        <v>1331</v>
      </c>
      <c r="B48" s="5" t="n">
        <v>2008</v>
      </c>
    </row>
    <row r="49" spans="1:4">
      <c r="A49" s="4" t="s">
        <v>1348</v>
      </c>
    </row>
    <row r="50" spans="1:4">
      <c r="A50" s="3" t="s">
        <v>1321</v>
      </c>
    </row>
    <row r="51" spans="1:4">
      <c r="A51" s="4" t="s">
        <v>1331</v>
      </c>
      <c r="B51" s="5" t="n">
        <v>2017</v>
      </c>
    </row>
    <row r="52" spans="1:4">
      <c r="A52" s="4" t="s">
        <v>390</v>
      </c>
    </row>
    <row r="53" spans="1:4">
      <c r="A53" s="3" t="s">
        <v>1321</v>
      </c>
    </row>
    <row r="54" spans="1:4">
      <c r="A54" s="4" t="s">
        <v>1349</v>
      </c>
      <c r="B54" s="6" t="n">
        <v>-38100000</v>
      </c>
      <c r="C54" s="6" t="n">
        <v>821000000</v>
      </c>
      <c r="D54" s="6" t="n">
        <v>3543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0</v>
      </c>
      <c r="B1" s="2" t="s">
        <v>1</v>
      </c>
    </row>
    <row r="2" spans="1:4">
      <c r="B2" s="2" t="s">
        <v>2</v>
      </c>
      <c r="C2" s="2" t="s">
        <v>35</v>
      </c>
      <c r="D2" s="2" t="s">
        <v>91</v>
      </c>
    </row>
    <row r="3" spans="1:4">
      <c r="A3" s="3" t="s">
        <v>276</v>
      </c>
    </row>
    <row r="4" spans="1:4">
      <c r="A4" s="4" t="s">
        <v>1351</v>
      </c>
      <c r="B4" s="6" t="n">
        <v>412133</v>
      </c>
      <c r="C4" s="6" t="n">
        <v>993113</v>
      </c>
      <c r="D4" s="6" t="n">
        <v>130718</v>
      </c>
    </row>
    <row r="5" spans="1:4">
      <c r="A5" s="4" t="s">
        <v>1352</v>
      </c>
      <c r="B5" s="5" t="n">
        <v>86491</v>
      </c>
      <c r="C5" s="5" t="n">
        <v>279178</v>
      </c>
      <c r="D5" s="5" t="n">
        <v>98132</v>
      </c>
    </row>
    <row r="6" spans="1:4">
      <c r="A6" s="4" t="s">
        <v>1353</v>
      </c>
      <c r="B6" s="5" t="n">
        <v>506121</v>
      </c>
      <c r="C6" s="5" t="n">
        <v>936741</v>
      </c>
      <c r="D6" s="5" t="n">
        <v>517498</v>
      </c>
    </row>
    <row r="7" spans="1:4">
      <c r="A7" s="4" t="s">
        <v>110</v>
      </c>
      <c r="B7" s="6" t="n">
        <v>1004745</v>
      </c>
      <c r="C7" s="6" t="n">
        <v>2209032</v>
      </c>
      <c r="D7" s="6" t="n">
        <v>74634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4</v>
      </c>
      <c r="B1" s="2" t="s">
        <v>1</v>
      </c>
    </row>
    <row r="2" spans="1:4">
      <c r="B2" s="2" t="s">
        <v>2</v>
      </c>
      <c r="C2" s="2" t="s">
        <v>35</v>
      </c>
      <c r="D2" s="2" t="s">
        <v>91</v>
      </c>
    </row>
    <row r="3" spans="1:4">
      <c r="A3" s="3" t="s">
        <v>1355</v>
      </c>
    </row>
    <row r="4" spans="1:4">
      <c r="A4" s="4" t="s">
        <v>1356</v>
      </c>
      <c r="B4" s="6" t="n">
        <v>-901</v>
      </c>
      <c r="C4" s="6" t="n">
        <v>-9552</v>
      </c>
    </row>
    <row r="5" spans="1:4">
      <c r="A5" s="4" t="s">
        <v>1357</v>
      </c>
      <c r="B5" s="5" t="n">
        <v>2792</v>
      </c>
      <c r="C5" s="5" t="n">
        <v>2029</v>
      </c>
      <c r="D5" s="6" t="n">
        <v>568</v>
      </c>
    </row>
    <row r="6" spans="1:4">
      <c r="A6" s="4" t="s">
        <v>1358</v>
      </c>
      <c r="B6" s="5" t="n">
        <v>23622</v>
      </c>
      <c r="C6" s="5" t="n">
        <v>42715</v>
      </c>
      <c r="D6" s="5" t="n">
        <v>53962</v>
      </c>
    </row>
    <row r="7" spans="1:4">
      <c r="A7" s="4" t="s">
        <v>1359</v>
      </c>
      <c r="B7" s="5" t="n">
        <v>25513</v>
      </c>
      <c r="C7" s="5" t="n">
        <v>35192</v>
      </c>
      <c r="D7" s="5" t="n">
        <v>54530</v>
      </c>
    </row>
    <row r="8" spans="1:4">
      <c r="A8" s="3" t="s">
        <v>1360</v>
      </c>
    </row>
    <row r="9" spans="1:4">
      <c r="A9" s="4" t="s">
        <v>1361</v>
      </c>
      <c r="B9" s="5" t="n">
        <v>32324</v>
      </c>
      <c r="C9" s="5" t="n">
        <v>-3646</v>
      </c>
      <c r="D9" s="5" t="n">
        <v>-27832</v>
      </c>
    </row>
    <row r="10" spans="1:4">
      <c r="A10" s="4" t="s">
        <v>1362</v>
      </c>
      <c r="B10" s="5" t="n">
        <v>32324</v>
      </c>
      <c r="C10" s="5" t="n">
        <v>-3646</v>
      </c>
      <c r="D10" s="5" t="n">
        <v>-27832</v>
      </c>
    </row>
    <row r="11" spans="1:4">
      <c r="A11" s="4" t="s">
        <v>111</v>
      </c>
      <c r="B11" s="6" t="n">
        <v>57837</v>
      </c>
      <c r="C11" s="6" t="n">
        <v>31546</v>
      </c>
      <c r="D11" s="6" t="n">
        <v>2669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3</v>
      </c>
      <c r="B1" s="2" t="s">
        <v>2</v>
      </c>
      <c r="C1" s="2" t="s">
        <v>35</v>
      </c>
    </row>
    <row r="2" spans="1:3">
      <c r="A2" s="3" t="s">
        <v>1364</v>
      </c>
    </row>
    <row r="3" spans="1:3">
      <c r="A3" s="4" t="s">
        <v>1365</v>
      </c>
      <c r="B3" s="6" t="n">
        <v>1759716</v>
      </c>
      <c r="C3" s="6" t="n">
        <v>1575952</v>
      </c>
    </row>
    <row r="4" spans="1:3">
      <c r="A4" s="4" t="s">
        <v>1326</v>
      </c>
      <c r="B4" s="5" t="n">
        <v>376556</v>
      </c>
      <c r="C4" s="5" t="n">
        <v>306808</v>
      </c>
    </row>
    <row r="5" spans="1:3">
      <c r="A5" s="4" t="s">
        <v>1366</v>
      </c>
      <c r="B5" s="5" t="n">
        <v>127813</v>
      </c>
      <c r="C5" s="5" t="n">
        <v>117997</v>
      </c>
    </row>
    <row r="6" spans="1:3">
      <c r="A6" s="4" t="s">
        <v>53</v>
      </c>
      <c r="B6" s="5" t="n">
        <v>155757</v>
      </c>
      <c r="C6" s="5" t="n">
        <v>200531</v>
      </c>
    </row>
    <row r="7" spans="1:3">
      <c r="A7" s="4" t="s">
        <v>1367</v>
      </c>
      <c r="B7" s="5" t="n">
        <v>165262</v>
      </c>
      <c r="C7" s="5" t="n">
        <v>74578</v>
      </c>
    </row>
    <row r="8" spans="1:3">
      <c r="A8" s="4" t="s">
        <v>153</v>
      </c>
      <c r="B8" s="5" t="n">
        <v>102256</v>
      </c>
      <c r="C8" s="5" t="n">
        <v>96916</v>
      </c>
    </row>
    <row r="9" spans="1:3">
      <c r="A9" s="4" t="s">
        <v>1368</v>
      </c>
      <c r="C9" s="5" t="n">
        <v>24471</v>
      </c>
    </row>
    <row r="10" spans="1:3">
      <c r="A10" s="4" t="s">
        <v>1369</v>
      </c>
      <c r="B10" s="5" t="n">
        <v>28295</v>
      </c>
      <c r="C10" s="5" t="n">
        <v>26416</v>
      </c>
    </row>
    <row r="11" spans="1:3">
      <c r="A11" s="4" t="s">
        <v>1370</v>
      </c>
      <c r="B11" s="5" t="n">
        <v>2715655</v>
      </c>
      <c r="C11" s="5" t="n">
        <v>2423669</v>
      </c>
    </row>
    <row r="12" spans="1:3">
      <c r="A12" s="4" t="s">
        <v>1371</v>
      </c>
      <c r="B12" s="5" t="n">
        <v>-1805648</v>
      </c>
      <c r="C12" s="5" t="n">
        <v>-1843713</v>
      </c>
    </row>
    <row r="13" spans="1:3">
      <c r="A13" s="4" t="s">
        <v>1372</v>
      </c>
      <c r="B13" s="5" t="n">
        <v>910007</v>
      </c>
      <c r="C13" s="5" t="n">
        <v>579956</v>
      </c>
    </row>
    <row r="14" spans="1:3">
      <c r="A14" s="3" t="s">
        <v>1373</v>
      </c>
    </row>
    <row r="15" spans="1:3">
      <c r="A15" s="4" t="s">
        <v>1374</v>
      </c>
      <c r="B15" s="5" t="n">
        <v>-860611</v>
      </c>
      <c r="C15" s="5" t="n">
        <v>-537613</v>
      </c>
    </row>
    <row r="16" spans="1:3">
      <c r="A16" s="4" t="s">
        <v>1375</v>
      </c>
      <c r="B16" s="5" t="n">
        <v>-23850</v>
      </c>
      <c r="C16" s="5" t="n">
        <v>-18734</v>
      </c>
    </row>
    <row r="17" spans="1:3">
      <c r="A17" s="4" t="s">
        <v>1368</v>
      </c>
      <c r="B17" s="5" t="n">
        <v>-33493</v>
      </c>
    </row>
    <row r="18" spans="1:3">
      <c r="A18" s="4" t="s">
        <v>1376</v>
      </c>
      <c r="B18" s="5" t="n">
        <v>-917954</v>
      </c>
      <c r="C18" s="5" t="n">
        <v>-556347</v>
      </c>
    </row>
    <row r="19" spans="1:3">
      <c r="A19" s="4" t="s">
        <v>1377</v>
      </c>
      <c r="C19" s="6" t="n">
        <v>23609</v>
      </c>
    </row>
    <row r="20" spans="1:3">
      <c r="A20" s="4" t="s">
        <v>1378</v>
      </c>
      <c r="B20" s="6" t="n">
        <v>-79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v>
      </c>
      <c r="C2" s="2" t="s">
        <v>35</v>
      </c>
      <c r="D2" s="2" t="s">
        <v>91</v>
      </c>
    </row>
    <row r="3" spans="1:4">
      <c r="A3" s="3" t="s">
        <v>276</v>
      </c>
    </row>
    <row r="4" spans="1:4">
      <c r="A4" s="4" t="s">
        <v>1380</v>
      </c>
      <c r="B4" s="6" t="n">
        <v>-210996</v>
      </c>
      <c r="C4" s="6" t="n">
        <v>-773162</v>
      </c>
      <c r="D4" s="6" t="n">
        <v>-261222</v>
      </c>
    </row>
    <row r="5" spans="1:4">
      <c r="A5" s="4" t="s">
        <v>1381</v>
      </c>
      <c r="B5" s="5" t="n">
        <v>2792</v>
      </c>
      <c r="C5" s="5" t="n">
        <v>2029</v>
      </c>
      <c r="D5" s="5" t="n">
        <v>568</v>
      </c>
    </row>
    <row r="6" spans="1:4">
      <c r="A6" s="4" t="s">
        <v>1382</v>
      </c>
      <c r="B6" s="5" t="n">
        <v>65375</v>
      </c>
      <c r="C6" s="5" t="n">
        <v>30138</v>
      </c>
      <c r="D6" s="5" t="n">
        <v>26547</v>
      </c>
    </row>
    <row r="7" spans="1:4">
      <c r="A7" s="4" t="s">
        <v>1383</v>
      </c>
      <c r="B7" s="5" t="n">
        <v>-43977</v>
      </c>
      <c r="C7" s="5" t="n">
        <v>-1013196</v>
      </c>
    </row>
    <row r="8" spans="1:4">
      <c r="A8" s="4" t="s">
        <v>1384</v>
      </c>
      <c r="B8" s="5" t="n">
        <v>160370</v>
      </c>
      <c r="C8" s="5" t="n">
        <v>364699</v>
      </c>
      <c r="D8" s="5" t="n">
        <v>206470</v>
      </c>
    </row>
    <row r="9" spans="1:4">
      <c r="A9" s="4" t="s">
        <v>1385</v>
      </c>
      <c r="B9" s="5" t="n">
        <v>-79565</v>
      </c>
      <c r="C9" s="5" t="n">
        <v>-109501</v>
      </c>
      <c r="D9" s="5" t="n">
        <v>-162865</v>
      </c>
    </row>
    <row r="10" spans="1:4">
      <c r="A10" s="4" t="s">
        <v>1386</v>
      </c>
      <c r="B10" s="5" t="n">
        <v>31858</v>
      </c>
      <c r="C10" s="5" t="n">
        <v>65920</v>
      </c>
      <c r="D10" s="5" t="n">
        <v>21964</v>
      </c>
    </row>
    <row r="11" spans="1:4">
      <c r="A11" s="4" t="s">
        <v>1387</v>
      </c>
      <c r="C11" s="5" t="n">
        <v>722646</v>
      </c>
    </row>
    <row r="12" spans="1:4">
      <c r="A12" s="4" t="s">
        <v>1388</v>
      </c>
      <c r="C12" s="5" t="n">
        <v>20211</v>
      </c>
      <c r="D12" s="5" t="n">
        <v>-31055</v>
      </c>
    </row>
    <row r="13" spans="1:4">
      <c r="A13" s="4" t="s">
        <v>1389</v>
      </c>
      <c r="B13" s="5" t="n">
        <v>960</v>
      </c>
      <c r="C13" s="5" t="n">
        <v>3178</v>
      </c>
      <c r="D13" s="5" t="n">
        <v>785</v>
      </c>
    </row>
    <row r="14" spans="1:4">
      <c r="A14" s="4" t="s">
        <v>1390</v>
      </c>
      <c r="B14" s="5" t="n">
        <v>131020</v>
      </c>
      <c r="C14" s="5" t="n">
        <v>718584</v>
      </c>
      <c r="D14" s="5" t="n">
        <v>225506</v>
      </c>
    </row>
    <row r="15" spans="1:4">
      <c r="A15" s="4" t="s">
        <v>111</v>
      </c>
      <c r="B15" s="6" t="n">
        <v>57837</v>
      </c>
      <c r="C15" s="6" t="n">
        <v>31546</v>
      </c>
      <c r="D15" s="6" t="n">
        <v>2669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1</v>
      </c>
      <c r="B1" s="2" t="s">
        <v>1</v>
      </c>
    </row>
    <row r="2" spans="1:3">
      <c r="B2" s="2" t="s">
        <v>2</v>
      </c>
      <c r="C2" s="2" t="s">
        <v>35</v>
      </c>
    </row>
    <row r="3" spans="1:3">
      <c r="A3" s="3" t="s">
        <v>276</v>
      </c>
    </row>
    <row r="4" spans="1:3">
      <c r="A4" s="4" t="s">
        <v>1322</v>
      </c>
      <c r="B4" s="4" t="s">
        <v>1323</v>
      </c>
      <c r="C4" s="4" t="s">
        <v>1295</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2</v>
      </c>
      <c r="B1" s="2" t="s">
        <v>1</v>
      </c>
    </row>
    <row r="2" spans="1:4">
      <c r="B2" s="2" t="s">
        <v>2</v>
      </c>
      <c r="C2" s="2" t="s">
        <v>35</v>
      </c>
      <c r="D2" s="2" t="s">
        <v>91</v>
      </c>
    </row>
    <row r="3" spans="1:4">
      <c r="A3" s="3" t="s">
        <v>276</v>
      </c>
    </row>
    <row r="4" spans="1:4">
      <c r="A4" s="4" t="s">
        <v>1393</v>
      </c>
      <c r="B4" s="6" t="n">
        <v>198745</v>
      </c>
      <c r="C4" s="6" t="n">
        <v>203936</v>
      </c>
      <c r="D4" s="6" t="n">
        <v>99127</v>
      </c>
    </row>
    <row r="5" spans="1:4">
      <c r="A5" s="4" t="s">
        <v>1394</v>
      </c>
      <c r="D5" s="5" t="n">
        <v>28677</v>
      </c>
    </row>
    <row r="6" spans="1:4">
      <c r="A6" s="4" t="s">
        <v>1395</v>
      </c>
      <c r="B6" s="5" t="n">
        <v>-6347</v>
      </c>
      <c r="C6" s="5" t="n">
        <v>-31493</v>
      </c>
    </row>
    <row r="7" spans="1:4">
      <c r="A7" s="4" t="s">
        <v>1396</v>
      </c>
      <c r="B7" s="5" t="n">
        <v>60960</v>
      </c>
      <c r="C7" s="5" t="n">
        <v>84352</v>
      </c>
      <c r="D7" s="5" t="n">
        <v>62805</v>
      </c>
    </row>
    <row r="8" spans="1:4">
      <c r="A8" s="4" t="s">
        <v>1397</v>
      </c>
      <c r="C8" s="5" t="n">
        <v>-58050</v>
      </c>
    </row>
    <row r="9" spans="1:4">
      <c r="A9" s="4" t="s">
        <v>1398</v>
      </c>
      <c r="D9" s="5" t="n">
        <v>13327</v>
      </c>
    </row>
    <row r="10" spans="1:4">
      <c r="A10" s="4" t="s">
        <v>1399</v>
      </c>
      <c r="B10" s="6" t="n">
        <v>253357</v>
      </c>
      <c r="C10" s="6" t="n">
        <v>198745</v>
      </c>
      <c r="D10" s="6" t="n">
        <v>203936</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9"/>
    <col customWidth="1" max="3" min="3" width="23"/>
    <col customWidth="1" max="4" min="4" width="27"/>
    <col customWidth="1" max="5" min="5" width="21"/>
    <col customWidth="1" max="6" min="6" width="21"/>
  </cols>
  <sheetData>
    <row r="1" spans="1:6">
      <c r="A1" s="1" t="s">
        <v>1400</v>
      </c>
      <c r="B1" s="2" t="s">
        <v>1401</v>
      </c>
      <c r="C1" s="2" t="s">
        <v>1402</v>
      </c>
      <c r="D1" s="2" t="s">
        <v>1403</v>
      </c>
      <c r="E1" s="2" t="s">
        <v>942</v>
      </c>
      <c r="F1" s="2" t="s">
        <v>503</v>
      </c>
    </row>
    <row r="2" spans="1:6">
      <c r="A2" s="3" t="s">
        <v>1404</v>
      </c>
    </row>
    <row r="3" spans="1:6">
      <c r="A3" s="4" t="s">
        <v>1405</v>
      </c>
      <c r="D3" s="9" t="n">
        <v>182.6</v>
      </c>
      <c r="E3" s="9" t="n">
        <v>177.7</v>
      </c>
      <c r="F3" s="9" t="n">
        <v>116.8</v>
      </c>
    </row>
    <row r="4" spans="1:6">
      <c r="A4" s="4" t="s">
        <v>1406</v>
      </c>
      <c r="D4" s="5" t="n">
        <v>15</v>
      </c>
    </row>
    <row r="5" spans="1:6">
      <c r="A5" s="4" t="s">
        <v>1407</v>
      </c>
      <c r="D5" s="6" t="n">
        <v>30</v>
      </c>
    </row>
    <row r="6" spans="1:6">
      <c r="A6" s="4" t="s">
        <v>1408</v>
      </c>
      <c r="D6" s="4" t="s">
        <v>574</v>
      </c>
    </row>
    <row r="7" spans="1:6">
      <c r="A7" s="4" t="s">
        <v>1409</v>
      </c>
      <c r="B7" s="6" t="n">
        <v>20</v>
      </c>
    </row>
    <row r="8" spans="1:6">
      <c r="A8" s="4" t="s">
        <v>1410</v>
      </c>
      <c r="B8" s="5" t="n">
        <v>1</v>
      </c>
    </row>
    <row r="9" spans="1:6">
      <c r="A9" s="4" t="s">
        <v>1411</v>
      </c>
      <c r="B9" s="5" t="n">
        <v>2</v>
      </c>
    </row>
    <row r="10" spans="1:6">
      <c r="A10" s="4" t="s">
        <v>1412</v>
      </c>
      <c r="D10" s="9" t="n">
        <v>219.6</v>
      </c>
    </row>
    <row r="11" spans="1:6">
      <c r="A11" s="4" t="s">
        <v>1413</v>
      </c>
    </row>
    <row r="12" spans="1:6">
      <c r="A12" s="3" t="s">
        <v>1404</v>
      </c>
    </row>
    <row r="13" spans="1:6">
      <c r="A13" s="4" t="s">
        <v>1414</v>
      </c>
      <c r="C13" s="5" t="n">
        <v>7</v>
      </c>
    </row>
    <row r="14" spans="1:6">
      <c r="A14" s="4" t="s">
        <v>1415</v>
      </c>
    </row>
    <row r="15" spans="1:6">
      <c r="A15" s="3" t="s">
        <v>1404</v>
      </c>
    </row>
    <row r="16" spans="1:6">
      <c r="A16" s="4" t="s">
        <v>1408</v>
      </c>
      <c r="D16" s="4" t="s">
        <v>574</v>
      </c>
    </row>
    <row r="17" spans="1:6">
      <c r="A17" s="4" t="s">
        <v>1416</v>
      </c>
      <c r="D17" s="6" t="n">
        <v>15</v>
      </c>
    </row>
    <row r="18" spans="1:6">
      <c r="A18" s="4" t="s">
        <v>1417</v>
      </c>
      <c r="D18" s="5" t="n">
        <v>30</v>
      </c>
    </row>
    <row r="19" spans="1:6">
      <c r="A19" s="4" t="s">
        <v>1418</v>
      </c>
    </row>
    <row r="20" spans="1:6">
      <c r="A20" s="3" t="s">
        <v>1404</v>
      </c>
    </row>
    <row r="21" spans="1:6">
      <c r="A21" s="4" t="s">
        <v>1419</v>
      </c>
      <c r="D21" s="5" t="n">
        <v>8</v>
      </c>
      <c r="E21" s="9" t="n">
        <v>86.09999999999999</v>
      </c>
      <c r="F21" s="9" t="n">
        <v>5.6</v>
      </c>
    </row>
    <row r="22" spans="1:6">
      <c r="A22" s="4" t="s">
        <v>1420</v>
      </c>
    </row>
    <row r="23" spans="1:6">
      <c r="A23" s="3" t="s">
        <v>1404</v>
      </c>
    </row>
    <row r="24" spans="1:6">
      <c r="A24" s="4" t="s">
        <v>1421</v>
      </c>
      <c r="D24" s="12" t="n">
        <v>274.7</v>
      </c>
    </row>
    <row r="25" spans="1:6">
      <c r="A25" s="4" t="s">
        <v>1422</v>
      </c>
      <c r="D25" s="9" t="n">
        <v>125.3</v>
      </c>
    </row>
    <row r="26" spans="1:6">
      <c r="A26" s="4" t="s">
        <v>627</v>
      </c>
      <c r="D26" s="4" t="s">
        <v>574</v>
      </c>
    </row>
    <row r="27" spans="1:6">
      <c r="A27" s="4" t="s">
        <v>1423</v>
      </c>
      <c r="D27" s="5" t="n">
        <v>2</v>
      </c>
    </row>
    <row r="28" spans="1:6">
      <c r="A28" s="4" t="s">
        <v>1424</v>
      </c>
      <c r="D28" s="6" t="n">
        <v>5000</v>
      </c>
    </row>
    <row r="29" spans="1:6">
      <c r="A29" s="4" t="s">
        <v>1425</v>
      </c>
      <c r="D29" s="9" t="n">
        <v>41.2</v>
      </c>
    </row>
    <row r="30" spans="1:6">
      <c r="A30" s="4" t="s">
        <v>567</v>
      </c>
    </row>
    <row r="31" spans="1:6">
      <c r="A31" s="3" t="s">
        <v>1404</v>
      </c>
    </row>
    <row r="32" spans="1:6">
      <c r="A32" s="4" t="s">
        <v>1426</v>
      </c>
      <c r="D32" s="4" t="s">
        <v>1427</v>
      </c>
    </row>
    <row r="33" spans="1:6">
      <c r="A33" s="4" t="s">
        <v>627</v>
      </c>
      <c r="D33" s="4" t="s">
        <v>628</v>
      </c>
    </row>
    <row r="34" spans="1:6">
      <c r="A34" s="4" t="s">
        <v>1428</v>
      </c>
    </row>
    <row r="35" spans="1:6">
      <c r="A35" s="3" t="s">
        <v>1404</v>
      </c>
    </row>
    <row r="36" spans="1:6">
      <c r="A36" s="4" t="s">
        <v>97</v>
      </c>
      <c r="D36" s="6" t="n">
        <v>350</v>
      </c>
    </row>
    <row r="37" spans="1:6">
      <c r="A37" s="4" t="s">
        <v>1429</v>
      </c>
      <c r="D37" s="4" t="s">
        <v>1430</v>
      </c>
    </row>
    <row r="38" spans="1:6">
      <c r="A38" s="4" t="s">
        <v>1035</v>
      </c>
    </row>
    <row r="39" spans="1:6">
      <c r="A39" s="3" t="s">
        <v>1404</v>
      </c>
    </row>
    <row r="40" spans="1:6">
      <c r="A40" s="4" t="s">
        <v>1431</v>
      </c>
      <c r="B40" s="4" t="s">
        <v>58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593</v>
      </c>
    </row>
    <row r="2" spans="1:2">
      <c r="A2" s="3" t="s">
        <v>279</v>
      </c>
    </row>
    <row r="3" spans="1:2">
      <c r="A3" s="4" t="s">
        <v>1433</v>
      </c>
      <c r="B3" s="6" t="n">
        <v>275654</v>
      </c>
    </row>
    <row r="4" spans="1:2">
      <c r="A4" s="4" t="s">
        <v>1434</v>
      </c>
      <c r="B4" s="5" t="n">
        <v>256931</v>
      </c>
    </row>
    <row r="5" spans="1:2">
      <c r="A5" s="4" t="s">
        <v>1435</v>
      </c>
      <c r="B5" s="5" t="n">
        <v>230406</v>
      </c>
    </row>
    <row r="6" spans="1:2">
      <c r="A6" s="4" t="s">
        <v>1436</v>
      </c>
      <c r="B6" s="5" t="n">
        <v>182911</v>
      </c>
    </row>
    <row r="7" spans="1:2">
      <c r="A7" s="4" t="s">
        <v>1437</v>
      </c>
      <c r="B7" s="5" t="n">
        <v>157662</v>
      </c>
    </row>
    <row r="8" spans="1:2">
      <c r="A8" s="4" t="s">
        <v>1438</v>
      </c>
      <c r="B8" s="5" t="n">
        <v>524590</v>
      </c>
    </row>
    <row r="9" spans="1:2">
      <c r="A9" s="4" t="s">
        <v>1439</v>
      </c>
      <c r="B9" s="5" t="n">
        <v>1628154</v>
      </c>
    </row>
    <row r="10" spans="1:2">
      <c r="A10" s="4" t="s">
        <v>1440</v>
      </c>
      <c r="B10" s="5" t="n">
        <v>416952</v>
      </c>
    </row>
    <row r="11" spans="1:2">
      <c r="A11" s="4" t="s">
        <v>1441</v>
      </c>
      <c r="B11" s="5" t="n">
        <v>503545</v>
      </c>
    </row>
    <row r="12" spans="1:2">
      <c r="A12" s="4" t="s">
        <v>1442</v>
      </c>
      <c r="B12" s="5" t="n">
        <v>506197</v>
      </c>
    </row>
    <row r="13" spans="1:2">
      <c r="A13" s="4" t="s">
        <v>1443</v>
      </c>
      <c r="B13" s="5" t="n">
        <v>23828</v>
      </c>
    </row>
    <row r="14" spans="1:2">
      <c r="A14" s="4" t="s">
        <v>1444</v>
      </c>
      <c r="B14" s="5" t="n">
        <v>4776</v>
      </c>
    </row>
    <row r="15" spans="1:2">
      <c r="A15" s="4" t="s">
        <v>1445</v>
      </c>
      <c r="B15" s="5" t="n">
        <v>5938</v>
      </c>
    </row>
    <row r="16" spans="1:2">
      <c r="A16" s="4" t="s">
        <v>1446</v>
      </c>
      <c r="B16" s="5" t="n">
        <v>1461236</v>
      </c>
    </row>
    <row r="17" spans="1:2">
      <c r="A17" s="4" t="s">
        <v>1447</v>
      </c>
      <c r="B17" s="5" t="n">
        <v>122340</v>
      </c>
    </row>
    <row r="18" spans="1:2">
      <c r="A18" s="4" t="s">
        <v>1448</v>
      </c>
      <c r="B18" s="5" t="n">
        <v>1338896</v>
      </c>
    </row>
    <row r="19" spans="1:2">
      <c r="A19" s="4" t="s">
        <v>1449</v>
      </c>
      <c r="B19" s="5" t="n">
        <v>345714</v>
      </c>
    </row>
    <row r="20" spans="1:2">
      <c r="A20" s="4" t="s">
        <v>1450</v>
      </c>
      <c r="B20" s="6" t="n">
        <v>99318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1451</v>
      </c>
      <c r="B1" s="2" t="s">
        <v>593</v>
      </c>
    </row>
    <row r="2" spans="1:2">
      <c r="A2" s="4" t="s">
        <v>1452</v>
      </c>
    </row>
    <row r="3" spans="1:2">
      <c r="A3" s="3" t="s">
        <v>1453</v>
      </c>
    </row>
    <row r="4" spans="1:2">
      <c r="A4" s="4" t="s">
        <v>1454</v>
      </c>
      <c r="B4"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55</v>
      </c>
      <c r="B1" s="2" t="s">
        <v>2</v>
      </c>
      <c r="C1" s="2" t="s">
        <v>35</v>
      </c>
      <c r="D1" s="2" t="s">
        <v>91</v>
      </c>
      <c r="E1" s="2" t="s">
        <v>619</v>
      </c>
    </row>
    <row r="2" spans="1:5">
      <c r="A2" s="3" t="s">
        <v>36</v>
      </c>
    </row>
    <row r="3" spans="1:5">
      <c r="A3" s="4" t="s">
        <v>37</v>
      </c>
      <c r="B3" s="6" t="n">
        <v>3685618</v>
      </c>
      <c r="C3" s="6" t="n">
        <v>3367914</v>
      </c>
      <c r="D3" s="6" t="n">
        <v>3393216</v>
      </c>
      <c r="E3" s="6" t="n">
        <v>1196908</v>
      </c>
    </row>
    <row r="4" spans="1:5">
      <c r="A4" s="4" t="s">
        <v>39</v>
      </c>
      <c r="B4" s="5" t="n">
        <v>949022</v>
      </c>
      <c r="C4" s="5" t="n">
        <v>515381</v>
      </c>
    </row>
    <row r="5" spans="1:5">
      <c r="A5" s="4" t="s">
        <v>41</v>
      </c>
      <c r="B5" s="5" t="n">
        <v>365671</v>
      </c>
      <c r="C5" s="5" t="n">
        <v>268365</v>
      </c>
    </row>
    <row r="6" spans="1:5">
      <c r="A6" s="4" t="s">
        <v>42</v>
      </c>
      <c r="B6" s="5" t="n">
        <v>8306308</v>
      </c>
      <c r="C6" s="5" t="n">
        <v>6570520</v>
      </c>
    </row>
    <row r="7" spans="1:5">
      <c r="A7" s="4" t="s">
        <v>47</v>
      </c>
      <c r="B7" s="5" t="n">
        <v>398219</v>
      </c>
      <c r="C7" s="5" t="n">
        <v>441722</v>
      </c>
      <c r="D7" s="6" t="n">
        <v>268165</v>
      </c>
      <c r="E7" s="6" t="n">
        <v>31522</v>
      </c>
    </row>
    <row r="8" spans="1:5">
      <c r="A8" s="4" t="s">
        <v>48</v>
      </c>
      <c r="B8" s="5" t="n">
        <v>571657</v>
      </c>
      <c r="C8" s="5" t="n">
        <v>273123</v>
      </c>
    </row>
    <row r="9" spans="1:5">
      <c r="A9" s="4" t="s">
        <v>49</v>
      </c>
      <c r="B9" s="5" t="n">
        <v>29739614</v>
      </c>
      <c r="C9" s="5" t="n">
        <v>28655372</v>
      </c>
    </row>
    <row r="10" spans="1:5">
      <c r="A10" s="3" t="s">
        <v>50</v>
      </c>
    </row>
    <row r="11" spans="1:5">
      <c r="A11" s="4" t="s">
        <v>51</v>
      </c>
      <c r="B11" s="5" t="n">
        <v>3404451</v>
      </c>
      <c r="C11" s="5" t="n">
        <v>2390250</v>
      </c>
    </row>
    <row r="12" spans="1:5">
      <c r="A12" s="4" t="s">
        <v>53</v>
      </c>
      <c r="B12" s="5" t="n">
        <v>630292</v>
      </c>
      <c r="C12" s="5" t="n">
        <v>1015253</v>
      </c>
    </row>
    <row r="13" spans="1:5">
      <c r="A13" s="4" t="s">
        <v>55</v>
      </c>
      <c r="B13" s="5" t="n">
        <v>792601</v>
      </c>
      <c r="C13" s="5" t="n">
        <v>853919</v>
      </c>
    </row>
    <row r="14" spans="1:5">
      <c r="A14" s="4" t="s">
        <v>56</v>
      </c>
      <c r="B14" s="5" t="n">
        <v>2567699</v>
      </c>
      <c r="C14" s="5" t="n">
        <v>796549</v>
      </c>
    </row>
    <row r="15" spans="1:5">
      <c r="A15" s="4" t="s">
        <v>58</v>
      </c>
      <c r="B15" s="5" t="n">
        <v>9992136</v>
      </c>
      <c r="C15" s="5" t="n">
        <v>7674670</v>
      </c>
    </row>
    <row r="16" spans="1:5">
      <c r="A16" s="4" t="s">
        <v>60</v>
      </c>
      <c r="B16" s="5" t="n">
        <v>990873</v>
      </c>
      <c r="C16" s="5" t="n">
        <v>1177799</v>
      </c>
    </row>
    <row r="17" spans="1:5">
      <c r="A17" s="4" t="s">
        <v>59</v>
      </c>
      <c r="B17" s="5" t="n">
        <v>9403672</v>
      </c>
      <c r="C17" s="5" t="n">
        <v>9418319</v>
      </c>
    </row>
    <row r="18" spans="1:5">
      <c r="A18" s="4" t="s">
        <v>62</v>
      </c>
      <c r="B18" s="5" t="n">
        <v>2710403</v>
      </c>
      <c r="C18" s="5" t="n">
        <v>2442970</v>
      </c>
    </row>
    <row r="19" spans="1:5">
      <c r="A19" s="4" t="s">
        <v>77</v>
      </c>
    </row>
    <row r="20" spans="1:5">
      <c r="A20" s="3" t="s">
        <v>36</v>
      </c>
    </row>
    <row r="21" spans="1:5">
      <c r="A21" s="4" t="s">
        <v>78</v>
      </c>
      <c r="B21" s="5" t="n">
        <v>2089758</v>
      </c>
      <c r="C21" s="5" t="n">
        <v>4116604</v>
      </c>
    </row>
    <row r="22" spans="1:5">
      <c r="A22" s="4" t="s">
        <v>79</v>
      </c>
    </row>
    <row r="23" spans="1:5">
      <c r="A23" s="3" t="s">
        <v>36</v>
      </c>
    </row>
    <row r="24" spans="1:5">
      <c r="A24" s="4" t="s">
        <v>78</v>
      </c>
      <c r="B24" s="5" t="n">
        <v>6271396</v>
      </c>
      <c r="C24" s="5" t="n">
        <v>6347490</v>
      </c>
    </row>
    <row r="25" spans="1:5">
      <c r="A25" s="4" t="s">
        <v>1452</v>
      </c>
    </row>
    <row r="26" spans="1:5">
      <c r="A26" s="3" t="s">
        <v>36</v>
      </c>
    </row>
    <row r="27" spans="1:5">
      <c r="A27" s="4" t="s">
        <v>37</v>
      </c>
      <c r="B27" s="5" t="n">
        <v>75203</v>
      </c>
      <c r="C27" s="5" t="n">
        <v>55425</v>
      </c>
    </row>
    <row r="28" spans="1:5">
      <c r="A28" s="4" t="s">
        <v>38</v>
      </c>
      <c r="B28" s="5" t="n">
        <v>130927</v>
      </c>
      <c r="C28" s="5" t="n">
        <v>33656</v>
      </c>
    </row>
    <row r="29" spans="1:5">
      <c r="A29" s="4" t="s">
        <v>39</v>
      </c>
      <c r="B29" s="5" t="n">
        <v>18702</v>
      </c>
      <c r="C29" s="5" t="n">
        <v>18204</v>
      </c>
    </row>
    <row r="30" spans="1:5">
      <c r="A30" s="4" t="s">
        <v>41</v>
      </c>
      <c r="B30" s="5" t="n">
        <v>10262</v>
      </c>
      <c r="C30" s="5" t="n">
        <v>9018</v>
      </c>
    </row>
    <row r="31" spans="1:5">
      <c r="A31" s="4" t="s">
        <v>42</v>
      </c>
      <c r="B31" s="5" t="n">
        <v>235094</v>
      </c>
      <c r="C31" s="5" t="n">
        <v>116303</v>
      </c>
    </row>
    <row r="32" spans="1:5">
      <c r="A32" s="4" t="s">
        <v>47</v>
      </c>
      <c r="B32" s="5" t="n">
        <v>65262</v>
      </c>
      <c r="C32" s="5" t="n">
        <v>36999</v>
      </c>
    </row>
    <row r="33" spans="1:5">
      <c r="A33" s="4" t="s">
        <v>48</v>
      </c>
      <c r="B33" s="5" t="n">
        <v>55554</v>
      </c>
      <c r="C33" s="5" t="n">
        <v>29555</v>
      </c>
    </row>
    <row r="34" spans="1:5">
      <c r="A34" s="4" t="s">
        <v>49</v>
      </c>
      <c r="B34" s="5" t="n">
        <v>5628077</v>
      </c>
      <c r="C34" s="5" t="n">
        <v>5595267</v>
      </c>
    </row>
    <row r="35" spans="1:5">
      <c r="A35" s="3" t="s">
        <v>50</v>
      </c>
    </row>
    <row r="36" spans="1:5">
      <c r="A36" s="4" t="s">
        <v>51</v>
      </c>
      <c r="B36" s="5" t="n">
        <v>32</v>
      </c>
      <c r="C36" s="5" t="n">
        <v>32</v>
      </c>
    </row>
    <row r="37" spans="1:5">
      <c r="A37" s="4" t="s">
        <v>52</v>
      </c>
      <c r="B37" s="5" t="n">
        <v>132774</v>
      </c>
      <c r="C37" s="5" t="n">
        <v>51652</v>
      </c>
    </row>
    <row r="38" spans="1:5">
      <c r="A38" s="4" t="s">
        <v>53</v>
      </c>
      <c r="B38" s="5" t="n">
        <v>21345</v>
      </c>
      <c r="C38" s="5" t="n">
        <v>59412</v>
      </c>
    </row>
    <row r="39" spans="1:5">
      <c r="A39" s="4" t="s">
        <v>55</v>
      </c>
      <c r="C39" s="5" t="n">
        <v>726</v>
      </c>
    </row>
    <row r="40" spans="1:5">
      <c r="A40" s="4" t="s">
        <v>56</v>
      </c>
      <c r="B40" s="5" t="n">
        <v>662988</v>
      </c>
      <c r="C40" s="5" t="n">
        <v>196531</v>
      </c>
    </row>
    <row r="41" spans="1:5">
      <c r="A41" s="4" t="s">
        <v>58</v>
      </c>
      <c r="B41" s="5" t="n">
        <v>817139</v>
      </c>
      <c r="C41" s="5" t="n">
        <v>308353</v>
      </c>
    </row>
    <row r="42" spans="1:5">
      <c r="A42" s="4" t="s">
        <v>60</v>
      </c>
      <c r="B42" s="5" t="n">
        <v>177451</v>
      </c>
      <c r="C42" s="5" t="n">
        <v>323919</v>
      </c>
    </row>
    <row r="43" spans="1:5">
      <c r="A43" s="4" t="s">
        <v>59</v>
      </c>
      <c r="B43" s="5" t="n">
        <v>1237707</v>
      </c>
      <c r="C43" s="5" t="n">
        <v>625934</v>
      </c>
    </row>
    <row r="44" spans="1:5">
      <c r="A44" s="4" t="s">
        <v>62</v>
      </c>
      <c r="B44" s="5" t="n">
        <v>26400</v>
      </c>
      <c r="C44" s="5" t="n">
        <v>30536</v>
      </c>
    </row>
    <row r="45" spans="1:5">
      <c r="A45" s="4" t="s">
        <v>63</v>
      </c>
      <c r="B45" s="5" t="n">
        <v>2258697</v>
      </c>
      <c r="C45" s="5" t="n">
        <v>1288742</v>
      </c>
    </row>
    <row r="46" spans="1:5">
      <c r="A46" s="4" t="s">
        <v>1456</v>
      </c>
    </row>
    <row r="47" spans="1:5">
      <c r="A47" s="3" t="s">
        <v>36</v>
      </c>
    </row>
    <row r="48" spans="1:5">
      <c r="A48" s="4" t="s">
        <v>78</v>
      </c>
      <c r="B48" s="5" t="n">
        <v>155439</v>
      </c>
      <c r="C48" s="5" t="n">
        <v>337089</v>
      </c>
    </row>
    <row r="49" spans="1:5">
      <c r="A49" s="4" t="s">
        <v>1457</v>
      </c>
    </row>
    <row r="50" spans="1:5">
      <c r="A50" s="3" t="s">
        <v>36</v>
      </c>
    </row>
    <row r="51" spans="1:5">
      <c r="A51" s="4" t="s">
        <v>78</v>
      </c>
      <c r="B51" s="6" t="n">
        <v>5116728</v>
      </c>
      <c r="C51" s="6" t="n">
        <v>5075321</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458</v>
      </c>
      <c r="B1" s="2" t="s">
        <v>1</v>
      </c>
    </row>
    <row r="2" spans="1:3">
      <c r="B2" s="2" t="s">
        <v>1459</v>
      </c>
      <c r="C2" s="2" t="s">
        <v>942</v>
      </c>
    </row>
    <row r="3" spans="1:3">
      <c r="A3" s="3" t="s">
        <v>410</v>
      </c>
    </row>
    <row r="4" spans="1:3">
      <c r="A4" s="4" t="s">
        <v>1460</v>
      </c>
      <c r="B4" s="5" t="n">
        <v>8</v>
      </c>
    </row>
    <row r="5" spans="1:3">
      <c r="A5" s="4" t="s">
        <v>1461</v>
      </c>
      <c r="B5" s="6" t="n">
        <v>2550000</v>
      </c>
      <c r="C5" s="6" t="n">
        <v>4850000</v>
      </c>
    </row>
    <row r="6" spans="1:3">
      <c r="A6" s="4" t="s">
        <v>1462</v>
      </c>
      <c r="B6" s="5" t="n">
        <v>457600</v>
      </c>
      <c r="C6" s="5" t="n">
        <v>733300</v>
      </c>
    </row>
    <row r="7" spans="1:3">
      <c r="A7" s="4" t="s">
        <v>1463</v>
      </c>
      <c r="B7" s="5" t="n">
        <v>1338896</v>
      </c>
    </row>
    <row r="8" spans="1:3">
      <c r="A8" s="4" t="s">
        <v>1449</v>
      </c>
      <c r="B8" s="6" t="n">
        <v>345714</v>
      </c>
    </row>
    <row r="9" spans="1:3">
      <c r="A9" s="4" t="s">
        <v>567</v>
      </c>
    </row>
    <row r="10" spans="1:3">
      <c r="A10" s="3" t="s">
        <v>410</v>
      </c>
    </row>
    <row r="11" spans="1:3">
      <c r="A11" s="4" t="s">
        <v>1464</v>
      </c>
      <c r="B11" s="4" t="s">
        <v>628</v>
      </c>
    </row>
    <row r="12" spans="1:3">
      <c r="A12" s="4" t="s">
        <v>1465</v>
      </c>
    </row>
    <row r="13" spans="1:3">
      <c r="A13" s="3" t="s">
        <v>410</v>
      </c>
    </row>
    <row r="14" spans="1:3">
      <c r="A14" s="4" t="s">
        <v>1461</v>
      </c>
      <c r="B14" s="6" t="n">
        <v>1050000</v>
      </c>
      <c r="C14" s="5" t="n">
        <v>1090000</v>
      </c>
    </row>
    <row r="15" spans="1:3">
      <c r="A15" s="4" t="s">
        <v>1462</v>
      </c>
      <c r="B15" s="5" t="n">
        <v>66100</v>
      </c>
      <c r="C15" s="5" t="n">
        <v>30900</v>
      </c>
    </row>
    <row r="16" spans="1:3">
      <c r="A16" s="4" t="s">
        <v>1463</v>
      </c>
      <c r="B16" s="5" t="n">
        <v>111900</v>
      </c>
      <c r="C16" s="5" t="n">
        <v>134800</v>
      </c>
    </row>
    <row r="17" spans="1:3">
      <c r="A17" s="4" t="s">
        <v>1449</v>
      </c>
      <c r="B17" s="6" t="n">
        <v>61800</v>
      </c>
      <c r="C17" s="6" t="n">
        <v>67300</v>
      </c>
    </row>
    <row r="18" spans="1:3">
      <c r="A18" s="4" t="s">
        <v>1466</v>
      </c>
    </row>
    <row r="19" spans="1:3">
      <c r="A19" s="3" t="s">
        <v>410</v>
      </c>
    </row>
    <row r="20" spans="1:3">
      <c r="A20" s="4" t="s">
        <v>1464</v>
      </c>
      <c r="B20" s="4" t="s">
        <v>574</v>
      </c>
    </row>
    <row r="21" spans="1:3">
      <c r="A21" s="4" t="s">
        <v>1467</v>
      </c>
    </row>
    <row r="22" spans="1:3">
      <c r="A22" s="3" t="s">
        <v>410</v>
      </c>
    </row>
    <row r="23" spans="1:3">
      <c r="A23" s="4" t="s">
        <v>1464</v>
      </c>
      <c r="B23" s="4" t="s">
        <v>628</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468</v>
      </c>
      <c r="B1" s="2" t="s">
        <v>593</v>
      </c>
    </row>
    <row r="2" spans="1:2">
      <c r="A2" s="3" t="s">
        <v>410</v>
      </c>
    </row>
    <row r="3" spans="1:2">
      <c r="A3" s="5" t="n">
        <v>2019</v>
      </c>
      <c r="B3" s="6" t="n">
        <v>501625</v>
      </c>
    </row>
    <row r="4" spans="1:2">
      <c r="A4" s="5" t="n">
        <v>2020</v>
      </c>
      <c r="B4" s="5" t="n">
        <v>418299</v>
      </c>
    </row>
    <row r="5" spans="1:2">
      <c r="A5" s="5" t="n">
        <v>2021</v>
      </c>
      <c r="B5" s="5" t="n">
        <v>270838</v>
      </c>
    </row>
    <row r="6" spans="1:2">
      <c r="A6" s="5" t="n">
        <v>2022</v>
      </c>
      <c r="B6" s="5" t="n">
        <v>186807</v>
      </c>
    </row>
    <row r="7" spans="1:2">
      <c r="A7" s="5" t="n">
        <v>2023</v>
      </c>
      <c r="B7" s="5" t="n">
        <v>188809</v>
      </c>
    </row>
    <row r="8" spans="1:2">
      <c r="A8" s="4" t="s">
        <v>738</v>
      </c>
      <c r="B8" s="5" t="n">
        <v>2469732</v>
      </c>
    </row>
    <row r="9" spans="1:2">
      <c r="A9" s="4" t="s">
        <v>131</v>
      </c>
      <c r="B9" s="5" t="n">
        <v>4036110</v>
      </c>
    </row>
    <row r="10" spans="1:2">
      <c r="A10" s="4" t="s">
        <v>390</v>
      </c>
    </row>
    <row r="11" spans="1:2">
      <c r="A11" s="3" t="s">
        <v>410</v>
      </c>
    </row>
    <row r="12" spans="1:2">
      <c r="A12" s="5" t="n">
        <v>2019</v>
      </c>
      <c r="B12" s="5" t="n">
        <v>42775</v>
      </c>
    </row>
    <row r="13" spans="1:2">
      <c r="A13" s="5" t="n">
        <v>2020</v>
      </c>
      <c r="B13" s="5" t="n">
        <v>42100</v>
      </c>
    </row>
    <row r="14" spans="1:2">
      <c r="A14" s="5" t="n">
        <v>2021</v>
      </c>
      <c r="B14" s="5" t="n">
        <v>41147</v>
      </c>
    </row>
    <row r="15" spans="1:2">
      <c r="A15" s="5" t="n">
        <v>2022</v>
      </c>
      <c r="B15" s="5" t="n">
        <v>33055</v>
      </c>
    </row>
    <row r="16" spans="1:2">
      <c r="A16" s="5" t="n">
        <v>2023</v>
      </c>
      <c r="B16" s="5" t="n">
        <v>26152</v>
      </c>
    </row>
    <row r="17" spans="1:2">
      <c r="A17" s="4" t="s">
        <v>738</v>
      </c>
      <c r="B17" s="5" t="n">
        <v>468490</v>
      </c>
    </row>
    <row r="18" spans="1:2">
      <c r="A18" s="4" t="s">
        <v>131</v>
      </c>
      <c r="B18" s="6" t="n">
        <v>65371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28"/>
    <col customWidth="1" max="3" min="3" width="28"/>
    <col customWidth="1" max="4" min="4" width="28"/>
  </cols>
  <sheetData>
    <row r="1" spans="1:4">
      <c r="A1" s="1" t="s">
        <v>1469</v>
      </c>
      <c r="B1" s="2" t="s">
        <v>1</v>
      </c>
    </row>
    <row r="2" spans="1:4">
      <c r="B2" s="2" t="s">
        <v>2</v>
      </c>
      <c r="C2" s="2" t="s">
        <v>35</v>
      </c>
      <c r="D2" s="2" t="s">
        <v>91</v>
      </c>
    </row>
    <row r="3" spans="1:4">
      <c r="A3" s="3" t="s">
        <v>287</v>
      </c>
    </row>
    <row r="4" spans="1:4">
      <c r="A4" s="4" t="s">
        <v>1470</v>
      </c>
      <c r="B4" s="4" t="s">
        <v>959</v>
      </c>
    </row>
    <row r="5" spans="1:4">
      <c r="A5" s="4" t="s">
        <v>1471</v>
      </c>
      <c r="B5" s="6" t="n">
        <v>0</v>
      </c>
      <c r="C5" s="6" t="n">
        <v>0</v>
      </c>
      <c r="D5" s="6" t="n">
        <v>0</v>
      </c>
    </row>
    <row r="6" spans="1:4">
      <c r="A6" s="4" t="s">
        <v>1472</v>
      </c>
      <c r="B6" s="4" t="s">
        <v>1473</v>
      </c>
      <c r="C6" s="4" t="s">
        <v>1473</v>
      </c>
      <c r="D6" s="4" t="s">
        <v>1473</v>
      </c>
    </row>
    <row r="7" spans="1:4">
      <c r="A7" s="4" t="s">
        <v>1474</v>
      </c>
      <c r="B7" s="4" t="s">
        <v>1475</v>
      </c>
      <c r="C7" s="4" t="s">
        <v>1475</v>
      </c>
      <c r="D7" s="4" t="s">
        <v>147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6</v>
      </c>
      <c r="B1" s="2" t="s">
        <v>2</v>
      </c>
      <c r="C1" s="2" t="s">
        <v>35</v>
      </c>
    </row>
    <row r="2" spans="1:3">
      <c r="A2" s="3" t="s">
        <v>290</v>
      </c>
    </row>
    <row r="3" spans="1:3">
      <c r="A3" s="4" t="s">
        <v>1477</v>
      </c>
      <c r="B3" s="6" t="n">
        <v>100</v>
      </c>
      <c r="C3" s="6" t="n">
        <v>100</v>
      </c>
    </row>
    <row r="4" spans="1:3">
      <c r="A4" s="4" t="s">
        <v>1478</v>
      </c>
      <c r="B4" s="6" t="n">
        <v>2674</v>
      </c>
      <c r="C4" s="5" t="n">
        <v>2519</v>
      </c>
    </row>
    <row r="5" spans="1:3">
      <c r="A5" s="4" t="s">
        <v>1479</v>
      </c>
      <c r="C5" s="6" t="n">
        <v>10000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s>
  <sheetData>
    <row r="1" spans="1:7">
      <c r="A1" s="1" t="s">
        <v>1480</v>
      </c>
      <c r="B1" s="2" t="s">
        <v>937</v>
      </c>
      <c r="E1" s="2" t="s">
        <v>1</v>
      </c>
    </row>
    <row r="2" spans="1:7">
      <c r="B2" s="2" t="s">
        <v>1013</v>
      </c>
      <c r="C2" s="2" t="s">
        <v>1156</v>
      </c>
      <c r="D2" s="2" t="s">
        <v>1157</v>
      </c>
      <c r="E2" s="2" t="s">
        <v>35</v>
      </c>
      <c r="F2" s="2" t="s">
        <v>91</v>
      </c>
      <c r="G2" s="2" t="s">
        <v>2</v>
      </c>
    </row>
    <row r="3" spans="1:7">
      <c r="A3" s="3" t="s">
        <v>1481</v>
      </c>
    </row>
    <row r="4" spans="1:7">
      <c r="A4" s="4" t="s">
        <v>1482</v>
      </c>
      <c r="E4" s="6" t="n">
        <v>3000</v>
      </c>
      <c r="G4" s="6" t="n">
        <v>3000</v>
      </c>
    </row>
    <row r="5" spans="1:7">
      <c r="A5" s="4" t="s">
        <v>88</v>
      </c>
      <c r="C5" s="5" t="n">
        <v>1536259</v>
      </c>
      <c r="D5" s="5" t="n">
        <v>7915004</v>
      </c>
    </row>
    <row r="6" spans="1:7">
      <c r="A6" s="4" t="s">
        <v>1483</v>
      </c>
      <c r="C6" s="6" t="n">
        <v>399600</v>
      </c>
      <c r="D6" s="6" t="n">
        <v>1700000</v>
      </c>
      <c r="E6" s="6" t="n">
        <v>399647</v>
      </c>
      <c r="F6" s="6" t="n">
        <v>1687147</v>
      </c>
    </row>
    <row r="7" spans="1:7">
      <c r="A7" s="4" t="s">
        <v>1167</v>
      </c>
    </row>
    <row r="8" spans="1:7">
      <c r="A8" s="3" t="s">
        <v>1481</v>
      </c>
    </row>
    <row r="9" spans="1:7">
      <c r="A9" s="4" t="s">
        <v>88</v>
      </c>
      <c r="B9" s="5" t="n">
        <v>56915</v>
      </c>
      <c r="C9" s="5" t="n">
        <v>95420</v>
      </c>
    </row>
    <row r="10" spans="1:7">
      <c r="A10" s="4" t="s">
        <v>1483</v>
      </c>
      <c r="C10" s="6" t="n">
        <v>25000</v>
      </c>
    </row>
    <row r="11" spans="1:7">
      <c r="A11" s="4" t="s">
        <v>1168</v>
      </c>
    </row>
    <row r="12" spans="1:7">
      <c r="A12" s="3" t="s">
        <v>1481</v>
      </c>
    </row>
    <row r="13" spans="1:7">
      <c r="A13" s="4" t="s">
        <v>88</v>
      </c>
      <c r="B13" s="5" t="n">
        <v>56915</v>
      </c>
    </row>
    <row r="14" spans="1:7">
      <c r="A14" s="4" t="s">
        <v>1483</v>
      </c>
      <c r="B14" s="6" t="n">
        <v>20000</v>
      </c>
    </row>
  </sheetData>
  <mergeCells count="3">
    <mergeCell ref="A1:A2"/>
    <mergeCell ref="B1:D1"/>
    <mergeCell ref="E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84</v>
      </c>
      <c r="B1" s="2" t="s">
        <v>1</v>
      </c>
    </row>
    <row r="2" spans="1:2">
      <c r="B2" s="2" t="s">
        <v>475</v>
      </c>
    </row>
    <row r="3" spans="1:2">
      <c r="A3" s="3" t="s">
        <v>293</v>
      </c>
    </row>
    <row r="4" spans="1:2">
      <c r="A4" s="4" t="s">
        <v>476</v>
      </c>
      <c r="B4" s="5" t="n">
        <v>2</v>
      </c>
    </row>
    <row r="5" spans="1:2">
      <c r="A5" s="4" t="s">
        <v>477</v>
      </c>
      <c r="B5" s="5" t="n">
        <v>2</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5</v>
      </c>
      <c r="B1" s="2" t="s">
        <v>479</v>
      </c>
      <c r="J1" s="2" t="s">
        <v>1</v>
      </c>
    </row>
    <row r="2" spans="1:12">
      <c r="B2" s="2" t="s">
        <v>2</v>
      </c>
      <c r="C2" s="2" t="s">
        <v>480</v>
      </c>
      <c r="D2" s="2" t="s">
        <v>4</v>
      </c>
      <c r="E2" s="2" t="s">
        <v>481</v>
      </c>
      <c r="F2" s="2" t="s">
        <v>35</v>
      </c>
      <c r="G2" s="2" t="s">
        <v>482</v>
      </c>
      <c r="H2" s="2" t="s">
        <v>483</v>
      </c>
      <c r="I2" s="2" t="s">
        <v>484</v>
      </c>
      <c r="J2" s="2" t="s">
        <v>2</v>
      </c>
      <c r="K2" s="2" t="s">
        <v>35</v>
      </c>
      <c r="L2" s="2" t="s">
        <v>91</v>
      </c>
    </row>
    <row r="3" spans="1:12">
      <c r="A3" s="3" t="s">
        <v>1486</v>
      </c>
    </row>
    <row r="4" spans="1:12">
      <c r="A4" s="4" t="s">
        <v>92</v>
      </c>
      <c r="B4" s="6" t="n">
        <v>7225873</v>
      </c>
      <c r="C4" s="6" t="n">
        <v>6824413</v>
      </c>
      <c r="D4" s="6" t="n">
        <v>4002231</v>
      </c>
      <c r="E4" s="6" t="n">
        <v>3408751</v>
      </c>
      <c r="F4" s="6" t="n">
        <v>3288249</v>
      </c>
      <c r="G4" s="6" t="n">
        <v>2984675</v>
      </c>
      <c r="H4" s="6" t="n">
        <v>2789557</v>
      </c>
      <c r="I4" s="6" t="n">
        <v>2696270</v>
      </c>
      <c r="J4" s="6" t="n">
        <v>21461268</v>
      </c>
      <c r="K4" s="6" t="n">
        <v>11758751</v>
      </c>
      <c r="L4" s="6" t="n">
        <v>7000132</v>
      </c>
    </row>
    <row r="5" spans="1:12">
      <c r="A5" s="4" t="s">
        <v>100</v>
      </c>
      <c r="B5" s="6" t="n">
        <v>1442900</v>
      </c>
      <c r="C5" s="6" t="n">
        <v>1523665</v>
      </c>
      <c r="D5" s="6" t="n">
        <v>618930</v>
      </c>
      <c r="E5" s="6" t="n">
        <v>456526</v>
      </c>
      <c r="F5" s="6" t="n">
        <v>438786</v>
      </c>
      <c r="G5" s="6" t="n">
        <v>449140</v>
      </c>
      <c r="H5" s="6" t="n">
        <v>666615</v>
      </c>
      <c r="I5" s="6" t="n">
        <v>667946</v>
      </c>
      <c r="J5" s="5" t="n">
        <v>4042021</v>
      </c>
      <c r="K5" s="5" t="n">
        <v>2222487</v>
      </c>
      <c r="L5" s="5" t="n">
        <v>1599257</v>
      </c>
    </row>
    <row r="6" spans="1:12">
      <c r="A6" s="4" t="s">
        <v>1487</v>
      </c>
    </row>
    <row r="7" spans="1:12">
      <c r="A7" s="3" t="s">
        <v>1486</v>
      </c>
    </row>
    <row r="8" spans="1:12">
      <c r="A8" s="4" t="s">
        <v>92</v>
      </c>
      <c r="J8" s="5" t="n">
        <v>19906024</v>
      </c>
      <c r="K8" s="5" t="n">
        <v>10642485</v>
      </c>
      <c r="L8" s="5" t="n">
        <v>6818738</v>
      </c>
    </row>
    <row r="9" spans="1:12">
      <c r="A9" s="4" t="s">
        <v>100</v>
      </c>
      <c r="J9" s="5" t="n">
        <v>3851673</v>
      </c>
      <c r="K9" s="5" t="n">
        <v>1980759</v>
      </c>
      <c r="L9" s="5" t="n">
        <v>1596195</v>
      </c>
    </row>
    <row r="10" spans="1:12">
      <c r="A10" s="4" t="s">
        <v>120</v>
      </c>
    </row>
    <row r="11" spans="1:12">
      <c r="A11" s="3" t="s">
        <v>1486</v>
      </c>
    </row>
    <row r="12" spans="1:12">
      <c r="A12" s="4" t="s">
        <v>92</v>
      </c>
      <c r="J12" s="5" t="n">
        <v>1555244</v>
      </c>
      <c r="K12" s="5" t="n">
        <v>1116266</v>
      </c>
      <c r="L12" s="5" t="n">
        <v>181394</v>
      </c>
    </row>
    <row r="13" spans="1:12">
      <c r="A13" s="4" t="s">
        <v>100</v>
      </c>
      <c r="J13" s="6" t="n">
        <v>190348</v>
      </c>
      <c r="K13" s="6" t="n">
        <v>241728</v>
      </c>
      <c r="L13" s="6" t="n">
        <v>306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8</v>
      </c>
      <c r="B1" s="2" t="s">
        <v>479</v>
      </c>
      <c r="J1" s="2" t="s">
        <v>1</v>
      </c>
    </row>
    <row r="2" spans="1:12">
      <c r="B2" s="2" t="s">
        <v>2</v>
      </c>
      <c r="C2" s="2" t="s">
        <v>480</v>
      </c>
      <c r="D2" s="2" t="s">
        <v>4</v>
      </c>
      <c r="E2" s="2" t="s">
        <v>481</v>
      </c>
      <c r="F2" s="2" t="s">
        <v>35</v>
      </c>
      <c r="G2" s="2" t="s">
        <v>482</v>
      </c>
      <c r="H2" s="2" t="s">
        <v>483</v>
      </c>
      <c r="I2" s="2" t="s">
        <v>484</v>
      </c>
      <c r="J2" s="2" t="s">
        <v>2</v>
      </c>
      <c r="K2" s="2" t="s">
        <v>35</v>
      </c>
      <c r="L2" s="2" t="s">
        <v>91</v>
      </c>
    </row>
    <row r="3" spans="1:12">
      <c r="A3" s="3" t="s">
        <v>1489</v>
      </c>
    </row>
    <row r="4" spans="1:12">
      <c r="A4" s="4" t="s">
        <v>92</v>
      </c>
      <c r="B4" s="6" t="n">
        <v>7225873</v>
      </c>
      <c r="C4" s="6" t="n">
        <v>6824413</v>
      </c>
      <c r="D4" s="6" t="n">
        <v>4002231</v>
      </c>
      <c r="E4" s="6" t="n">
        <v>3408751</v>
      </c>
      <c r="F4" s="6" t="n">
        <v>3288249</v>
      </c>
      <c r="G4" s="6" t="n">
        <v>2984675</v>
      </c>
      <c r="H4" s="6" t="n">
        <v>2789557</v>
      </c>
      <c r="I4" s="6" t="n">
        <v>2696270</v>
      </c>
      <c r="J4" s="6" t="n">
        <v>21461268</v>
      </c>
      <c r="K4" s="6" t="n">
        <v>11758751</v>
      </c>
      <c r="L4" s="6" t="n">
        <v>7000132</v>
      </c>
    </row>
    <row r="5" spans="1:12">
      <c r="A5" s="4" t="s">
        <v>1490</v>
      </c>
    </row>
    <row r="6" spans="1:12">
      <c r="A6" s="3" t="s">
        <v>1489</v>
      </c>
    </row>
    <row r="7" spans="1:12">
      <c r="A7" s="4" t="s">
        <v>92</v>
      </c>
      <c r="J7" s="5" t="n">
        <v>14871507</v>
      </c>
      <c r="K7" s="5" t="n">
        <v>6221439</v>
      </c>
      <c r="L7" s="5" t="n">
        <v>4200706</v>
      </c>
    </row>
    <row r="8" spans="1:12">
      <c r="A8" s="4" t="s">
        <v>1491</v>
      </c>
    </row>
    <row r="9" spans="1:12">
      <c r="A9" s="3" t="s">
        <v>1489</v>
      </c>
    </row>
    <row r="10" spans="1:12">
      <c r="A10" s="4" t="s">
        <v>92</v>
      </c>
      <c r="J10" s="5" t="n">
        <v>1757147</v>
      </c>
      <c r="K10" s="5" t="n">
        <v>2027062</v>
      </c>
      <c r="L10" s="5" t="n">
        <v>1065255</v>
      </c>
    </row>
    <row r="11" spans="1:12">
      <c r="A11" s="4" t="s">
        <v>1492</v>
      </c>
    </row>
    <row r="12" spans="1:12">
      <c r="A12" s="3" t="s">
        <v>1489</v>
      </c>
    </row>
    <row r="13" spans="1:12">
      <c r="A13" s="4" t="s">
        <v>92</v>
      </c>
      <c r="J13" s="5" t="n">
        <v>965596</v>
      </c>
      <c r="K13" s="5" t="n">
        <v>330343</v>
      </c>
      <c r="L13" s="5" t="n">
        <v>305184</v>
      </c>
    </row>
    <row r="14" spans="1:12">
      <c r="A14" s="4" t="s">
        <v>1493</v>
      </c>
    </row>
    <row r="15" spans="1:12">
      <c r="A15" s="3" t="s">
        <v>1489</v>
      </c>
    </row>
    <row r="16" spans="1:12">
      <c r="A16" s="4" t="s">
        <v>92</v>
      </c>
      <c r="J16" s="5" t="n">
        <v>812730</v>
      </c>
      <c r="K16" s="5" t="n">
        <v>823081</v>
      </c>
      <c r="L16" s="5" t="n">
        <v>335572</v>
      </c>
    </row>
    <row r="17" spans="1:12">
      <c r="A17" s="4" t="s">
        <v>733</v>
      </c>
    </row>
    <row r="18" spans="1:12">
      <c r="A18" s="3" t="s">
        <v>1489</v>
      </c>
    </row>
    <row r="19" spans="1:12">
      <c r="A19" s="4" t="s">
        <v>92</v>
      </c>
      <c r="J19" s="6" t="n">
        <v>3054288</v>
      </c>
      <c r="K19" s="6" t="n">
        <v>2356826</v>
      </c>
      <c r="L19" s="6" t="n">
        <v>1093415</v>
      </c>
    </row>
  </sheetData>
  <mergeCells count="3">
    <mergeCell ref="A1:A2"/>
    <mergeCell ref="B1:I1"/>
    <mergeCell ref="J1:L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5</v>
      </c>
    </row>
    <row r="2" spans="1:3">
      <c r="A2" s="3" t="s">
        <v>1489</v>
      </c>
    </row>
    <row r="3" spans="1:3">
      <c r="A3" s="4" t="s">
        <v>1495</v>
      </c>
      <c r="B3" s="6" t="n">
        <v>17601473</v>
      </c>
      <c r="C3" s="6" t="n">
        <v>16375012</v>
      </c>
    </row>
    <row r="4" spans="1:3">
      <c r="A4" s="4" t="s">
        <v>1490</v>
      </c>
    </row>
    <row r="5" spans="1:3">
      <c r="A5" s="3" t="s">
        <v>1489</v>
      </c>
    </row>
    <row r="6" spans="1:3">
      <c r="A6" s="4" t="s">
        <v>1495</v>
      </c>
      <c r="B6" s="5" t="n">
        <v>16741409</v>
      </c>
      <c r="C6" s="5" t="n">
        <v>15587979</v>
      </c>
    </row>
    <row r="7" spans="1:3">
      <c r="A7" s="4" t="s">
        <v>1496</v>
      </c>
    </row>
    <row r="8" spans="1:3">
      <c r="A8" s="3" t="s">
        <v>1489</v>
      </c>
    </row>
    <row r="9" spans="1:3">
      <c r="A9" s="4" t="s">
        <v>1495</v>
      </c>
      <c r="B9" s="6" t="n">
        <v>860064</v>
      </c>
      <c r="C9" s="6" t="n">
        <v>78703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1497</v>
      </c>
      <c r="B1" s="2" t="s">
        <v>1</v>
      </c>
    </row>
    <row r="2" spans="1:2">
      <c r="B2" s="2" t="s">
        <v>593</v>
      </c>
    </row>
    <row r="3" spans="1:2">
      <c r="A3" s="3" t="s">
        <v>296</v>
      </c>
    </row>
    <row r="4" spans="1:2">
      <c r="A4" s="4" t="s">
        <v>1498</v>
      </c>
      <c r="B4" s="9" t="n">
        <v>36.6</v>
      </c>
    </row>
    <row r="5" spans="1:2">
      <c r="A5" s="4" t="s">
        <v>1499</v>
      </c>
      <c r="B5" s="12" t="n">
        <v>27.3</v>
      </c>
    </row>
    <row r="6" spans="1:2">
      <c r="A6" s="4" t="s">
        <v>1500</v>
      </c>
      <c r="B6" s="12" t="n">
        <v>55.2</v>
      </c>
    </row>
    <row r="7" spans="1:2">
      <c r="A7" s="4" t="s">
        <v>1501</v>
      </c>
      <c r="B7" s="12" t="n">
        <v>13.3</v>
      </c>
    </row>
    <row r="8" spans="1:2">
      <c r="A8" s="4" t="s">
        <v>1502</v>
      </c>
      <c r="B8" s="9" t="n">
        <v>30.1</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3</v>
      </c>
      <c r="B1" s="2" t="s">
        <v>1504</v>
      </c>
    </row>
    <row r="2" spans="1:2">
      <c r="A2" s="3" t="s">
        <v>1505</v>
      </c>
    </row>
    <row r="3" spans="1:2">
      <c r="A3" s="4" t="s">
        <v>1506</v>
      </c>
      <c r="B3" s="4" t="s">
        <v>1507</v>
      </c>
    </row>
    <row r="4" spans="1:2">
      <c r="A4" s="4" t="s">
        <v>1508</v>
      </c>
      <c r="B4" s="13" t="n">
        <v>0.0193</v>
      </c>
    </row>
    <row r="5" spans="1:2">
      <c r="A5" s="4" t="s">
        <v>1509</v>
      </c>
    </row>
    <row r="6" spans="1:2">
      <c r="A6" s="3" t="s">
        <v>1505</v>
      </c>
    </row>
    <row r="7" spans="1:2">
      <c r="A7" s="4" t="s">
        <v>1510</v>
      </c>
      <c r="B7" s="8" t="n">
        <v>4.7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1</v>
      </c>
      <c r="B1" s="2" t="s">
        <v>479</v>
      </c>
      <c r="J1" s="2" t="s">
        <v>1</v>
      </c>
    </row>
    <row r="2" spans="1:12">
      <c r="B2" s="2" t="s">
        <v>2</v>
      </c>
      <c r="C2" s="2" t="s">
        <v>480</v>
      </c>
      <c r="D2" s="2" t="s">
        <v>4</v>
      </c>
      <c r="E2" s="2" t="s">
        <v>481</v>
      </c>
      <c r="F2" s="2" t="s">
        <v>35</v>
      </c>
      <c r="G2" s="2" t="s">
        <v>482</v>
      </c>
      <c r="H2" s="2" t="s">
        <v>483</v>
      </c>
      <c r="I2" s="2" t="s">
        <v>484</v>
      </c>
      <c r="J2" s="2" t="s">
        <v>2</v>
      </c>
      <c r="K2" s="2" t="s">
        <v>35</v>
      </c>
      <c r="L2" s="2" t="s">
        <v>91</v>
      </c>
    </row>
    <row r="3" spans="1:12">
      <c r="A3" s="3" t="s">
        <v>1512</v>
      </c>
    </row>
    <row r="4" spans="1:12">
      <c r="A4" s="4" t="s">
        <v>96</v>
      </c>
      <c r="B4" s="6" t="n">
        <v>7225873</v>
      </c>
      <c r="C4" s="6" t="n">
        <v>6824413</v>
      </c>
      <c r="D4" s="6" t="n">
        <v>4002231</v>
      </c>
      <c r="E4" s="6" t="n">
        <v>3408751</v>
      </c>
      <c r="F4" s="6" t="n">
        <v>3288249</v>
      </c>
      <c r="G4" s="6" t="n">
        <v>2984675</v>
      </c>
      <c r="H4" s="6" t="n">
        <v>2789557</v>
      </c>
      <c r="I4" s="6" t="n">
        <v>2696270</v>
      </c>
      <c r="J4" s="6" t="n">
        <v>21461268</v>
      </c>
      <c r="K4" s="6" t="n">
        <v>11758751</v>
      </c>
      <c r="L4" s="6" t="n">
        <v>7000132</v>
      </c>
    </row>
    <row r="5" spans="1:12">
      <c r="A5" s="4" t="s">
        <v>100</v>
      </c>
      <c r="B5" s="5" t="n">
        <v>1442900</v>
      </c>
      <c r="C5" s="5" t="n">
        <v>1523665</v>
      </c>
      <c r="D5" s="5" t="n">
        <v>618930</v>
      </c>
      <c r="E5" s="5" t="n">
        <v>456526</v>
      </c>
      <c r="F5" s="5" t="n">
        <v>438786</v>
      </c>
      <c r="G5" s="5" t="n">
        <v>449140</v>
      </c>
      <c r="H5" s="5" t="n">
        <v>666615</v>
      </c>
      <c r="I5" s="5" t="n">
        <v>667946</v>
      </c>
      <c r="J5" s="5" t="n">
        <v>4042021</v>
      </c>
      <c r="K5" s="5" t="n">
        <v>2222487</v>
      </c>
      <c r="L5" s="5" t="n">
        <v>1599257</v>
      </c>
    </row>
    <row r="6" spans="1:12">
      <c r="A6" s="4" t="s">
        <v>1513</v>
      </c>
      <c r="B6" s="6" t="n">
        <v>139483</v>
      </c>
      <c r="C6" s="6" t="n">
        <v>311516</v>
      </c>
      <c r="D6" s="6" t="n">
        <v>-717539</v>
      </c>
      <c r="E6" s="6" t="n">
        <v>-709551</v>
      </c>
      <c r="F6" s="6" t="n">
        <v>-675350</v>
      </c>
      <c r="G6" s="6" t="n">
        <v>-619376</v>
      </c>
      <c r="H6" s="6" t="n">
        <v>-336397</v>
      </c>
      <c r="I6" s="6" t="n">
        <v>-330277</v>
      </c>
      <c r="J6" s="6" t="n">
        <v>-976091</v>
      </c>
      <c r="K6" s="6" t="n">
        <v>-1961400</v>
      </c>
      <c r="L6" s="6" t="n">
        <v>-674914</v>
      </c>
    </row>
    <row r="7" spans="1:12">
      <c r="A7" s="4" t="s">
        <v>1514</v>
      </c>
      <c r="B7" s="8" t="n">
        <v>0.8100000000000001</v>
      </c>
      <c r="C7" s="8" t="n">
        <v>1.82</v>
      </c>
      <c r="D7" s="8" t="n">
        <v>-4.22</v>
      </c>
      <c r="E7" s="8" t="n">
        <v>-4.19</v>
      </c>
      <c r="F7" s="8" t="n">
        <v>-4.01</v>
      </c>
      <c r="G7" s="8" t="n">
        <v>-3.7</v>
      </c>
      <c r="H7" s="8" t="n">
        <v>-2.04</v>
      </c>
      <c r="I7" s="8" t="n">
        <v>-2.04</v>
      </c>
    </row>
    <row r="8" spans="1:12">
      <c r="A8" s="4" t="s">
        <v>1515</v>
      </c>
      <c r="B8" s="8" t="n">
        <v>0.78</v>
      </c>
      <c r="C8" s="8" t="n">
        <v>1.75</v>
      </c>
      <c r="D8" s="8" t="n">
        <v>-4.22</v>
      </c>
      <c r="E8" s="8" t="n">
        <v>-4.19</v>
      </c>
      <c r="F8" s="8" t="n">
        <v>-4.01</v>
      </c>
      <c r="G8" s="8" t="n">
        <v>-3.7</v>
      </c>
      <c r="H8" s="8" t="n">
        <v>-2.04</v>
      </c>
      <c r="I8" s="8" t="n">
        <v>-2.04</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v>
      </c>
      <c r="B1" s="2" t="s">
        <v>1</v>
      </c>
    </row>
    <row r="2" spans="1:2">
      <c r="B2" s="2" t="s">
        <v>2</v>
      </c>
    </row>
    <row r="3" spans="1:2">
      <c r="A3" s="3" t="s">
        <v>245</v>
      </c>
    </row>
    <row r="4" spans="1:2">
      <c r="A4" s="4" t="s">
        <v>40</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4</v>
      </c>
      <c r="B1" s="2" t="s">
        <v>1</v>
      </c>
    </row>
    <row r="2" spans="1:2">
      <c r="B2" s="2" t="s">
        <v>2</v>
      </c>
    </row>
    <row r="3" spans="1:2">
      <c r="A3" s="3" t="s">
        <v>248</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685618</v>
      </c>
      <c r="C3" s="6" t="n">
        <v>3367914</v>
      </c>
    </row>
    <row r="4" spans="1:3">
      <c r="A4" s="4" t="s">
        <v>38</v>
      </c>
      <c r="B4" s="5" t="n">
        <v>192551</v>
      </c>
      <c r="C4" s="5" t="n">
        <v>155323</v>
      </c>
    </row>
    <row r="5" spans="1:3">
      <c r="A5" s="4" t="s">
        <v>39</v>
      </c>
      <c r="B5" s="5" t="n">
        <v>949022</v>
      </c>
      <c r="C5" s="5" t="n">
        <v>515381</v>
      </c>
    </row>
    <row r="6" spans="1:3">
      <c r="A6" s="4" t="s">
        <v>40</v>
      </c>
      <c r="B6" s="5" t="n">
        <v>3113446</v>
      </c>
      <c r="C6" s="5" t="n">
        <v>2263537</v>
      </c>
    </row>
    <row r="7" spans="1:3">
      <c r="A7" s="4" t="s">
        <v>41</v>
      </c>
      <c r="B7" s="5" t="n">
        <v>365671</v>
      </c>
      <c r="C7" s="5" t="n">
        <v>268365</v>
      </c>
    </row>
    <row r="8" spans="1:3">
      <c r="A8" s="4" t="s">
        <v>42</v>
      </c>
      <c r="B8" s="5" t="n">
        <v>8306308</v>
      </c>
      <c r="C8" s="5" t="n">
        <v>6570520</v>
      </c>
    </row>
    <row r="9" spans="1:3">
      <c r="A9" s="4" t="s">
        <v>43</v>
      </c>
      <c r="B9" s="5" t="n">
        <v>11330077</v>
      </c>
      <c r="C9" s="5" t="n">
        <v>10027522</v>
      </c>
    </row>
    <row r="10" spans="1:3">
      <c r="A10" s="4" t="s">
        <v>44</v>
      </c>
      <c r="B10" s="5" t="n">
        <v>282492</v>
      </c>
      <c r="C10" s="5" t="n">
        <v>361502</v>
      </c>
    </row>
    <row r="11" spans="1:3">
      <c r="A11" s="4" t="s">
        <v>45</v>
      </c>
      <c r="B11" s="5" t="n">
        <v>68159</v>
      </c>
      <c r="C11" s="5" t="n">
        <v>60237</v>
      </c>
    </row>
    <row r="12" spans="1:3">
      <c r="A12" s="4" t="s">
        <v>46</v>
      </c>
      <c r="B12" s="5" t="n">
        <v>421548</v>
      </c>
      <c r="C12" s="5" t="n">
        <v>456652</v>
      </c>
    </row>
    <row r="13" spans="1:3">
      <c r="A13" s="4" t="s">
        <v>47</v>
      </c>
      <c r="B13" s="5" t="n">
        <v>398219</v>
      </c>
      <c r="C13" s="5" t="n">
        <v>441722</v>
      </c>
    </row>
    <row r="14" spans="1:3">
      <c r="A14" s="4" t="s">
        <v>48</v>
      </c>
      <c r="B14" s="5" t="n">
        <v>571657</v>
      </c>
      <c r="C14" s="5" t="n">
        <v>273123</v>
      </c>
    </row>
    <row r="15" spans="1:3">
      <c r="A15" s="4" t="s">
        <v>49</v>
      </c>
      <c r="B15" s="5" t="n">
        <v>29739614</v>
      </c>
      <c r="C15" s="5" t="n">
        <v>28655372</v>
      </c>
    </row>
    <row r="16" spans="1:3">
      <c r="A16" s="3" t="s">
        <v>50</v>
      </c>
    </row>
    <row r="17" spans="1:3">
      <c r="A17" s="4" t="s">
        <v>51</v>
      </c>
      <c r="B17" s="5" t="n">
        <v>3404451</v>
      </c>
      <c r="C17" s="5" t="n">
        <v>2390250</v>
      </c>
    </row>
    <row r="18" spans="1:3">
      <c r="A18" s="4" t="s">
        <v>52</v>
      </c>
      <c r="B18" s="5" t="n">
        <v>2094253</v>
      </c>
      <c r="C18" s="5" t="n">
        <v>1731366</v>
      </c>
    </row>
    <row r="19" spans="1:3">
      <c r="A19" s="4" t="s">
        <v>53</v>
      </c>
      <c r="B19" s="5" t="n">
        <v>630292</v>
      </c>
      <c r="C19" s="5" t="n">
        <v>1015253</v>
      </c>
    </row>
    <row r="20" spans="1:3">
      <c r="A20" s="4" t="s">
        <v>54</v>
      </c>
      <c r="B20" s="5" t="n">
        <v>502840</v>
      </c>
      <c r="C20" s="5" t="n">
        <v>787333</v>
      </c>
    </row>
    <row r="21" spans="1:3">
      <c r="A21" s="4" t="s">
        <v>55</v>
      </c>
      <c r="B21" s="5" t="n">
        <v>792601</v>
      </c>
      <c r="C21" s="5" t="n">
        <v>853919</v>
      </c>
    </row>
    <row r="22" spans="1:3">
      <c r="A22" s="4" t="s">
        <v>56</v>
      </c>
      <c r="B22" s="5" t="n">
        <v>2567699</v>
      </c>
      <c r="C22" s="5" t="n">
        <v>796549</v>
      </c>
    </row>
    <row r="23" spans="1:3">
      <c r="A23" s="4" t="s">
        <v>57</v>
      </c>
      <c r="C23" s="5" t="n">
        <v>100000</v>
      </c>
    </row>
    <row r="24" spans="1:3">
      <c r="A24" s="4" t="s">
        <v>58</v>
      </c>
      <c r="B24" s="5" t="n">
        <v>9992136</v>
      </c>
      <c r="C24" s="5" t="n">
        <v>7674670</v>
      </c>
    </row>
    <row r="25" spans="1:3">
      <c r="A25" s="4" t="s">
        <v>59</v>
      </c>
      <c r="B25" s="5" t="n">
        <v>9403672</v>
      </c>
      <c r="C25" s="5" t="n">
        <v>9418319</v>
      </c>
    </row>
    <row r="26" spans="1:3">
      <c r="A26" s="4" t="s">
        <v>60</v>
      </c>
      <c r="B26" s="5" t="n">
        <v>990873</v>
      </c>
      <c r="C26" s="5" t="n">
        <v>1177799</v>
      </c>
    </row>
    <row r="27" spans="1:3">
      <c r="A27" s="4" t="s">
        <v>61</v>
      </c>
      <c r="B27" s="5" t="n">
        <v>328926</v>
      </c>
      <c r="C27" s="5" t="n">
        <v>2309222</v>
      </c>
    </row>
    <row r="28" spans="1:3">
      <c r="A28" s="4" t="s">
        <v>62</v>
      </c>
      <c r="B28" s="5" t="n">
        <v>2710403</v>
      </c>
      <c r="C28" s="5" t="n">
        <v>2442970</v>
      </c>
    </row>
    <row r="29" spans="1:3">
      <c r="A29" s="4" t="s">
        <v>63</v>
      </c>
      <c r="B29" s="5" t="n">
        <v>23426010</v>
      </c>
      <c r="C29" s="5" t="n">
        <v>23022980</v>
      </c>
    </row>
    <row r="30" spans="1:3">
      <c r="A30" s="4" t="s">
        <v>64</v>
      </c>
      <c r="B30" s="4" t="s">
        <v>65</v>
      </c>
      <c r="C30" s="4" t="s">
        <v>65</v>
      </c>
    </row>
    <row r="31" spans="1:3">
      <c r="A31" s="4" t="s">
        <v>66</v>
      </c>
      <c r="B31" s="5" t="n">
        <v>555964</v>
      </c>
      <c r="C31" s="5" t="n">
        <v>397734</v>
      </c>
    </row>
    <row r="32" spans="1:3">
      <c r="A32" s="4" t="s">
        <v>67</v>
      </c>
      <c r="C32" s="5" t="n">
        <v>70</v>
      </c>
    </row>
    <row r="33" spans="1:3">
      <c r="A33" s="3" t="s">
        <v>68</v>
      </c>
    </row>
    <row r="34" spans="1:3">
      <c r="A34" s="4" t="s">
        <v>69</v>
      </c>
      <c r="B34" s="4" t="s">
        <v>65</v>
      </c>
      <c r="C34" s="4" t="s">
        <v>65</v>
      </c>
    </row>
    <row r="35" spans="1:3">
      <c r="A35" s="4" t="s">
        <v>70</v>
      </c>
      <c r="B35" s="5" t="n">
        <v>173</v>
      </c>
      <c r="C35" s="5" t="n">
        <v>169</v>
      </c>
    </row>
    <row r="36" spans="1:3">
      <c r="A36" s="4" t="s">
        <v>71</v>
      </c>
      <c r="B36" s="5" t="n">
        <v>10249120</v>
      </c>
      <c r="C36" s="5" t="n">
        <v>9178024</v>
      </c>
    </row>
    <row r="37" spans="1:3">
      <c r="A37" s="4" t="s">
        <v>72</v>
      </c>
      <c r="B37" s="5" t="n">
        <v>-8218</v>
      </c>
      <c r="C37" s="5" t="n">
        <v>33348</v>
      </c>
    </row>
    <row r="38" spans="1:3">
      <c r="A38" s="4" t="s">
        <v>73</v>
      </c>
      <c r="B38" s="5" t="n">
        <v>-5317832</v>
      </c>
      <c r="C38" s="5" t="n">
        <v>-4974299</v>
      </c>
    </row>
    <row r="39" spans="1:3">
      <c r="A39" s="4" t="s">
        <v>74</v>
      </c>
      <c r="B39" s="5" t="n">
        <v>4923243</v>
      </c>
      <c r="C39" s="5" t="n">
        <v>4237242</v>
      </c>
    </row>
    <row r="40" spans="1:3">
      <c r="A40" s="4" t="s">
        <v>75</v>
      </c>
      <c r="B40" s="5" t="n">
        <v>834397</v>
      </c>
      <c r="C40" s="5" t="n">
        <v>997346</v>
      </c>
    </row>
    <row r="41" spans="1:3">
      <c r="A41" s="4" t="s">
        <v>76</v>
      </c>
      <c r="B41" s="5" t="n">
        <v>29739614</v>
      </c>
      <c r="C41" s="5" t="n">
        <v>28655372</v>
      </c>
    </row>
    <row r="42" spans="1:3">
      <c r="A42" s="4" t="s">
        <v>77</v>
      </c>
    </row>
    <row r="43" spans="1:3">
      <c r="A43" s="3" t="s">
        <v>36</v>
      </c>
    </row>
    <row r="44" spans="1:3">
      <c r="A44" s="4" t="s">
        <v>78</v>
      </c>
      <c r="B44" s="5" t="n">
        <v>2089758</v>
      </c>
      <c r="C44" s="5" t="n">
        <v>4116604</v>
      </c>
    </row>
    <row r="45" spans="1:3">
      <c r="A45" s="4" t="s">
        <v>79</v>
      </c>
    </row>
    <row r="46" spans="1:3">
      <c r="A46" s="3" t="s">
        <v>36</v>
      </c>
    </row>
    <row r="47" spans="1:3">
      <c r="A47" s="4" t="s">
        <v>78</v>
      </c>
      <c r="B47" s="6" t="n">
        <v>6271396</v>
      </c>
      <c r="C47" s="6" t="n">
        <v>6347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48</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5</v>
      </c>
    </row>
    <row r="2" spans="1:3">
      <c r="A2" s="3" t="s">
        <v>81</v>
      </c>
    </row>
    <row r="3" spans="1:3">
      <c r="A3" s="4" t="s">
        <v>82</v>
      </c>
      <c r="B3" s="7" t="n">
        <v>0.001</v>
      </c>
      <c r="C3" s="7" t="n">
        <v>0.001</v>
      </c>
    </row>
    <row r="4" spans="1:3">
      <c r="A4" s="4" t="s">
        <v>83</v>
      </c>
      <c r="B4" s="5" t="n">
        <v>100000000</v>
      </c>
      <c r="C4" s="5" t="n">
        <v>100000000</v>
      </c>
    </row>
    <row r="5" spans="1:3">
      <c r="A5" s="4" t="s">
        <v>84</v>
      </c>
      <c r="B5" s="5" t="n">
        <v>0</v>
      </c>
      <c r="C5" s="5" t="n">
        <v>0</v>
      </c>
    </row>
    <row r="6" spans="1:3">
      <c r="A6" s="4" t="s">
        <v>85</v>
      </c>
      <c r="B6" s="5" t="n">
        <v>0</v>
      </c>
      <c r="C6" s="5" t="n">
        <v>0</v>
      </c>
    </row>
    <row r="7" spans="1:3">
      <c r="A7" s="4" t="s">
        <v>86</v>
      </c>
      <c r="B7" s="7" t="n">
        <v>0.001</v>
      </c>
      <c r="C7" s="7" t="n">
        <v>0.001</v>
      </c>
    </row>
    <row r="8" spans="1:3">
      <c r="A8" s="4" t="s">
        <v>87</v>
      </c>
      <c r="B8" s="5" t="n">
        <v>2000000000</v>
      </c>
      <c r="C8" s="5" t="n">
        <v>2000000000</v>
      </c>
    </row>
    <row r="9" spans="1:3">
      <c r="A9" s="4" t="s">
        <v>88</v>
      </c>
      <c r="B9" s="5" t="n">
        <v>172603000</v>
      </c>
      <c r="C9" s="5" t="n">
        <v>168797000</v>
      </c>
    </row>
    <row r="10" spans="1:3">
      <c r="A10" s="4" t="s">
        <v>89</v>
      </c>
      <c r="B10" s="5" t="n">
        <v>172603000</v>
      </c>
      <c r="C10" s="5" t="n">
        <v>1687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275</v>
      </c>
      <c r="B11" s="4" t="s">
        <v>319</v>
      </c>
    </row>
    <row r="12" spans="1:2">
      <c r="A12" s="4" t="s">
        <v>320</v>
      </c>
      <c r="B12" s="4" t="s">
        <v>321</v>
      </c>
    </row>
    <row r="13" spans="1:2">
      <c r="A13" s="4" t="s">
        <v>322</v>
      </c>
      <c r="B13" s="4" t="s">
        <v>323</v>
      </c>
    </row>
    <row r="14" spans="1:2">
      <c r="A14" s="4" t="s">
        <v>324</v>
      </c>
      <c r="B14" s="4" t="s">
        <v>325</v>
      </c>
    </row>
    <row r="15" spans="1:2">
      <c r="A15" s="4" t="s">
        <v>326</v>
      </c>
      <c r="B15" s="4" t="s">
        <v>327</v>
      </c>
    </row>
    <row r="16" spans="1:2">
      <c r="A16" s="4" t="s">
        <v>236</v>
      </c>
      <c r="B16" s="4" t="s">
        <v>328</v>
      </c>
    </row>
    <row r="17" spans="1:2">
      <c r="A17" s="4" t="s">
        <v>329</v>
      </c>
      <c r="B17" s="4" t="s">
        <v>330</v>
      </c>
    </row>
    <row r="18" spans="1:2">
      <c r="A18" s="4" t="s">
        <v>331</v>
      </c>
      <c r="B18" s="4" t="s">
        <v>332</v>
      </c>
    </row>
    <row r="19" spans="1:2">
      <c r="A19" s="4" t="s">
        <v>333</v>
      </c>
      <c r="B19" s="4" t="s">
        <v>334</v>
      </c>
    </row>
    <row r="20" spans="1:2">
      <c r="A20" s="4" t="s">
        <v>335</v>
      </c>
      <c r="B20" s="4" t="s">
        <v>336</v>
      </c>
    </row>
    <row r="21" spans="1:2">
      <c r="A21" s="4" t="s">
        <v>337</v>
      </c>
      <c r="B21" s="4" t="s">
        <v>338</v>
      </c>
    </row>
    <row r="22" spans="1:2">
      <c r="A22" s="4" t="s">
        <v>339</v>
      </c>
      <c r="B22" s="4" t="s">
        <v>340</v>
      </c>
    </row>
    <row r="23" spans="1:2">
      <c r="A23" s="4" t="s">
        <v>341</v>
      </c>
      <c r="B23" s="4" t="s">
        <v>342</v>
      </c>
    </row>
    <row r="24" spans="1:2">
      <c r="A24" s="4" t="s">
        <v>25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352</v>
      </c>
      <c r="B29" s="4" t="s">
        <v>353</v>
      </c>
    </row>
    <row r="30" spans="1:2">
      <c r="A30" s="4" t="s">
        <v>354</v>
      </c>
      <c r="B30" s="4" t="s">
        <v>355</v>
      </c>
    </row>
    <row r="31" spans="1:2">
      <c r="A31" s="4" t="s">
        <v>356</v>
      </c>
      <c r="B31" s="4" t="s">
        <v>357</v>
      </c>
    </row>
    <row r="32" spans="1:2">
      <c r="A32" s="4" t="s">
        <v>358</v>
      </c>
      <c r="B32" s="4" t="s">
        <v>359</v>
      </c>
    </row>
    <row r="33" spans="1:2">
      <c r="A33" s="4" t="s">
        <v>360</v>
      </c>
      <c r="B33"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4" t="s">
        <v>363</v>
      </c>
      <c r="B3" s="4" t="s">
        <v>364</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row r="10" spans="1:2">
      <c r="A10" s="4" t="s">
        <v>377</v>
      </c>
    </row>
    <row r="11" spans="1:2">
      <c r="A11" s="4" t="s">
        <v>378</v>
      </c>
      <c r="B11"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c r="B4" s="4" t="s">
        <v>384</v>
      </c>
    </row>
    <row r="5" spans="1:2">
      <c r="A5" s="4" t="s">
        <v>385</v>
      </c>
    </row>
    <row r="6" spans="1:2">
      <c r="A6" s="4" t="s">
        <v>386</v>
      </c>
      <c r="B6" s="4" t="s">
        <v>387</v>
      </c>
    </row>
    <row r="7" spans="1:2">
      <c r="A7" s="4" t="s">
        <v>388</v>
      </c>
      <c r="B7" s="4" t="s">
        <v>389</v>
      </c>
    </row>
    <row r="8" spans="1:2">
      <c r="A8" s="4" t="s">
        <v>390</v>
      </c>
    </row>
    <row r="9" spans="1:2">
      <c r="A9" s="4" t="s">
        <v>386</v>
      </c>
      <c r="B9" s="4" t="s">
        <v>391</v>
      </c>
    </row>
    <row r="10" spans="1:2">
      <c r="A10" s="4" t="s">
        <v>388</v>
      </c>
      <c r="B10"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40</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8</v>
      </c>
      <c r="B1" s="2" t="s">
        <v>1</v>
      </c>
    </row>
    <row r="2" spans="1:2">
      <c r="B2" s="2" t="s">
        <v>2</v>
      </c>
    </row>
    <row r="3" spans="1:2">
      <c r="A3" s="3" t="s">
        <v>243</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5</v>
      </c>
      <c r="B1" s="2" t="s">
        <v>1</v>
      </c>
    </row>
    <row r="2" spans="1:2">
      <c r="B2" s="2" t="s">
        <v>2</v>
      </c>
    </row>
    <row r="3" spans="1:2">
      <c r="A3" s="3" t="s">
        <v>245</v>
      </c>
    </row>
    <row r="4" spans="1:2">
      <c r="A4" s="4" t="s">
        <v>406</v>
      </c>
      <c r="B4" s="4" t="s">
        <v>4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35</v>
      </c>
      <c r="D2" s="2" t="s">
        <v>91</v>
      </c>
    </row>
    <row r="3" spans="1:4">
      <c r="A3" s="3" t="s">
        <v>92</v>
      </c>
    </row>
    <row r="4" spans="1:4">
      <c r="A4" s="4" t="s">
        <v>92</v>
      </c>
      <c r="B4" s="6" t="n">
        <v>21461268</v>
      </c>
    </row>
    <row r="5" spans="1:4">
      <c r="A5" s="4" t="s">
        <v>93</v>
      </c>
      <c r="B5" s="5" t="n">
        <v>883461</v>
      </c>
      <c r="C5" s="6" t="n">
        <v>1106548</v>
      </c>
      <c r="D5" s="6" t="n">
        <v>761759</v>
      </c>
    </row>
    <row r="6" spans="1:4">
      <c r="A6" s="4" t="s">
        <v>94</v>
      </c>
      <c r="B6" s="5" t="n">
        <v>18514983</v>
      </c>
      <c r="C6" s="5" t="n">
        <v>9641300</v>
      </c>
      <c r="D6" s="5" t="n">
        <v>6350766</v>
      </c>
    </row>
    <row r="7" spans="1:4">
      <c r="A7" s="4" t="s">
        <v>95</v>
      </c>
      <c r="B7" s="5" t="n">
        <v>1391041</v>
      </c>
      <c r="C7" s="5" t="n">
        <v>1001185</v>
      </c>
      <c r="D7" s="5" t="n">
        <v>467972</v>
      </c>
    </row>
    <row r="8" spans="1:4">
      <c r="A8" s="4" t="s">
        <v>96</v>
      </c>
      <c r="B8" s="5" t="n">
        <v>21461268</v>
      </c>
      <c r="C8" s="5" t="n">
        <v>11758751</v>
      </c>
      <c r="D8" s="5" t="n">
        <v>7000132</v>
      </c>
    </row>
    <row r="9" spans="1:4">
      <c r="A9" s="3" t="s">
        <v>97</v>
      </c>
    </row>
    <row r="10" spans="1:4">
      <c r="A10" s="4" t="s">
        <v>93</v>
      </c>
      <c r="B10" s="5" t="n">
        <v>488425</v>
      </c>
      <c r="C10" s="5" t="n">
        <v>708224</v>
      </c>
      <c r="D10" s="5" t="n">
        <v>481994</v>
      </c>
    </row>
    <row r="11" spans="1:4">
      <c r="A11" s="4" t="s">
        <v>98</v>
      </c>
      <c r="B11" s="5" t="n">
        <v>14173997</v>
      </c>
      <c r="C11" s="5" t="n">
        <v>7432704</v>
      </c>
      <c r="D11" s="5" t="n">
        <v>4750081</v>
      </c>
    </row>
    <row r="12" spans="1:4">
      <c r="A12" s="4" t="s">
        <v>95</v>
      </c>
      <c r="B12" s="5" t="n">
        <v>1880354</v>
      </c>
      <c r="C12" s="5" t="n">
        <v>1229022</v>
      </c>
      <c r="D12" s="5" t="n">
        <v>472462</v>
      </c>
    </row>
    <row r="13" spans="1:4">
      <c r="A13" s="4" t="s">
        <v>99</v>
      </c>
      <c r="B13" s="5" t="n">
        <v>17419247</v>
      </c>
      <c r="C13" s="5" t="n">
        <v>9536264</v>
      </c>
      <c r="D13" s="5" t="n">
        <v>5400875</v>
      </c>
    </row>
    <row r="14" spans="1:4">
      <c r="A14" s="4" t="s">
        <v>100</v>
      </c>
      <c r="B14" s="5" t="n">
        <v>4042021</v>
      </c>
      <c r="C14" s="5" t="n">
        <v>2222487</v>
      </c>
      <c r="D14" s="5" t="n">
        <v>1599257</v>
      </c>
    </row>
    <row r="15" spans="1:4">
      <c r="A15" s="3" t="s">
        <v>101</v>
      </c>
    </row>
    <row r="16" spans="1:4">
      <c r="A16" s="4" t="s">
        <v>102</v>
      </c>
      <c r="B16" s="5" t="n">
        <v>1460370</v>
      </c>
      <c r="C16" s="5" t="n">
        <v>1378073</v>
      </c>
      <c r="D16" s="5" t="n">
        <v>834408</v>
      </c>
    </row>
    <row r="17" spans="1:4">
      <c r="A17" s="4" t="s">
        <v>103</v>
      </c>
      <c r="B17" s="5" t="n">
        <v>2834491</v>
      </c>
      <c r="C17" s="5" t="n">
        <v>2476500</v>
      </c>
      <c r="D17" s="5" t="n">
        <v>1432189</v>
      </c>
    </row>
    <row r="18" spans="1:4">
      <c r="A18" s="4" t="s">
        <v>104</v>
      </c>
      <c r="B18" s="5" t="n">
        <v>135233</v>
      </c>
    </row>
    <row r="19" spans="1:4">
      <c r="A19" s="4" t="s">
        <v>105</v>
      </c>
      <c r="B19" s="5" t="n">
        <v>4430094</v>
      </c>
      <c r="C19" s="5" t="n">
        <v>3854573</v>
      </c>
      <c r="D19" s="5" t="n">
        <v>2266597</v>
      </c>
    </row>
    <row r="20" spans="1:4">
      <c r="A20" s="4" t="s">
        <v>106</v>
      </c>
      <c r="B20" s="5" t="n">
        <v>-388073</v>
      </c>
      <c r="C20" s="5" t="n">
        <v>-1632086</v>
      </c>
      <c r="D20" s="5" t="n">
        <v>-667340</v>
      </c>
    </row>
    <row r="21" spans="1:4">
      <c r="A21" s="4" t="s">
        <v>107</v>
      </c>
      <c r="B21" s="5" t="n">
        <v>24533</v>
      </c>
      <c r="C21" s="5" t="n">
        <v>19686</v>
      </c>
      <c r="D21" s="5" t="n">
        <v>8530</v>
      </c>
    </row>
    <row r="22" spans="1:4">
      <c r="A22" s="4" t="s">
        <v>108</v>
      </c>
      <c r="B22" s="5" t="n">
        <v>-663071</v>
      </c>
      <c r="C22" s="5" t="n">
        <v>-471259</v>
      </c>
      <c r="D22" s="5" t="n">
        <v>-198810</v>
      </c>
    </row>
    <row r="23" spans="1:4">
      <c r="A23" s="4" t="s">
        <v>109</v>
      </c>
      <c r="B23" s="5" t="n">
        <v>21866</v>
      </c>
      <c r="C23" s="5" t="n">
        <v>-125373</v>
      </c>
      <c r="D23" s="5" t="n">
        <v>111272</v>
      </c>
    </row>
    <row r="24" spans="1:4">
      <c r="A24" s="4" t="s">
        <v>110</v>
      </c>
      <c r="B24" s="5" t="n">
        <v>-1004745</v>
      </c>
      <c r="C24" s="5" t="n">
        <v>-2209032</v>
      </c>
      <c r="D24" s="5" t="n">
        <v>-746348</v>
      </c>
    </row>
    <row r="25" spans="1:4">
      <c r="A25" s="4" t="s">
        <v>111</v>
      </c>
      <c r="B25" s="5" t="n">
        <v>57837</v>
      </c>
      <c r="C25" s="5" t="n">
        <v>31546</v>
      </c>
      <c r="D25" s="5" t="n">
        <v>26698</v>
      </c>
    </row>
    <row r="26" spans="1:4">
      <c r="A26" s="4" t="s">
        <v>112</v>
      </c>
      <c r="B26" s="5" t="n">
        <v>-1062582</v>
      </c>
      <c r="C26" s="5" t="n">
        <v>-2240578</v>
      </c>
      <c r="D26" s="5" t="n">
        <v>-773046</v>
      </c>
    </row>
    <row r="27" spans="1:4">
      <c r="A27" s="4" t="s">
        <v>113</v>
      </c>
      <c r="B27" s="5" t="n">
        <v>-86491</v>
      </c>
      <c r="C27" s="5" t="n">
        <v>-279178</v>
      </c>
      <c r="D27" s="5" t="n">
        <v>-98132</v>
      </c>
    </row>
    <row r="28" spans="1:4">
      <c r="A28" s="4" t="s">
        <v>114</v>
      </c>
      <c r="B28" s="6" t="n">
        <v>-976091</v>
      </c>
      <c r="C28" s="6" t="n">
        <v>-1961400</v>
      </c>
      <c r="D28" s="6" t="n">
        <v>-674914</v>
      </c>
    </row>
    <row r="29" spans="1:4">
      <c r="A29" s="3" t="s">
        <v>115</v>
      </c>
    </row>
    <row r="30" spans="1:4">
      <c r="A30" s="4" t="s">
        <v>116</v>
      </c>
      <c r="B30" s="8" t="n">
        <v>-5.72</v>
      </c>
      <c r="C30" s="8" t="n">
        <v>-11.83</v>
      </c>
      <c r="D30" s="8" t="n">
        <v>-4.68</v>
      </c>
    </row>
    <row r="31" spans="1:4">
      <c r="A31" s="4" t="s">
        <v>117</v>
      </c>
      <c r="B31" s="8" t="n">
        <v>-5.72</v>
      </c>
      <c r="C31" s="8" t="n">
        <v>-11.83</v>
      </c>
      <c r="D31" s="8" t="n">
        <v>-4.68</v>
      </c>
    </row>
    <row r="32" spans="1:4">
      <c r="A32" s="3" t="s">
        <v>118</v>
      </c>
    </row>
    <row r="33" spans="1:4">
      <c r="A33" s="4" t="s">
        <v>116</v>
      </c>
      <c r="B33" s="5" t="n">
        <v>170525</v>
      </c>
      <c r="C33" s="5" t="n">
        <v>165758</v>
      </c>
      <c r="D33" s="5" t="n">
        <v>144212</v>
      </c>
    </row>
    <row r="34" spans="1:4">
      <c r="A34" s="4" t="s">
        <v>117</v>
      </c>
      <c r="B34" s="5" t="n">
        <v>170525</v>
      </c>
      <c r="C34" s="5" t="n">
        <v>165758</v>
      </c>
      <c r="D34" s="5" t="n">
        <v>144212</v>
      </c>
    </row>
    <row r="35" spans="1:4">
      <c r="A35" s="4" t="s">
        <v>119</v>
      </c>
    </row>
    <row r="36" spans="1:4">
      <c r="A36" s="3" t="s">
        <v>92</v>
      </c>
    </row>
    <row r="37" spans="1:4">
      <c r="A37" s="4" t="s">
        <v>92</v>
      </c>
      <c r="B37" s="6" t="n">
        <v>17631522</v>
      </c>
      <c r="C37" s="6" t="n">
        <v>8534752</v>
      </c>
      <c r="D37" s="6" t="n">
        <v>5589007</v>
      </c>
    </row>
    <row r="38" spans="1:4">
      <c r="A38" s="3" t="s">
        <v>97</v>
      </c>
    </row>
    <row r="39" spans="1:4">
      <c r="A39" s="4" t="s">
        <v>97</v>
      </c>
      <c r="B39" s="5" t="n">
        <v>13685572</v>
      </c>
      <c r="C39" s="5" t="n">
        <v>6724480</v>
      </c>
      <c r="D39" s="5" t="n">
        <v>4268087</v>
      </c>
    </row>
    <row r="40" spans="1:4">
      <c r="A40" s="4" t="s">
        <v>120</v>
      </c>
    </row>
    <row r="41" spans="1:4">
      <c r="A41" s="3" t="s">
        <v>92</v>
      </c>
    </row>
    <row r="42" spans="1:4">
      <c r="A42" s="4" t="s">
        <v>92</v>
      </c>
      <c r="B42" s="5" t="n">
        <v>1555244</v>
      </c>
      <c r="C42" s="5" t="n">
        <v>1116266</v>
      </c>
      <c r="D42" s="5" t="n">
        <v>181394</v>
      </c>
    </row>
    <row r="43" spans="1:4">
      <c r="A43" s="3" t="s">
        <v>97</v>
      </c>
    </row>
    <row r="44" spans="1:4">
      <c r="A44" s="4" t="s">
        <v>97</v>
      </c>
      <c r="B44" s="6" t="n">
        <v>1364896</v>
      </c>
      <c r="C44" s="6" t="n">
        <v>874538</v>
      </c>
      <c r="D44" s="6" t="n">
        <v>1783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2</v>
      </c>
    </row>
    <row r="3" spans="1:2">
      <c r="A3" s="4" t="s">
        <v>409</v>
      </c>
    </row>
    <row r="4" spans="1:2">
      <c r="A4" s="3" t="s">
        <v>410</v>
      </c>
    </row>
    <row r="5" spans="1:2">
      <c r="A5" s="4" t="s">
        <v>411</v>
      </c>
      <c r="B5"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3</v>
      </c>
      <c r="B1" s="2" t="s">
        <v>1</v>
      </c>
    </row>
    <row r="2" spans="1:2">
      <c r="B2" s="2" t="s">
        <v>2</v>
      </c>
    </row>
    <row r="3" spans="1:2">
      <c r="A3" s="3" t="s">
        <v>251</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48</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2</v>
      </c>
    </row>
    <row r="3" spans="1:2">
      <c r="A3" s="3" t="s">
        <v>257</v>
      </c>
    </row>
    <row r="4" spans="1:2">
      <c r="A4" s="4" t="s">
        <v>420</v>
      </c>
      <c r="B4"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22</v>
      </c>
      <c r="B1" s="2" t="s">
        <v>1</v>
      </c>
    </row>
    <row r="2" spans="1:2">
      <c r="B2" s="2" t="s">
        <v>2</v>
      </c>
    </row>
    <row r="3" spans="1:2">
      <c r="A3" s="3" t="s">
        <v>260</v>
      </c>
    </row>
    <row r="4" spans="1:2">
      <c r="A4" s="4" t="s">
        <v>423</v>
      </c>
      <c r="B4" s="4"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25</v>
      </c>
      <c r="B1" s="2" t="s">
        <v>1</v>
      </c>
    </row>
    <row r="2" spans="1:2">
      <c r="B2" s="2" t="s">
        <v>2</v>
      </c>
    </row>
    <row r="3" spans="1:2">
      <c r="A3" s="3" t="s">
        <v>26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430</v>
      </c>
      <c r="B1" s="2" t="s">
        <v>1</v>
      </c>
    </row>
    <row r="2" spans="1:2">
      <c r="B2" s="2" t="s">
        <v>2</v>
      </c>
    </row>
    <row r="3" spans="1:2">
      <c r="A3" s="3" t="s">
        <v>273</v>
      </c>
    </row>
    <row r="4" spans="1:2">
      <c r="A4" s="4" t="s">
        <v>431</v>
      </c>
      <c r="B4" s="4" t="s">
        <v>432</v>
      </c>
    </row>
    <row r="5" spans="1:2">
      <c r="A5" s="4" t="s">
        <v>433</v>
      </c>
      <c r="B5" s="4" t="s">
        <v>434</v>
      </c>
    </row>
    <row r="6" spans="1:2">
      <c r="A6" s="4" t="s">
        <v>435</v>
      </c>
      <c r="B6" s="4" t="s">
        <v>436</v>
      </c>
    </row>
    <row r="7" spans="1:2">
      <c r="A7" s="4" t="s">
        <v>437</v>
      </c>
      <c r="B7"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76</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0</v>
      </c>
      <c r="B1" s="2" t="s">
        <v>1</v>
      </c>
    </row>
    <row r="2" spans="1:2">
      <c r="B2" s="2" t="s">
        <v>2</v>
      </c>
    </row>
    <row r="3" spans="1:2">
      <c r="A3" s="3" t="s">
        <v>279</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v>
      </c>
    </row>
    <row r="3" spans="1:2">
      <c r="A3" s="3" t="s">
        <v>454</v>
      </c>
    </row>
    <row r="4" spans="1:2">
      <c r="A4" s="4" t="s">
        <v>455</v>
      </c>
      <c r="B4" s="4" t="s">
        <v>45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21</v>
      </c>
      <c r="B1" s="2" t="s">
        <v>1</v>
      </c>
    </row>
    <row r="2" spans="1:3">
      <c r="B2" s="2" t="s">
        <v>35</v>
      </c>
      <c r="C2" s="2" t="s">
        <v>91</v>
      </c>
    </row>
    <row r="3" spans="1:3">
      <c r="A3" s="3" t="s">
        <v>122</v>
      </c>
    </row>
    <row r="4" spans="1:3">
      <c r="A4" s="4" t="s">
        <v>114</v>
      </c>
      <c r="B4" s="6" t="n">
        <v>-1961400</v>
      </c>
      <c r="C4" s="6" t="n">
        <v>-674914</v>
      </c>
    </row>
    <row r="5" spans="1:3">
      <c r="A5" s="3" t="s">
        <v>123</v>
      </c>
    </row>
    <row r="6" spans="1:3">
      <c r="A6" s="4" t="s">
        <v>124</v>
      </c>
      <c r="C6" s="5" t="n">
        <v>43220</v>
      </c>
    </row>
    <row r="7" spans="1:3">
      <c r="A7" s="4" t="s">
        <v>125</v>
      </c>
      <c r="B7" s="5" t="n">
        <v>-5570</v>
      </c>
      <c r="C7" s="5" t="n">
        <v>-44904</v>
      </c>
    </row>
    <row r="8" spans="1:3">
      <c r="A8" s="4" t="s">
        <v>126</v>
      </c>
      <c r="B8" s="5" t="n">
        <v>-5570</v>
      </c>
      <c r="C8" s="5" t="n">
        <v>-1684</v>
      </c>
    </row>
    <row r="9" spans="1:3">
      <c r="A9" s="4" t="s">
        <v>127</v>
      </c>
      <c r="B9" s="5" t="n">
        <v>62658</v>
      </c>
      <c r="C9" s="5" t="n">
        <v>-18500</v>
      </c>
    </row>
    <row r="10" spans="1:3">
      <c r="A10" s="4" t="s">
        <v>128</v>
      </c>
      <c r="B10" s="5" t="n">
        <v>57088</v>
      </c>
      <c r="C10" s="5" t="n">
        <v>-20184</v>
      </c>
    </row>
    <row r="11" spans="1:3">
      <c r="A11" s="4" t="s">
        <v>129</v>
      </c>
      <c r="B11" s="6" t="n">
        <v>-1904312</v>
      </c>
      <c r="C11" s="6" t="n">
        <v>-6950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7</v>
      </c>
      <c r="B1" s="2" t="s">
        <v>1</v>
      </c>
    </row>
    <row r="2" spans="1:2">
      <c r="B2" s="2" t="s">
        <v>2</v>
      </c>
    </row>
    <row r="3" spans="1:2">
      <c r="A3" s="3" t="s">
        <v>458</v>
      </c>
    </row>
    <row r="4" spans="1:2">
      <c r="A4" s="4" t="s">
        <v>459</v>
      </c>
      <c r="B4" s="4" t="s">
        <v>4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1</v>
      </c>
      <c r="B1" s="2" t="s">
        <v>1</v>
      </c>
    </row>
    <row r="2" spans="1:2">
      <c r="B2" s="2" t="s">
        <v>2</v>
      </c>
    </row>
    <row r="3" spans="1:2">
      <c r="A3" s="3" t="s">
        <v>290</v>
      </c>
    </row>
    <row r="4" spans="1:2">
      <c r="A4" s="4" t="s">
        <v>462</v>
      </c>
      <c r="B4"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64</v>
      </c>
      <c r="B1" s="2" t="s">
        <v>1</v>
      </c>
    </row>
    <row r="2" spans="1:2">
      <c r="B2" s="2" t="s">
        <v>2</v>
      </c>
    </row>
    <row r="3" spans="1:2">
      <c r="A3" s="3" t="s">
        <v>293</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1</v>
      </c>
      <c r="B1" s="2" t="s">
        <v>1</v>
      </c>
    </row>
    <row r="2" spans="1:2">
      <c r="B2" s="2" t="s">
        <v>2</v>
      </c>
    </row>
    <row r="3" spans="1:2">
      <c r="A3" s="3" t="s">
        <v>302</v>
      </c>
    </row>
    <row r="4" spans="1:2">
      <c r="A4" s="4" t="s">
        <v>472</v>
      </c>
      <c r="B4"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474</v>
      </c>
      <c r="B1" s="2" t="s">
        <v>1</v>
      </c>
    </row>
    <row r="2" spans="1:2">
      <c r="B2" s="2" t="s">
        <v>475</v>
      </c>
    </row>
    <row r="3" spans="1:2">
      <c r="A3" s="3" t="s">
        <v>232</v>
      </c>
    </row>
    <row r="4" spans="1:2">
      <c r="A4" s="4" t="s">
        <v>476</v>
      </c>
      <c r="B4" s="5" t="n">
        <v>2</v>
      </c>
    </row>
    <row r="5" spans="1:2">
      <c r="A5" s="4" t="s">
        <v>477</v>
      </c>
      <c r="B5"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78</v>
      </c>
      <c r="B1" s="2" t="s">
        <v>479</v>
      </c>
      <c r="J1" s="2" t="s">
        <v>1</v>
      </c>
    </row>
    <row r="2" spans="1:13">
      <c r="B2" s="2" t="s">
        <v>2</v>
      </c>
      <c r="C2" s="2" t="s">
        <v>480</v>
      </c>
      <c r="D2" s="2" t="s">
        <v>4</v>
      </c>
      <c r="E2" s="2" t="s">
        <v>481</v>
      </c>
      <c r="F2" s="2" t="s">
        <v>35</v>
      </c>
      <c r="G2" s="2" t="s">
        <v>482</v>
      </c>
      <c r="H2" s="2" t="s">
        <v>483</v>
      </c>
      <c r="I2" s="2" t="s">
        <v>484</v>
      </c>
      <c r="J2" s="2" t="s">
        <v>2</v>
      </c>
      <c r="K2" s="2" t="s">
        <v>35</v>
      </c>
      <c r="L2" s="2" t="s">
        <v>91</v>
      </c>
      <c r="M2" s="2" t="s">
        <v>485</v>
      </c>
    </row>
    <row r="3" spans="1:13">
      <c r="A3" s="3" t="s">
        <v>486</v>
      </c>
    </row>
    <row r="4" spans="1:13">
      <c r="A4" s="4" t="s">
        <v>39</v>
      </c>
      <c r="B4" s="6" t="n">
        <v>949022</v>
      </c>
      <c r="F4" s="6" t="n">
        <v>515381</v>
      </c>
      <c r="J4" s="6" t="n">
        <v>949022</v>
      </c>
      <c r="K4" s="6" t="n">
        <v>515381</v>
      </c>
    </row>
    <row r="5" spans="1:13">
      <c r="A5" s="4" t="s">
        <v>40</v>
      </c>
      <c r="B5" s="5" t="n">
        <v>3113446</v>
      </c>
      <c r="F5" s="5" t="n">
        <v>2263537</v>
      </c>
      <c r="J5" s="5" t="n">
        <v>3113446</v>
      </c>
      <c r="K5" s="5" t="n">
        <v>2263537</v>
      </c>
    </row>
    <row r="6" spans="1:13">
      <c r="A6" s="4" t="s">
        <v>41</v>
      </c>
      <c r="B6" s="5" t="n">
        <v>365671</v>
      </c>
      <c r="F6" s="5" t="n">
        <v>268365</v>
      </c>
      <c r="J6" s="5" t="n">
        <v>365671</v>
      </c>
      <c r="K6" s="5" t="n">
        <v>268365</v>
      </c>
    </row>
    <row r="7" spans="1:13">
      <c r="A7" s="4" t="s">
        <v>48</v>
      </c>
      <c r="B7" s="5" t="n">
        <v>571657</v>
      </c>
      <c r="F7" s="5" t="n">
        <v>273123</v>
      </c>
      <c r="J7" s="5" t="n">
        <v>571657</v>
      </c>
      <c r="K7" s="5" t="n">
        <v>273123</v>
      </c>
    </row>
    <row r="8" spans="1:13">
      <c r="A8" s="3" t="s">
        <v>487</v>
      </c>
    </row>
    <row r="9" spans="1:13">
      <c r="A9" s="4" t="s">
        <v>52</v>
      </c>
      <c r="B9" s="5" t="n">
        <v>2094253</v>
      </c>
      <c r="F9" s="5" t="n">
        <v>1731366</v>
      </c>
      <c r="J9" s="5" t="n">
        <v>2094253</v>
      </c>
      <c r="K9" s="5" t="n">
        <v>1731366</v>
      </c>
    </row>
    <row r="10" spans="1:13">
      <c r="A10" s="4" t="s">
        <v>53</v>
      </c>
      <c r="B10" s="5" t="n">
        <v>630292</v>
      </c>
      <c r="F10" s="5" t="n">
        <v>1015253</v>
      </c>
      <c r="J10" s="5" t="n">
        <v>630292</v>
      </c>
      <c r="K10" s="5" t="n">
        <v>1015253</v>
      </c>
    </row>
    <row r="11" spans="1:13">
      <c r="A11" s="4" t="s">
        <v>54</v>
      </c>
      <c r="B11" s="5" t="n">
        <v>502840</v>
      </c>
      <c r="F11" s="5" t="n">
        <v>787333</v>
      </c>
      <c r="J11" s="5" t="n">
        <v>502840</v>
      </c>
      <c r="K11" s="5" t="n">
        <v>787333</v>
      </c>
    </row>
    <row r="12" spans="1:13">
      <c r="A12" s="4" t="s">
        <v>55</v>
      </c>
      <c r="B12" s="5" t="n">
        <v>792601</v>
      </c>
      <c r="F12" s="5" t="n">
        <v>853919</v>
      </c>
      <c r="J12" s="5" t="n">
        <v>792601</v>
      </c>
      <c r="K12" s="5" t="n">
        <v>853919</v>
      </c>
    </row>
    <row r="13" spans="1:13">
      <c r="A13" s="4" t="s">
        <v>60</v>
      </c>
      <c r="B13" s="5" t="n">
        <v>990873</v>
      </c>
      <c r="F13" s="5" t="n">
        <v>1177799</v>
      </c>
      <c r="J13" s="5" t="n">
        <v>990873</v>
      </c>
      <c r="K13" s="5" t="n">
        <v>1177799</v>
      </c>
    </row>
    <row r="14" spans="1:13">
      <c r="A14" s="4" t="s">
        <v>61</v>
      </c>
      <c r="B14" s="5" t="n">
        <v>328926</v>
      </c>
      <c r="F14" s="5" t="n">
        <v>2309222</v>
      </c>
      <c r="J14" s="5" t="n">
        <v>328926</v>
      </c>
      <c r="K14" s="5" t="n">
        <v>2309222</v>
      </c>
    </row>
    <row r="15" spans="1:13">
      <c r="A15" s="4" t="s">
        <v>62</v>
      </c>
      <c r="B15" s="5" t="n">
        <v>2710403</v>
      </c>
      <c r="F15" s="5" t="n">
        <v>2442970</v>
      </c>
      <c r="J15" s="5" t="n">
        <v>2710403</v>
      </c>
      <c r="K15" s="5" t="n">
        <v>2442970</v>
      </c>
    </row>
    <row r="16" spans="1:13">
      <c r="A16" s="4" t="s">
        <v>66</v>
      </c>
      <c r="B16" s="5" t="n">
        <v>555964</v>
      </c>
      <c r="F16" s="5" t="n">
        <v>397734</v>
      </c>
      <c r="J16" s="5" t="n">
        <v>555964</v>
      </c>
      <c r="K16" s="5" t="n">
        <v>397734</v>
      </c>
    </row>
    <row r="17" spans="1:13">
      <c r="A17" s="3" t="s">
        <v>488</v>
      </c>
    </row>
    <row r="18" spans="1:13">
      <c r="A18" s="4" t="s">
        <v>72</v>
      </c>
      <c r="B18" s="5" t="n">
        <v>-8218</v>
      </c>
      <c r="F18" s="5" t="n">
        <v>33348</v>
      </c>
      <c r="J18" s="5" t="n">
        <v>-8218</v>
      </c>
      <c r="K18" s="5" t="n">
        <v>33348</v>
      </c>
    </row>
    <row r="19" spans="1:13">
      <c r="A19" s="4" t="s">
        <v>73</v>
      </c>
      <c r="B19" s="5" t="n">
        <v>-5317832</v>
      </c>
      <c r="F19" s="5" t="n">
        <v>-4974299</v>
      </c>
      <c r="J19" s="5" t="n">
        <v>-5317832</v>
      </c>
      <c r="K19" s="5" t="n">
        <v>-4974299</v>
      </c>
    </row>
    <row r="20" spans="1:13">
      <c r="A20" s="4" t="s">
        <v>75</v>
      </c>
      <c r="B20" s="5" t="n">
        <v>834397</v>
      </c>
      <c r="F20" s="5" t="n">
        <v>997346</v>
      </c>
      <c r="J20" s="5" t="n">
        <v>834397</v>
      </c>
      <c r="K20" s="5" t="n">
        <v>997346</v>
      </c>
    </row>
    <row r="21" spans="1:13">
      <c r="A21" s="3" t="s">
        <v>92</v>
      </c>
    </row>
    <row r="22" spans="1:13">
      <c r="A22" s="4" t="s">
        <v>92</v>
      </c>
      <c r="J22" s="5" t="n">
        <v>21461268</v>
      </c>
    </row>
    <row r="23" spans="1:13">
      <c r="A23" s="4" t="s">
        <v>93</v>
      </c>
      <c r="J23" s="5" t="n">
        <v>883461</v>
      </c>
      <c r="K23" s="5" t="n">
        <v>1106548</v>
      </c>
      <c r="L23" s="6" t="n">
        <v>761759</v>
      </c>
    </row>
    <row r="24" spans="1:13">
      <c r="A24" s="3" t="s">
        <v>97</v>
      </c>
    </row>
    <row r="25" spans="1:13">
      <c r="A25" s="4" t="s">
        <v>93</v>
      </c>
      <c r="J25" s="5" t="n">
        <v>488425</v>
      </c>
      <c r="K25" s="5" t="n">
        <v>708224</v>
      </c>
      <c r="L25" s="5" t="n">
        <v>481994</v>
      </c>
    </row>
    <row r="26" spans="1:13">
      <c r="A26" s="4" t="s">
        <v>111</v>
      </c>
      <c r="J26" s="5" t="n">
        <v>57837</v>
      </c>
      <c r="K26" s="5" t="n">
        <v>31546</v>
      </c>
      <c r="L26" s="5" t="n">
        <v>26698</v>
      </c>
    </row>
    <row r="27" spans="1:13">
      <c r="A27" s="4" t="s">
        <v>112</v>
      </c>
      <c r="J27" s="5" t="n">
        <v>-1062582</v>
      </c>
      <c r="K27" s="5" t="n">
        <v>-2240578</v>
      </c>
      <c r="L27" s="5" t="n">
        <v>-773046</v>
      </c>
    </row>
    <row r="28" spans="1:13">
      <c r="A28" s="4" t="s">
        <v>113</v>
      </c>
      <c r="J28" s="5" t="n">
        <v>-86491</v>
      </c>
      <c r="K28" s="5" t="n">
        <v>-279178</v>
      </c>
      <c r="L28" s="5" t="n">
        <v>-98132</v>
      </c>
    </row>
    <row r="29" spans="1:13">
      <c r="A29" s="4" t="s">
        <v>114</v>
      </c>
      <c r="B29" s="5" t="n">
        <v>139483</v>
      </c>
      <c r="C29" s="6" t="n">
        <v>311516</v>
      </c>
      <c r="D29" s="6" t="n">
        <v>-717539</v>
      </c>
      <c r="E29" s="6" t="n">
        <v>-709551</v>
      </c>
      <c r="F29" s="5" t="n">
        <v>-675350</v>
      </c>
      <c r="G29" s="6" t="n">
        <v>-619376</v>
      </c>
      <c r="H29" s="6" t="n">
        <v>-336397</v>
      </c>
      <c r="I29" s="6" t="n">
        <v>-330277</v>
      </c>
      <c r="J29" s="5" t="n">
        <v>-976091</v>
      </c>
      <c r="K29" s="5" t="n">
        <v>-1961400</v>
      </c>
      <c r="L29" s="5" t="n">
        <v>-674914</v>
      </c>
    </row>
    <row r="30" spans="1:13">
      <c r="A30" s="4" t="s">
        <v>127</v>
      </c>
      <c r="J30" s="5" t="n">
        <v>-41566</v>
      </c>
      <c r="K30" s="5" t="n">
        <v>62658</v>
      </c>
      <c r="L30" s="5" t="n">
        <v>-18500</v>
      </c>
    </row>
    <row r="31" spans="1:13">
      <c r="A31" s="4" t="s">
        <v>129</v>
      </c>
      <c r="J31" s="5" t="n">
        <v>-1017657</v>
      </c>
      <c r="K31" s="5" t="n">
        <v>-1904312</v>
      </c>
      <c r="L31" s="5" t="n">
        <v>-695098</v>
      </c>
    </row>
    <row r="32" spans="1:13">
      <c r="A32" s="4" t="s">
        <v>119</v>
      </c>
    </row>
    <row r="33" spans="1:13">
      <c r="A33" s="3" t="s">
        <v>92</v>
      </c>
    </row>
    <row r="34" spans="1:13">
      <c r="A34" s="4" t="s">
        <v>92</v>
      </c>
      <c r="J34" s="5" t="n">
        <v>17631522</v>
      </c>
      <c r="K34" s="5" t="n">
        <v>8534752</v>
      </c>
      <c r="L34" s="5" t="n">
        <v>5589007</v>
      </c>
    </row>
    <row r="35" spans="1:13">
      <c r="A35" s="3" t="s">
        <v>97</v>
      </c>
    </row>
    <row r="36" spans="1:13">
      <c r="A36" s="4" t="s">
        <v>97</v>
      </c>
      <c r="J36" s="5" t="n">
        <v>13685572</v>
      </c>
      <c r="K36" s="5" t="n">
        <v>6724480</v>
      </c>
      <c r="L36" s="5" t="n">
        <v>4268087</v>
      </c>
    </row>
    <row r="37" spans="1:13">
      <c r="A37" s="4" t="s">
        <v>120</v>
      </c>
    </row>
    <row r="38" spans="1:13">
      <c r="A38" s="3" t="s">
        <v>92</v>
      </c>
    </row>
    <row r="39" spans="1:13">
      <c r="A39" s="4" t="s">
        <v>92</v>
      </c>
      <c r="J39" s="5" t="n">
        <v>1555244</v>
      </c>
      <c r="K39" s="5" t="n">
        <v>1116266</v>
      </c>
      <c r="L39" s="5" t="n">
        <v>181394</v>
      </c>
    </row>
    <row r="40" spans="1:13">
      <c r="A40" s="3" t="s">
        <v>97</v>
      </c>
    </row>
    <row r="41" spans="1:13">
      <c r="A41" s="4" t="s">
        <v>97</v>
      </c>
      <c r="J41" s="5" t="n">
        <v>1364896</v>
      </c>
      <c r="K41" s="5" t="n">
        <v>874538</v>
      </c>
      <c r="L41" s="6" t="n">
        <v>178332</v>
      </c>
    </row>
    <row r="42" spans="1:13">
      <c r="A42" s="4" t="s">
        <v>377</v>
      </c>
    </row>
    <row r="43" spans="1:13">
      <c r="A43" s="3" t="s">
        <v>486</v>
      </c>
    </row>
    <row r="44" spans="1:13">
      <c r="A44" s="4" t="s">
        <v>40</v>
      </c>
      <c r="M44" s="6" t="n">
        <v>2236528</v>
      </c>
    </row>
    <row r="45" spans="1:13">
      <c r="A45" s="4" t="s">
        <v>41</v>
      </c>
      <c r="M45" s="5" t="n">
        <v>320100</v>
      </c>
    </row>
    <row r="46" spans="1:13">
      <c r="A46" s="4" t="s">
        <v>48</v>
      </c>
      <c r="M46" s="5" t="n">
        <v>341478</v>
      </c>
    </row>
    <row r="47" spans="1:13">
      <c r="A47" s="3" t="s">
        <v>487</v>
      </c>
    </row>
    <row r="48" spans="1:13">
      <c r="A48" s="4" t="s">
        <v>52</v>
      </c>
      <c r="M48" s="5" t="n">
        <v>1805853</v>
      </c>
    </row>
    <row r="49" spans="1:13">
      <c r="A49" s="4" t="s">
        <v>53</v>
      </c>
      <c r="M49" s="5" t="n">
        <v>578516</v>
      </c>
    </row>
    <row r="50" spans="1:13">
      <c r="A50" s="4" t="s">
        <v>54</v>
      </c>
      <c r="M50" s="5" t="n">
        <v>491424</v>
      </c>
    </row>
    <row r="51" spans="1:13">
      <c r="A51" s="4" t="s">
        <v>55</v>
      </c>
      <c r="M51" s="5" t="n">
        <v>910000</v>
      </c>
    </row>
    <row r="52" spans="1:13">
      <c r="A52" s="4" t="s">
        <v>60</v>
      </c>
      <c r="M52" s="5" t="n">
        <v>748028</v>
      </c>
    </row>
    <row r="53" spans="1:13">
      <c r="A53" s="4" t="s">
        <v>61</v>
      </c>
      <c r="M53" s="5" t="n">
        <v>963043</v>
      </c>
    </row>
    <row r="54" spans="1:13">
      <c r="A54" s="4" t="s">
        <v>62</v>
      </c>
      <c r="M54" s="5" t="n">
        <v>2547737</v>
      </c>
    </row>
    <row r="55" spans="1:13">
      <c r="A55" s="4" t="s">
        <v>66</v>
      </c>
      <c r="M55" s="5" t="n">
        <v>405835</v>
      </c>
    </row>
    <row r="56" spans="1:13">
      <c r="A56" s="3" t="s">
        <v>488</v>
      </c>
    </row>
    <row r="57" spans="1:13">
      <c r="A57" s="4" t="s">
        <v>72</v>
      </c>
      <c r="M57" s="5" t="n">
        <v>48569</v>
      </c>
    </row>
    <row r="58" spans="1:13">
      <c r="A58" s="4" t="s">
        <v>73</v>
      </c>
      <c r="M58" s="5" t="n">
        <v>-4351127</v>
      </c>
    </row>
    <row r="59" spans="1:13">
      <c r="A59" s="4" t="s">
        <v>75</v>
      </c>
      <c r="M59" s="5" t="n">
        <v>908262</v>
      </c>
    </row>
    <row r="60" spans="1:13">
      <c r="A60" s="4" t="s">
        <v>489</v>
      </c>
    </row>
    <row r="61" spans="1:13">
      <c r="A61" s="3" t="s">
        <v>486</v>
      </c>
    </row>
    <row r="62" spans="1:13">
      <c r="A62" s="4" t="s">
        <v>40</v>
      </c>
      <c r="B62" s="5" t="n">
        <v>-70169</v>
      </c>
      <c r="J62" s="5" t="n">
        <v>-70169</v>
      </c>
      <c r="M62" s="5" t="n">
        <v>-27009</v>
      </c>
    </row>
    <row r="63" spans="1:13">
      <c r="A63" s="4" t="s">
        <v>41</v>
      </c>
      <c r="B63" s="5" t="n">
        <v>86742</v>
      </c>
      <c r="J63" s="5" t="n">
        <v>86742</v>
      </c>
      <c r="M63" s="5" t="n">
        <v>51735</v>
      </c>
    </row>
    <row r="64" spans="1:13">
      <c r="A64" s="4" t="s">
        <v>48</v>
      </c>
      <c r="B64" s="5" t="n">
        <v>108099</v>
      </c>
      <c r="J64" s="5" t="n">
        <v>108099</v>
      </c>
      <c r="M64" s="5" t="n">
        <v>68355</v>
      </c>
    </row>
    <row r="65" spans="1:13">
      <c r="A65" s="3" t="s">
        <v>487</v>
      </c>
    </row>
    <row r="66" spans="1:13">
      <c r="A66" s="4" t="s">
        <v>52</v>
      </c>
      <c r="B66" s="5" t="n">
        <v>89073</v>
      </c>
      <c r="J66" s="5" t="n">
        <v>89073</v>
      </c>
      <c r="M66" s="5" t="n">
        <v>74487</v>
      </c>
    </row>
    <row r="67" spans="1:13">
      <c r="A67" s="4" t="s">
        <v>53</v>
      </c>
      <c r="B67" s="5" t="n">
        <v>-492135</v>
      </c>
      <c r="J67" s="5" t="n">
        <v>-492135</v>
      </c>
      <c r="M67" s="5" t="n">
        <v>-436737</v>
      </c>
    </row>
    <row r="68" spans="1:13">
      <c r="A68" s="4" t="s">
        <v>54</v>
      </c>
      <c r="B68" s="5" t="n">
        <v>-328510</v>
      </c>
      <c r="J68" s="5" t="n">
        <v>-328510</v>
      </c>
      <c r="M68" s="5" t="n">
        <v>-295909</v>
      </c>
    </row>
    <row r="69" spans="1:13">
      <c r="A69" s="4" t="s">
        <v>55</v>
      </c>
      <c r="B69" s="5" t="n">
        <v>58360</v>
      </c>
      <c r="J69" s="5" t="n">
        <v>58360</v>
      </c>
      <c r="M69" s="5" t="n">
        <v>56081</v>
      </c>
    </row>
    <row r="70" spans="1:13">
      <c r="A70" s="4" t="s">
        <v>60</v>
      </c>
      <c r="B70" s="5" t="n">
        <v>-441693</v>
      </c>
      <c r="J70" s="5" t="n">
        <v>-441693</v>
      </c>
      <c r="M70" s="5" t="n">
        <v>-429771</v>
      </c>
    </row>
    <row r="71" spans="1:13">
      <c r="A71" s="4" t="s">
        <v>61</v>
      </c>
      <c r="B71" s="5" t="n">
        <v>-1665516</v>
      </c>
      <c r="J71" s="5" t="n">
        <v>-1665516</v>
      </c>
      <c r="M71" s="5" t="n">
        <v>-1346179</v>
      </c>
    </row>
    <row r="72" spans="1:13">
      <c r="A72" s="4" t="s">
        <v>62</v>
      </c>
      <c r="B72" s="5" t="n">
        <v>122609</v>
      </c>
      <c r="J72" s="5" t="n">
        <v>122609</v>
      </c>
      <c r="M72" s="5" t="n">
        <v>104767</v>
      </c>
    </row>
    <row r="73" spans="1:13">
      <c r="A73" s="4" t="s">
        <v>66</v>
      </c>
      <c r="B73" s="5" t="n">
        <v>6444</v>
      </c>
      <c r="J73" s="5" t="n">
        <v>6444</v>
      </c>
      <c r="M73" s="5" t="n">
        <v>8101</v>
      </c>
    </row>
    <row r="74" spans="1:13">
      <c r="A74" s="3" t="s">
        <v>488</v>
      </c>
    </row>
    <row r="75" spans="1:13">
      <c r="A75" s="4" t="s">
        <v>72</v>
      </c>
      <c r="B75" s="5" t="n">
        <v>-14532</v>
      </c>
      <c r="J75" s="5" t="n">
        <v>-14532</v>
      </c>
      <c r="M75" s="5" t="n">
        <v>15221</v>
      </c>
    </row>
    <row r="76" spans="1:13">
      <c r="A76" s="4" t="s">
        <v>73</v>
      </c>
      <c r="B76" s="5" t="n">
        <v>846002</v>
      </c>
      <c r="J76" s="5" t="n">
        <v>846002</v>
      </c>
      <c r="M76" s="5" t="n">
        <v>623172</v>
      </c>
    </row>
    <row r="77" spans="1:13">
      <c r="A77" s="4" t="s">
        <v>75</v>
      </c>
      <c r="B77" s="5" t="n">
        <v>-68949</v>
      </c>
      <c r="J77" s="5" t="n">
        <v>-68949</v>
      </c>
      <c r="M77" s="5" t="n">
        <v>-89084</v>
      </c>
    </row>
    <row r="78" spans="1:13">
      <c r="A78" s="3" t="s">
        <v>92</v>
      </c>
    </row>
    <row r="79" spans="1:13">
      <c r="A79" s="4" t="s">
        <v>93</v>
      </c>
      <c r="J79" s="5" t="n">
        <v>-832675</v>
      </c>
    </row>
    <row r="80" spans="1:13">
      <c r="A80" s="3" t="s">
        <v>97</v>
      </c>
    </row>
    <row r="81" spans="1:13">
      <c r="A81" s="4" t="s">
        <v>93</v>
      </c>
      <c r="J81" s="5" t="n">
        <v>-624403</v>
      </c>
    </row>
    <row r="82" spans="1:13">
      <c r="A82" s="4" t="s">
        <v>111</v>
      </c>
      <c r="J82" s="5" t="n">
        <v>-1495</v>
      </c>
    </row>
    <row r="83" spans="1:13">
      <c r="A83" s="4" t="s">
        <v>112</v>
      </c>
      <c r="J83" s="5" t="n">
        <v>241308</v>
      </c>
    </row>
    <row r="84" spans="1:13">
      <c r="A84" s="4" t="s">
        <v>113</v>
      </c>
      <c r="J84" s="5" t="n">
        <v>18478</v>
      </c>
    </row>
    <row r="85" spans="1:13">
      <c r="A85" s="4" t="s">
        <v>114</v>
      </c>
      <c r="J85" s="5" t="n">
        <v>222830</v>
      </c>
    </row>
    <row r="86" spans="1:13">
      <c r="A86" s="4" t="s">
        <v>127</v>
      </c>
      <c r="J86" s="5" t="n">
        <v>-29753</v>
      </c>
    </row>
    <row r="87" spans="1:13">
      <c r="A87" s="4" t="s">
        <v>129</v>
      </c>
      <c r="J87" s="5" t="n">
        <v>193077</v>
      </c>
    </row>
    <row r="88" spans="1:13">
      <c r="A88" s="4" t="s">
        <v>490</v>
      </c>
    </row>
    <row r="89" spans="1:13">
      <c r="A89" s="3" t="s">
        <v>92</v>
      </c>
    </row>
    <row r="90" spans="1:13">
      <c r="A90" s="4" t="s">
        <v>92</v>
      </c>
      <c r="J90" s="5" t="n">
        <v>1403014</v>
      </c>
    </row>
    <row r="91" spans="1:13">
      <c r="A91" s="3" t="s">
        <v>97</v>
      </c>
    </row>
    <row r="92" spans="1:13">
      <c r="A92" s="4" t="s">
        <v>97</v>
      </c>
      <c r="J92" s="5" t="n">
        <v>969754</v>
      </c>
    </row>
    <row r="93" spans="1:13">
      <c r="A93" s="4" t="s">
        <v>491</v>
      </c>
    </row>
    <row r="94" spans="1:13">
      <c r="A94" s="3" t="s">
        <v>92</v>
      </c>
    </row>
    <row r="95" spans="1:13">
      <c r="A95" s="4" t="s">
        <v>92</v>
      </c>
      <c r="J95" s="5" t="n">
        <v>14825</v>
      </c>
    </row>
    <row r="96" spans="1:13">
      <c r="A96" s="4" t="s">
        <v>492</v>
      </c>
    </row>
    <row r="97" spans="1:13">
      <c r="A97" s="3" t="s">
        <v>486</v>
      </c>
    </row>
    <row r="98" spans="1:13">
      <c r="A98" s="4" t="s">
        <v>40</v>
      </c>
      <c r="B98" s="5" t="n">
        <v>3183615</v>
      </c>
      <c r="J98" s="5" t="n">
        <v>3183615</v>
      </c>
    </row>
    <row r="99" spans="1:13">
      <c r="A99" s="4" t="s">
        <v>41</v>
      </c>
      <c r="B99" s="5" t="n">
        <v>278929</v>
      </c>
      <c r="J99" s="5" t="n">
        <v>278929</v>
      </c>
    </row>
    <row r="100" spans="1:13">
      <c r="A100" s="4" t="s">
        <v>48</v>
      </c>
      <c r="B100" s="5" t="n">
        <v>463558</v>
      </c>
      <c r="J100" s="5" t="n">
        <v>463558</v>
      </c>
    </row>
    <row r="101" spans="1:13">
      <c r="A101" s="3" t="s">
        <v>487</v>
      </c>
    </row>
    <row r="102" spans="1:13">
      <c r="A102" s="4" t="s">
        <v>52</v>
      </c>
      <c r="B102" s="5" t="n">
        <v>2005180</v>
      </c>
      <c r="J102" s="5" t="n">
        <v>2005180</v>
      </c>
    </row>
    <row r="103" spans="1:13">
      <c r="A103" s="4" t="s">
        <v>53</v>
      </c>
      <c r="B103" s="5" t="n">
        <v>1122427</v>
      </c>
      <c r="J103" s="5" t="n">
        <v>1122427</v>
      </c>
    </row>
    <row r="104" spans="1:13">
      <c r="A104" s="4" t="s">
        <v>54</v>
      </c>
      <c r="B104" s="5" t="n">
        <v>831350</v>
      </c>
      <c r="J104" s="5" t="n">
        <v>831350</v>
      </c>
    </row>
    <row r="105" spans="1:13">
      <c r="A105" s="4" t="s">
        <v>55</v>
      </c>
      <c r="B105" s="5" t="n">
        <v>734241</v>
      </c>
      <c r="J105" s="5" t="n">
        <v>734241</v>
      </c>
    </row>
    <row r="106" spans="1:13">
      <c r="A106" s="4" t="s">
        <v>60</v>
      </c>
      <c r="B106" s="5" t="n">
        <v>1432566</v>
      </c>
      <c r="J106" s="5" t="n">
        <v>1432566</v>
      </c>
    </row>
    <row r="107" spans="1:13">
      <c r="A107" s="4" t="s">
        <v>61</v>
      </c>
      <c r="B107" s="5" t="n">
        <v>1994442</v>
      </c>
      <c r="J107" s="5" t="n">
        <v>1994442</v>
      </c>
    </row>
    <row r="108" spans="1:13">
      <c r="A108" s="4" t="s">
        <v>62</v>
      </c>
      <c r="B108" s="5" t="n">
        <v>2587794</v>
      </c>
      <c r="J108" s="5" t="n">
        <v>2587794</v>
      </c>
    </row>
    <row r="109" spans="1:13">
      <c r="A109" s="4" t="s">
        <v>66</v>
      </c>
      <c r="B109" s="5" t="n">
        <v>549520</v>
      </c>
      <c r="J109" s="5" t="n">
        <v>549520</v>
      </c>
    </row>
    <row r="110" spans="1:13">
      <c r="A110" s="3" t="s">
        <v>488</v>
      </c>
    </row>
    <row r="111" spans="1:13">
      <c r="A111" s="4" t="s">
        <v>72</v>
      </c>
      <c r="B111" s="5" t="n">
        <v>6314</v>
      </c>
      <c r="J111" s="5" t="n">
        <v>6314</v>
      </c>
    </row>
    <row r="112" spans="1:13">
      <c r="A112" s="4" t="s">
        <v>73</v>
      </c>
      <c r="B112" s="5" t="n">
        <v>-6163834</v>
      </c>
      <c r="J112" s="5" t="n">
        <v>-6163834</v>
      </c>
    </row>
    <row r="113" spans="1:13">
      <c r="A113" s="4" t="s">
        <v>75</v>
      </c>
      <c r="B113" s="5" t="n">
        <v>903346</v>
      </c>
      <c r="J113" s="5" t="n">
        <v>903346</v>
      </c>
    </row>
    <row r="114" spans="1:13">
      <c r="A114" s="3" t="s">
        <v>92</v>
      </c>
    </row>
    <row r="115" spans="1:13">
      <c r="A115" s="4" t="s">
        <v>93</v>
      </c>
      <c r="J115" s="5" t="n">
        <v>1716136</v>
      </c>
    </row>
    <row r="116" spans="1:13">
      <c r="A116" s="3" t="s">
        <v>97</v>
      </c>
    </row>
    <row r="117" spans="1:13">
      <c r="A117" s="4" t="s">
        <v>93</v>
      </c>
      <c r="J117" s="5" t="n">
        <v>1112828</v>
      </c>
    </row>
    <row r="118" spans="1:13">
      <c r="A118" s="4" t="s">
        <v>111</v>
      </c>
      <c r="J118" s="5" t="n">
        <v>59332</v>
      </c>
    </row>
    <row r="119" spans="1:13">
      <c r="A119" s="4" t="s">
        <v>112</v>
      </c>
      <c r="J119" s="5" t="n">
        <v>-1303890</v>
      </c>
    </row>
    <row r="120" spans="1:13">
      <c r="A120" s="4" t="s">
        <v>113</v>
      </c>
      <c r="J120" s="5" t="n">
        <v>-104969</v>
      </c>
    </row>
    <row r="121" spans="1:13">
      <c r="A121" s="4" t="s">
        <v>114</v>
      </c>
      <c r="J121" s="5" t="n">
        <v>-1198921</v>
      </c>
    </row>
    <row r="122" spans="1:13">
      <c r="A122" s="4" t="s">
        <v>127</v>
      </c>
      <c r="J122" s="5" t="n">
        <v>-11813</v>
      </c>
    </row>
    <row r="123" spans="1:13">
      <c r="A123" s="4" t="s">
        <v>129</v>
      </c>
      <c r="J123" s="5" t="n">
        <v>-1210734</v>
      </c>
    </row>
    <row r="124" spans="1:13">
      <c r="A124" s="4" t="s">
        <v>493</v>
      </c>
    </row>
    <row r="125" spans="1:13">
      <c r="A125" s="3" t="s">
        <v>92</v>
      </c>
    </row>
    <row r="126" spans="1:13">
      <c r="A126" s="4" t="s">
        <v>92</v>
      </c>
      <c r="J126" s="5" t="n">
        <v>16228508</v>
      </c>
    </row>
    <row r="127" spans="1:13">
      <c r="A127" s="3" t="s">
        <v>97</v>
      </c>
    </row>
    <row r="128" spans="1:13">
      <c r="A128" s="4" t="s">
        <v>97</v>
      </c>
      <c r="J128" s="5" t="n">
        <v>12715818</v>
      </c>
    </row>
    <row r="129" spans="1:13">
      <c r="A129" s="4" t="s">
        <v>494</v>
      </c>
    </row>
    <row r="130" spans="1:13">
      <c r="A130" s="3" t="s">
        <v>92</v>
      </c>
    </row>
    <row r="131" spans="1:13">
      <c r="A131" s="4" t="s">
        <v>92</v>
      </c>
      <c r="J131" s="5" t="n">
        <v>1540419</v>
      </c>
    </row>
    <row r="132" spans="1:13">
      <c r="A132" s="4" t="s">
        <v>77</v>
      </c>
    </row>
    <row r="133" spans="1:13">
      <c r="A133" s="3" t="s">
        <v>486</v>
      </c>
    </row>
    <row r="134" spans="1:13">
      <c r="A134" s="4" t="s">
        <v>495</v>
      </c>
      <c r="B134" s="5" t="n">
        <v>2089758</v>
      </c>
      <c r="F134" s="6" t="n">
        <v>4116604</v>
      </c>
      <c r="J134" s="5" t="n">
        <v>2089758</v>
      </c>
      <c r="K134" s="6" t="n">
        <v>4116604</v>
      </c>
    </row>
    <row r="135" spans="1:13">
      <c r="A135" s="4" t="s">
        <v>496</v>
      </c>
    </row>
    <row r="136" spans="1:13">
      <c r="A136" s="3" t="s">
        <v>486</v>
      </c>
    </row>
    <row r="137" spans="1:13">
      <c r="A137" s="4" t="s">
        <v>495</v>
      </c>
      <c r="M137" s="5" t="n">
        <v>2307672</v>
      </c>
    </row>
    <row r="138" spans="1:13">
      <c r="A138" s="4" t="s">
        <v>497</v>
      </c>
    </row>
    <row r="139" spans="1:13">
      <c r="A139" s="3" t="s">
        <v>486</v>
      </c>
    </row>
    <row r="140" spans="1:13">
      <c r="A140" s="4" t="s">
        <v>495</v>
      </c>
      <c r="B140" s="5" t="n">
        <v>-2013519</v>
      </c>
      <c r="J140" s="5" t="n">
        <v>-2013519</v>
      </c>
      <c r="M140" s="6" t="n">
        <v>-1808932</v>
      </c>
    </row>
    <row r="141" spans="1:13">
      <c r="A141" s="4" t="s">
        <v>498</v>
      </c>
    </row>
    <row r="142" spans="1:13">
      <c r="A142" s="3" t="s">
        <v>486</v>
      </c>
    </row>
    <row r="143" spans="1:13">
      <c r="A143" s="4" t="s">
        <v>495</v>
      </c>
      <c r="B143" s="6" t="n">
        <v>4103277</v>
      </c>
      <c r="J143" s="6" t="n">
        <v>4103277</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1"/>
    <col customWidth="1" max="6" min="6" width="21"/>
    <col customWidth="1" max="7" min="7" width="21"/>
    <col customWidth="1" max="8" min="8" width="21"/>
    <col customWidth="1" max="9" min="9" width="20"/>
  </cols>
  <sheetData>
    <row r="1" spans="1:9">
      <c r="A1" s="1" t="s">
        <v>499</v>
      </c>
      <c r="B1" s="2" t="s">
        <v>500</v>
      </c>
      <c r="C1" s="2" t="s">
        <v>501</v>
      </c>
      <c r="D1" s="2" t="s">
        <v>502</v>
      </c>
      <c r="E1" s="2" t="s">
        <v>503</v>
      </c>
      <c r="F1" s="2" t="s">
        <v>504</v>
      </c>
      <c r="G1" s="2" t="s">
        <v>505</v>
      </c>
      <c r="H1" s="2" t="s">
        <v>506</v>
      </c>
      <c r="I1" s="2" t="s">
        <v>507</v>
      </c>
    </row>
    <row r="2" spans="1:9">
      <c r="A2" s="3" t="s">
        <v>508</v>
      </c>
    </row>
    <row r="3" spans="1:9">
      <c r="A3" s="4" t="s">
        <v>509</v>
      </c>
      <c r="C3" s="6" t="n">
        <v>81000000</v>
      </c>
    </row>
    <row r="4" spans="1:9">
      <c r="A4" s="4" t="s">
        <v>510</v>
      </c>
      <c r="C4" s="5" t="n">
        <v>326700000</v>
      </c>
    </row>
    <row r="5" spans="1:9">
      <c r="A5" s="4" t="s">
        <v>511</v>
      </c>
      <c r="C5" s="5" t="n">
        <v>21461268000</v>
      </c>
    </row>
    <row r="6" spans="1:9">
      <c r="A6" s="4" t="s">
        <v>512</v>
      </c>
      <c r="C6" s="5" t="n">
        <v>0</v>
      </c>
      <c r="D6" s="6" t="n">
        <v>0</v>
      </c>
    </row>
    <row r="7" spans="1:9">
      <c r="A7" s="4" t="s">
        <v>513</v>
      </c>
      <c r="C7" s="5" t="n">
        <v>882751000</v>
      </c>
      <c r="D7" s="5" t="n">
        <v>475919000</v>
      </c>
    </row>
    <row r="8" spans="1:9">
      <c r="A8" s="4" t="s">
        <v>93</v>
      </c>
      <c r="C8" s="5" t="n">
        <v>883461000</v>
      </c>
      <c r="D8" s="6" t="n">
        <v>1106548000</v>
      </c>
      <c r="E8" s="6" t="n">
        <v>761759000</v>
      </c>
    </row>
    <row r="9" spans="1:9">
      <c r="A9" s="4" t="s">
        <v>514</v>
      </c>
      <c r="C9" s="5" t="n">
        <v>479800000</v>
      </c>
    </row>
    <row r="10" spans="1:9">
      <c r="A10" s="4" t="s">
        <v>515</v>
      </c>
      <c r="C10" s="5" t="n">
        <v>309800000</v>
      </c>
    </row>
    <row r="11" spans="1:9">
      <c r="A11" s="4" t="s">
        <v>516</v>
      </c>
      <c r="C11" s="5" t="n">
        <v>149700000</v>
      </c>
    </row>
    <row r="12" spans="1:9">
      <c r="A12" s="4" t="s">
        <v>517</v>
      </c>
      <c r="C12" s="5" t="n">
        <v>157900000</v>
      </c>
    </row>
    <row r="13" spans="1:9">
      <c r="A13" s="4" t="s">
        <v>518</v>
      </c>
      <c r="C13" s="6" t="n">
        <v>-112214000</v>
      </c>
    </row>
    <row r="14" spans="1:9">
      <c r="A14" s="4" t="s">
        <v>519</v>
      </c>
      <c r="C14" s="5" t="n">
        <v>0</v>
      </c>
    </row>
    <row r="15" spans="1:9">
      <c r="A15" s="4" t="s">
        <v>520</v>
      </c>
      <c r="C15" s="5" t="n">
        <v>0</v>
      </c>
    </row>
    <row r="16" spans="1:9">
      <c r="A16" s="4" t="s">
        <v>521</v>
      </c>
      <c r="C16" s="4" t="s">
        <v>522</v>
      </c>
    </row>
    <row r="17" spans="1:9">
      <c r="A17" s="4" t="s">
        <v>523</v>
      </c>
      <c r="C17" s="5" t="n">
        <v>0</v>
      </c>
      <c r="D17" s="5" t="n">
        <v>0</v>
      </c>
    </row>
    <row r="18" spans="1:9">
      <c r="A18" s="4" t="s">
        <v>524</v>
      </c>
      <c r="C18" s="4" t="s">
        <v>525</v>
      </c>
      <c r="D18" s="4" t="s">
        <v>525</v>
      </c>
    </row>
    <row r="19" spans="1:9">
      <c r="A19" s="4" t="s">
        <v>526</v>
      </c>
      <c r="C19" s="6" t="n">
        <v>2550000000</v>
      </c>
      <c r="D19" s="6" t="n">
        <v>4850000000</v>
      </c>
    </row>
    <row r="20" spans="1:9">
      <c r="A20" s="4" t="s">
        <v>527</v>
      </c>
      <c r="C20" s="6" t="n">
        <v>457600000</v>
      </c>
      <c r="D20" s="5" t="n">
        <v>733300000</v>
      </c>
    </row>
    <row r="21" spans="1:9">
      <c r="A21" s="4" t="s">
        <v>528</v>
      </c>
      <c r="C21" s="4" t="s">
        <v>529</v>
      </c>
    </row>
    <row r="22" spans="1:9">
      <c r="A22" s="4" t="s">
        <v>530</v>
      </c>
      <c r="C22" s="4" t="s">
        <v>531</v>
      </c>
    </row>
    <row r="23" spans="1:9">
      <c r="A23" s="4" t="s">
        <v>532</v>
      </c>
      <c r="C23" s="4" t="s">
        <v>533</v>
      </c>
    </row>
    <row r="24" spans="1:9">
      <c r="A24" s="4" t="s">
        <v>534</v>
      </c>
      <c r="C24" s="6" t="n">
        <v>1500000</v>
      </c>
      <c r="E24" s="5" t="n">
        <v>-52300000</v>
      </c>
      <c r="F24" s="6" t="n">
        <v>26100000</v>
      </c>
    </row>
    <row r="25" spans="1:9">
      <c r="A25" s="4" t="s">
        <v>535</v>
      </c>
      <c r="C25" s="5" t="n">
        <v>195000000</v>
      </c>
      <c r="D25" s="5" t="n">
        <v>163000000</v>
      </c>
    </row>
    <row r="26" spans="1:9">
      <c r="A26" s="4" t="s">
        <v>486</v>
      </c>
      <c r="C26" s="5" t="n">
        <v>29739614000</v>
      </c>
      <c r="D26" s="5" t="n">
        <v>28655372000</v>
      </c>
    </row>
    <row r="27" spans="1:9">
      <c r="A27" s="4" t="s">
        <v>487</v>
      </c>
      <c r="C27" s="6" t="n">
        <v>23426010000</v>
      </c>
      <c r="D27" s="5" t="n">
        <v>23022980000</v>
      </c>
    </row>
    <row r="28" spans="1:9">
      <c r="A28" s="4" t="s">
        <v>536</v>
      </c>
    </row>
    <row r="29" spans="1:9">
      <c r="A29" s="3" t="s">
        <v>508</v>
      </c>
    </row>
    <row r="30" spans="1:9">
      <c r="A30" s="4" t="s">
        <v>537</v>
      </c>
      <c r="C30" s="5" t="n">
        <v>325000</v>
      </c>
    </row>
    <row r="31" spans="1:9">
      <c r="A31" s="4" t="s">
        <v>538</v>
      </c>
    </row>
    <row r="32" spans="1:9">
      <c r="A32" s="3" t="s">
        <v>508</v>
      </c>
    </row>
    <row r="33" spans="1:9">
      <c r="A33" s="4" t="s">
        <v>537</v>
      </c>
      <c r="C33" s="5" t="n">
        <v>1000000</v>
      </c>
    </row>
    <row r="34" spans="1:9">
      <c r="A34" s="4" t="s">
        <v>539</v>
      </c>
    </row>
    <row r="35" spans="1:9">
      <c r="A35" s="3" t="s">
        <v>508</v>
      </c>
    </row>
    <row r="36" spans="1:9">
      <c r="A36" s="4" t="s">
        <v>540</v>
      </c>
      <c r="C36" s="4" t="s">
        <v>522</v>
      </c>
    </row>
    <row r="37" spans="1:9">
      <c r="A37" s="4" t="s">
        <v>541</v>
      </c>
      <c r="C37" s="6" t="n">
        <v>7500000</v>
      </c>
      <c r="D37" s="5" t="n">
        <v>6300000</v>
      </c>
    </row>
    <row r="38" spans="1:9">
      <c r="A38" s="4" t="s">
        <v>79</v>
      </c>
    </row>
    <row r="39" spans="1:9">
      <c r="A39" s="3" t="s">
        <v>508</v>
      </c>
    </row>
    <row r="40" spans="1:9">
      <c r="A40" s="4" t="s">
        <v>542</v>
      </c>
      <c r="C40" s="4" t="s">
        <v>543</v>
      </c>
    </row>
    <row r="41" spans="1:9">
      <c r="A41" s="4" t="s">
        <v>77</v>
      </c>
    </row>
    <row r="42" spans="1:9">
      <c r="A42" s="3" t="s">
        <v>508</v>
      </c>
    </row>
    <row r="43" spans="1:9">
      <c r="A43" s="4" t="s">
        <v>544</v>
      </c>
      <c r="C43" s="6" t="n">
        <v>21900000</v>
      </c>
      <c r="D43" s="6" t="n">
        <v>35500000</v>
      </c>
      <c r="E43" s="5" t="n">
        <v>19000000</v>
      </c>
    </row>
    <row r="44" spans="1:9">
      <c r="A44" s="4" t="s">
        <v>545</v>
      </c>
    </row>
    <row r="45" spans="1:9">
      <c r="A45" s="3" t="s">
        <v>508</v>
      </c>
    </row>
    <row r="46" spans="1:9">
      <c r="A46" s="4" t="s">
        <v>178</v>
      </c>
      <c r="C46" s="4" t="s">
        <v>546</v>
      </c>
      <c r="D46" s="4" t="s">
        <v>546</v>
      </c>
    </row>
    <row r="47" spans="1:9">
      <c r="A47" s="4" t="s">
        <v>547</v>
      </c>
      <c r="C47" s="4" t="s">
        <v>548</v>
      </c>
      <c r="D47" s="4" t="s">
        <v>548</v>
      </c>
    </row>
    <row r="48" spans="1:9">
      <c r="A48" s="4" t="s">
        <v>549</v>
      </c>
    </row>
    <row r="49" spans="1:9">
      <c r="A49" s="3" t="s">
        <v>508</v>
      </c>
    </row>
    <row r="50" spans="1:9">
      <c r="A50" s="4" t="s">
        <v>178</v>
      </c>
      <c r="C50" s="4" t="s">
        <v>550</v>
      </c>
      <c r="D50" s="4" t="s">
        <v>550</v>
      </c>
    </row>
    <row r="51" spans="1:9">
      <c r="A51" s="4" t="s">
        <v>547</v>
      </c>
      <c r="C51" s="4" t="s">
        <v>551</v>
      </c>
      <c r="D51" s="4" t="s">
        <v>551</v>
      </c>
    </row>
    <row r="52" spans="1:9">
      <c r="A52" s="4" t="s">
        <v>552</v>
      </c>
    </row>
    <row r="53" spans="1:9">
      <c r="A53" s="3" t="s">
        <v>508</v>
      </c>
    </row>
    <row r="54" spans="1:9">
      <c r="A54" s="4" t="s">
        <v>178</v>
      </c>
      <c r="C54" s="4" t="s">
        <v>553</v>
      </c>
      <c r="D54" s="4" t="s">
        <v>553</v>
      </c>
    </row>
    <row r="55" spans="1:9">
      <c r="A55" s="4" t="s">
        <v>547</v>
      </c>
      <c r="C55" s="4" t="s">
        <v>554</v>
      </c>
      <c r="D55" s="4" t="s">
        <v>554</v>
      </c>
    </row>
    <row r="56" spans="1:9">
      <c r="A56" s="4" t="s">
        <v>555</v>
      </c>
    </row>
    <row r="57" spans="1:9">
      <c r="A57" s="3" t="s">
        <v>508</v>
      </c>
    </row>
    <row r="58" spans="1:9">
      <c r="A58" s="4" t="s">
        <v>513</v>
      </c>
      <c r="C58" s="6" t="n">
        <v>225400000</v>
      </c>
      <c r="D58" s="6" t="n">
        <v>206800000</v>
      </c>
    </row>
    <row r="59" spans="1:9">
      <c r="A59" s="4" t="s">
        <v>556</v>
      </c>
    </row>
    <row r="60" spans="1:9">
      <c r="A60" s="3" t="s">
        <v>508</v>
      </c>
    </row>
    <row r="61" spans="1:9">
      <c r="A61" s="4" t="s">
        <v>510</v>
      </c>
      <c r="C61" s="5" t="n">
        <v>7000000</v>
      </c>
    </row>
    <row r="62" spans="1:9">
      <c r="A62" s="4" t="s">
        <v>513</v>
      </c>
      <c r="C62" s="5" t="n">
        <v>148700000</v>
      </c>
      <c r="D62" s="5" t="n">
        <v>124000000</v>
      </c>
    </row>
    <row r="63" spans="1:9">
      <c r="A63" s="4" t="s">
        <v>518</v>
      </c>
      <c r="C63" s="5" t="n">
        <v>41400000</v>
      </c>
    </row>
    <row r="64" spans="1:9">
      <c r="A64" s="4" t="s">
        <v>557</v>
      </c>
      <c r="C64" s="5" t="n">
        <v>117900000</v>
      </c>
    </row>
    <row r="65" spans="1:9">
      <c r="A65" s="4" t="s">
        <v>558</v>
      </c>
    </row>
    <row r="66" spans="1:9">
      <c r="A66" s="3" t="s">
        <v>508</v>
      </c>
    </row>
    <row r="67" spans="1:9">
      <c r="A67" s="4" t="s">
        <v>513</v>
      </c>
      <c r="C67" s="5" t="n">
        <v>36800000</v>
      </c>
      <c r="D67" s="5" t="n">
        <v>27200000</v>
      </c>
    </row>
    <row r="68" spans="1:9">
      <c r="A68" s="4" t="s">
        <v>559</v>
      </c>
    </row>
    <row r="69" spans="1:9">
      <c r="A69" s="3" t="s">
        <v>508</v>
      </c>
    </row>
    <row r="70" spans="1:9">
      <c r="A70" s="4" t="s">
        <v>513</v>
      </c>
      <c r="C70" s="5" t="n">
        <v>92500000</v>
      </c>
    </row>
    <row r="71" spans="1:9">
      <c r="A71" s="4" t="s">
        <v>93</v>
      </c>
      <c r="C71" s="5" t="n">
        <v>332400000</v>
      </c>
    </row>
    <row r="72" spans="1:9">
      <c r="A72" s="4" t="s">
        <v>195</v>
      </c>
      <c r="C72" s="6" t="n">
        <v>558300000</v>
      </c>
    </row>
    <row r="73" spans="1:9">
      <c r="A73" s="4" t="s">
        <v>560</v>
      </c>
    </row>
    <row r="74" spans="1:9">
      <c r="A74" s="3" t="s">
        <v>508</v>
      </c>
    </row>
    <row r="75" spans="1:9">
      <c r="A75" s="4" t="s">
        <v>561</v>
      </c>
      <c r="C75" s="4" t="s">
        <v>562</v>
      </c>
    </row>
    <row r="76" spans="1:9">
      <c r="A76" s="4" t="s">
        <v>563</v>
      </c>
      <c r="C76" s="4" t="s">
        <v>564</v>
      </c>
    </row>
    <row r="77" spans="1:9">
      <c r="A77" s="4" t="s">
        <v>565</v>
      </c>
      <c r="B77" s="6" t="n">
        <v>3500000000</v>
      </c>
    </row>
    <row r="78" spans="1:9">
      <c r="A78" s="4" t="s">
        <v>566</v>
      </c>
    </row>
    <row r="79" spans="1:9">
      <c r="A79" s="3" t="s">
        <v>508</v>
      </c>
    </row>
    <row r="80" spans="1:9">
      <c r="A80" s="4" t="s">
        <v>513</v>
      </c>
      <c r="C80" s="6" t="n">
        <v>393200000</v>
      </c>
      <c r="D80" s="5" t="n">
        <v>220600000</v>
      </c>
      <c r="E80" s="5" t="n">
        <v>112700000</v>
      </c>
    </row>
    <row r="81" spans="1:9">
      <c r="A81" s="4" t="s">
        <v>93</v>
      </c>
      <c r="C81" s="6" t="n">
        <v>109800000</v>
      </c>
      <c r="D81" s="5" t="n">
        <v>96600000</v>
      </c>
    </row>
    <row r="82" spans="1:9">
      <c r="A82" s="4" t="s">
        <v>567</v>
      </c>
    </row>
    <row r="83" spans="1:9">
      <c r="A83" s="3" t="s">
        <v>508</v>
      </c>
    </row>
    <row r="84" spans="1:9">
      <c r="A84" s="4" t="s">
        <v>568</v>
      </c>
      <c r="C84" s="4" t="s">
        <v>569</v>
      </c>
    </row>
    <row r="85" spans="1:9">
      <c r="A85" s="4" t="s">
        <v>570</v>
      </c>
    </row>
    <row r="86" spans="1:9">
      <c r="A86" s="3" t="s">
        <v>508</v>
      </c>
    </row>
    <row r="87" spans="1:9">
      <c r="A87" s="4" t="s">
        <v>571</v>
      </c>
      <c r="C87" s="4" t="s">
        <v>522</v>
      </c>
    </row>
    <row r="88" spans="1:9">
      <c r="A88" s="4" t="s">
        <v>540</v>
      </c>
      <c r="C88" s="4" t="s">
        <v>572</v>
      </c>
    </row>
    <row r="89" spans="1:9">
      <c r="A89" s="4" t="s">
        <v>573</v>
      </c>
    </row>
    <row r="90" spans="1:9">
      <c r="A90" s="3" t="s">
        <v>508</v>
      </c>
    </row>
    <row r="91" spans="1:9">
      <c r="A91" s="4" t="s">
        <v>571</v>
      </c>
      <c r="C91" s="4" t="s">
        <v>574</v>
      </c>
    </row>
    <row r="92" spans="1:9">
      <c r="A92" s="4" t="s">
        <v>575</v>
      </c>
    </row>
    <row r="93" spans="1:9">
      <c r="A93" s="3" t="s">
        <v>508</v>
      </c>
    </row>
    <row r="94" spans="1:9">
      <c r="A94" s="4" t="s">
        <v>576</v>
      </c>
      <c r="B94" s="6" t="n">
        <v>195000000</v>
      </c>
    </row>
    <row r="95" spans="1:9">
      <c r="A95" s="4" t="s">
        <v>577</v>
      </c>
    </row>
    <row r="96" spans="1:9">
      <c r="A96" s="3" t="s">
        <v>508</v>
      </c>
    </row>
    <row r="97" spans="1:9">
      <c r="A97" s="4" t="s">
        <v>571</v>
      </c>
      <c r="C97" s="4" t="s">
        <v>578</v>
      </c>
    </row>
    <row r="98" spans="1:9">
      <c r="A98" s="4" t="s">
        <v>540</v>
      </c>
      <c r="C98" s="4" t="s">
        <v>522</v>
      </c>
    </row>
    <row r="99" spans="1:9">
      <c r="A99" s="4" t="s">
        <v>579</v>
      </c>
    </row>
    <row r="100" spans="1:9">
      <c r="A100" s="3" t="s">
        <v>508</v>
      </c>
    </row>
    <row r="101" spans="1:9">
      <c r="A101" s="4" t="s">
        <v>571</v>
      </c>
      <c r="C101" s="4" t="s">
        <v>580</v>
      </c>
    </row>
    <row r="102" spans="1:9">
      <c r="A102" s="4" t="s">
        <v>581</v>
      </c>
    </row>
    <row r="103" spans="1:9">
      <c r="A103" s="3" t="s">
        <v>508</v>
      </c>
    </row>
    <row r="104" spans="1:9">
      <c r="A104" s="4" t="s">
        <v>511</v>
      </c>
      <c r="C104" s="6" t="n">
        <v>418600000</v>
      </c>
      <c r="D104" s="5" t="n">
        <v>360300000</v>
      </c>
      <c r="E104" s="5" t="n">
        <v>302300000</v>
      </c>
    </row>
    <row r="105" spans="1:9">
      <c r="A105" s="4" t="s">
        <v>582</v>
      </c>
    </row>
    <row r="106" spans="1:9">
      <c r="A106" s="3" t="s">
        <v>508</v>
      </c>
    </row>
    <row r="107" spans="1:9">
      <c r="A107" s="4" t="s">
        <v>583</v>
      </c>
      <c r="C107" s="5" t="n">
        <v>70000000</v>
      </c>
      <c r="D107" s="6" t="n">
        <v>66500000</v>
      </c>
      <c r="E107" s="6" t="n">
        <v>48000000</v>
      </c>
    </row>
    <row r="108" spans="1:9">
      <c r="A108" s="4" t="s">
        <v>584</v>
      </c>
    </row>
    <row r="109" spans="1:9">
      <c r="A109" s="3" t="s">
        <v>508</v>
      </c>
    </row>
    <row r="110" spans="1:9">
      <c r="A110" s="4" t="s">
        <v>585</v>
      </c>
      <c r="C110" s="5" t="n">
        <v>474200000</v>
      </c>
    </row>
    <row r="111" spans="1:9">
      <c r="A111" s="4" t="s">
        <v>586</v>
      </c>
      <c r="C111" s="5" t="n">
        <v>84900000</v>
      </c>
    </row>
    <row r="112" spans="1:9">
      <c r="A112" s="4" t="s">
        <v>586</v>
      </c>
      <c r="C112" s="5" t="n">
        <v>559200000</v>
      </c>
    </row>
    <row r="113" spans="1:9">
      <c r="A113" s="4" t="s">
        <v>587</v>
      </c>
      <c r="C113" s="5" t="n">
        <v>534088000</v>
      </c>
      <c r="I113" s="6" t="n">
        <v>-623200000</v>
      </c>
    </row>
    <row r="114" spans="1:9">
      <c r="A114" s="4" t="s">
        <v>588</v>
      </c>
    </row>
    <row r="115" spans="1:9">
      <c r="A115" s="3" t="s">
        <v>508</v>
      </c>
    </row>
    <row r="116" spans="1:9">
      <c r="A116" s="4" t="s">
        <v>587</v>
      </c>
      <c r="H116" s="6" t="n">
        <v>-100000000</v>
      </c>
    </row>
    <row r="117" spans="1:9">
      <c r="A117" s="4" t="s">
        <v>589</v>
      </c>
    </row>
    <row r="118" spans="1:9">
      <c r="A118" s="3" t="s">
        <v>508</v>
      </c>
    </row>
    <row r="119" spans="1:9">
      <c r="A119" s="4" t="s">
        <v>486</v>
      </c>
      <c r="H119" s="5" t="n">
        <v>500000000</v>
      </c>
    </row>
    <row r="120" spans="1:9">
      <c r="A120" s="4" t="s">
        <v>487</v>
      </c>
      <c r="H120" s="5" t="n">
        <v>600000000</v>
      </c>
    </row>
    <row r="121" spans="1:9">
      <c r="A121" s="4" t="s">
        <v>590</v>
      </c>
    </row>
    <row r="122" spans="1:9">
      <c r="A122" s="3" t="s">
        <v>508</v>
      </c>
    </row>
    <row r="123" spans="1:9">
      <c r="A123" s="4" t="s">
        <v>486</v>
      </c>
      <c r="H123" s="5" t="n">
        <v>400000000</v>
      </c>
    </row>
    <row r="124" spans="1:9">
      <c r="A124" s="4" t="s">
        <v>487</v>
      </c>
      <c r="H124" s="6" t="n">
        <v>500000000</v>
      </c>
    </row>
    <row r="125" spans="1:9">
      <c r="A125" s="4" t="s">
        <v>591</v>
      </c>
    </row>
    <row r="126" spans="1:9">
      <c r="A126" s="3" t="s">
        <v>508</v>
      </c>
    </row>
    <row r="127" spans="1:9">
      <c r="A127" s="4" t="s">
        <v>587</v>
      </c>
      <c r="C127" s="6" t="n">
        <v>9386000</v>
      </c>
      <c r="G127" s="6" t="n">
        <v>-9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593</v>
      </c>
    </row>
    <row r="3" spans="1:2">
      <c r="A3" s="3" t="s">
        <v>232</v>
      </c>
    </row>
    <row r="4" spans="1:2">
      <c r="A4" s="4" t="s">
        <v>594</v>
      </c>
      <c r="B4" s="6" t="n">
        <v>475919</v>
      </c>
    </row>
    <row r="5" spans="1:2">
      <c r="A5" s="4" t="s">
        <v>595</v>
      </c>
      <c r="B5" s="5" t="n">
        <v>532294</v>
      </c>
    </row>
    <row r="6" spans="1:2">
      <c r="A6" s="4" t="s">
        <v>596</v>
      </c>
      <c r="B6" s="5" t="n">
        <v>-13248</v>
      </c>
    </row>
    <row r="7" spans="1:2">
      <c r="A7" s="4" t="s">
        <v>597</v>
      </c>
      <c r="B7" s="5" t="n">
        <v>-112214</v>
      </c>
    </row>
    <row r="8" spans="1:2">
      <c r="A8" s="4" t="s">
        <v>598</v>
      </c>
      <c r="B8" s="6" t="n">
        <v>8827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99</v>
      </c>
      <c r="B1" s="2" t="s">
        <v>2</v>
      </c>
    </row>
    <row r="2" spans="1:2">
      <c r="A2" s="4" t="s">
        <v>600</v>
      </c>
    </row>
    <row r="3" spans="1:2">
      <c r="A3" s="3" t="s">
        <v>508</v>
      </c>
    </row>
    <row r="4" spans="1:2">
      <c r="A4" s="4" t="s">
        <v>601</v>
      </c>
      <c r="B4" s="4" t="s">
        <v>5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593</v>
      </c>
    </row>
    <row r="3" spans="1:2">
      <c r="A3" s="3" t="s">
        <v>603</v>
      </c>
    </row>
    <row r="4" spans="1:2">
      <c r="A4" s="4" t="s">
        <v>96</v>
      </c>
      <c r="B4" s="6" t="n">
        <v>21461268</v>
      </c>
    </row>
    <row r="5" spans="1:2">
      <c r="A5" s="4" t="s">
        <v>604</v>
      </c>
    </row>
    <row r="6" spans="1:2">
      <c r="A6" s="3" t="s">
        <v>603</v>
      </c>
    </row>
    <row r="7" spans="1:2">
      <c r="A7" s="4" t="s">
        <v>96</v>
      </c>
      <c r="B7" s="5" t="n">
        <v>1391041</v>
      </c>
    </row>
    <row r="8" spans="1:2">
      <c r="A8" s="4" t="s">
        <v>605</v>
      </c>
    </row>
    <row r="9" spans="1:2">
      <c r="A9" s="3" t="s">
        <v>603</v>
      </c>
    </row>
    <row r="10" spans="1:2">
      <c r="A10" s="4" t="s">
        <v>96</v>
      </c>
      <c r="B10" s="5" t="n">
        <v>20079106</v>
      </c>
    </row>
    <row r="11" spans="1:2">
      <c r="A11" s="4" t="s">
        <v>606</v>
      </c>
    </row>
    <row r="12" spans="1:2">
      <c r="A12" s="3" t="s">
        <v>603</v>
      </c>
    </row>
    <row r="13" spans="1:2">
      <c r="A13" s="4" t="s">
        <v>96</v>
      </c>
      <c r="B13" s="5" t="n">
        <v>15809890</v>
      </c>
    </row>
    <row r="14" spans="1:2">
      <c r="A14" s="4" t="s">
        <v>607</v>
      </c>
    </row>
    <row r="15" spans="1:2">
      <c r="A15" s="3" t="s">
        <v>603</v>
      </c>
    </row>
    <row r="16" spans="1:2">
      <c r="A16" s="4" t="s">
        <v>96</v>
      </c>
      <c r="B16" s="5" t="n">
        <v>1403014</v>
      </c>
    </row>
    <row r="17" spans="1:2">
      <c r="A17" s="4" t="s">
        <v>608</v>
      </c>
    </row>
    <row r="18" spans="1:2">
      <c r="A18" s="3" t="s">
        <v>603</v>
      </c>
    </row>
    <row r="19" spans="1:2">
      <c r="A19" s="4" t="s">
        <v>96</v>
      </c>
      <c r="B19" s="5" t="n">
        <v>418618</v>
      </c>
    </row>
    <row r="20" spans="1:2">
      <c r="A20" s="4" t="s">
        <v>609</v>
      </c>
    </row>
    <row r="21" spans="1:2">
      <c r="A21" s="3" t="s">
        <v>603</v>
      </c>
    </row>
    <row r="22" spans="1:2">
      <c r="A22" s="4" t="s">
        <v>96</v>
      </c>
      <c r="B22" s="5" t="n">
        <v>883461</v>
      </c>
    </row>
    <row r="23" spans="1:2">
      <c r="A23" s="4" t="s">
        <v>610</v>
      </c>
    </row>
    <row r="24" spans="1:2">
      <c r="A24" s="3" t="s">
        <v>603</v>
      </c>
    </row>
    <row r="25" spans="1:2">
      <c r="A25" s="4" t="s">
        <v>96</v>
      </c>
      <c r="B25" s="5" t="n">
        <v>1056543</v>
      </c>
    </row>
    <row r="26" spans="1:2">
      <c r="A26" s="4" t="s">
        <v>611</v>
      </c>
    </row>
    <row r="27" spans="1:2">
      <c r="A27" s="3" t="s">
        <v>603</v>
      </c>
    </row>
    <row r="28" spans="1:2">
      <c r="A28" s="4" t="s">
        <v>96</v>
      </c>
      <c r="B28" s="6" t="n">
        <v>4987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12"/>
    <col customWidth="1" max="3" min="3" width="38"/>
    <col customWidth="1" max="4" min="4" width="45"/>
    <col customWidth="1" max="5" min="5" width="22"/>
    <col customWidth="1" max="6" min="6" width="59"/>
    <col customWidth="1" max="7" min="7" width="36"/>
    <col customWidth="1" max="8" min="8" width="73"/>
    <col customWidth="1" max="9" min="9" width="29"/>
    <col customWidth="1" max="10" min="10" width="46"/>
    <col customWidth="1" max="11" min="11" width="36"/>
    <col customWidth="1" max="12" min="12" width="73"/>
    <col customWidth="1" max="13" min="13" width="50"/>
  </cols>
  <sheetData>
    <row r="1" spans="1:13">
      <c r="A1" s="1" t="s">
        <v>130</v>
      </c>
      <c r="B1" s="2" t="s">
        <v>131</v>
      </c>
      <c r="C1" s="2" t="s">
        <v>132</v>
      </c>
      <c r="D1" s="2" t="s">
        <v>133</v>
      </c>
      <c r="E1" s="2" t="s">
        <v>134</v>
      </c>
      <c r="F1" s="2" t="s">
        <v>135</v>
      </c>
      <c r="G1" s="2" t="s">
        <v>136</v>
      </c>
      <c r="H1" s="2" t="s">
        <v>137</v>
      </c>
      <c r="I1" s="2" t="s">
        <v>138</v>
      </c>
      <c r="J1" s="2" t="s">
        <v>139</v>
      </c>
      <c r="K1" s="2" t="s">
        <v>140</v>
      </c>
      <c r="L1" s="2" t="s">
        <v>141</v>
      </c>
      <c r="M1" s="2" t="s">
        <v>142</v>
      </c>
    </row>
    <row r="2" spans="1:13">
      <c r="A2" s="4" t="s">
        <v>143</v>
      </c>
      <c r="B2" s="6" t="n">
        <v>1083704</v>
      </c>
      <c r="E2" s="6" t="n">
        <v>131</v>
      </c>
      <c r="G2" s="6" t="n">
        <v>3409452</v>
      </c>
      <c r="I2" s="6" t="n">
        <v>-2322323</v>
      </c>
      <c r="J2" s="6" t="n">
        <v>-3556</v>
      </c>
      <c r="K2" s="6" t="n">
        <v>1083704</v>
      </c>
    </row>
    <row r="3" spans="1:13">
      <c r="A3" s="4" t="s">
        <v>144</v>
      </c>
      <c r="E3" s="5" t="n">
        <v>131425</v>
      </c>
    </row>
    <row r="4" spans="1:13">
      <c r="A4" s="4" t="s">
        <v>145</v>
      </c>
      <c r="B4" s="5" t="n">
        <v>38501</v>
      </c>
      <c r="G4" s="5" t="n">
        <v>38501</v>
      </c>
      <c r="K4" s="5" t="n">
        <v>38501</v>
      </c>
    </row>
    <row r="5" spans="1:13">
      <c r="A5" s="4" t="s">
        <v>146</v>
      </c>
      <c r="B5" s="5" t="n">
        <v>-15056</v>
      </c>
      <c r="G5" s="5" t="n">
        <v>-15056</v>
      </c>
      <c r="K5" s="5" t="n">
        <v>-15056</v>
      </c>
    </row>
    <row r="6" spans="1:13">
      <c r="A6" s="4" t="s">
        <v>147</v>
      </c>
      <c r="B6" s="5" t="n">
        <v>163828</v>
      </c>
      <c r="E6" s="6" t="n">
        <v>11</v>
      </c>
      <c r="G6" s="5" t="n">
        <v>163817</v>
      </c>
      <c r="K6" s="5" t="n">
        <v>163828</v>
      </c>
    </row>
    <row r="7" spans="1:13">
      <c r="A7" s="4" t="s">
        <v>148</v>
      </c>
      <c r="E7" s="5" t="n">
        <v>11096</v>
      </c>
    </row>
    <row r="8" spans="1:13">
      <c r="A8" s="4" t="s">
        <v>149</v>
      </c>
      <c r="B8" s="5" t="n">
        <v>1687147</v>
      </c>
      <c r="E8" s="6" t="n">
        <v>8</v>
      </c>
      <c r="G8" s="5" t="n">
        <v>1687139</v>
      </c>
      <c r="K8" s="5" t="n">
        <v>1687147</v>
      </c>
    </row>
    <row r="9" spans="1:13">
      <c r="A9" s="4" t="s">
        <v>150</v>
      </c>
      <c r="E9" s="5" t="n">
        <v>7915</v>
      </c>
    </row>
    <row r="10" spans="1:13">
      <c r="A10" s="4" t="s">
        <v>151</v>
      </c>
      <c r="C10" s="6" t="n">
        <v>2145988</v>
      </c>
      <c r="F10" s="6" t="n">
        <v>11</v>
      </c>
      <c r="H10" s="6" t="n">
        <v>2145977</v>
      </c>
      <c r="L10" s="6" t="n">
        <v>2145988</v>
      </c>
    </row>
    <row r="11" spans="1:13">
      <c r="A11" s="4" t="s">
        <v>152</v>
      </c>
      <c r="F11" s="5" t="n">
        <v>11125</v>
      </c>
    </row>
    <row r="12" spans="1:13">
      <c r="A12" s="4" t="s">
        <v>153</v>
      </c>
      <c r="B12" s="5" t="n">
        <v>347357</v>
      </c>
      <c r="G12" s="5" t="n">
        <v>347357</v>
      </c>
      <c r="K12" s="5" t="n">
        <v>347357</v>
      </c>
    </row>
    <row r="13" spans="1:13">
      <c r="A13" s="4" t="s">
        <v>154</v>
      </c>
      <c r="B13" s="5" t="n">
        <v>-3460</v>
      </c>
      <c r="G13" s="5" t="n">
        <v>-3460</v>
      </c>
      <c r="K13" s="5" t="n">
        <v>-3460</v>
      </c>
    </row>
    <row r="14" spans="1:13">
      <c r="A14" s="4" t="s">
        <v>155</v>
      </c>
      <c r="B14" s="5" t="n">
        <v>750574</v>
      </c>
      <c r="D14" s="6" t="n">
        <v>315943</v>
      </c>
      <c r="M14" s="6" t="n">
        <v>750574</v>
      </c>
    </row>
    <row r="15" spans="1:13">
      <c r="A15" s="4" t="s">
        <v>156</v>
      </c>
      <c r="B15" s="5" t="n">
        <v>100531</v>
      </c>
      <c r="D15" s="5" t="n">
        <v>100996</v>
      </c>
      <c r="M15" s="5" t="n">
        <v>100531</v>
      </c>
    </row>
    <row r="16" spans="1:13">
      <c r="A16" s="4" t="s">
        <v>157</v>
      </c>
      <c r="B16" s="5" t="n">
        <v>-10561</v>
      </c>
      <c r="D16" s="5" t="n">
        <v>-7137</v>
      </c>
      <c r="M16" s="5" t="n">
        <v>-10561</v>
      </c>
    </row>
    <row r="17" spans="1:13">
      <c r="A17" s="4" t="s">
        <v>112</v>
      </c>
      <c r="B17" s="5" t="n">
        <v>-730283</v>
      </c>
      <c r="D17" s="5" t="n">
        <v>-42763</v>
      </c>
      <c r="I17" s="5" t="n">
        <v>-674914</v>
      </c>
      <c r="K17" s="5" t="n">
        <v>-674914</v>
      </c>
      <c r="M17" s="5" t="n">
        <v>-55369</v>
      </c>
    </row>
    <row r="18" spans="1:13">
      <c r="A18" s="4" t="s">
        <v>128</v>
      </c>
      <c r="B18" s="5" t="n">
        <v>-20184</v>
      </c>
      <c r="J18" s="5" t="n">
        <v>-20184</v>
      </c>
      <c r="K18" s="5" t="n">
        <v>-20184</v>
      </c>
    </row>
    <row r="19" spans="1:13">
      <c r="A19" s="4" t="s">
        <v>158</v>
      </c>
      <c r="B19" s="5" t="n">
        <v>5538086</v>
      </c>
      <c r="D19" s="5" t="n">
        <v>367039</v>
      </c>
      <c r="E19" s="6" t="n">
        <v>161</v>
      </c>
      <c r="G19" s="5" t="n">
        <v>7773727</v>
      </c>
      <c r="I19" s="5" t="n">
        <v>-2997237</v>
      </c>
      <c r="J19" s="5" t="n">
        <v>-23740</v>
      </c>
      <c r="K19" s="5" t="n">
        <v>4752911</v>
      </c>
      <c r="M19" s="5" t="n">
        <v>785175</v>
      </c>
    </row>
    <row r="20" spans="1:13">
      <c r="A20" s="4" t="s">
        <v>159</v>
      </c>
      <c r="E20" s="5" t="n">
        <v>161561</v>
      </c>
    </row>
    <row r="21" spans="1:13">
      <c r="A21" s="4" t="s">
        <v>160</v>
      </c>
      <c r="B21" s="5" t="n">
        <v>145613</v>
      </c>
      <c r="G21" s="5" t="n">
        <v>145613</v>
      </c>
      <c r="K21" s="5" t="n">
        <v>145613</v>
      </c>
    </row>
    <row r="22" spans="1:13">
      <c r="A22" s="4" t="s">
        <v>161</v>
      </c>
      <c r="B22" s="5" t="n">
        <v>-204102</v>
      </c>
      <c r="G22" s="5" t="n">
        <v>-204102</v>
      </c>
      <c r="K22" s="5" t="n">
        <v>-204102</v>
      </c>
    </row>
    <row r="23" spans="1:13">
      <c r="A23" s="4" t="s">
        <v>162</v>
      </c>
      <c r="B23" s="5" t="n">
        <v>52883</v>
      </c>
      <c r="G23" s="5" t="n">
        <v>52883</v>
      </c>
      <c r="K23" s="5" t="n">
        <v>52883</v>
      </c>
    </row>
    <row r="24" spans="1:13">
      <c r="A24" s="4" t="s">
        <v>145</v>
      </c>
      <c r="B24" s="5" t="n">
        <v>8714</v>
      </c>
      <c r="G24" s="5" t="n">
        <v>8714</v>
      </c>
      <c r="K24" s="5" t="n">
        <v>8714</v>
      </c>
    </row>
    <row r="25" spans="1:13">
      <c r="A25" s="4" t="s">
        <v>146</v>
      </c>
      <c r="B25" s="5" t="n">
        <v>230153</v>
      </c>
      <c r="E25" s="6" t="n">
        <v>2</v>
      </c>
      <c r="G25" s="5" t="n">
        <v>230151</v>
      </c>
      <c r="K25" s="5" t="n">
        <v>230153</v>
      </c>
    </row>
    <row r="26" spans="1:13">
      <c r="A26" s="4" t="s">
        <v>163</v>
      </c>
      <c r="E26" s="5" t="n">
        <v>1408</v>
      </c>
    </row>
    <row r="27" spans="1:13">
      <c r="A27" s="4" t="s">
        <v>147</v>
      </c>
      <c r="B27" s="5" t="n">
        <v>259385</v>
      </c>
      <c r="E27" s="6" t="n">
        <v>4</v>
      </c>
      <c r="G27" s="5" t="n">
        <v>259381</v>
      </c>
      <c r="K27" s="5" t="n">
        <v>259385</v>
      </c>
    </row>
    <row r="28" spans="1:13">
      <c r="A28" s="4" t="s">
        <v>148</v>
      </c>
      <c r="E28" s="5" t="n">
        <v>4257</v>
      </c>
    </row>
    <row r="29" spans="1:13">
      <c r="A29" s="4" t="s">
        <v>149</v>
      </c>
      <c r="B29" s="5" t="n">
        <v>399647</v>
      </c>
      <c r="E29" s="6" t="n">
        <v>2</v>
      </c>
      <c r="G29" s="5" t="n">
        <v>399645</v>
      </c>
      <c r="K29" s="5" t="n">
        <v>399647</v>
      </c>
    </row>
    <row r="30" spans="1:13">
      <c r="A30" s="4" t="s">
        <v>150</v>
      </c>
      <c r="E30" s="5" t="n">
        <v>1536</v>
      </c>
    </row>
    <row r="31" spans="1:13">
      <c r="A31" s="4" t="s">
        <v>151</v>
      </c>
      <c r="B31" s="5" t="n">
        <v>10528</v>
      </c>
      <c r="E31" s="6" t="n">
        <v>0</v>
      </c>
      <c r="G31" s="5" t="n">
        <v>10528</v>
      </c>
      <c r="K31" s="5" t="n">
        <v>10528</v>
      </c>
    </row>
    <row r="32" spans="1:13">
      <c r="A32" s="4" t="s">
        <v>152</v>
      </c>
      <c r="E32" s="5" t="n">
        <v>35</v>
      </c>
    </row>
    <row r="33" spans="1:13">
      <c r="A33" s="4" t="s">
        <v>153</v>
      </c>
      <c r="B33" s="5" t="n">
        <v>485822</v>
      </c>
      <c r="G33" s="5" t="n">
        <v>485822</v>
      </c>
      <c r="K33" s="5" t="n">
        <v>485822</v>
      </c>
    </row>
    <row r="34" spans="1:13">
      <c r="A34" s="4" t="s">
        <v>164</v>
      </c>
      <c r="B34" s="5" t="n">
        <v>597282</v>
      </c>
      <c r="D34" s="5" t="n">
        <v>192421</v>
      </c>
      <c r="M34" s="5" t="n">
        <v>597282</v>
      </c>
    </row>
    <row r="35" spans="1:13">
      <c r="A35" s="4" t="s">
        <v>165</v>
      </c>
      <c r="B35" s="5" t="n">
        <v>-163626</v>
      </c>
      <c r="D35" s="5" t="n">
        <v>-100703</v>
      </c>
      <c r="M35" s="5" t="n">
        <v>-163626</v>
      </c>
    </row>
    <row r="36" spans="1:13">
      <c r="A36" s="4" t="s">
        <v>166</v>
      </c>
      <c r="B36" s="5" t="n">
        <v>-409</v>
      </c>
      <c r="D36" s="5" t="n">
        <v>-2921</v>
      </c>
      <c r="M36" s="5" t="n">
        <v>-409</v>
      </c>
    </row>
    <row r="37" spans="1:13">
      <c r="A37" s="4" t="s">
        <v>112</v>
      </c>
      <c r="B37" s="5" t="n">
        <v>-2182476</v>
      </c>
      <c r="D37" s="5" t="n">
        <v>-58102</v>
      </c>
      <c r="I37" s="5" t="n">
        <v>-1961400</v>
      </c>
      <c r="K37" s="5" t="n">
        <v>-1961400</v>
      </c>
      <c r="M37" s="5" t="n">
        <v>-221076</v>
      </c>
    </row>
    <row r="38" spans="1:13">
      <c r="A38" s="4" t="s">
        <v>128</v>
      </c>
      <c r="B38" s="5" t="n">
        <v>57088</v>
      </c>
      <c r="J38" s="5" t="n">
        <v>57088</v>
      </c>
      <c r="K38" s="5" t="n">
        <v>57088</v>
      </c>
    </row>
    <row r="39" spans="1:13">
      <c r="A39" s="4" t="s">
        <v>167</v>
      </c>
      <c r="B39" s="5" t="n">
        <v>5234588</v>
      </c>
      <c r="D39" s="5" t="n">
        <v>397734</v>
      </c>
      <c r="E39" s="6" t="n">
        <v>169</v>
      </c>
      <c r="G39" s="5" t="n">
        <v>9178024</v>
      </c>
      <c r="I39" s="5" t="n">
        <v>-4974299</v>
      </c>
      <c r="J39" s="5" t="n">
        <v>33348</v>
      </c>
      <c r="K39" s="5" t="n">
        <v>4237242</v>
      </c>
      <c r="M39" s="5" t="n">
        <v>997346</v>
      </c>
    </row>
    <row r="40" spans="1:13">
      <c r="A40" s="4" t="s">
        <v>168</v>
      </c>
      <c r="E40" s="5" t="n">
        <v>168797</v>
      </c>
    </row>
    <row r="41" spans="1:13">
      <c r="A41" s="4" t="s">
        <v>169</v>
      </c>
      <c r="G41" s="5" t="n">
        <v>15662</v>
      </c>
      <c r="I41" s="5" t="n">
        <v>-15662</v>
      </c>
    </row>
    <row r="42" spans="1:13">
      <c r="A42" s="4" t="s">
        <v>145</v>
      </c>
      <c r="B42" s="5" t="n">
        <v>70</v>
      </c>
      <c r="G42" s="5" t="n">
        <v>70</v>
      </c>
      <c r="K42" s="5" t="n">
        <v>70</v>
      </c>
    </row>
    <row r="43" spans="1:13">
      <c r="A43" s="4" t="s">
        <v>146</v>
      </c>
      <c r="B43" s="5" t="n">
        <v>-40</v>
      </c>
      <c r="E43" s="6" t="n">
        <v>0</v>
      </c>
      <c r="G43" s="5" t="n">
        <v>-40</v>
      </c>
      <c r="K43" s="5" t="n">
        <v>-40</v>
      </c>
    </row>
    <row r="44" spans="1:13">
      <c r="A44" s="4" t="s">
        <v>163</v>
      </c>
      <c r="E44" s="5" t="n">
        <v>238</v>
      </c>
    </row>
    <row r="45" spans="1:13">
      <c r="A45" s="4" t="s">
        <v>147</v>
      </c>
      <c r="B45" s="5" t="n">
        <v>295723</v>
      </c>
      <c r="E45" s="6" t="n">
        <v>4</v>
      </c>
      <c r="G45" s="5" t="n">
        <v>295719</v>
      </c>
      <c r="K45" s="5" t="n">
        <v>295723</v>
      </c>
    </row>
    <row r="46" spans="1:13">
      <c r="A46" s="4" t="s">
        <v>148</v>
      </c>
      <c r="E46" s="5" t="n">
        <v>3568</v>
      </c>
    </row>
    <row r="47" spans="1:13">
      <c r="A47" s="4" t="s">
        <v>153</v>
      </c>
      <c r="B47" s="5" t="n">
        <v>775554</v>
      </c>
      <c r="G47" s="5" t="n">
        <v>775554</v>
      </c>
      <c r="K47" s="5" t="n">
        <v>775554</v>
      </c>
    </row>
    <row r="48" spans="1:13">
      <c r="A48" s="4" t="s">
        <v>164</v>
      </c>
      <c r="B48" s="5" t="n">
        <v>161399</v>
      </c>
      <c r="D48" s="5" t="n">
        <v>275736</v>
      </c>
      <c r="M48" s="5" t="n">
        <v>161399</v>
      </c>
    </row>
    <row r="49" spans="1:13">
      <c r="A49" s="4" t="s">
        <v>165</v>
      </c>
      <c r="B49" s="5" t="n">
        <v>-209994</v>
      </c>
      <c r="D49" s="5" t="n">
        <v>-61557</v>
      </c>
      <c r="M49" s="5" t="n">
        <v>-209994</v>
      </c>
    </row>
    <row r="50" spans="1:13">
      <c r="A50" s="4" t="s">
        <v>166</v>
      </c>
      <c r="B50" s="5" t="n">
        <v>-207</v>
      </c>
      <c r="D50" s="5" t="n">
        <v>-2829</v>
      </c>
      <c r="G50" s="5" t="n">
        <v>-207</v>
      </c>
      <c r="K50" s="5" t="n">
        <v>-207</v>
      </c>
    </row>
    <row r="51" spans="1:13">
      <c r="A51" s="4" t="s">
        <v>112</v>
      </c>
      <c r="B51" s="5" t="n">
        <v>-1001361</v>
      </c>
      <c r="D51" s="5" t="n">
        <v>-61221</v>
      </c>
      <c r="I51" s="5" t="n">
        <v>-976091</v>
      </c>
      <c r="K51" s="5" t="n">
        <v>-976091</v>
      </c>
      <c r="M51" s="5" t="n">
        <v>-25270</v>
      </c>
    </row>
    <row r="52" spans="1:13">
      <c r="A52" s="4" t="s">
        <v>128</v>
      </c>
      <c r="B52" s="5" t="n">
        <v>-41566</v>
      </c>
      <c r="J52" s="5" t="n">
        <v>-41566</v>
      </c>
      <c r="K52" s="5" t="n">
        <v>-41566</v>
      </c>
    </row>
    <row r="53" spans="1:13">
      <c r="A53" s="4" t="s">
        <v>170</v>
      </c>
      <c r="B53" s="5" t="n">
        <v>5757640</v>
      </c>
      <c r="D53" s="5" t="n">
        <v>555964</v>
      </c>
      <c r="E53" s="6" t="n">
        <v>173</v>
      </c>
      <c r="G53" s="6" t="n">
        <v>10249120</v>
      </c>
      <c r="I53" s="5" t="n">
        <v>-5317832</v>
      </c>
      <c r="J53" s="6" t="n">
        <v>-8218</v>
      </c>
      <c r="K53" s="5" t="n">
        <v>4923243</v>
      </c>
      <c r="M53" s="5" t="n">
        <v>834397</v>
      </c>
    </row>
    <row r="54" spans="1:13">
      <c r="A54" s="4" t="s">
        <v>171</v>
      </c>
      <c r="E54" s="5" t="n">
        <v>172603</v>
      </c>
    </row>
    <row r="55" spans="1:13">
      <c r="A55" s="4" t="s">
        <v>172</v>
      </c>
      <c r="B55" s="5" t="n">
        <v>534088</v>
      </c>
      <c r="D55" s="6" t="n">
        <v>8101</v>
      </c>
      <c r="I55" s="5" t="n">
        <v>623172</v>
      </c>
      <c r="K55" s="5" t="n">
        <v>623172</v>
      </c>
      <c r="M55" s="6" t="n">
        <v>-89084</v>
      </c>
    </row>
    <row r="56" spans="1:13">
      <c r="A56" s="4" t="s">
        <v>173</v>
      </c>
      <c r="B56" s="6" t="n">
        <v>9386</v>
      </c>
      <c r="I56" s="6" t="n">
        <v>9386</v>
      </c>
      <c r="K56" s="6" t="n">
        <v>93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91</v>
      </c>
    </row>
    <row r="3" spans="1:4">
      <c r="A3" s="4" t="s">
        <v>613</v>
      </c>
    </row>
    <row r="4" spans="1:4">
      <c r="A4" s="3" t="s">
        <v>614</v>
      </c>
    </row>
    <row r="5" spans="1:4">
      <c r="A5" s="4" t="s">
        <v>615</v>
      </c>
      <c r="B5" s="5" t="n">
        <v>9928789</v>
      </c>
      <c r="C5" s="5" t="n">
        <v>10456363</v>
      </c>
      <c r="D5" s="5" t="n">
        <v>12091473</v>
      </c>
    </row>
    <row r="6" spans="1:4">
      <c r="A6" s="4" t="s">
        <v>616</v>
      </c>
    </row>
    <row r="7" spans="1:4">
      <c r="A7" s="3" t="s">
        <v>614</v>
      </c>
    </row>
    <row r="8" spans="1:4">
      <c r="A8" s="4" t="s">
        <v>615</v>
      </c>
      <c r="B8" s="5" t="n">
        <v>1432656</v>
      </c>
      <c r="C8" s="5" t="n">
        <v>2315463</v>
      </c>
      <c r="D8" s="5" t="n">
        <v>841191</v>
      </c>
    </row>
    <row r="9" spans="1:4">
      <c r="A9" s="4" t="s">
        <v>617</v>
      </c>
    </row>
    <row r="10" spans="1:4">
      <c r="A10" s="3" t="s">
        <v>614</v>
      </c>
    </row>
    <row r="11" spans="1:4">
      <c r="A11" s="4" t="s">
        <v>615</v>
      </c>
      <c r="B11" s="5" t="n">
        <v>214213</v>
      </c>
      <c r="C11" s="5" t="n">
        <v>579137</v>
      </c>
      <c r="D11" s="5" t="n">
        <v>26270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8</v>
      </c>
      <c r="B1" s="2" t="s">
        <v>2</v>
      </c>
      <c r="C1" s="2" t="s">
        <v>35</v>
      </c>
      <c r="D1" s="2" t="s">
        <v>91</v>
      </c>
      <c r="E1" s="2" t="s">
        <v>619</v>
      </c>
    </row>
    <row r="2" spans="1:5">
      <c r="A2" s="3" t="s">
        <v>232</v>
      </c>
    </row>
    <row r="3" spans="1:5">
      <c r="A3" s="4" t="s">
        <v>37</v>
      </c>
      <c r="B3" s="6" t="n">
        <v>3685618</v>
      </c>
      <c r="C3" s="6" t="n">
        <v>3367914</v>
      </c>
      <c r="D3" s="6" t="n">
        <v>3393216</v>
      </c>
      <c r="E3" s="6" t="n">
        <v>1196908</v>
      </c>
    </row>
    <row r="4" spans="1:5">
      <c r="A4" s="4" t="s">
        <v>38</v>
      </c>
      <c r="B4" s="5" t="n">
        <v>192551</v>
      </c>
      <c r="C4" s="5" t="n">
        <v>155323</v>
      </c>
      <c r="D4" s="5" t="n">
        <v>105519</v>
      </c>
      <c r="E4" s="5" t="n">
        <v>5961</v>
      </c>
    </row>
    <row r="5" spans="1:5">
      <c r="A5" s="4" t="s">
        <v>47</v>
      </c>
      <c r="B5" s="5" t="n">
        <v>398219</v>
      </c>
      <c r="C5" s="5" t="n">
        <v>441722</v>
      </c>
      <c r="D5" s="5" t="n">
        <v>268165</v>
      </c>
      <c r="E5" s="5" t="n">
        <v>31522</v>
      </c>
    </row>
    <row r="6" spans="1:5">
      <c r="A6" s="4" t="s">
        <v>620</v>
      </c>
      <c r="B6" s="6" t="n">
        <v>4276388</v>
      </c>
      <c r="C6" s="6" t="n">
        <v>3964959</v>
      </c>
      <c r="D6" s="6" t="n">
        <v>3766900</v>
      </c>
      <c r="E6" s="6" t="n">
        <v>12343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504</v>
      </c>
    </row>
    <row r="2" spans="1:2">
      <c r="A2" s="3" t="s">
        <v>232</v>
      </c>
    </row>
    <row r="3" spans="1:2">
      <c r="A3" s="4" t="s">
        <v>622</v>
      </c>
      <c r="B3" s="9" t="n">
        <v>22.6</v>
      </c>
    </row>
    <row r="4" spans="1:2">
      <c r="A4" s="4" t="s">
        <v>623</v>
      </c>
      <c r="B4" s="9" t="n">
        <v>16.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624</v>
      </c>
      <c r="B1" s="2" t="s">
        <v>1</v>
      </c>
    </row>
    <row r="2" spans="1:2">
      <c r="B2" s="2" t="s">
        <v>2</v>
      </c>
    </row>
    <row r="3" spans="1:2">
      <c r="A3" s="4" t="s">
        <v>539</v>
      </c>
    </row>
    <row r="4" spans="1:2">
      <c r="A4" s="3" t="s">
        <v>625</v>
      </c>
    </row>
    <row r="5" spans="1:2">
      <c r="A5" s="4" t="s">
        <v>626</v>
      </c>
      <c r="B5" s="4" t="s">
        <v>522</v>
      </c>
    </row>
    <row r="6" spans="1:2">
      <c r="A6" s="4" t="s">
        <v>577</v>
      </c>
    </row>
    <row r="7" spans="1:2">
      <c r="A7" s="3" t="s">
        <v>625</v>
      </c>
    </row>
    <row r="8" spans="1:2">
      <c r="A8" s="4" t="s">
        <v>626</v>
      </c>
      <c r="B8" s="4" t="s">
        <v>522</v>
      </c>
    </row>
    <row r="9" spans="1:2">
      <c r="A9" s="4" t="s">
        <v>567</v>
      </c>
    </row>
    <row r="10" spans="1:2">
      <c r="A10" s="3" t="s">
        <v>625</v>
      </c>
    </row>
    <row r="11" spans="1:2">
      <c r="A11" s="4" t="s">
        <v>627</v>
      </c>
      <c r="B11" s="4" t="s">
        <v>628</v>
      </c>
    </row>
    <row r="12" spans="1:2">
      <c r="A12" s="4" t="s">
        <v>570</v>
      </c>
    </row>
    <row r="13" spans="1:2">
      <c r="A13" s="3" t="s">
        <v>625</v>
      </c>
    </row>
    <row r="14" spans="1:2">
      <c r="A14" s="4" t="s">
        <v>626</v>
      </c>
      <c r="B14" s="4" t="s">
        <v>57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629</v>
      </c>
      <c r="B1" s="2" t="s">
        <v>1</v>
      </c>
    </row>
    <row r="2" spans="1:2">
      <c r="B2" s="2" t="s">
        <v>2</v>
      </c>
    </row>
    <row r="3" spans="1:2">
      <c r="A3" s="4" t="s">
        <v>630</v>
      </c>
    </row>
    <row r="4" spans="1:2">
      <c r="A4" s="3" t="s">
        <v>625</v>
      </c>
    </row>
    <row r="5" spans="1:2">
      <c r="A5" s="4" t="s">
        <v>540</v>
      </c>
      <c r="B5" s="4" t="s">
        <v>578</v>
      </c>
    </row>
    <row r="6" spans="1:2">
      <c r="A6" s="4" t="s">
        <v>631</v>
      </c>
    </row>
    <row r="7" spans="1:2">
      <c r="A7" s="3" t="s">
        <v>625</v>
      </c>
    </row>
    <row r="8" spans="1:2">
      <c r="A8" s="4" t="s">
        <v>540</v>
      </c>
      <c r="B8" s="4" t="s">
        <v>632</v>
      </c>
    </row>
    <row r="9" spans="1:2">
      <c r="A9" s="4" t="s">
        <v>633</v>
      </c>
    </row>
    <row r="10" spans="1:2">
      <c r="A10" s="3" t="s">
        <v>625</v>
      </c>
    </row>
    <row r="11" spans="1:2">
      <c r="A11" s="4" t="s">
        <v>540</v>
      </c>
      <c r="B11" s="4" t="s">
        <v>580</v>
      </c>
    </row>
    <row r="12" spans="1:2">
      <c r="A12" s="4" t="s">
        <v>634</v>
      </c>
    </row>
    <row r="13" spans="1:2">
      <c r="A13" s="3" t="s">
        <v>625</v>
      </c>
    </row>
    <row r="14" spans="1:2">
      <c r="A14" s="4" t="s">
        <v>540</v>
      </c>
      <c r="B14" s="4" t="s">
        <v>635</v>
      </c>
    </row>
    <row r="15" spans="1:2">
      <c r="A15" s="4" t="s">
        <v>636</v>
      </c>
    </row>
    <row r="16" spans="1:2">
      <c r="A16" s="3" t="s">
        <v>625</v>
      </c>
    </row>
    <row r="17" spans="1:2">
      <c r="A17" s="4" t="s">
        <v>540</v>
      </c>
      <c r="B17" s="4" t="s">
        <v>522</v>
      </c>
    </row>
    <row r="18" spans="1:2">
      <c r="A18" s="4" t="s">
        <v>637</v>
      </c>
    </row>
    <row r="19" spans="1:2">
      <c r="A19" s="3" t="s">
        <v>625</v>
      </c>
    </row>
    <row r="20" spans="1:2">
      <c r="A20" s="4" t="s">
        <v>540</v>
      </c>
      <c r="B20" s="4" t="s">
        <v>5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91</v>
      </c>
    </row>
    <row r="3" spans="1:4">
      <c r="A3" s="3" t="s">
        <v>639</v>
      </c>
    </row>
    <row r="4" spans="1:4">
      <c r="A4" s="4" t="s">
        <v>640</v>
      </c>
      <c r="B4" s="6" t="n">
        <v>401790</v>
      </c>
      <c r="C4" s="6" t="n">
        <v>266655</v>
      </c>
      <c r="D4" s="6" t="n">
        <v>180754</v>
      </c>
    </row>
    <row r="5" spans="1:4">
      <c r="A5" s="4" t="s">
        <v>641</v>
      </c>
      <c r="C5" s="5" t="n">
        <v>4737</v>
      </c>
      <c r="D5" s="5" t="n">
        <v>31366</v>
      </c>
    </row>
    <row r="6" spans="1:4">
      <c r="A6" s="4" t="s">
        <v>642</v>
      </c>
      <c r="B6" s="5" t="n">
        <v>-209124</v>
      </c>
      <c r="C6" s="5" t="n">
        <v>-122510</v>
      </c>
      <c r="D6" s="5" t="n">
        <v>-79147</v>
      </c>
    </row>
    <row r="7" spans="1:4">
      <c r="A7" s="4" t="s">
        <v>643</v>
      </c>
      <c r="B7" s="5" t="n">
        <v>-26294</v>
      </c>
      <c r="C7" s="5" t="n">
        <v>4342</v>
      </c>
      <c r="D7" s="5" t="n">
        <v>-20084</v>
      </c>
    </row>
    <row r="8" spans="1:4">
      <c r="A8" s="4" t="s">
        <v>644</v>
      </c>
      <c r="B8" s="5" t="n">
        <v>37139</v>
      </c>
    </row>
    <row r="9" spans="1:4">
      <c r="A9" s="4" t="s">
        <v>645</v>
      </c>
      <c r="B9" s="5" t="n">
        <v>544315</v>
      </c>
      <c r="C9" s="5" t="n">
        <v>248566</v>
      </c>
      <c r="D9" s="5" t="n">
        <v>153766</v>
      </c>
    </row>
    <row r="10" spans="1:4">
      <c r="A10" s="4" t="s">
        <v>646</v>
      </c>
      <c r="B10" s="6" t="n">
        <v>747826</v>
      </c>
      <c r="C10" s="6" t="n">
        <v>401790</v>
      </c>
      <c r="D10" s="6" t="n">
        <v>26665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6"/>
    <col customWidth="1" max="8" min="8" width="14"/>
  </cols>
  <sheetData>
    <row r="1" spans="1:8">
      <c r="A1" s="1" t="s">
        <v>647</v>
      </c>
      <c r="B1" s="2" t="s">
        <v>648</v>
      </c>
      <c r="C1" s="2" t="s">
        <v>649</v>
      </c>
      <c r="D1" s="2" t="s">
        <v>91</v>
      </c>
      <c r="E1" s="2" t="s">
        <v>484</v>
      </c>
      <c r="F1" s="2" t="s">
        <v>91</v>
      </c>
      <c r="G1" s="2" t="s">
        <v>2</v>
      </c>
      <c r="H1" s="2" t="s">
        <v>35</v>
      </c>
    </row>
    <row r="2" spans="1:8">
      <c r="A2" s="4" t="s">
        <v>385</v>
      </c>
    </row>
    <row r="3" spans="1:8">
      <c r="A3" s="3" t="s">
        <v>650</v>
      </c>
    </row>
    <row r="4" spans="1:8">
      <c r="A4" s="4" t="s">
        <v>651</v>
      </c>
      <c r="G4" s="4" t="s">
        <v>652</v>
      </c>
    </row>
    <row r="5" spans="1:8">
      <c r="A5" s="4" t="s">
        <v>653</v>
      </c>
      <c r="B5" s="6" t="n">
        <v>109500</v>
      </c>
    </row>
    <row r="6" spans="1:8">
      <c r="A6" s="4" t="s">
        <v>654</v>
      </c>
      <c r="B6" s="6" t="n">
        <v>25800</v>
      </c>
    </row>
    <row r="7" spans="1:8">
      <c r="A7" s="4" t="s">
        <v>655</v>
      </c>
      <c r="G7" s="4" t="s">
        <v>656</v>
      </c>
    </row>
    <row r="8" spans="1:8">
      <c r="A8" s="4" t="s">
        <v>657</v>
      </c>
      <c r="E8" s="6" t="n">
        <v>25800</v>
      </c>
    </row>
    <row r="9" spans="1:8">
      <c r="A9" s="4" t="s">
        <v>390</v>
      </c>
    </row>
    <row r="10" spans="1:8">
      <c r="A10" s="3" t="s">
        <v>650</v>
      </c>
    </row>
    <row r="11" spans="1:8">
      <c r="A11" s="4" t="s">
        <v>651</v>
      </c>
      <c r="G11" s="4" t="s">
        <v>658</v>
      </c>
    </row>
    <row r="12" spans="1:8">
      <c r="A12" s="4" t="s">
        <v>659</v>
      </c>
      <c r="C12" s="4" t="s">
        <v>660</v>
      </c>
    </row>
    <row r="13" spans="1:8">
      <c r="A13" s="4" t="s">
        <v>661</v>
      </c>
      <c r="C13" s="4" t="s">
        <v>662</v>
      </c>
    </row>
    <row r="14" spans="1:8">
      <c r="A14" s="4" t="s">
        <v>663</v>
      </c>
      <c r="C14" s="6" t="n">
        <v>95900</v>
      </c>
    </row>
    <row r="15" spans="1:8">
      <c r="A15" s="4" t="s">
        <v>664</v>
      </c>
      <c r="C15" s="5" t="n">
        <v>21700</v>
      </c>
    </row>
    <row r="16" spans="1:8">
      <c r="A16" s="4" t="s">
        <v>665</v>
      </c>
      <c r="C16" s="6" t="n">
        <v>30981</v>
      </c>
      <c r="F16" s="6" t="n">
        <v>88700</v>
      </c>
    </row>
    <row r="17" spans="1:8">
      <c r="A17" s="4" t="s">
        <v>666</v>
      </c>
      <c r="H17" s="6" t="n">
        <v>11600</v>
      </c>
    </row>
    <row r="18" spans="1:8">
      <c r="A18" s="4" t="s">
        <v>667</v>
      </c>
      <c r="H18" s="6" t="n">
        <v>46200</v>
      </c>
    </row>
    <row r="19" spans="1:8">
      <c r="A19" s="4" t="s">
        <v>668</v>
      </c>
      <c r="D19" s="6" t="n">
        <v>84100</v>
      </c>
    </row>
    <row r="20" spans="1:8">
      <c r="A20" s="4" t="s">
        <v>669</v>
      </c>
      <c r="D20" s="6" t="n">
        <v>682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0</v>
      </c>
      <c r="B1" s="2" t="s">
        <v>648</v>
      </c>
      <c r="C1" s="2" t="s">
        <v>649</v>
      </c>
      <c r="D1" s="2" t="s">
        <v>91</v>
      </c>
      <c r="E1" s="2" t="s">
        <v>2</v>
      </c>
      <c r="F1" s="2" t="s">
        <v>35</v>
      </c>
    </row>
    <row r="2" spans="1:6">
      <c r="A2" s="3" t="s">
        <v>671</v>
      </c>
    </row>
    <row r="3" spans="1:6">
      <c r="A3" s="4" t="s">
        <v>45</v>
      </c>
      <c r="E3" s="6" t="n">
        <v>68159</v>
      </c>
      <c r="F3" s="6" t="n">
        <v>60237</v>
      </c>
    </row>
    <row r="4" spans="1:6">
      <c r="A4" s="4" t="s">
        <v>385</v>
      </c>
    </row>
    <row r="5" spans="1:6">
      <c r="A5" s="3" t="s">
        <v>672</v>
      </c>
    </row>
    <row r="6" spans="1:6">
      <c r="A6" s="4" t="s">
        <v>37</v>
      </c>
      <c r="B6" s="6" t="n">
        <v>334</v>
      </c>
    </row>
    <row r="7" spans="1:6">
      <c r="A7" s="4" t="s">
        <v>191</v>
      </c>
      <c r="B7" s="5" t="n">
        <v>42947</v>
      </c>
    </row>
    <row r="8" spans="1:6">
      <c r="A8" s="4" t="s">
        <v>40</v>
      </c>
      <c r="B8" s="5" t="n">
        <v>10031</v>
      </c>
    </row>
    <row r="9" spans="1:6">
      <c r="A9" s="4" t="s">
        <v>673</v>
      </c>
      <c r="B9" s="5" t="n">
        <v>44030</v>
      </c>
    </row>
    <row r="10" spans="1:6">
      <c r="A10" s="4" t="s">
        <v>674</v>
      </c>
      <c r="B10" s="5" t="n">
        <v>21723</v>
      </c>
    </row>
    <row r="11" spans="1:6">
      <c r="A11" s="4" t="s">
        <v>675</v>
      </c>
      <c r="B11" s="5" t="n">
        <v>1998</v>
      </c>
    </row>
    <row r="12" spans="1:6">
      <c r="A12" s="4" t="s">
        <v>676</v>
      </c>
      <c r="B12" s="5" t="n">
        <v>121063</v>
      </c>
    </row>
    <row r="13" spans="1:6">
      <c r="A13" s="3" t="s">
        <v>671</v>
      </c>
    </row>
    <row r="14" spans="1:6">
      <c r="A14" s="4" t="s">
        <v>51</v>
      </c>
      <c r="B14" s="5" t="n">
        <v>-19975</v>
      </c>
    </row>
    <row r="15" spans="1:6">
      <c r="A15" s="4" t="s">
        <v>677</v>
      </c>
      <c r="B15" s="5" t="n">
        <v>-12403</v>
      </c>
    </row>
    <row r="16" spans="1:6">
      <c r="A16" s="4" t="s">
        <v>678</v>
      </c>
      <c r="B16" s="5" t="n">
        <v>-9220</v>
      </c>
    </row>
    <row r="17" spans="1:6">
      <c r="A17" s="4" t="s">
        <v>62</v>
      </c>
      <c r="B17" s="5" t="n">
        <v>-10049</v>
      </c>
    </row>
    <row r="18" spans="1:6">
      <c r="A18" s="4" t="s">
        <v>679</v>
      </c>
      <c r="B18" s="5" t="n">
        <v>-51647</v>
      </c>
    </row>
    <row r="19" spans="1:6">
      <c r="A19" s="4" t="s">
        <v>680</v>
      </c>
      <c r="B19" s="5" t="n">
        <v>69416</v>
      </c>
    </row>
    <row r="20" spans="1:6">
      <c r="A20" s="4" t="s">
        <v>45</v>
      </c>
      <c r="B20" s="5" t="n">
        <v>40065</v>
      </c>
    </row>
    <row r="21" spans="1:6">
      <c r="A21" s="4" t="s">
        <v>681</v>
      </c>
      <c r="B21" s="6" t="n">
        <v>109481</v>
      </c>
    </row>
    <row r="22" spans="1:6">
      <c r="A22" s="4" t="s">
        <v>390</v>
      </c>
    </row>
    <row r="23" spans="1:6">
      <c r="A23" s="3" t="s">
        <v>672</v>
      </c>
    </row>
    <row r="24" spans="1:6">
      <c r="A24" s="4" t="s">
        <v>37</v>
      </c>
      <c r="C24" s="6" t="n">
        <v>213523</v>
      </c>
    </row>
    <row r="25" spans="1:6">
      <c r="A25" s="4" t="s">
        <v>191</v>
      </c>
      <c r="C25" s="5" t="n">
        <v>74619</v>
      </c>
    </row>
    <row r="26" spans="1:6">
      <c r="A26" s="4" t="s">
        <v>40</v>
      </c>
      <c r="C26" s="5" t="n">
        <v>191878</v>
      </c>
    </row>
    <row r="27" spans="1:6">
      <c r="A27" s="4" t="s">
        <v>682</v>
      </c>
      <c r="C27" s="5" t="n">
        <v>5781496</v>
      </c>
    </row>
    <row r="28" spans="1:6">
      <c r="A28" s="4" t="s">
        <v>673</v>
      </c>
      <c r="C28" s="5" t="n">
        <v>1056312</v>
      </c>
    </row>
    <row r="29" spans="1:6">
      <c r="A29" s="4" t="s">
        <v>46</v>
      </c>
      <c r="C29" s="5" t="n">
        <v>498141</v>
      </c>
    </row>
    <row r="30" spans="1:6">
      <c r="A30" s="4" t="s">
        <v>38</v>
      </c>
      <c r="C30" s="5" t="n">
        <v>129196</v>
      </c>
    </row>
    <row r="31" spans="1:6">
      <c r="A31" s="4" t="s">
        <v>674</v>
      </c>
      <c r="C31" s="5" t="n">
        <v>356510</v>
      </c>
    </row>
    <row r="32" spans="1:6">
      <c r="A32" s="4" t="s">
        <v>675</v>
      </c>
      <c r="C32" s="5" t="n">
        <v>199864</v>
      </c>
    </row>
    <row r="33" spans="1:6">
      <c r="A33" s="4" t="s">
        <v>676</v>
      </c>
      <c r="C33" s="5" t="n">
        <v>8501539</v>
      </c>
    </row>
    <row r="34" spans="1:6">
      <c r="A34" s="3" t="s">
        <v>671</v>
      </c>
    </row>
    <row r="35" spans="1:6">
      <c r="A35" s="4" t="s">
        <v>51</v>
      </c>
      <c r="C35" s="5" t="n">
        <v>-230078</v>
      </c>
    </row>
    <row r="36" spans="1:6">
      <c r="A36" s="4" t="s">
        <v>677</v>
      </c>
      <c r="C36" s="5" t="n">
        <v>-284765</v>
      </c>
    </row>
    <row r="37" spans="1:6">
      <c r="A37" s="4" t="s">
        <v>678</v>
      </c>
      <c r="C37" s="5" t="n">
        <v>-3403840</v>
      </c>
    </row>
    <row r="38" spans="1:6">
      <c r="A38" s="4" t="s">
        <v>683</v>
      </c>
      <c r="C38" s="5" t="n">
        <v>-121290</v>
      </c>
    </row>
    <row r="39" spans="1:6">
      <c r="A39" s="4" t="s">
        <v>684</v>
      </c>
      <c r="C39" s="5" t="n">
        <v>-271128</v>
      </c>
    </row>
    <row r="40" spans="1:6">
      <c r="A40" s="4" t="s">
        <v>62</v>
      </c>
      <c r="C40" s="5" t="n">
        <v>-950423</v>
      </c>
    </row>
    <row r="41" spans="1:6">
      <c r="A41" s="4" t="s">
        <v>679</v>
      </c>
      <c r="C41" s="5" t="n">
        <v>-5261524</v>
      </c>
    </row>
    <row r="42" spans="1:6">
      <c r="A42" s="4" t="s">
        <v>680</v>
      </c>
      <c r="C42" s="5" t="n">
        <v>3240015</v>
      </c>
    </row>
    <row r="43" spans="1:6">
      <c r="A43" s="4" t="s">
        <v>685</v>
      </c>
      <c r="C43" s="5" t="n">
        <v>-1066517</v>
      </c>
    </row>
    <row r="44" spans="1:6">
      <c r="A44" s="4" t="s">
        <v>686</v>
      </c>
      <c r="C44" s="5" t="n">
        <v>3460</v>
      </c>
    </row>
    <row r="45" spans="1:6">
      <c r="A45" s="4" t="s">
        <v>687</v>
      </c>
      <c r="C45" s="5" t="n">
        <v>2176958</v>
      </c>
    </row>
    <row r="46" spans="1:6">
      <c r="A46" s="4" t="s">
        <v>688</v>
      </c>
      <c r="C46" s="5" t="n">
        <v>-30981</v>
      </c>
      <c r="D46" s="6" t="n">
        <v>-88700</v>
      </c>
    </row>
    <row r="47" spans="1:6">
      <c r="A47" s="4" t="s">
        <v>681</v>
      </c>
      <c r="C47" s="6" t="n">
        <v>214597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5</v>
      </c>
    </row>
    <row r="3" spans="1:3">
      <c r="A3" s="3" t="s">
        <v>650</v>
      </c>
    </row>
    <row r="4" spans="1:3">
      <c r="A4" s="4" t="s">
        <v>690</v>
      </c>
      <c r="B4" s="6" t="n">
        <v>406372</v>
      </c>
      <c r="C4" s="6" t="n">
        <v>404912</v>
      </c>
    </row>
    <row r="5" spans="1:3">
      <c r="A5" s="4" t="s">
        <v>385</v>
      </c>
    </row>
    <row r="6" spans="1:3">
      <c r="A6" s="3" t="s">
        <v>650</v>
      </c>
    </row>
    <row r="7" spans="1:3">
      <c r="A7" s="4" t="s">
        <v>690</v>
      </c>
      <c r="B7" s="5" t="n">
        <v>21723</v>
      </c>
    </row>
    <row r="8" spans="1:3">
      <c r="A8" s="4" t="s">
        <v>691</v>
      </c>
    </row>
    <row r="9" spans="1:3">
      <c r="A9" s="3" t="s">
        <v>650</v>
      </c>
    </row>
    <row r="10" spans="1:3">
      <c r="A10" s="4" t="s">
        <v>692</v>
      </c>
      <c r="B10" s="6" t="n">
        <v>3341</v>
      </c>
    </row>
    <row r="11" spans="1:3">
      <c r="A11" s="4" t="s">
        <v>693</v>
      </c>
      <c r="B11" s="4" t="s">
        <v>580</v>
      </c>
    </row>
    <row r="12" spans="1:3">
      <c r="A12" s="4" t="s">
        <v>694</v>
      </c>
    </row>
    <row r="13" spans="1:3">
      <c r="A13" s="3" t="s">
        <v>650</v>
      </c>
    </row>
    <row r="14" spans="1:3">
      <c r="A14" s="4" t="s">
        <v>692</v>
      </c>
      <c r="B14" s="6" t="n">
        <v>843</v>
      </c>
    </row>
    <row r="15" spans="1:3">
      <c r="A15" s="4" t="s">
        <v>693</v>
      </c>
      <c r="B15" s="4" t="s">
        <v>578</v>
      </c>
    </row>
    <row r="16" spans="1:3">
      <c r="A16" s="4" t="s">
        <v>390</v>
      </c>
    </row>
    <row r="17" spans="1:3">
      <c r="A17" s="3" t="s">
        <v>650</v>
      </c>
    </row>
    <row r="18" spans="1:3">
      <c r="A18" s="4" t="s">
        <v>690</v>
      </c>
      <c r="B18" s="6" t="n">
        <v>356510</v>
      </c>
    </row>
    <row r="19" spans="1:3">
      <c r="A19" s="4" t="s">
        <v>695</v>
      </c>
    </row>
    <row r="20" spans="1:3">
      <c r="A20" s="3" t="s">
        <v>650</v>
      </c>
    </row>
    <row r="21" spans="1:3">
      <c r="A21" s="4" t="s">
        <v>692</v>
      </c>
      <c r="B21" s="5" t="n">
        <v>86832</v>
      </c>
    </row>
    <row r="22" spans="1:3">
      <c r="A22" s="4" t="s">
        <v>696</v>
      </c>
    </row>
    <row r="23" spans="1:3">
      <c r="A23" s="3" t="s">
        <v>650</v>
      </c>
    </row>
    <row r="24" spans="1:3">
      <c r="A24" s="4" t="s">
        <v>692</v>
      </c>
      <c r="B24" s="6" t="n">
        <v>12528</v>
      </c>
    </row>
    <row r="25" spans="1:3">
      <c r="A25" s="4" t="s">
        <v>693</v>
      </c>
      <c r="B25" s="4" t="s">
        <v>574</v>
      </c>
    </row>
    <row r="26" spans="1:3">
      <c r="A26" s="4" t="s">
        <v>697</v>
      </c>
    </row>
    <row r="27" spans="1:3">
      <c r="A27" s="3" t="s">
        <v>650</v>
      </c>
    </row>
    <row r="28" spans="1:3">
      <c r="A28" s="4" t="s">
        <v>692</v>
      </c>
      <c r="B28" s="6" t="n">
        <v>113361</v>
      </c>
    </row>
    <row r="29" spans="1:3">
      <c r="A29" s="4" t="s">
        <v>693</v>
      </c>
      <c r="B29" s="4" t="s">
        <v>698</v>
      </c>
    </row>
    <row r="30" spans="1:3">
      <c r="A30" s="4" t="s">
        <v>699</v>
      </c>
    </row>
    <row r="31" spans="1:3">
      <c r="A31" s="3" t="s">
        <v>650</v>
      </c>
    </row>
    <row r="32" spans="1:3">
      <c r="A32" s="4" t="s">
        <v>692</v>
      </c>
      <c r="B32" s="6" t="n">
        <v>3236</v>
      </c>
    </row>
    <row r="33" spans="1:3">
      <c r="A33" s="4" t="s">
        <v>693</v>
      </c>
      <c r="B33" s="4" t="s">
        <v>700</v>
      </c>
    </row>
    <row r="34" spans="1:3">
      <c r="A34" s="4" t="s">
        <v>701</v>
      </c>
    </row>
    <row r="35" spans="1:3">
      <c r="A35" s="3" t="s">
        <v>650</v>
      </c>
    </row>
    <row r="36" spans="1:3">
      <c r="A36" s="4" t="s">
        <v>692</v>
      </c>
      <c r="B36" s="6" t="n">
        <v>1775</v>
      </c>
    </row>
    <row r="37" spans="1:3">
      <c r="A37" s="4" t="s">
        <v>693</v>
      </c>
      <c r="B37" s="4" t="s">
        <v>698</v>
      </c>
    </row>
    <row r="38" spans="1:3">
      <c r="A38" s="4" t="s">
        <v>702</v>
      </c>
    </row>
    <row r="39" spans="1:3">
      <c r="A39" s="3" t="s">
        <v>650</v>
      </c>
    </row>
    <row r="40" spans="1:3">
      <c r="A40" s="4" t="s">
        <v>692</v>
      </c>
      <c r="B40" s="6" t="n">
        <v>43500</v>
      </c>
    </row>
    <row r="41" spans="1:3">
      <c r="A41" s="4" t="s">
        <v>693</v>
      </c>
      <c r="B41" s="4" t="s">
        <v>580</v>
      </c>
    </row>
    <row r="42" spans="1:3">
      <c r="A42" s="4" t="s">
        <v>703</v>
      </c>
    </row>
    <row r="43" spans="1:3">
      <c r="A43" s="3" t="s">
        <v>650</v>
      </c>
    </row>
    <row r="44" spans="1:3">
      <c r="A44" s="4" t="s">
        <v>692</v>
      </c>
      <c r="B44" s="6" t="n">
        <v>112817</v>
      </c>
    </row>
    <row r="45" spans="1:3">
      <c r="A45" s="4" t="s">
        <v>693</v>
      </c>
      <c r="B45" s="4" t="s">
        <v>63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705</v>
      </c>
    </row>
    <row r="2" spans="1:2">
      <c r="A2" s="3" t="s">
        <v>650</v>
      </c>
    </row>
    <row r="3" spans="1:2">
      <c r="A3" s="4" t="s">
        <v>706</v>
      </c>
      <c r="B3" s="6" t="n">
        <v>2058477</v>
      </c>
    </row>
    <row r="4" spans="1:2">
      <c r="A4" s="4" t="s">
        <v>707</v>
      </c>
      <c r="B4" s="5" t="n">
        <v>87500</v>
      </c>
    </row>
    <row r="5" spans="1:2">
      <c r="A5" s="4" t="s">
        <v>681</v>
      </c>
      <c r="B5" s="6" t="n">
        <v>21459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v>
      </c>
      <c r="B1" s="2" t="s">
        <v>1</v>
      </c>
    </row>
    <row r="2" spans="1:3">
      <c r="B2" s="2" t="s">
        <v>35</v>
      </c>
      <c r="C2" s="2" t="s">
        <v>91</v>
      </c>
    </row>
    <row r="3" spans="1:3">
      <c r="A3" s="4" t="s">
        <v>175</v>
      </c>
      <c r="B3" s="6" t="n">
        <v>262</v>
      </c>
      <c r="C3" s="6" t="n">
        <v>215</v>
      </c>
    </row>
    <row r="4" spans="1:3">
      <c r="A4" s="4" t="s">
        <v>176</v>
      </c>
      <c r="B4" s="6" t="n">
        <v>2854</v>
      </c>
      <c r="C4" s="6" t="n">
        <v>14595</v>
      </c>
    </row>
    <row r="5" spans="1:3">
      <c r="A5" s="4" t="s">
        <v>177</v>
      </c>
    </row>
    <row r="6" spans="1:3">
      <c r="A6" s="4" t="s">
        <v>178</v>
      </c>
      <c r="B6" s="4" t="s">
        <v>179</v>
      </c>
      <c r="C6" s="4" t="s">
        <v>1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709</v>
      </c>
    </row>
    <row r="2" spans="1:2">
      <c r="A2" s="3" t="s">
        <v>650</v>
      </c>
    </row>
    <row r="3" spans="1:2">
      <c r="A3" s="4" t="s">
        <v>710</v>
      </c>
      <c r="B3" s="5" t="n">
        <v>11124497</v>
      </c>
    </row>
    <row r="4" spans="1:2">
      <c r="A4" s="4" t="s">
        <v>711</v>
      </c>
      <c r="B4" s="8" t="n">
        <v>185.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712</v>
      </c>
      <c r="B1" s="2" t="s">
        <v>1</v>
      </c>
    </row>
    <row r="2" spans="1:2">
      <c r="B2" s="2" t="s">
        <v>713</v>
      </c>
    </row>
    <row r="3" spans="1:2">
      <c r="A3" s="3" t="s">
        <v>650</v>
      </c>
    </row>
    <row r="4" spans="1:2">
      <c r="A4" s="4" t="s">
        <v>714</v>
      </c>
      <c r="B4" s="6" t="n">
        <v>7536876</v>
      </c>
    </row>
    <row r="5" spans="1:2">
      <c r="A5" s="4" t="s">
        <v>114</v>
      </c>
      <c r="B5" s="6" t="n">
        <v>-702868</v>
      </c>
    </row>
    <row r="6" spans="1:2">
      <c r="A6" s="4" t="s">
        <v>715</v>
      </c>
      <c r="B6" s="8" t="n">
        <v>-4.56</v>
      </c>
    </row>
    <row r="7" spans="1:2">
      <c r="A7" s="4" t="s">
        <v>716</v>
      </c>
      <c r="B7" s="5" t="n">
        <v>15409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3" t="s">
        <v>718</v>
      </c>
    </row>
    <row r="3" spans="1:3">
      <c r="A3" s="4" t="s">
        <v>719</v>
      </c>
      <c r="B3" s="6" t="n">
        <v>346082</v>
      </c>
      <c r="C3" s="6" t="n">
        <v>318080</v>
      </c>
    </row>
    <row r="4" spans="1:3">
      <c r="A4" s="4" t="s">
        <v>720</v>
      </c>
      <c r="B4" s="5" t="n">
        <v>-112710</v>
      </c>
      <c r="C4" s="5" t="n">
        <v>-46655</v>
      </c>
    </row>
    <row r="5" spans="1:3">
      <c r="A5" s="4" t="s">
        <v>721</v>
      </c>
      <c r="B5" s="5" t="n">
        <v>2094</v>
      </c>
      <c r="C5" s="5" t="n">
        <v>3245</v>
      </c>
    </row>
    <row r="6" spans="1:3">
      <c r="A6" s="4" t="s">
        <v>722</v>
      </c>
      <c r="B6" s="5" t="n">
        <v>235466</v>
      </c>
      <c r="C6" s="5" t="n">
        <v>274670</v>
      </c>
    </row>
    <row r="7" spans="1:3">
      <c r="A7" s="4" t="s">
        <v>723</v>
      </c>
      <c r="B7" s="5" t="n">
        <v>60290</v>
      </c>
      <c r="C7" s="5" t="n">
        <v>86832</v>
      </c>
    </row>
    <row r="8" spans="1:3">
      <c r="A8" s="4" t="s">
        <v>724</v>
      </c>
      <c r="B8" s="5" t="n">
        <v>-13264</v>
      </c>
    </row>
    <row r="9" spans="1:3">
      <c r="A9" s="4" t="s">
        <v>725</v>
      </c>
      <c r="B9" s="5" t="n">
        <v>47026</v>
      </c>
      <c r="C9" s="5" t="n">
        <v>86832</v>
      </c>
    </row>
    <row r="10" spans="1:3">
      <c r="A10" s="4" t="s">
        <v>726</v>
      </c>
      <c r="B10" s="5" t="n">
        <v>406372</v>
      </c>
      <c r="C10" s="5" t="n">
        <v>404912</v>
      </c>
    </row>
    <row r="11" spans="1:3">
      <c r="A11" s="4" t="s">
        <v>727</v>
      </c>
      <c r="B11" s="5" t="n">
        <v>-11170</v>
      </c>
    </row>
    <row r="12" spans="1:3">
      <c r="A12" s="4" t="s">
        <v>728</v>
      </c>
      <c r="B12" s="5" t="n">
        <v>282492</v>
      </c>
      <c r="C12" s="5" t="n">
        <v>361502</v>
      </c>
    </row>
    <row r="13" spans="1:3">
      <c r="A13" s="4" t="s">
        <v>729</v>
      </c>
    </row>
    <row r="14" spans="1:3">
      <c r="A14" s="3" t="s">
        <v>718</v>
      </c>
    </row>
    <row r="15" spans="1:3">
      <c r="A15" s="4" t="s">
        <v>723</v>
      </c>
      <c r="B15" s="5" t="n">
        <v>60290</v>
      </c>
      <c r="C15" s="5" t="n">
        <v>86832</v>
      </c>
    </row>
    <row r="16" spans="1:3">
      <c r="A16" s="4" t="s">
        <v>724</v>
      </c>
      <c r="B16" s="5" t="n">
        <v>-13264</v>
      </c>
    </row>
    <row r="17" spans="1:3">
      <c r="A17" s="4" t="s">
        <v>725</v>
      </c>
      <c r="B17" s="5" t="n">
        <v>47026</v>
      </c>
      <c r="C17" s="5" t="n">
        <v>86832</v>
      </c>
    </row>
    <row r="18" spans="1:3">
      <c r="A18" s="4" t="s">
        <v>730</v>
      </c>
    </row>
    <row r="19" spans="1:3">
      <c r="A19" s="3" t="s">
        <v>718</v>
      </c>
    </row>
    <row r="20" spans="1:3">
      <c r="A20" s="4" t="s">
        <v>719</v>
      </c>
      <c r="B20" s="5" t="n">
        <v>152431</v>
      </c>
      <c r="C20" s="5" t="n">
        <v>125889</v>
      </c>
    </row>
    <row r="21" spans="1:3">
      <c r="A21" s="4" t="s">
        <v>720</v>
      </c>
      <c r="B21" s="5" t="n">
        <v>-40705</v>
      </c>
      <c r="C21" s="5" t="n">
        <v>-19317</v>
      </c>
    </row>
    <row r="22" spans="1:3">
      <c r="A22" s="4" t="s">
        <v>721</v>
      </c>
      <c r="B22" s="5" t="n">
        <v>1205</v>
      </c>
      <c r="C22" s="5" t="n">
        <v>1847</v>
      </c>
    </row>
    <row r="23" spans="1:3">
      <c r="A23" s="4" t="s">
        <v>722</v>
      </c>
      <c r="B23" s="5" t="n">
        <v>112931</v>
      </c>
      <c r="C23" s="5" t="n">
        <v>108419</v>
      </c>
    </row>
    <row r="24" spans="1:3">
      <c r="A24" s="4" t="s">
        <v>731</v>
      </c>
    </row>
    <row r="25" spans="1:3">
      <c r="A25" s="3" t="s">
        <v>718</v>
      </c>
    </row>
    <row r="26" spans="1:3">
      <c r="A26" s="4" t="s">
        <v>719</v>
      </c>
      <c r="B26" s="5" t="n">
        <v>45275</v>
      </c>
      <c r="C26" s="5" t="n">
        <v>45275</v>
      </c>
    </row>
    <row r="27" spans="1:3">
      <c r="A27" s="4" t="s">
        <v>720</v>
      </c>
      <c r="B27" s="5" t="n">
        <v>-44056</v>
      </c>
      <c r="C27" s="5" t="n">
        <v>-10924</v>
      </c>
    </row>
    <row r="28" spans="1:3">
      <c r="A28" s="4" t="s">
        <v>721</v>
      </c>
      <c r="B28" s="5" t="n">
        <v>170</v>
      </c>
      <c r="C28" s="5" t="n">
        <v>261</v>
      </c>
    </row>
    <row r="29" spans="1:3">
      <c r="A29" s="4" t="s">
        <v>722</v>
      </c>
      <c r="B29" s="5" t="n">
        <v>1389</v>
      </c>
      <c r="C29" s="5" t="n">
        <v>34612</v>
      </c>
    </row>
    <row r="30" spans="1:3">
      <c r="A30" s="4" t="s">
        <v>732</v>
      </c>
    </row>
    <row r="31" spans="1:3">
      <c r="A31" s="3" t="s">
        <v>718</v>
      </c>
    </row>
    <row r="32" spans="1:3">
      <c r="A32" s="4" t="s">
        <v>719</v>
      </c>
      <c r="B32" s="5" t="n">
        <v>112817</v>
      </c>
      <c r="C32" s="5" t="n">
        <v>112817</v>
      </c>
    </row>
    <row r="33" spans="1:3">
      <c r="A33" s="4" t="s">
        <v>720</v>
      </c>
      <c r="B33" s="5" t="n">
        <v>-16409</v>
      </c>
      <c r="C33" s="5" t="n">
        <v>-8639</v>
      </c>
    </row>
    <row r="34" spans="1:3">
      <c r="A34" s="4" t="s">
        <v>722</v>
      </c>
      <c r="B34" s="5" t="n">
        <v>96408</v>
      </c>
      <c r="C34" s="5" t="n">
        <v>104178</v>
      </c>
    </row>
    <row r="35" spans="1:3">
      <c r="A35" s="4" t="s">
        <v>733</v>
      </c>
    </row>
    <row r="36" spans="1:3">
      <c r="A36" s="3" t="s">
        <v>718</v>
      </c>
    </row>
    <row r="37" spans="1:3">
      <c r="A37" s="4" t="s">
        <v>719</v>
      </c>
      <c r="B37" s="5" t="n">
        <v>35559</v>
      </c>
      <c r="C37" s="5" t="n">
        <v>34099</v>
      </c>
    </row>
    <row r="38" spans="1:3">
      <c r="A38" s="4" t="s">
        <v>720</v>
      </c>
      <c r="B38" s="5" t="n">
        <v>-11540</v>
      </c>
      <c r="C38" s="5" t="n">
        <v>-7775</v>
      </c>
    </row>
    <row r="39" spans="1:3">
      <c r="A39" s="4" t="s">
        <v>721</v>
      </c>
      <c r="B39" s="5" t="n">
        <v>719</v>
      </c>
      <c r="C39" s="5" t="n">
        <v>1137</v>
      </c>
    </row>
    <row r="40" spans="1:3">
      <c r="A40" s="4" t="s">
        <v>722</v>
      </c>
      <c r="B40" s="6" t="n">
        <v>24738</v>
      </c>
      <c r="C40" s="6" t="n">
        <v>274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593</v>
      </c>
    </row>
    <row r="3" spans="1:2">
      <c r="A3" s="3" t="s">
        <v>718</v>
      </c>
    </row>
    <row r="4" spans="1:2">
      <c r="A4" s="4" t="s">
        <v>735</v>
      </c>
      <c r="B4" s="9" t="n">
        <v>13.3</v>
      </c>
    </row>
    <row r="5" spans="1:2">
      <c r="A5" s="4" t="s">
        <v>736</v>
      </c>
      <c r="B5" s="9" t="n">
        <v>2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5</v>
      </c>
    </row>
    <row r="2" spans="1:3">
      <c r="A2" s="3" t="s">
        <v>240</v>
      </c>
    </row>
    <row r="3" spans="1:3">
      <c r="A3" s="5" t="n">
        <v>2019</v>
      </c>
      <c r="B3" s="6" t="n">
        <v>34637</v>
      </c>
    </row>
    <row r="4" spans="1:3">
      <c r="A4" s="5" t="n">
        <v>2020</v>
      </c>
      <c r="B4" s="5" t="n">
        <v>32729</v>
      </c>
    </row>
    <row r="5" spans="1:3">
      <c r="A5" s="5" t="n">
        <v>2021</v>
      </c>
      <c r="B5" s="5" t="n">
        <v>32729</v>
      </c>
    </row>
    <row r="6" spans="1:3">
      <c r="A6" s="5" t="n">
        <v>2022</v>
      </c>
      <c r="B6" s="5" t="n">
        <v>32729</v>
      </c>
    </row>
    <row r="7" spans="1:3">
      <c r="A7" s="5" t="n">
        <v>2023</v>
      </c>
      <c r="B7" s="5" t="n">
        <v>26537</v>
      </c>
    </row>
    <row r="8" spans="1:3">
      <c r="A8" s="4" t="s">
        <v>738</v>
      </c>
      <c r="B8" s="5" t="n">
        <v>76105</v>
      </c>
    </row>
    <row r="9" spans="1:3">
      <c r="A9" s="4" t="s">
        <v>722</v>
      </c>
      <c r="B9" s="6" t="n">
        <v>235466</v>
      </c>
      <c r="C9" s="6" t="n">
        <v>2746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35</v>
      </c>
    </row>
    <row r="2" spans="1:3">
      <c r="A2" s="3" t="s">
        <v>740</v>
      </c>
    </row>
    <row r="3" spans="1:3">
      <c r="A3" s="4" t="s">
        <v>131</v>
      </c>
      <c r="B3" s="6" t="n">
        <v>1823898</v>
      </c>
      <c r="C3" s="6" t="n">
        <v>2163518</v>
      </c>
    </row>
    <row r="4" spans="1:3">
      <c r="A4" s="4" t="s">
        <v>741</v>
      </c>
    </row>
    <row r="5" spans="1:3">
      <c r="A5" s="3" t="s">
        <v>740</v>
      </c>
    </row>
    <row r="6" spans="1:3">
      <c r="A6" s="4" t="s">
        <v>742</v>
      </c>
      <c r="B6" s="5" t="n">
        <v>1812828</v>
      </c>
      <c r="C6" s="5" t="n">
        <v>2163459</v>
      </c>
    </row>
    <row r="7" spans="1:3">
      <c r="A7" s="4" t="s">
        <v>743</v>
      </c>
    </row>
    <row r="8" spans="1:3">
      <c r="A8" s="3" t="s">
        <v>740</v>
      </c>
    </row>
    <row r="9" spans="1:3">
      <c r="A9" s="4" t="s">
        <v>742</v>
      </c>
      <c r="B9" s="5" t="n">
        <v>11070</v>
      </c>
      <c r="C9" s="5" t="n">
        <v>59</v>
      </c>
    </row>
    <row r="10" spans="1:3">
      <c r="A10" s="4" t="s">
        <v>744</v>
      </c>
    </row>
    <row r="11" spans="1:3">
      <c r="A11" s="3" t="s">
        <v>740</v>
      </c>
    </row>
    <row r="12" spans="1:3">
      <c r="A12" s="4" t="s">
        <v>131</v>
      </c>
      <c r="B12" s="5" t="n">
        <v>1812828</v>
      </c>
      <c r="C12" s="5" t="n">
        <v>2163459</v>
      </c>
    </row>
    <row r="13" spans="1:3">
      <c r="A13" s="4" t="s">
        <v>745</v>
      </c>
    </row>
    <row r="14" spans="1:3">
      <c r="A14" s="3" t="s">
        <v>740</v>
      </c>
    </row>
    <row r="15" spans="1:3">
      <c r="A15" s="4" t="s">
        <v>742</v>
      </c>
      <c r="B15" s="5" t="n">
        <v>1812828</v>
      </c>
      <c r="C15" s="5" t="n">
        <v>2163459</v>
      </c>
    </row>
    <row r="16" spans="1:3">
      <c r="A16" s="4" t="s">
        <v>746</v>
      </c>
    </row>
    <row r="17" spans="1:3">
      <c r="A17" s="3" t="s">
        <v>740</v>
      </c>
    </row>
    <row r="18" spans="1:3">
      <c r="A18" s="4" t="s">
        <v>131</v>
      </c>
      <c r="B18" s="5" t="n">
        <v>11070</v>
      </c>
      <c r="C18" s="5" t="n">
        <v>59</v>
      </c>
    </row>
    <row r="19" spans="1:3">
      <c r="A19" s="4" t="s">
        <v>747</v>
      </c>
    </row>
    <row r="20" spans="1:3">
      <c r="A20" s="3" t="s">
        <v>740</v>
      </c>
    </row>
    <row r="21" spans="1:3">
      <c r="A21" s="4" t="s">
        <v>742</v>
      </c>
      <c r="B21" s="6" t="n">
        <v>11070</v>
      </c>
      <c r="C21" s="6" t="n">
        <v>5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91</v>
      </c>
    </row>
    <row r="3" spans="1:4">
      <c r="A3" s="3" t="s">
        <v>740</v>
      </c>
    </row>
    <row r="4" spans="1:4">
      <c r="A4" s="4" t="s">
        <v>749</v>
      </c>
      <c r="B4" s="6" t="n">
        <v>800293</v>
      </c>
      <c r="C4" s="6" t="n">
        <v>496544</v>
      </c>
    </row>
    <row r="5" spans="1:4">
      <c r="A5" s="4" t="s">
        <v>750</v>
      </c>
      <c r="B5" s="5" t="n">
        <v>12159</v>
      </c>
      <c r="C5" s="5" t="n">
        <v>5304</v>
      </c>
    </row>
    <row r="6" spans="1:4">
      <c r="A6" s="4" t="s">
        <v>751</v>
      </c>
      <c r="B6" s="5" t="n">
        <v>1089</v>
      </c>
      <c r="C6" s="5" t="n">
        <v>5245</v>
      </c>
    </row>
    <row r="7" spans="1:4">
      <c r="A7" s="4" t="s">
        <v>752</v>
      </c>
      <c r="B7" s="5" t="n">
        <v>21558</v>
      </c>
      <c r="C7" s="5" t="n">
        <v>7192</v>
      </c>
      <c r="D7" s="6" t="n">
        <v>6995</v>
      </c>
    </row>
    <row r="8" spans="1:4">
      <c r="A8" s="4" t="s">
        <v>753</v>
      </c>
      <c r="B8" s="6" t="n">
        <v>11670</v>
      </c>
      <c r="C8" s="6" t="n">
        <v>1308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54</v>
      </c>
      <c r="B1" s="2" t="s">
        <v>1</v>
      </c>
    </row>
    <row r="2" spans="1:3">
      <c r="B2" s="2" t="s">
        <v>2</v>
      </c>
      <c r="C2" s="2" t="s">
        <v>35</v>
      </c>
    </row>
    <row r="3" spans="1:3">
      <c r="A3" s="3" t="s">
        <v>740</v>
      </c>
    </row>
    <row r="4" spans="1:3">
      <c r="A4" s="4" t="s">
        <v>178</v>
      </c>
      <c r="B4" s="4" t="s">
        <v>755</v>
      </c>
      <c r="C4" s="4" t="s">
        <v>755</v>
      </c>
    </row>
    <row r="5" spans="1:3">
      <c r="A5" s="4" t="s">
        <v>547</v>
      </c>
      <c r="B5" s="4" t="s">
        <v>756</v>
      </c>
      <c r="C5" s="4" t="s">
        <v>75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5</v>
      </c>
    </row>
    <row r="2" spans="1:3">
      <c r="A2" s="3" t="s">
        <v>740</v>
      </c>
    </row>
    <row r="3" spans="1:3">
      <c r="A3" s="4" t="s">
        <v>758</v>
      </c>
      <c r="B3" s="6" t="n">
        <v>8410490</v>
      </c>
      <c r="C3" s="6" t="n">
        <v>8828985</v>
      </c>
    </row>
    <row r="4" spans="1:3">
      <c r="A4" s="4" t="s">
        <v>759</v>
      </c>
    </row>
    <row r="5" spans="1:3">
      <c r="A5" s="3" t="s">
        <v>740</v>
      </c>
    </row>
    <row r="6" spans="1:3">
      <c r="A6" s="4" t="s">
        <v>758</v>
      </c>
      <c r="B6" s="5" t="n">
        <v>1778756</v>
      </c>
      <c r="C6" s="5" t="n">
        <v>1775550</v>
      </c>
    </row>
    <row r="7" spans="1:3">
      <c r="A7" s="4" t="s">
        <v>760</v>
      </c>
      <c r="B7" s="5" t="n">
        <v>1575000</v>
      </c>
      <c r="C7" s="5" t="n">
        <v>1732500</v>
      </c>
    </row>
    <row r="8" spans="1:3">
      <c r="A8" s="4" t="s">
        <v>616</v>
      </c>
    </row>
    <row r="9" spans="1:3">
      <c r="A9" s="3" t="s">
        <v>740</v>
      </c>
    </row>
    <row r="10" spans="1:3">
      <c r="A10" s="4" t="s">
        <v>758</v>
      </c>
      <c r="B10" s="5" t="n">
        <v>3660316</v>
      </c>
      <c r="C10" s="5" t="n">
        <v>3722673</v>
      </c>
    </row>
    <row r="11" spans="1:3">
      <c r="A11" s="4" t="s">
        <v>760</v>
      </c>
      <c r="B11" s="5" t="n">
        <v>4346642</v>
      </c>
      <c r="C11" s="5" t="n">
        <v>4488651</v>
      </c>
    </row>
    <row r="12" spans="1:3">
      <c r="A12" s="4" t="s">
        <v>761</v>
      </c>
    </row>
    <row r="13" spans="1:3">
      <c r="A13" s="3" t="s">
        <v>740</v>
      </c>
    </row>
    <row r="14" spans="1:3">
      <c r="A14" s="4" t="s">
        <v>758</v>
      </c>
      <c r="B14" s="5" t="n">
        <v>18946</v>
      </c>
      <c r="C14" s="5" t="n">
        <v>17545</v>
      </c>
    </row>
    <row r="15" spans="1:3">
      <c r="A15" s="4" t="s">
        <v>760</v>
      </c>
      <c r="B15" s="5" t="n">
        <v>18431</v>
      </c>
      <c r="C15" s="5" t="n">
        <v>17042</v>
      </c>
    </row>
    <row r="16" spans="1:3">
      <c r="A16" s="4" t="s">
        <v>762</v>
      </c>
    </row>
    <row r="17" spans="1:3">
      <c r="A17" s="3" t="s">
        <v>740</v>
      </c>
    </row>
    <row r="18" spans="1:3">
      <c r="A18" s="4" t="s">
        <v>758</v>
      </c>
      <c r="B18" s="5" t="n">
        <v>1183675</v>
      </c>
      <c r="C18" s="5" t="n">
        <v>880415</v>
      </c>
    </row>
    <row r="19" spans="1:3">
      <c r="A19" s="4" t="s">
        <v>760</v>
      </c>
      <c r="B19" s="5" t="n">
        <v>1206755</v>
      </c>
      <c r="C19" s="5" t="n">
        <v>898145</v>
      </c>
    </row>
    <row r="20" spans="1:3">
      <c r="A20" s="4" t="s">
        <v>763</v>
      </c>
    </row>
    <row r="21" spans="1:3">
      <c r="A21" s="3" t="s">
        <v>740</v>
      </c>
    </row>
    <row r="22" spans="1:3">
      <c r="A22" s="4" t="s">
        <v>758</v>
      </c>
      <c r="B22" s="5" t="n">
        <v>203052</v>
      </c>
      <c r="C22" s="5" t="n">
        <v>236844</v>
      </c>
    </row>
    <row r="23" spans="1:3">
      <c r="A23" s="4" t="s">
        <v>760</v>
      </c>
      <c r="B23" s="5" t="n">
        <v>211788</v>
      </c>
      <c r="C23" s="6" t="n">
        <v>248149</v>
      </c>
    </row>
    <row r="24" spans="1:3">
      <c r="A24" s="4" t="s">
        <v>764</v>
      </c>
    </row>
    <row r="25" spans="1:3">
      <c r="A25" s="3" t="s">
        <v>740</v>
      </c>
    </row>
    <row r="26" spans="1:3">
      <c r="A26" s="4" t="s">
        <v>758</v>
      </c>
      <c r="B26" s="5" t="n">
        <v>1172160</v>
      </c>
    </row>
    <row r="27" spans="1:3">
      <c r="A27" s="4" t="s">
        <v>760</v>
      </c>
      <c r="B27" s="6" t="n">
        <v>11799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65</v>
      </c>
      <c r="B1" s="2" t="s">
        <v>2</v>
      </c>
      <c r="C1" s="2" t="s">
        <v>35</v>
      </c>
    </row>
    <row r="2" spans="1:3">
      <c r="A2" s="3" t="s">
        <v>245</v>
      </c>
    </row>
    <row r="3" spans="1:3">
      <c r="A3" s="4" t="s">
        <v>766</v>
      </c>
      <c r="B3" s="6" t="n">
        <v>931828</v>
      </c>
      <c r="C3" s="6" t="n">
        <v>821396</v>
      </c>
    </row>
    <row r="4" spans="1:3">
      <c r="A4" s="4" t="s">
        <v>767</v>
      </c>
      <c r="B4" s="5" t="n">
        <v>296991</v>
      </c>
      <c r="C4" s="5" t="n">
        <v>243181</v>
      </c>
    </row>
    <row r="5" spans="1:3">
      <c r="A5" s="4" t="s">
        <v>768</v>
      </c>
      <c r="B5" s="5" t="n">
        <v>1581763</v>
      </c>
      <c r="C5" s="5" t="n">
        <v>1013909</v>
      </c>
    </row>
    <row r="6" spans="1:3">
      <c r="A6" s="4" t="s">
        <v>769</v>
      </c>
      <c r="B6" s="5" t="n">
        <v>302864</v>
      </c>
      <c r="C6" s="5" t="n">
        <v>185051</v>
      </c>
    </row>
    <row r="7" spans="1:3">
      <c r="A7" s="4" t="s">
        <v>131</v>
      </c>
      <c r="B7" s="6" t="n">
        <v>3113446</v>
      </c>
      <c r="C7" s="6" t="n">
        <v>226353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5</v>
      </c>
      <c r="D2" s="2" t="s">
        <v>91</v>
      </c>
    </row>
    <row r="3" spans="1:4">
      <c r="A3" s="3" t="s">
        <v>181</v>
      </c>
    </row>
    <row r="4" spans="1:4">
      <c r="A4" s="4" t="s">
        <v>112</v>
      </c>
      <c r="B4" s="6" t="n">
        <v>-1062582</v>
      </c>
      <c r="C4" s="6" t="n">
        <v>-2240578</v>
      </c>
      <c r="D4" s="6" t="n">
        <v>-773046</v>
      </c>
    </row>
    <row r="5" spans="1:4">
      <c r="A5" s="3" t="s">
        <v>182</v>
      </c>
    </row>
    <row r="6" spans="1:4">
      <c r="A6" s="4" t="s">
        <v>183</v>
      </c>
      <c r="B6" s="5" t="n">
        <v>1901050</v>
      </c>
      <c r="C6" s="5" t="n">
        <v>1636003</v>
      </c>
      <c r="D6" s="5" t="n">
        <v>947099</v>
      </c>
    </row>
    <row r="7" spans="1:4">
      <c r="A7" s="4" t="s">
        <v>153</v>
      </c>
      <c r="B7" s="5" t="n">
        <v>749024</v>
      </c>
      <c r="C7" s="5" t="n">
        <v>466760</v>
      </c>
      <c r="D7" s="5" t="n">
        <v>334225</v>
      </c>
    </row>
    <row r="8" spans="1:4">
      <c r="A8" s="4" t="s">
        <v>184</v>
      </c>
      <c r="B8" s="5" t="n">
        <v>158730</v>
      </c>
      <c r="C8" s="5" t="n">
        <v>91037</v>
      </c>
      <c r="D8" s="5" t="n">
        <v>94690</v>
      </c>
    </row>
    <row r="9" spans="1:4">
      <c r="A9" s="4" t="s">
        <v>185</v>
      </c>
      <c r="B9" s="5" t="n">
        <v>85272</v>
      </c>
      <c r="C9" s="5" t="n">
        <v>131665</v>
      </c>
      <c r="D9" s="5" t="n">
        <v>65520</v>
      </c>
    </row>
    <row r="10" spans="1:4">
      <c r="A10" s="4" t="s">
        <v>186</v>
      </c>
      <c r="B10" s="5" t="n">
        <v>161361</v>
      </c>
      <c r="C10" s="5" t="n">
        <v>105770</v>
      </c>
      <c r="D10" s="5" t="n">
        <v>34633</v>
      </c>
    </row>
    <row r="11" spans="1:4">
      <c r="A11" s="4" t="s">
        <v>187</v>
      </c>
      <c r="B11" s="5" t="n">
        <v>-1511</v>
      </c>
      <c r="C11" s="5" t="n">
        <v>52309</v>
      </c>
      <c r="D11" s="5" t="n">
        <v>-29183</v>
      </c>
    </row>
    <row r="12" spans="1:4">
      <c r="A12" s="4" t="s">
        <v>188</v>
      </c>
      <c r="C12" s="5" t="n">
        <v>57746</v>
      </c>
      <c r="D12" s="5" t="n">
        <v>-88727</v>
      </c>
    </row>
    <row r="13" spans="1:4">
      <c r="A13" s="4" t="s">
        <v>189</v>
      </c>
      <c r="B13" s="5" t="n">
        <v>48507</v>
      </c>
      <c r="C13" s="5" t="n">
        <v>135237</v>
      </c>
      <c r="D13" s="5" t="n">
        <v>-15179</v>
      </c>
    </row>
    <row r="14" spans="1:4">
      <c r="A14" s="3" t="s">
        <v>190</v>
      </c>
    </row>
    <row r="15" spans="1:4">
      <c r="A15" s="4" t="s">
        <v>191</v>
      </c>
      <c r="B15" s="5" t="n">
        <v>-496732</v>
      </c>
      <c r="C15" s="5" t="n">
        <v>-24635</v>
      </c>
      <c r="D15" s="5" t="n">
        <v>-216565</v>
      </c>
    </row>
    <row r="16" spans="1:4">
      <c r="A16" s="4" t="s">
        <v>40</v>
      </c>
      <c r="B16" s="5" t="n">
        <v>-1023264</v>
      </c>
      <c r="C16" s="5" t="n">
        <v>-178850</v>
      </c>
      <c r="D16" s="5" t="n">
        <v>-632867</v>
      </c>
    </row>
    <row r="17" spans="1:4">
      <c r="A17" s="4" t="s">
        <v>192</v>
      </c>
      <c r="B17" s="5" t="n">
        <v>-214747</v>
      </c>
      <c r="C17" s="5" t="n">
        <v>-1522573</v>
      </c>
      <c r="D17" s="5" t="n">
        <v>-1832836</v>
      </c>
    </row>
    <row r="18" spans="1:4">
      <c r="A18" s="4" t="s">
        <v>41</v>
      </c>
      <c r="B18" s="5" t="n">
        <v>-82125</v>
      </c>
      <c r="C18" s="5" t="n">
        <v>-72084</v>
      </c>
      <c r="D18" s="5" t="n">
        <v>56806</v>
      </c>
    </row>
    <row r="19" spans="1:4">
      <c r="A19" s="4" t="s">
        <v>193</v>
      </c>
      <c r="B19" s="5" t="n">
        <v>-207409</v>
      </c>
      <c r="C19" s="5" t="n">
        <v>-15453</v>
      </c>
      <c r="D19" s="5" t="n">
        <v>-49353</v>
      </c>
    </row>
    <row r="20" spans="1:4">
      <c r="A20" s="4" t="s">
        <v>194</v>
      </c>
      <c r="B20" s="5" t="n">
        <v>1722850</v>
      </c>
      <c r="C20" s="5" t="n">
        <v>388206</v>
      </c>
      <c r="D20" s="5" t="n">
        <v>750640</v>
      </c>
    </row>
    <row r="21" spans="1:4">
      <c r="A21" s="4" t="s">
        <v>53</v>
      </c>
      <c r="B21" s="5" t="n">
        <v>406661</v>
      </c>
      <c r="C21" s="5" t="n">
        <v>468902</v>
      </c>
      <c r="D21" s="5" t="n">
        <v>382962</v>
      </c>
    </row>
    <row r="22" spans="1:4">
      <c r="A22" s="4" t="s">
        <v>55</v>
      </c>
      <c r="B22" s="5" t="n">
        <v>-96685</v>
      </c>
      <c r="C22" s="5" t="n">
        <v>170027</v>
      </c>
      <c r="D22" s="5" t="n">
        <v>388361</v>
      </c>
    </row>
    <row r="23" spans="1:4">
      <c r="A23" s="4" t="s">
        <v>195</v>
      </c>
      <c r="B23" s="5" t="n">
        <v>-110564</v>
      </c>
      <c r="C23" s="5" t="n">
        <v>208718</v>
      </c>
      <c r="D23" s="5" t="n">
        <v>326934</v>
      </c>
    </row>
    <row r="24" spans="1:4">
      <c r="A24" s="4" t="s">
        <v>62</v>
      </c>
      <c r="B24" s="5" t="n">
        <v>159966</v>
      </c>
      <c r="C24" s="5" t="n">
        <v>81139</v>
      </c>
      <c r="D24" s="5" t="n">
        <v>132057</v>
      </c>
    </row>
    <row r="25" spans="1:4">
      <c r="A25" s="4" t="s">
        <v>196</v>
      </c>
      <c r="B25" s="5" t="n">
        <v>2097802</v>
      </c>
      <c r="C25" s="5" t="n">
        <v>-60654</v>
      </c>
      <c r="D25" s="5" t="n">
        <v>-123829</v>
      </c>
    </row>
    <row r="26" spans="1:4">
      <c r="A26" s="3" t="s">
        <v>197</v>
      </c>
    </row>
    <row r="27" spans="1:4">
      <c r="A27" s="4" t="s">
        <v>198</v>
      </c>
      <c r="B27" s="5" t="n">
        <v>-2100724</v>
      </c>
      <c r="C27" s="5" t="n">
        <v>-3414814</v>
      </c>
      <c r="D27" s="5" t="n">
        <v>-1280802</v>
      </c>
    </row>
    <row r="28" spans="1:4">
      <c r="A28" s="4" t="s">
        <v>199</v>
      </c>
      <c r="D28" s="5" t="n">
        <v>16667</v>
      </c>
    </row>
    <row r="29" spans="1:4">
      <c r="A29" s="4" t="s">
        <v>200</v>
      </c>
      <c r="B29" s="5" t="n">
        <v>-218792</v>
      </c>
      <c r="C29" s="5" t="n">
        <v>-666540</v>
      </c>
      <c r="D29" s="5" t="n">
        <v>-159669</v>
      </c>
    </row>
    <row r="30" spans="1:4">
      <c r="A30" s="4" t="s">
        <v>201</v>
      </c>
      <c r="B30" s="5" t="n">
        <v>-17912</v>
      </c>
      <c r="C30" s="5" t="n">
        <v>-114523</v>
      </c>
      <c r="D30" s="5" t="n">
        <v>342719</v>
      </c>
    </row>
    <row r="31" spans="1:4">
      <c r="A31" s="4" t="s">
        <v>202</v>
      </c>
      <c r="B31" s="5" t="n">
        <v>-2337428</v>
      </c>
      <c r="C31" s="5" t="n">
        <v>-4195877</v>
      </c>
      <c r="D31" s="5" t="n">
        <v>-1081085</v>
      </c>
    </row>
    <row r="32" spans="1:4">
      <c r="A32" s="3" t="s">
        <v>203</v>
      </c>
    </row>
    <row r="33" spans="1:4">
      <c r="A33" s="4" t="s">
        <v>204</v>
      </c>
      <c r="C33" s="5" t="n">
        <v>400175</v>
      </c>
      <c r="D33" s="5" t="n">
        <v>1701734</v>
      </c>
    </row>
    <row r="34" spans="1:4">
      <c r="A34" s="4" t="s">
        <v>205</v>
      </c>
      <c r="B34" s="5" t="n">
        <v>6176173</v>
      </c>
      <c r="C34" s="5" t="n">
        <v>7138055</v>
      </c>
      <c r="D34" s="5" t="n">
        <v>2852964</v>
      </c>
    </row>
    <row r="35" spans="1:4">
      <c r="A35" s="4" t="s">
        <v>206</v>
      </c>
      <c r="B35" s="5" t="n">
        <v>-5247057</v>
      </c>
      <c r="C35" s="5" t="n">
        <v>-3995484</v>
      </c>
      <c r="D35" s="5" t="n">
        <v>-1857594</v>
      </c>
    </row>
    <row r="36" spans="1:4">
      <c r="A36" s="4" t="s">
        <v>207</v>
      </c>
      <c r="B36" s="5" t="n">
        <v>-100000</v>
      </c>
      <c r="C36" s="5" t="n">
        <v>-165000</v>
      </c>
    </row>
    <row r="37" spans="1:4">
      <c r="A37" s="4" t="s">
        <v>208</v>
      </c>
      <c r="B37" s="5" t="n">
        <v>-559167</v>
      </c>
      <c r="C37" s="5" t="n">
        <v>511321</v>
      </c>
      <c r="D37" s="5" t="n">
        <v>769709</v>
      </c>
    </row>
    <row r="38" spans="1:4">
      <c r="A38" s="4" t="s">
        <v>209</v>
      </c>
      <c r="B38" s="5" t="n">
        <v>295722</v>
      </c>
      <c r="C38" s="5" t="n">
        <v>259116</v>
      </c>
      <c r="D38" s="5" t="n">
        <v>163817</v>
      </c>
    </row>
    <row r="39" spans="1:4">
      <c r="A39" s="4" t="s">
        <v>210</v>
      </c>
      <c r="B39" s="5" t="n">
        <v>-180805</v>
      </c>
      <c r="C39" s="5" t="n">
        <v>-103304</v>
      </c>
      <c r="D39" s="5" t="n">
        <v>-46889</v>
      </c>
    </row>
    <row r="40" spans="1:4">
      <c r="A40" s="4" t="s">
        <v>211</v>
      </c>
      <c r="B40" s="5" t="n">
        <v>-14973</v>
      </c>
      <c r="C40" s="5" t="n">
        <v>-63111</v>
      </c>
      <c r="D40" s="5" t="n">
        <v>-20042</v>
      </c>
    </row>
    <row r="41" spans="1:4">
      <c r="A41" s="4" t="s">
        <v>212</v>
      </c>
      <c r="C41" s="5" t="n">
        <v>-204102</v>
      </c>
    </row>
    <row r="42" spans="1:4">
      <c r="A42" s="4" t="s">
        <v>213</v>
      </c>
      <c r="C42" s="5" t="n">
        <v>287213</v>
      </c>
    </row>
    <row r="43" spans="1:4">
      <c r="A43" s="4" t="s">
        <v>214</v>
      </c>
      <c r="C43" s="5" t="n">
        <v>52883</v>
      </c>
    </row>
    <row r="44" spans="1:4">
      <c r="A44" s="4" t="s">
        <v>215</v>
      </c>
      <c r="B44" s="5" t="n">
        <v>-11</v>
      </c>
      <c r="C44" s="5" t="n">
        <v>-230385</v>
      </c>
    </row>
    <row r="45" spans="1:4">
      <c r="A45" s="4" t="s">
        <v>216</v>
      </c>
      <c r="B45" s="5" t="n">
        <v>437134</v>
      </c>
      <c r="C45" s="5" t="n">
        <v>789704</v>
      </c>
      <c r="D45" s="5" t="n">
        <v>201527</v>
      </c>
    </row>
    <row r="46" spans="1:4">
      <c r="A46" s="4" t="s">
        <v>217</v>
      </c>
      <c r="B46" s="5" t="n">
        <v>-227304</v>
      </c>
      <c r="C46" s="5" t="n">
        <v>-261844</v>
      </c>
      <c r="D46" s="5" t="n">
        <v>-21250</v>
      </c>
    </row>
    <row r="47" spans="1:4">
      <c r="A47" s="4" t="s">
        <v>218</v>
      </c>
      <c r="B47" s="5" t="n">
        <v>-5957</v>
      </c>
      <c r="C47" s="5" t="n">
        <v>-373</v>
      </c>
    </row>
    <row r="48" spans="1:4">
      <c r="A48" s="4" t="s">
        <v>219</v>
      </c>
      <c r="B48" s="5" t="n">
        <v>573755</v>
      </c>
      <c r="C48" s="5" t="n">
        <v>4414864</v>
      </c>
      <c r="D48" s="5" t="n">
        <v>3743976</v>
      </c>
    </row>
    <row r="49" spans="1:4">
      <c r="A49" s="4" t="s">
        <v>220</v>
      </c>
      <c r="B49" s="5" t="n">
        <v>-22700</v>
      </c>
      <c r="C49" s="5" t="n">
        <v>39726</v>
      </c>
      <c r="D49" s="5" t="n">
        <v>-6553</v>
      </c>
    </row>
    <row r="50" spans="1:4">
      <c r="A50" s="4" t="s">
        <v>221</v>
      </c>
      <c r="B50" s="5" t="n">
        <v>311429</v>
      </c>
      <c r="C50" s="5" t="n">
        <v>198059</v>
      </c>
      <c r="D50" s="5" t="n">
        <v>2532509</v>
      </c>
    </row>
    <row r="51" spans="1:4">
      <c r="A51" s="4" t="s">
        <v>222</v>
      </c>
      <c r="B51" s="5" t="n">
        <v>3964959</v>
      </c>
      <c r="C51" s="5" t="n">
        <v>3766900</v>
      </c>
      <c r="D51" s="5" t="n">
        <v>1234391</v>
      </c>
    </row>
    <row r="52" spans="1:4">
      <c r="A52" s="4" t="s">
        <v>223</v>
      </c>
      <c r="B52" s="5" t="n">
        <v>4276388</v>
      </c>
      <c r="C52" s="5" t="n">
        <v>3964959</v>
      </c>
      <c r="D52" s="5" t="n">
        <v>3766900</v>
      </c>
    </row>
    <row r="53" spans="1:4">
      <c r="A53" s="3" t="s">
        <v>224</v>
      </c>
    </row>
    <row r="54" spans="1:4">
      <c r="A54" s="4" t="s">
        <v>225</v>
      </c>
      <c r="C54" s="5" t="n">
        <v>10528</v>
      </c>
      <c r="D54" s="5" t="n">
        <v>2145977</v>
      </c>
    </row>
    <row r="55" spans="1:4">
      <c r="A55" s="4" t="s">
        <v>226</v>
      </c>
      <c r="B55" s="5" t="n">
        <v>249141</v>
      </c>
      <c r="C55" s="5" t="n">
        <v>914108</v>
      </c>
      <c r="D55" s="5" t="n">
        <v>663771</v>
      </c>
    </row>
    <row r="56" spans="1:4">
      <c r="A56" s="4" t="s">
        <v>227</v>
      </c>
      <c r="B56" s="5" t="n">
        <v>94445</v>
      </c>
      <c r="C56" s="5" t="n">
        <v>313483</v>
      </c>
      <c r="D56" s="5" t="n">
        <v>307879</v>
      </c>
    </row>
    <row r="57" spans="1:4">
      <c r="A57" s="3" t="s">
        <v>228</v>
      </c>
    </row>
    <row r="58" spans="1:4">
      <c r="A58" s="4" t="s">
        <v>229</v>
      </c>
      <c r="B58" s="5" t="n">
        <v>380836</v>
      </c>
      <c r="C58" s="5" t="n">
        <v>182571</v>
      </c>
      <c r="D58" s="5" t="n">
        <v>38693</v>
      </c>
    </row>
    <row r="59" spans="1:4">
      <c r="A59" s="4" t="s">
        <v>230</v>
      </c>
      <c r="B59" s="6" t="n">
        <v>35409</v>
      </c>
      <c r="C59" s="6" t="n">
        <v>65695</v>
      </c>
      <c r="D59" s="6" t="n">
        <v>1638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0</v>
      </c>
      <c r="B1" s="2" t="s">
        <v>1</v>
      </c>
    </row>
    <row r="2" spans="1:4">
      <c r="B2" s="2" t="s">
        <v>2</v>
      </c>
      <c r="C2" s="2" t="s">
        <v>35</v>
      </c>
      <c r="D2" s="2" t="s">
        <v>91</v>
      </c>
    </row>
    <row r="3" spans="1:4">
      <c r="A3" s="3" t="s">
        <v>771</v>
      </c>
    </row>
    <row r="4" spans="1:4">
      <c r="A4" s="4" t="s">
        <v>43</v>
      </c>
      <c r="B4" s="6" t="n">
        <v>11330077</v>
      </c>
      <c r="C4" s="6" t="n">
        <v>10027522</v>
      </c>
    </row>
    <row r="5" spans="1:4">
      <c r="A5" s="4" t="s">
        <v>185</v>
      </c>
      <c r="B5" s="5" t="n">
        <v>85272</v>
      </c>
      <c r="C5" s="5" t="n">
        <v>131665</v>
      </c>
      <c r="D5" s="6" t="n">
        <v>65520</v>
      </c>
    </row>
    <row r="6" spans="1:4">
      <c r="A6" s="4" t="s">
        <v>772</v>
      </c>
    </row>
    <row r="7" spans="1:4">
      <c r="A7" s="3" t="s">
        <v>771</v>
      </c>
    </row>
    <row r="8" spans="1:4">
      <c r="A8" s="4" t="s">
        <v>185</v>
      </c>
      <c r="B8" s="5" t="n">
        <v>78300</v>
      </c>
      <c r="C8" s="6" t="n">
        <v>124100</v>
      </c>
      <c r="D8" s="6" t="n">
        <v>52800</v>
      </c>
    </row>
    <row r="9" spans="1:4">
      <c r="A9" s="4" t="s">
        <v>773</v>
      </c>
    </row>
    <row r="10" spans="1:4">
      <c r="A10" s="3" t="s">
        <v>771</v>
      </c>
    </row>
    <row r="11" spans="1:4">
      <c r="A11" s="4" t="s">
        <v>43</v>
      </c>
      <c r="B11" s="6" t="n">
        <v>1212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5</v>
      </c>
    </row>
    <row r="2" spans="1:3">
      <c r="A2" s="3" t="s">
        <v>410</v>
      </c>
    </row>
    <row r="3" spans="1:3">
      <c r="A3" s="4" t="s">
        <v>626</v>
      </c>
      <c r="B3" s="6" t="n">
        <v>6430729</v>
      </c>
      <c r="C3" s="6" t="n">
        <v>6009977</v>
      </c>
    </row>
    <row r="4" spans="1:3">
      <c r="A4" s="4" t="s">
        <v>627</v>
      </c>
      <c r="B4" s="5" t="n">
        <v>99380</v>
      </c>
      <c r="C4" s="5" t="n">
        <v>74709</v>
      </c>
    </row>
    <row r="5" spans="1:3">
      <c r="A5" s="4" t="s">
        <v>775</v>
      </c>
      <c r="B5" s="5" t="n">
        <v>6530109</v>
      </c>
      <c r="C5" s="5" t="n">
        <v>6084686</v>
      </c>
    </row>
    <row r="6" spans="1:3">
      <c r="A6" s="4" t="s">
        <v>776</v>
      </c>
      <c r="B6" s="5" t="n">
        <v>-495518</v>
      </c>
      <c r="C6" s="5" t="n">
        <v>-220110</v>
      </c>
    </row>
    <row r="7" spans="1:3">
      <c r="A7" s="4" t="s">
        <v>777</v>
      </c>
      <c r="B7" s="5" t="n">
        <v>6034591</v>
      </c>
      <c r="C7" s="5" t="n">
        <v>5864576</v>
      </c>
    </row>
    <row r="8" spans="1:3">
      <c r="A8" s="4" t="s">
        <v>778</v>
      </c>
      <c r="B8" s="5" t="n">
        <v>67773</v>
      </c>
      <c r="C8" s="5" t="n">
        <v>243847</v>
      </c>
    </row>
    <row r="9" spans="1:3">
      <c r="A9" s="4" t="s">
        <v>779</v>
      </c>
      <c r="B9" s="5" t="n">
        <v>169032</v>
      </c>
      <c r="C9" s="5" t="n">
        <v>239067</v>
      </c>
    </row>
    <row r="10" spans="1:3">
      <c r="A10" s="4" t="s">
        <v>780</v>
      </c>
      <c r="B10" s="6" t="n">
        <v>6271396</v>
      </c>
      <c r="C10" s="6" t="n">
        <v>634749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5</v>
      </c>
    </row>
    <row r="2" spans="1:3">
      <c r="A2" s="3" t="s">
        <v>782</v>
      </c>
    </row>
    <row r="3" spans="1:3">
      <c r="A3" s="4" t="s">
        <v>783</v>
      </c>
      <c r="B3" s="6" t="n">
        <v>1520</v>
      </c>
      <c r="C3" s="9" t="n">
        <v>688.3</v>
      </c>
    </row>
    <row r="4" spans="1:3">
      <c r="A4" s="4" t="s">
        <v>79</v>
      </c>
    </row>
    <row r="5" spans="1:3">
      <c r="A5" s="3" t="s">
        <v>782</v>
      </c>
    </row>
    <row r="6" spans="1:3">
      <c r="A6" s="4" t="s">
        <v>783</v>
      </c>
      <c r="B6" s="5" t="n">
        <v>36</v>
      </c>
      <c r="C6" s="5" t="n">
        <v>36</v>
      </c>
    </row>
    <row r="7" spans="1:3">
      <c r="A7" s="4" t="s">
        <v>784</v>
      </c>
      <c r="B7" s="9" t="n">
        <v>3.8</v>
      </c>
      <c r="C7" s="9" t="n">
        <v>1.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5</v>
      </c>
      <c r="B1" s="2" t="s">
        <v>2</v>
      </c>
      <c r="C1" s="2" t="s">
        <v>35</v>
      </c>
    </row>
    <row r="2" spans="1:3">
      <c r="A2" s="3" t="s">
        <v>625</v>
      </c>
    </row>
    <row r="3" spans="1:3">
      <c r="A3" s="4" t="s">
        <v>786</v>
      </c>
      <c r="B3" s="6" t="n">
        <v>14029175</v>
      </c>
      <c r="C3" s="6" t="n">
        <v>11751316</v>
      </c>
    </row>
    <row r="4" spans="1:3">
      <c r="A4" s="4" t="s">
        <v>787</v>
      </c>
      <c r="B4" s="5" t="n">
        <v>-2699098</v>
      </c>
      <c r="C4" s="5" t="n">
        <v>-1723794</v>
      </c>
    </row>
    <row r="5" spans="1:3">
      <c r="A5" s="4" t="s">
        <v>43</v>
      </c>
      <c r="B5" s="5" t="n">
        <v>11330077</v>
      </c>
      <c r="C5" s="5" t="n">
        <v>10027522</v>
      </c>
    </row>
    <row r="6" spans="1:3">
      <c r="A6" s="4" t="s">
        <v>788</v>
      </c>
    </row>
    <row r="7" spans="1:3">
      <c r="A7" s="3" t="s">
        <v>625</v>
      </c>
    </row>
    <row r="8" spans="1:3">
      <c r="A8" s="4" t="s">
        <v>786</v>
      </c>
      <c r="B8" s="5" t="n">
        <v>6328966</v>
      </c>
      <c r="C8" s="5" t="n">
        <v>4251711</v>
      </c>
    </row>
    <row r="9" spans="1:3">
      <c r="A9" s="4" t="s">
        <v>789</v>
      </c>
    </row>
    <row r="10" spans="1:3">
      <c r="A10" s="3" t="s">
        <v>625</v>
      </c>
    </row>
    <row r="11" spans="1:3">
      <c r="A11" s="4" t="s">
        <v>786</v>
      </c>
      <c r="B11" s="5" t="n">
        <v>1397514</v>
      </c>
      <c r="C11" s="5" t="n">
        <v>1255952</v>
      </c>
    </row>
    <row r="12" spans="1:3">
      <c r="A12" s="4" t="s">
        <v>790</v>
      </c>
    </row>
    <row r="13" spans="1:3">
      <c r="A13" s="3" t="s">
        <v>625</v>
      </c>
    </row>
    <row r="14" spans="1:3">
      <c r="A14" s="4" t="s">
        <v>786</v>
      </c>
      <c r="B14" s="5" t="n">
        <v>960971</v>
      </c>
      <c r="C14" s="5" t="n">
        <v>789751</v>
      </c>
    </row>
    <row r="15" spans="1:3">
      <c r="A15" s="4" t="s">
        <v>791</v>
      </c>
    </row>
    <row r="16" spans="1:3">
      <c r="A16" s="3" t="s">
        <v>625</v>
      </c>
    </row>
    <row r="17" spans="1:3">
      <c r="A17" s="4" t="s">
        <v>786</v>
      </c>
      <c r="B17" s="5" t="n">
        <v>4047006</v>
      </c>
      <c r="C17" s="5" t="n">
        <v>2517247</v>
      </c>
    </row>
    <row r="18" spans="1:3">
      <c r="A18" s="4" t="s">
        <v>792</v>
      </c>
    </row>
    <row r="19" spans="1:3">
      <c r="A19" s="3" t="s">
        <v>625</v>
      </c>
    </row>
    <row r="20" spans="1:3">
      <c r="A20" s="4" t="s">
        <v>786</v>
      </c>
      <c r="B20" s="5" t="n">
        <v>807297</v>
      </c>
      <c r="C20" s="5" t="n">
        <v>2541588</v>
      </c>
    </row>
    <row r="21" spans="1:3">
      <c r="A21" s="4" t="s">
        <v>793</v>
      </c>
    </row>
    <row r="22" spans="1:3">
      <c r="A22" s="3" t="s">
        <v>625</v>
      </c>
    </row>
    <row r="23" spans="1:3">
      <c r="A23" s="4" t="s">
        <v>786</v>
      </c>
      <c r="B23" s="6" t="n">
        <v>487421</v>
      </c>
      <c r="C23" s="6" t="n">
        <v>3950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91</v>
      </c>
    </row>
    <row r="3" spans="1:4">
      <c r="A3" s="3" t="s">
        <v>625</v>
      </c>
    </row>
    <row r="4" spans="1:4">
      <c r="A4" s="4" t="s">
        <v>795</v>
      </c>
      <c r="B4" s="6" t="n">
        <v>54900</v>
      </c>
      <c r="C4" s="6" t="n">
        <v>124900</v>
      </c>
    </row>
    <row r="5" spans="1:4">
      <c r="A5" s="4" t="s">
        <v>43</v>
      </c>
      <c r="B5" s="5" t="n">
        <v>11330077</v>
      </c>
      <c r="C5" s="5" t="n">
        <v>10027522</v>
      </c>
    </row>
    <row r="6" spans="1:4">
      <c r="A6" s="4" t="s">
        <v>62</v>
      </c>
      <c r="B6" s="5" t="n">
        <v>2710403</v>
      </c>
      <c r="C6" s="5" t="n">
        <v>2442970</v>
      </c>
    </row>
    <row r="7" spans="1:4">
      <c r="A7" s="4" t="s">
        <v>796</v>
      </c>
      <c r="B7" s="5" t="n">
        <v>1110000</v>
      </c>
      <c r="C7" s="5" t="n">
        <v>769300</v>
      </c>
      <c r="D7" s="6" t="n">
        <v>477300</v>
      </c>
    </row>
    <row r="8" spans="1:4">
      <c r="A8" s="4" t="s">
        <v>783</v>
      </c>
      <c r="B8" s="5" t="n">
        <v>1520000</v>
      </c>
      <c r="C8" s="5" t="n">
        <v>688300</v>
      </c>
    </row>
    <row r="9" spans="1:4">
      <c r="A9" s="4" t="s">
        <v>797</v>
      </c>
      <c r="B9" s="5" t="n">
        <v>231600</v>
      </c>
      <c r="C9" s="5" t="n">
        <v>100600</v>
      </c>
    </row>
    <row r="10" spans="1:4">
      <c r="A10" s="4" t="s">
        <v>798</v>
      </c>
    </row>
    <row r="11" spans="1:4">
      <c r="A11" s="3" t="s">
        <v>625</v>
      </c>
    </row>
    <row r="12" spans="1:4">
      <c r="A12" s="4" t="s">
        <v>43</v>
      </c>
      <c r="B12" s="5" t="n">
        <v>1690000</v>
      </c>
      <c r="C12" s="5" t="n">
        <v>1630000</v>
      </c>
    </row>
    <row r="13" spans="1:4">
      <c r="A13" s="4" t="s">
        <v>677</v>
      </c>
      <c r="B13" s="5" t="n">
        <v>81700</v>
      </c>
      <c r="C13" s="5" t="n">
        <v>14900</v>
      </c>
    </row>
    <row r="14" spans="1:4">
      <c r="A14" s="4" t="s">
        <v>62</v>
      </c>
      <c r="B14" s="5" t="n">
        <v>1660000</v>
      </c>
      <c r="C14" s="5" t="n">
        <v>1670000</v>
      </c>
    </row>
    <row r="15" spans="1:4">
      <c r="A15" s="4" t="s">
        <v>799</v>
      </c>
    </row>
    <row r="16" spans="1:4">
      <c r="A16" s="3" t="s">
        <v>625</v>
      </c>
    </row>
    <row r="17" spans="1:4">
      <c r="A17" s="4" t="s">
        <v>43</v>
      </c>
      <c r="B17" s="5" t="n">
        <v>1240000</v>
      </c>
      <c r="C17" s="5" t="n">
        <v>473300</v>
      </c>
    </row>
    <row r="18" spans="1:4">
      <c r="A18" s="4" t="s">
        <v>560</v>
      </c>
    </row>
    <row r="19" spans="1:4">
      <c r="A19" s="3" t="s">
        <v>625</v>
      </c>
    </row>
    <row r="20" spans="1:4">
      <c r="A20" s="4" t="s">
        <v>800</v>
      </c>
      <c r="B20" s="6" t="n">
        <v>4620000</v>
      </c>
      <c r="C20" s="6" t="n">
        <v>315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593</v>
      </c>
    </row>
    <row r="2" spans="1:2">
      <c r="A2" s="3" t="s">
        <v>248</v>
      </c>
    </row>
    <row r="3" spans="1:2">
      <c r="A3" s="5" t="n">
        <v>2019</v>
      </c>
      <c r="B3" s="6" t="n">
        <v>501625</v>
      </c>
    </row>
    <row r="4" spans="1:2">
      <c r="A4" s="5" t="n">
        <v>2020</v>
      </c>
      <c r="B4" s="5" t="n">
        <v>418299</v>
      </c>
    </row>
    <row r="5" spans="1:2">
      <c r="A5" s="5" t="n">
        <v>2021</v>
      </c>
      <c r="B5" s="5" t="n">
        <v>270838</v>
      </c>
    </row>
    <row r="6" spans="1:2">
      <c r="A6" s="5" t="n">
        <v>2022</v>
      </c>
      <c r="B6" s="5" t="n">
        <v>186807</v>
      </c>
    </row>
    <row r="7" spans="1:2">
      <c r="A7" s="5" t="n">
        <v>2023</v>
      </c>
      <c r="B7" s="5" t="n">
        <v>188809</v>
      </c>
    </row>
    <row r="8" spans="1:2">
      <c r="A8" s="4" t="s">
        <v>738</v>
      </c>
      <c r="B8" s="5" t="n">
        <v>2469732</v>
      </c>
    </row>
    <row r="9" spans="1:2">
      <c r="A9" s="4" t="s">
        <v>131</v>
      </c>
      <c r="B9" s="6" t="n">
        <v>40361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5</v>
      </c>
    </row>
    <row r="2" spans="1:3">
      <c r="A2" s="3" t="s">
        <v>257</v>
      </c>
    </row>
    <row r="3" spans="1:3">
      <c r="A3" s="4" t="s">
        <v>803</v>
      </c>
      <c r="B3" s="6" t="n">
        <v>394216</v>
      </c>
      <c r="C3" s="6" t="n">
        <v>753408</v>
      </c>
    </row>
    <row r="4" spans="1:3">
      <c r="A4" s="4" t="s">
        <v>804</v>
      </c>
      <c r="B4" s="5" t="n">
        <v>448836</v>
      </c>
      <c r="C4" s="5" t="n">
        <v>378284</v>
      </c>
    </row>
    <row r="5" spans="1:3">
      <c r="A5" s="4" t="s">
        <v>805</v>
      </c>
      <c r="B5" s="5" t="n">
        <v>348663</v>
      </c>
      <c r="C5" s="5" t="n">
        <v>185807</v>
      </c>
    </row>
    <row r="6" spans="1:3">
      <c r="A6" s="4" t="s">
        <v>806</v>
      </c>
      <c r="B6" s="5" t="n">
        <v>61761</v>
      </c>
      <c r="C6" s="5" t="n">
        <v>67313</v>
      </c>
    </row>
    <row r="7" spans="1:3">
      <c r="A7" s="4" t="s">
        <v>807</v>
      </c>
      <c r="B7" s="5" t="n">
        <v>200701</v>
      </c>
      <c r="C7" s="5" t="n">
        <v>125502</v>
      </c>
    </row>
    <row r="8" spans="1:3">
      <c r="A8" s="4" t="s">
        <v>808</v>
      </c>
      <c r="B8" s="5" t="n">
        <v>107800</v>
      </c>
    </row>
    <row r="9" spans="1:3">
      <c r="A9" s="4" t="s">
        <v>809</v>
      </c>
      <c r="B9" s="5" t="n">
        <v>77917</v>
      </c>
      <c r="C9" s="5" t="n">
        <v>75572</v>
      </c>
    </row>
    <row r="10" spans="1:3">
      <c r="A10" s="4" t="s">
        <v>810</v>
      </c>
      <c r="B10" s="5" t="n">
        <v>81739</v>
      </c>
      <c r="C10" s="5" t="n">
        <v>14915</v>
      </c>
    </row>
    <row r="11" spans="1:3">
      <c r="A11" s="4" t="s">
        <v>811</v>
      </c>
      <c r="B11" s="5" t="n">
        <v>372620</v>
      </c>
      <c r="C11" s="5" t="n">
        <v>130565</v>
      </c>
    </row>
    <row r="12" spans="1:3">
      <c r="A12" s="4" t="s">
        <v>131</v>
      </c>
      <c r="B12" s="6" t="n">
        <v>2094253</v>
      </c>
      <c r="C12" s="6" t="n">
        <v>173136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2</v>
      </c>
      <c r="C1" s="2" t="s">
        <v>35</v>
      </c>
    </row>
    <row r="2" spans="1:3">
      <c r="A2" s="3" t="s">
        <v>813</v>
      </c>
    </row>
    <row r="3" spans="1:3">
      <c r="A3" s="4" t="s">
        <v>814</v>
      </c>
      <c r="B3" s="6" t="n">
        <v>547125</v>
      </c>
      <c r="C3" s="6" t="n">
        <v>276289</v>
      </c>
    </row>
    <row r="4" spans="1:3">
      <c r="A4" s="4" t="s">
        <v>815</v>
      </c>
      <c r="B4" s="5" t="n">
        <v>1662017</v>
      </c>
      <c r="C4" s="5" t="n">
        <v>1665768</v>
      </c>
    </row>
    <row r="5" spans="1:3">
      <c r="A5" s="4" t="s">
        <v>816</v>
      </c>
      <c r="B5" s="5" t="n">
        <v>59252</v>
      </c>
      <c r="C5" s="5" t="n">
        <v>46820</v>
      </c>
    </row>
    <row r="6" spans="1:3">
      <c r="A6" s="4" t="s">
        <v>817</v>
      </c>
      <c r="B6" s="5" t="n">
        <v>50383</v>
      </c>
      <c r="C6" s="5" t="n">
        <v>67929</v>
      </c>
    </row>
    <row r="7" spans="1:3">
      <c r="A7" s="4" t="s">
        <v>818</v>
      </c>
      <c r="C7" s="5" t="n">
        <v>29713</v>
      </c>
    </row>
    <row r="8" spans="1:3">
      <c r="A8" s="4" t="s">
        <v>819</v>
      </c>
      <c r="B8" s="5" t="n">
        <v>84143</v>
      </c>
    </row>
    <row r="9" spans="1:3">
      <c r="A9" s="4" t="s">
        <v>820</v>
      </c>
      <c r="B9" s="5" t="n">
        <v>307483</v>
      </c>
      <c r="C9" s="5" t="n">
        <v>356451</v>
      </c>
    </row>
    <row r="10" spans="1:3">
      <c r="A10" s="4" t="s">
        <v>821</v>
      </c>
      <c r="B10" s="6" t="n">
        <v>2710403</v>
      </c>
      <c r="C10" s="6" t="n">
        <v>244297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822</v>
      </c>
      <c r="B1" s="2" t="s">
        <v>1</v>
      </c>
    </row>
    <row r="2" spans="1:5">
      <c r="B2" s="2" t="s">
        <v>2</v>
      </c>
      <c r="C2" s="2" t="s">
        <v>35</v>
      </c>
      <c r="D2" s="2" t="s">
        <v>91</v>
      </c>
      <c r="E2" s="2" t="s">
        <v>485</v>
      </c>
    </row>
    <row r="3" spans="1:5">
      <c r="A3" s="3" t="s">
        <v>823</v>
      </c>
    </row>
    <row r="4" spans="1:5">
      <c r="A4" s="4" t="s">
        <v>55</v>
      </c>
      <c r="B4" s="6" t="n">
        <v>792601</v>
      </c>
      <c r="C4" s="6" t="n">
        <v>853919</v>
      </c>
    </row>
    <row r="5" spans="1:5">
      <c r="A5" s="4" t="s">
        <v>824</v>
      </c>
      <c r="B5" s="5" t="n">
        <v>-96685</v>
      </c>
      <c r="C5" s="6" t="n">
        <v>170027</v>
      </c>
      <c r="D5" s="6" t="n">
        <v>388361</v>
      </c>
    </row>
    <row r="6" spans="1:5">
      <c r="A6" s="4" t="s">
        <v>584</v>
      </c>
    </row>
    <row r="7" spans="1:5">
      <c r="A7" s="3" t="s">
        <v>823</v>
      </c>
    </row>
    <row r="8" spans="1:5">
      <c r="A8" s="4" t="s">
        <v>55</v>
      </c>
      <c r="E8" s="6" t="n">
        <v>910000</v>
      </c>
    </row>
    <row r="9" spans="1:5">
      <c r="A9" s="4" t="s">
        <v>824</v>
      </c>
      <c r="B9" s="6" t="n">
        <v>584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s>
  <sheetData>
    <row r="1" spans="1:5">
      <c r="A1" s="1" t="s">
        <v>825</v>
      </c>
      <c r="B1" s="2" t="s">
        <v>826</v>
      </c>
      <c r="C1" s="2" t="s">
        <v>2</v>
      </c>
      <c r="D1" s="2" t="s">
        <v>35</v>
      </c>
      <c r="E1" s="2" t="s">
        <v>91</v>
      </c>
    </row>
    <row r="2" spans="1:5">
      <c r="A2" s="3" t="s">
        <v>827</v>
      </c>
    </row>
    <row r="3" spans="1:5">
      <c r="A3" s="4" t="s">
        <v>828</v>
      </c>
      <c r="C3" s="6" t="n">
        <v>10998150</v>
      </c>
      <c r="D3" s="6" t="n">
        <v>10167380</v>
      </c>
    </row>
    <row r="4" spans="1:5">
      <c r="A4" s="4" t="s">
        <v>829</v>
      </c>
      <c r="C4" s="5" t="n">
        <v>2221985</v>
      </c>
      <c r="D4" s="5" t="n">
        <v>799849</v>
      </c>
    </row>
    <row r="5" spans="1:5">
      <c r="A5" s="4" t="s">
        <v>830</v>
      </c>
      <c r="C5" s="5" t="n">
        <v>8410490</v>
      </c>
      <c r="D5" s="5" t="n">
        <v>8828985</v>
      </c>
    </row>
    <row r="6" spans="1:5">
      <c r="A6" s="4" t="s">
        <v>831</v>
      </c>
      <c r="C6" s="6" t="n">
        <v>1256632</v>
      </c>
      <c r="D6" s="6" t="n">
        <v>1613856</v>
      </c>
    </row>
    <row r="7" spans="1:5">
      <c r="A7" s="4" t="s">
        <v>177</v>
      </c>
    </row>
    <row r="8" spans="1:5">
      <c r="A8" s="3" t="s">
        <v>827</v>
      </c>
    </row>
    <row r="9" spans="1:5">
      <c r="A9" s="4" t="s">
        <v>832</v>
      </c>
      <c r="C9" s="4" t="s">
        <v>179</v>
      </c>
      <c r="D9" s="4" t="s">
        <v>179</v>
      </c>
      <c r="E9" s="4" t="s">
        <v>179</v>
      </c>
    </row>
    <row r="10" spans="1:5">
      <c r="A10" s="4" t="s">
        <v>762</v>
      </c>
    </row>
    <row r="11" spans="1:5">
      <c r="A11" s="3" t="s">
        <v>827</v>
      </c>
    </row>
    <row r="12" spans="1:5">
      <c r="A12" s="4" t="s">
        <v>830</v>
      </c>
      <c r="C12" s="6" t="n">
        <v>1183675</v>
      </c>
      <c r="D12" s="6" t="n">
        <v>880415</v>
      </c>
    </row>
    <row r="13" spans="1:5">
      <c r="A13" s="4" t="s">
        <v>763</v>
      </c>
    </row>
    <row r="14" spans="1:5">
      <c r="A14" s="3" t="s">
        <v>827</v>
      </c>
    </row>
    <row r="15" spans="1:5">
      <c r="A15" s="4" t="s">
        <v>830</v>
      </c>
      <c r="C15" s="5" t="n">
        <v>203052</v>
      </c>
      <c r="D15" s="5" t="n">
        <v>236844</v>
      </c>
    </row>
    <row r="16" spans="1:5">
      <c r="A16" s="4" t="s">
        <v>833</v>
      </c>
    </row>
    <row r="17" spans="1:5">
      <c r="A17" s="3" t="s">
        <v>827</v>
      </c>
    </row>
    <row r="18" spans="1:5">
      <c r="A18" s="4" t="s">
        <v>828</v>
      </c>
      <c r="C18" s="5" t="n">
        <v>26742</v>
      </c>
    </row>
    <row r="19" spans="1:5">
      <c r="A19" s="4" t="s">
        <v>829</v>
      </c>
      <c r="C19" s="5" t="n">
        <v>16612</v>
      </c>
    </row>
    <row r="20" spans="1:5">
      <c r="A20" s="4" t="s">
        <v>830</v>
      </c>
      <c r="C20" s="5" t="n">
        <v>9836</v>
      </c>
    </row>
    <row r="21" spans="1:5">
      <c r="A21" s="4" t="s">
        <v>831</v>
      </c>
      <c r="C21" s="6" t="n">
        <v>17633</v>
      </c>
    </row>
    <row r="22" spans="1:5">
      <c r="A22" s="4" t="s">
        <v>834</v>
      </c>
      <c r="C22" s="4" t="s">
        <v>835</v>
      </c>
    </row>
    <row r="23" spans="1:5">
      <c r="A23" s="4" t="s">
        <v>836</v>
      </c>
      <c r="C23" s="4" t="s">
        <v>837</v>
      </c>
    </row>
    <row r="24" spans="1:5">
      <c r="A24" s="4" t="s">
        <v>838</v>
      </c>
    </row>
    <row r="25" spans="1:5">
      <c r="A25" s="3" t="s">
        <v>827</v>
      </c>
    </row>
    <row r="26" spans="1:5">
      <c r="A26" s="4" t="s">
        <v>832</v>
      </c>
      <c r="C26" s="4" t="s">
        <v>839</v>
      </c>
    </row>
    <row r="27" spans="1:5">
      <c r="A27" s="4" t="s">
        <v>840</v>
      </c>
    </row>
    <row r="28" spans="1:5">
      <c r="A28" s="3" t="s">
        <v>827</v>
      </c>
    </row>
    <row r="29" spans="1:5">
      <c r="A29" s="4" t="s">
        <v>832</v>
      </c>
      <c r="C29" s="4" t="s">
        <v>841</v>
      </c>
    </row>
    <row r="30" spans="1:5">
      <c r="A30" s="4" t="s">
        <v>842</v>
      </c>
    </row>
    <row r="31" spans="1:5">
      <c r="A31" s="3" t="s">
        <v>827</v>
      </c>
    </row>
    <row r="32" spans="1:5">
      <c r="A32" s="4" t="s">
        <v>828</v>
      </c>
      <c r="C32" s="6" t="n">
        <v>7387420</v>
      </c>
      <c r="D32" s="5" t="n">
        <v>7239233</v>
      </c>
    </row>
    <row r="33" spans="1:5">
      <c r="A33" s="4" t="s">
        <v>829</v>
      </c>
      <c r="C33" s="5" t="n">
        <v>1455017</v>
      </c>
      <c r="D33" s="5" t="n">
        <v>350565</v>
      </c>
    </row>
    <row r="34" spans="1:5">
      <c r="A34" s="4" t="s">
        <v>830</v>
      </c>
      <c r="C34" s="5" t="n">
        <v>5625567</v>
      </c>
      <c r="D34" s="5" t="n">
        <v>6404811</v>
      </c>
    </row>
    <row r="35" spans="1:5">
      <c r="A35" s="4" t="s">
        <v>831</v>
      </c>
      <c r="C35" s="5" t="n">
        <v>230999</v>
      </c>
      <c r="D35" s="5" t="n">
        <v>729929</v>
      </c>
    </row>
    <row r="36" spans="1:5">
      <c r="A36" s="4" t="s">
        <v>843</v>
      </c>
    </row>
    <row r="37" spans="1:5">
      <c r="A37" s="3" t="s">
        <v>827</v>
      </c>
    </row>
    <row r="38" spans="1:5">
      <c r="A38" s="4" t="s">
        <v>828</v>
      </c>
      <c r="D38" s="5" t="n">
        <v>5512</v>
      </c>
    </row>
    <row r="39" spans="1:5">
      <c r="A39" s="4" t="s">
        <v>829</v>
      </c>
      <c r="D39" s="6" t="n">
        <v>5442</v>
      </c>
    </row>
    <row r="40" spans="1:5">
      <c r="A40" s="4" t="s">
        <v>832</v>
      </c>
      <c r="D40" s="4" t="s">
        <v>179</v>
      </c>
    </row>
    <row r="41" spans="1:5">
      <c r="A41" s="4" t="s">
        <v>844</v>
      </c>
      <c r="D41" s="4" t="s">
        <v>845</v>
      </c>
    </row>
    <row r="42" spans="1:5">
      <c r="A42" s="4" t="s">
        <v>846</v>
      </c>
    </row>
    <row r="43" spans="1:5">
      <c r="A43" s="3" t="s">
        <v>827</v>
      </c>
    </row>
    <row r="44" spans="1:5">
      <c r="A44" s="4" t="s">
        <v>828</v>
      </c>
      <c r="C44" s="5" t="n">
        <v>920000</v>
      </c>
      <c r="D44" s="6" t="n">
        <v>920000</v>
      </c>
    </row>
    <row r="45" spans="1:5">
      <c r="A45" s="4" t="s">
        <v>829</v>
      </c>
      <c r="C45" s="6" t="n">
        <v>912625</v>
      </c>
    </row>
    <row r="46" spans="1:5">
      <c r="A46" s="4" t="s">
        <v>830</v>
      </c>
      <c r="D46" s="6" t="n">
        <v>869092</v>
      </c>
    </row>
    <row r="47" spans="1:5">
      <c r="A47" s="4" t="s">
        <v>832</v>
      </c>
      <c r="C47" s="4" t="s">
        <v>546</v>
      </c>
      <c r="D47" s="4" t="s">
        <v>546</v>
      </c>
    </row>
    <row r="48" spans="1:5">
      <c r="A48" s="4" t="s">
        <v>844</v>
      </c>
      <c r="C48" s="4" t="s">
        <v>548</v>
      </c>
      <c r="D48" s="4" t="s">
        <v>548</v>
      </c>
    </row>
    <row r="49" spans="1:5">
      <c r="A49" s="4" t="s">
        <v>847</v>
      </c>
    </row>
    <row r="50" spans="1:5">
      <c r="A50" s="3" t="s">
        <v>827</v>
      </c>
    </row>
    <row r="51" spans="1:5">
      <c r="A51" s="4" t="s">
        <v>828</v>
      </c>
      <c r="C51" s="6" t="n">
        <v>1380000</v>
      </c>
      <c r="D51" s="6" t="n">
        <v>1380000</v>
      </c>
    </row>
    <row r="52" spans="1:5">
      <c r="A52" s="4" t="s">
        <v>830</v>
      </c>
      <c r="C52" s="6" t="n">
        <v>1243496</v>
      </c>
      <c r="D52" s="6" t="n">
        <v>1186131</v>
      </c>
    </row>
    <row r="53" spans="1:5">
      <c r="A53" s="4" t="s">
        <v>832</v>
      </c>
      <c r="C53" s="4" t="s">
        <v>550</v>
      </c>
      <c r="D53" s="4" t="s">
        <v>550</v>
      </c>
    </row>
    <row r="54" spans="1:5">
      <c r="A54" s="4" t="s">
        <v>844</v>
      </c>
      <c r="C54" s="4" t="s">
        <v>551</v>
      </c>
      <c r="D54" s="4" t="s">
        <v>551</v>
      </c>
    </row>
    <row r="55" spans="1:5">
      <c r="A55" s="4" t="s">
        <v>848</v>
      </c>
    </row>
    <row r="56" spans="1:5">
      <c r="A56" s="3" t="s">
        <v>827</v>
      </c>
    </row>
    <row r="57" spans="1:5">
      <c r="A57" s="4" t="s">
        <v>828</v>
      </c>
      <c r="C57" s="6" t="n">
        <v>977500</v>
      </c>
      <c r="D57" s="6" t="n">
        <v>977500</v>
      </c>
    </row>
    <row r="58" spans="1:5">
      <c r="A58" s="4" t="s">
        <v>830</v>
      </c>
      <c r="C58" s="6" t="n">
        <v>871326</v>
      </c>
      <c r="D58" s="6" t="n">
        <v>841973</v>
      </c>
    </row>
    <row r="59" spans="1:5">
      <c r="A59" s="4" t="s">
        <v>832</v>
      </c>
      <c r="C59" s="4" t="s">
        <v>553</v>
      </c>
      <c r="D59" s="4" t="s">
        <v>553</v>
      </c>
    </row>
    <row r="60" spans="1:5">
      <c r="A60" s="4" t="s">
        <v>844</v>
      </c>
      <c r="C60" s="4" t="s">
        <v>554</v>
      </c>
      <c r="D60" s="4" t="s">
        <v>554</v>
      </c>
    </row>
    <row r="61" spans="1:5">
      <c r="A61" s="4" t="s">
        <v>849</v>
      </c>
    </row>
    <row r="62" spans="1:5">
      <c r="A62" s="3" t="s">
        <v>827</v>
      </c>
    </row>
    <row r="63" spans="1:5">
      <c r="A63" s="4" t="s">
        <v>828</v>
      </c>
      <c r="C63" s="6" t="n">
        <v>1800000</v>
      </c>
      <c r="D63" s="6" t="n">
        <v>1800000</v>
      </c>
    </row>
    <row r="64" spans="1:5">
      <c r="A64" s="4" t="s">
        <v>830</v>
      </c>
      <c r="C64" s="6" t="n">
        <v>1778756</v>
      </c>
      <c r="D64" s="6" t="n">
        <v>1775550</v>
      </c>
    </row>
    <row r="65" spans="1:5">
      <c r="A65" s="4" t="s">
        <v>832</v>
      </c>
      <c r="C65" s="4" t="s">
        <v>755</v>
      </c>
      <c r="D65" s="4" t="s">
        <v>755</v>
      </c>
    </row>
    <row r="66" spans="1:5">
      <c r="A66" s="4" t="s">
        <v>844</v>
      </c>
      <c r="C66" s="4" t="s">
        <v>756</v>
      </c>
      <c r="D66" s="4" t="s">
        <v>756</v>
      </c>
    </row>
    <row r="67" spans="1:5">
      <c r="A67" s="4" t="s">
        <v>850</v>
      </c>
    </row>
    <row r="68" spans="1:5">
      <c r="A68" s="3" t="s">
        <v>827</v>
      </c>
    </row>
    <row r="69" spans="1:5">
      <c r="A69" s="4" t="s">
        <v>828</v>
      </c>
      <c r="C69" s="6" t="n">
        <v>1540000</v>
      </c>
      <c r="D69" s="6" t="n">
        <v>1109000</v>
      </c>
    </row>
    <row r="70" spans="1:5">
      <c r="A70" s="4" t="s">
        <v>830</v>
      </c>
      <c r="C70" s="5" t="n">
        <v>1540000</v>
      </c>
      <c r="D70" s="5" t="n">
        <v>1109000</v>
      </c>
    </row>
    <row r="71" spans="1:5">
      <c r="A71" s="4" t="s">
        <v>831</v>
      </c>
      <c r="C71" s="6" t="n">
        <v>230999</v>
      </c>
      <c r="D71" s="6" t="n">
        <v>729929</v>
      </c>
    </row>
    <row r="72" spans="1:5">
      <c r="A72" s="4" t="s">
        <v>851</v>
      </c>
      <c r="C72" s="4" t="s">
        <v>852</v>
      </c>
      <c r="D72" s="4" t="s">
        <v>852</v>
      </c>
    </row>
    <row r="73" spans="1:5">
      <c r="A73" s="4" t="s">
        <v>844</v>
      </c>
      <c r="C73" s="4" t="s">
        <v>853</v>
      </c>
      <c r="D73" s="4" t="s">
        <v>853</v>
      </c>
    </row>
    <row r="74" spans="1:5">
      <c r="A74" s="4" t="s">
        <v>854</v>
      </c>
    </row>
    <row r="75" spans="1:5">
      <c r="A75" s="3" t="s">
        <v>827</v>
      </c>
    </row>
    <row r="76" spans="1:5">
      <c r="A76" s="4" t="s">
        <v>828</v>
      </c>
      <c r="C76" s="6" t="n">
        <v>76203</v>
      </c>
      <c r="D76" s="6" t="n">
        <v>16205</v>
      </c>
    </row>
    <row r="77" spans="1:5">
      <c r="A77" s="4" t="s">
        <v>829</v>
      </c>
      <c r="C77" s="5" t="n">
        <v>1203</v>
      </c>
      <c r="D77" s="5" t="n">
        <v>15944</v>
      </c>
    </row>
    <row r="78" spans="1:5">
      <c r="A78" s="4" t="s">
        <v>830</v>
      </c>
      <c r="C78" s="6" t="n">
        <v>75000</v>
      </c>
      <c r="D78" s="6" t="n">
        <v>261</v>
      </c>
    </row>
    <row r="79" spans="1:5">
      <c r="A79" s="4" t="s">
        <v>834</v>
      </c>
      <c r="C79" s="4" t="s">
        <v>855</v>
      </c>
      <c r="D79" s="4" t="s">
        <v>856</v>
      </c>
    </row>
    <row r="80" spans="1:5">
      <c r="A80" s="4" t="s">
        <v>836</v>
      </c>
      <c r="C80" s="4" t="s">
        <v>857</v>
      </c>
      <c r="D80" s="4" t="s">
        <v>858</v>
      </c>
    </row>
    <row r="81" spans="1:5">
      <c r="A81" s="4" t="s">
        <v>859</v>
      </c>
    </row>
    <row r="82" spans="1:5">
      <c r="A82" s="3" t="s">
        <v>827</v>
      </c>
    </row>
    <row r="83" spans="1:5">
      <c r="A83" s="4" t="s">
        <v>832</v>
      </c>
      <c r="C83" s="4" t="s">
        <v>860</v>
      </c>
      <c r="D83" s="4" t="s">
        <v>860</v>
      </c>
    </row>
    <row r="84" spans="1:5">
      <c r="A84" s="4" t="s">
        <v>861</v>
      </c>
    </row>
    <row r="85" spans="1:5">
      <c r="A85" s="3" t="s">
        <v>827</v>
      </c>
    </row>
    <row r="86" spans="1:5">
      <c r="A86" s="4" t="s">
        <v>832</v>
      </c>
      <c r="C86" s="4" t="s">
        <v>862</v>
      </c>
      <c r="D86" s="4" t="s">
        <v>862</v>
      </c>
    </row>
    <row r="87" spans="1:5">
      <c r="A87" s="4" t="s">
        <v>863</v>
      </c>
    </row>
    <row r="88" spans="1:5">
      <c r="A88" s="3" t="s">
        <v>827</v>
      </c>
    </row>
    <row r="89" spans="1:5">
      <c r="A89" s="4" t="s">
        <v>828</v>
      </c>
      <c r="C89" s="6" t="n">
        <v>565992</v>
      </c>
      <c r="D89" s="6" t="n">
        <v>566000</v>
      </c>
    </row>
    <row r="90" spans="1:5">
      <c r="A90" s="4" t="s">
        <v>829</v>
      </c>
      <c r="C90" s="6" t="n">
        <v>541070</v>
      </c>
    </row>
    <row r="91" spans="1:5">
      <c r="A91" s="4" t="s">
        <v>830</v>
      </c>
      <c r="D91" s="6" t="n">
        <v>511389</v>
      </c>
    </row>
    <row r="92" spans="1:5">
      <c r="A92" s="4" t="s">
        <v>832</v>
      </c>
      <c r="C92" s="4" t="s">
        <v>864</v>
      </c>
      <c r="D92" s="4" t="s">
        <v>864</v>
      </c>
    </row>
    <row r="93" spans="1:5">
      <c r="A93" s="4" t="s">
        <v>844</v>
      </c>
      <c r="C93" s="4" t="s">
        <v>865</v>
      </c>
      <c r="D93" s="4" t="s">
        <v>865</v>
      </c>
    </row>
    <row r="94" spans="1:5">
      <c r="A94" s="4" t="s">
        <v>866</v>
      </c>
    </row>
    <row r="95" spans="1:5">
      <c r="A95" s="3" t="s">
        <v>827</v>
      </c>
    </row>
    <row r="96" spans="1:5">
      <c r="A96" s="4" t="s">
        <v>828</v>
      </c>
      <c r="C96" s="6" t="n">
        <v>103000</v>
      </c>
      <c r="D96" s="6" t="n">
        <v>103000</v>
      </c>
    </row>
    <row r="97" spans="1:5">
      <c r="A97" s="4" t="s">
        <v>830</v>
      </c>
      <c r="C97" s="6" t="n">
        <v>91799</v>
      </c>
      <c r="D97" s="6" t="n">
        <v>86475</v>
      </c>
    </row>
    <row r="98" spans="1:5">
      <c r="A98" s="4" t="s">
        <v>832</v>
      </c>
      <c r="C98" s="4" t="s">
        <v>867</v>
      </c>
      <c r="D98" s="4" t="s">
        <v>867</v>
      </c>
    </row>
    <row r="99" spans="1:5">
      <c r="A99" s="4" t="s">
        <v>844</v>
      </c>
      <c r="C99" s="4" t="s">
        <v>868</v>
      </c>
      <c r="D99" s="4" t="s">
        <v>868</v>
      </c>
    </row>
    <row r="100" spans="1:5">
      <c r="A100" s="4" t="s">
        <v>869</v>
      </c>
    </row>
    <row r="101" spans="1:5">
      <c r="A101" s="3" t="s">
        <v>827</v>
      </c>
    </row>
    <row r="102" spans="1:5">
      <c r="A102" s="4" t="s">
        <v>828</v>
      </c>
      <c r="D102" s="6" t="n">
        <v>100000</v>
      </c>
    </row>
    <row r="103" spans="1:5">
      <c r="A103" s="4" t="s">
        <v>829</v>
      </c>
      <c r="D103" s="6" t="n">
        <v>100000</v>
      </c>
    </row>
    <row r="104" spans="1:5">
      <c r="A104" s="4" t="s">
        <v>832</v>
      </c>
      <c r="D104" s="4" t="s">
        <v>870</v>
      </c>
    </row>
    <row r="105" spans="1:5">
      <c r="A105" s="4" t="s">
        <v>844</v>
      </c>
      <c r="D105" s="4" t="s">
        <v>871</v>
      </c>
    </row>
    <row r="106" spans="1:5">
      <c r="A106" s="4" t="s">
        <v>872</v>
      </c>
    </row>
    <row r="107" spans="1:5">
      <c r="A107" s="3" t="s">
        <v>827</v>
      </c>
    </row>
    <row r="108" spans="1:5">
      <c r="A108" s="4" t="s">
        <v>828</v>
      </c>
      <c r="C108" s="6" t="n">
        <v>24725</v>
      </c>
      <c r="D108" s="6" t="n">
        <v>32016</v>
      </c>
    </row>
    <row r="109" spans="1:5">
      <c r="A109" s="4" t="s">
        <v>829</v>
      </c>
      <c r="C109" s="5" t="n">
        <v>119</v>
      </c>
      <c r="D109" s="5" t="n">
        <v>7008</v>
      </c>
    </row>
    <row r="110" spans="1:5">
      <c r="A110" s="4" t="s">
        <v>830</v>
      </c>
      <c r="C110" s="6" t="n">
        <v>25190</v>
      </c>
      <c r="D110" s="6" t="n">
        <v>24940</v>
      </c>
    </row>
    <row r="111" spans="1:5">
      <c r="A111" s="4" t="s">
        <v>834</v>
      </c>
      <c r="C111" s="4" t="s">
        <v>855</v>
      </c>
      <c r="D111" s="4" t="s">
        <v>873</v>
      </c>
    </row>
    <row r="112" spans="1:5">
      <c r="A112" s="4" t="s">
        <v>836</v>
      </c>
      <c r="C112" s="4" t="s">
        <v>874</v>
      </c>
      <c r="D112" s="4" t="s">
        <v>874</v>
      </c>
    </row>
    <row r="113" spans="1:5">
      <c r="A113" s="4" t="s">
        <v>875</v>
      </c>
    </row>
    <row r="114" spans="1:5">
      <c r="A114" s="3" t="s">
        <v>827</v>
      </c>
    </row>
    <row r="115" spans="1:5">
      <c r="A115" s="4" t="s">
        <v>832</v>
      </c>
      <c r="C115" s="4" t="s">
        <v>876</v>
      </c>
      <c r="D115" s="4" t="s">
        <v>876</v>
      </c>
    </row>
    <row r="116" spans="1:5">
      <c r="A116" s="4" t="s">
        <v>877</v>
      </c>
    </row>
    <row r="117" spans="1:5">
      <c r="A117" s="3" t="s">
        <v>827</v>
      </c>
    </row>
    <row r="118" spans="1:5">
      <c r="A118" s="4" t="s">
        <v>832</v>
      </c>
      <c r="C118" s="4" t="s">
        <v>878</v>
      </c>
      <c r="D118" s="4" t="s">
        <v>878</v>
      </c>
    </row>
    <row r="119" spans="1:5">
      <c r="A119" s="4" t="s">
        <v>879</v>
      </c>
    </row>
    <row r="120" spans="1:5">
      <c r="A120" s="3" t="s">
        <v>827</v>
      </c>
    </row>
    <row r="121" spans="1:5">
      <c r="A121" s="4" t="s">
        <v>828</v>
      </c>
      <c r="D121" s="6" t="n">
        <v>230000</v>
      </c>
    </row>
    <row r="122" spans="1:5">
      <c r="A122" s="4" t="s">
        <v>829</v>
      </c>
      <c r="D122" s="6" t="n">
        <v>222171</v>
      </c>
    </row>
    <row r="123" spans="1:5">
      <c r="A123" s="4" t="s">
        <v>832</v>
      </c>
      <c r="D123" s="4" t="s">
        <v>880</v>
      </c>
    </row>
    <row r="124" spans="1:5">
      <c r="A124" s="4" t="s">
        <v>844</v>
      </c>
      <c r="D124" s="4" t="s">
        <v>881</v>
      </c>
    </row>
    <row r="125" spans="1:5">
      <c r="A125" s="4" t="s">
        <v>882</v>
      </c>
    </row>
    <row r="126" spans="1:5">
      <c r="A126" s="3" t="s">
        <v>827</v>
      </c>
    </row>
    <row r="127" spans="1:5">
      <c r="A127" s="4" t="s">
        <v>828</v>
      </c>
      <c r="C127" s="6" t="n">
        <v>3610730</v>
      </c>
      <c r="D127" s="6" t="n">
        <v>2928147</v>
      </c>
    </row>
    <row r="128" spans="1:5">
      <c r="A128" s="4" t="s">
        <v>829</v>
      </c>
      <c r="C128" s="5" t="n">
        <v>766968</v>
      </c>
      <c r="D128" s="5" t="n">
        <v>449284</v>
      </c>
    </row>
    <row r="129" spans="1:5">
      <c r="A129" s="4" t="s">
        <v>830</v>
      </c>
      <c r="C129" s="5" t="n">
        <v>2784923</v>
      </c>
      <c r="D129" s="5" t="n">
        <v>2424174</v>
      </c>
    </row>
    <row r="130" spans="1:5">
      <c r="A130" s="4" t="s">
        <v>831</v>
      </c>
      <c r="C130" s="5" t="n">
        <v>1025633</v>
      </c>
      <c r="D130" s="5" t="n">
        <v>883927</v>
      </c>
    </row>
    <row r="131" spans="1:5">
      <c r="A131" s="4" t="s">
        <v>883</v>
      </c>
    </row>
    <row r="132" spans="1:5">
      <c r="A132" s="3" t="s">
        <v>827</v>
      </c>
    </row>
    <row r="133" spans="1:5">
      <c r="A133" s="4" t="s">
        <v>828</v>
      </c>
      <c r="C133" s="5" t="n">
        <v>92000</v>
      </c>
      <c r="D133" s="5" t="n">
        <v>673811</v>
      </c>
    </row>
    <row r="134" spans="1:5">
      <c r="A134" s="4" t="s">
        <v>829</v>
      </c>
      <c r="C134" s="5" t="n">
        <v>13604</v>
      </c>
      <c r="D134" s="5" t="n">
        <v>195382</v>
      </c>
    </row>
    <row r="135" spans="1:5">
      <c r="A135" s="4" t="s">
        <v>830</v>
      </c>
      <c r="C135" s="5" t="n">
        <v>78396</v>
      </c>
      <c r="D135" s="5" t="n">
        <v>477867</v>
      </c>
    </row>
    <row r="136" spans="1:5">
      <c r="A136" s="4" t="s">
        <v>831</v>
      </c>
      <c r="C136" s="6" t="n">
        <v>1008000</v>
      </c>
      <c r="D136" s="6" t="n">
        <v>426189</v>
      </c>
    </row>
    <row r="137" spans="1:5">
      <c r="A137" s="4" t="s">
        <v>832</v>
      </c>
      <c r="D137" s="4" t="s">
        <v>884</v>
      </c>
    </row>
    <row r="138" spans="1:5">
      <c r="A138" s="4" t="s">
        <v>844</v>
      </c>
      <c r="B138" s="4" t="s">
        <v>885</v>
      </c>
      <c r="C138" s="4" t="s">
        <v>885</v>
      </c>
      <c r="D138" s="4" t="s">
        <v>858</v>
      </c>
    </row>
    <row r="139" spans="1:5">
      <c r="A139" s="4" t="s">
        <v>886</v>
      </c>
    </row>
    <row r="140" spans="1:5">
      <c r="A140" s="3" t="s">
        <v>827</v>
      </c>
    </row>
    <row r="141" spans="1:5">
      <c r="A141" s="4" t="s">
        <v>832</v>
      </c>
      <c r="C141" s="4" t="s">
        <v>887</v>
      </c>
    </row>
    <row r="142" spans="1:5">
      <c r="A142" s="4" t="s">
        <v>888</v>
      </c>
    </row>
    <row r="143" spans="1:5">
      <c r="A143" s="3" t="s">
        <v>827</v>
      </c>
    </row>
    <row r="144" spans="1:5">
      <c r="A144" s="4" t="s">
        <v>832</v>
      </c>
      <c r="C144" s="4" t="s">
        <v>889</v>
      </c>
    </row>
    <row r="145" spans="1:5">
      <c r="A145" s="4" t="s">
        <v>890</v>
      </c>
    </row>
    <row r="146" spans="1:5">
      <c r="A146" s="3" t="s">
        <v>827</v>
      </c>
    </row>
    <row r="147" spans="1:5">
      <c r="A147" s="4" t="s">
        <v>828</v>
      </c>
      <c r="C147" s="6" t="n">
        <v>73220</v>
      </c>
      <c r="D147" s="6" t="n">
        <v>86708</v>
      </c>
    </row>
    <row r="148" spans="1:5">
      <c r="A148" s="4" t="s">
        <v>829</v>
      </c>
      <c r="C148" s="5" t="n">
        <v>31766</v>
      </c>
      <c r="D148" s="5" t="n">
        <v>31106</v>
      </c>
    </row>
    <row r="149" spans="1:5">
      <c r="A149" s="4" t="s">
        <v>830</v>
      </c>
      <c r="C149" s="6" t="n">
        <v>41454</v>
      </c>
      <c r="D149" s="6" t="n">
        <v>55603</v>
      </c>
    </row>
    <row r="150" spans="1:5">
      <c r="A150" s="4" t="s">
        <v>844</v>
      </c>
      <c r="C150" s="4" t="s">
        <v>891</v>
      </c>
      <c r="D150" s="4" t="s">
        <v>892</v>
      </c>
    </row>
    <row r="151" spans="1:5">
      <c r="A151" s="4" t="s">
        <v>893</v>
      </c>
    </row>
    <row r="152" spans="1:5">
      <c r="A152" s="3" t="s">
        <v>827</v>
      </c>
    </row>
    <row r="153" spans="1:5">
      <c r="A153" s="4" t="s">
        <v>832</v>
      </c>
      <c r="C153" s="4" t="s">
        <v>894</v>
      </c>
      <c r="D153" s="4" t="s">
        <v>894</v>
      </c>
    </row>
    <row r="154" spans="1:5">
      <c r="A154" s="4" t="s">
        <v>895</v>
      </c>
    </row>
    <row r="155" spans="1:5">
      <c r="A155" s="3" t="s">
        <v>827</v>
      </c>
    </row>
    <row r="156" spans="1:5">
      <c r="A156" s="4" t="s">
        <v>832</v>
      </c>
      <c r="C156" s="4" t="s">
        <v>896</v>
      </c>
      <c r="D156" s="4" t="s">
        <v>839</v>
      </c>
    </row>
    <row r="157" spans="1:5">
      <c r="A157" s="4" t="s">
        <v>897</v>
      </c>
    </row>
    <row r="158" spans="1:5">
      <c r="A158" s="3" t="s">
        <v>827</v>
      </c>
    </row>
    <row r="159" spans="1:5">
      <c r="A159" s="4" t="s">
        <v>828</v>
      </c>
      <c r="C159" s="6" t="n">
        <v>180624</v>
      </c>
    </row>
    <row r="160" spans="1:5">
      <c r="A160" s="4" t="s">
        <v>829</v>
      </c>
      <c r="C160" s="6" t="n">
        <v>180624</v>
      </c>
    </row>
    <row r="161" spans="1:5">
      <c r="A161" s="4" t="s">
        <v>832</v>
      </c>
      <c r="C161" s="4" t="s">
        <v>898</v>
      </c>
    </row>
    <row r="162" spans="1:5">
      <c r="A162" s="4" t="s">
        <v>844</v>
      </c>
      <c r="C162" s="4" t="s">
        <v>855</v>
      </c>
    </row>
    <row r="163" spans="1:5">
      <c r="A163" s="4" t="s">
        <v>899</v>
      </c>
    </row>
    <row r="164" spans="1:5">
      <c r="A164" s="3" t="s">
        <v>827</v>
      </c>
    </row>
    <row r="165" spans="1:5">
      <c r="A165" s="4" t="s">
        <v>828</v>
      </c>
      <c r="C165" s="6" t="n">
        <v>169050</v>
      </c>
      <c r="D165" s="6" t="n">
        <v>176290</v>
      </c>
    </row>
    <row r="166" spans="1:5">
      <c r="A166" s="4" t="s">
        <v>829</v>
      </c>
      <c r="C166" s="5" t="n">
        <v>6876</v>
      </c>
      <c r="D166" s="5" t="n">
        <v>5885</v>
      </c>
    </row>
    <row r="167" spans="1:5">
      <c r="A167" s="4" t="s">
        <v>830</v>
      </c>
      <c r="C167" s="6" t="n">
        <v>161453</v>
      </c>
      <c r="D167" s="6" t="n">
        <v>169352</v>
      </c>
    </row>
    <row r="168" spans="1:5">
      <c r="A168" s="4" t="s">
        <v>832</v>
      </c>
      <c r="C168" s="4" t="s">
        <v>900</v>
      </c>
      <c r="D168" s="4" t="s">
        <v>901</v>
      </c>
    </row>
    <row r="169" spans="1:5">
      <c r="A169" s="4" t="s">
        <v>844</v>
      </c>
      <c r="C169" s="4" t="s">
        <v>902</v>
      </c>
      <c r="D169" s="4" t="s">
        <v>902</v>
      </c>
    </row>
    <row r="170" spans="1:5">
      <c r="A170" s="4" t="s">
        <v>903</v>
      </c>
    </row>
    <row r="171" spans="1:5">
      <c r="A171" s="3" t="s">
        <v>827</v>
      </c>
    </row>
    <row r="172" spans="1:5">
      <c r="A172" s="4" t="s">
        <v>828</v>
      </c>
      <c r="C172" s="6" t="n">
        <v>466837</v>
      </c>
      <c r="D172" s="6" t="n">
        <v>482133</v>
      </c>
    </row>
    <row r="173" spans="1:5">
      <c r="A173" s="4" t="s">
        <v>829</v>
      </c>
      <c r="C173" s="5" t="n">
        <v>10911</v>
      </c>
      <c r="D173" s="5" t="n">
        <v>12334</v>
      </c>
    </row>
    <row r="174" spans="1:5">
      <c r="A174" s="4" t="s">
        <v>830</v>
      </c>
      <c r="C174" s="6" t="n">
        <v>441472</v>
      </c>
      <c r="D174" s="6" t="n">
        <v>454421</v>
      </c>
    </row>
    <row r="175" spans="1:5">
      <c r="A175" s="4" t="s">
        <v>834</v>
      </c>
      <c r="C175" s="4" t="s">
        <v>904</v>
      </c>
      <c r="D175" s="4" t="s">
        <v>904</v>
      </c>
    </row>
    <row r="176" spans="1:5">
      <c r="A176" s="4" t="s">
        <v>836</v>
      </c>
      <c r="C176" s="4" t="s">
        <v>905</v>
      </c>
      <c r="D176" s="4" t="s">
        <v>905</v>
      </c>
    </row>
    <row r="177" spans="1:5">
      <c r="A177" s="4" t="s">
        <v>906</v>
      </c>
    </row>
    <row r="178" spans="1:5">
      <c r="A178" s="3" t="s">
        <v>827</v>
      </c>
    </row>
    <row r="179" spans="1:5">
      <c r="A179" s="4" t="s">
        <v>832</v>
      </c>
      <c r="C179" s="4" t="s">
        <v>755</v>
      </c>
      <c r="D179" s="4" t="s">
        <v>755</v>
      </c>
    </row>
    <row r="180" spans="1:5">
      <c r="A180" s="4" t="s">
        <v>907</v>
      </c>
    </row>
    <row r="181" spans="1:5">
      <c r="A181" s="3" t="s">
        <v>827</v>
      </c>
    </row>
    <row r="182" spans="1:5">
      <c r="A182" s="4" t="s">
        <v>832</v>
      </c>
      <c r="C182" s="4" t="s">
        <v>878</v>
      </c>
      <c r="D182" s="4" t="s">
        <v>878</v>
      </c>
    </row>
    <row r="183" spans="1:5">
      <c r="A183" s="4" t="s">
        <v>908</v>
      </c>
    </row>
    <row r="184" spans="1:5">
      <c r="A184" s="3" t="s">
        <v>827</v>
      </c>
    </row>
    <row r="185" spans="1:5">
      <c r="A185" s="4" t="s">
        <v>828</v>
      </c>
      <c r="C185" s="6" t="n">
        <v>1214071</v>
      </c>
      <c r="D185" s="6" t="n">
        <v>907241</v>
      </c>
    </row>
    <row r="186" spans="1:5">
      <c r="A186" s="4" t="s">
        <v>829</v>
      </c>
      <c r="C186" s="5" t="n">
        <v>28761</v>
      </c>
      <c r="D186" s="5" t="n">
        <v>23829</v>
      </c>
    </row>
    <row r="187" spans="1:5">
      <c r="A187" s="4" t="s">
        <v>830</v>
      </c>
      <c r="C187" s="6" t="n">
        <v>1154914</v>
      </c>
      <c r="D187" s="6" t="n">
        <v>856586</v>
      </c>
    </row>
    <row r="188" spans="1:5">
      <c r="A188" s="4" t="s">
        <v>834</v>
      </c>
      <c r="C188" s="4" t="s">
        <v>909</v>
      </c>
      <c r="D188" s="4" t="s">
        <v>910</v>
      </c>
    </row>
    <row r="189" spans="1:5">
      <c r="A189" s="4" t="s">
        <v>836</v>
      </c>
      <c r="C189" s="4" t="s">
        <v>911</v>
      </c>
      <c r="D189" s="4" t="s">
        <v>911</v>
      </c>
    </row>
    <row r="190" spans="1:5">
      <c r="A190" s="4" t="s">
        <v>912</v>
      </c>
    </row>
    <row r="191" spans="1:5">
      <c r="A191" s="3" t="s">
        <v>827</v>
      </c>
    </row>
    <row r="192" spans="1:5">
      <c r="A192" s="4" t="s">
        <v>832</v>
      </c>
      <c r="C192" s="4" t="s">
        <v>913</v>
      </c>
      <c r="D192" s="4" t="s">
        <v>913</v>
      </c>
    </row>
    <row r="193" spans="1:5">
      <c r="A193" s="4" t="s">
        <v>914</v>
      </c>
    </row>
    <row r="194" spans="1:5">
      <c r="A194" s="3" t="s">
        <v>827</v>
      </c>
    </row>
    <row r="195" spans="1:5">
      <c r="A195" s="4" t="s">
        <v>832</v>
      </c>
      <c r="C195" s="4" t="s">
        <v>915</v>
      </c>
      <c r="D195" s="4" t="s">
        <v>915</v>
      </c>
    </row>
    <row r="196" spans="1:5">
      <c r="A196" s="4" t="s">
        <v>916</v>
      </c>
    </row>
    <row r="197" spans="1:5">
      <c r="A197" s="3" t="s">
        <v>827</v>
      </c>
    </row>
    <row r="198" spans="1:5">
      <c r="A198" s="4" t="s">
        <v>828</v>
      </c>
      <c r="C198" s="6" t="n">
        <v>210249</v>
      </c>
      <c r="D198" s="6" t="n">
        <v>244498</v>
      </c>
    </row>
    <row r="199" spans="1:5">
      <c r="A199" s="4" t="s">
        <v>829</v>
      </c>
      <c r="C199" s="5" t="n">
        <v>9888</v>
      </c>
      <c r="D199" s="5" t="n">
        <v>8006</v>
      </c>
    </row>
    <row r="200" spans="1:5">
      <c r="A200" s="4" t="s">
        <v>830</v>
      </c>
      <c r="C200" s="6" t="n">
        <v>193164</v>
      </c>
      <c r="D200" s="6" t="n">
        <v>228838</v>
      </c>
    </row>
    <row r="201" spans="1:5">
      <c r="A201" s="4" t="s">
        <v>834</v>
      </c>
      <c r="C201" s="4" t="s">
        <v>917</v>
      </c>
      <c r="D201" s="4" t="s">
        <v>917</v>
      </c>
    </row>
    <row r="202" spans="1:5">
      <c r="A202" s="4" t="s">
        <v>836</v>
      </c>
      <c r="C202" s="4" t="s">
        <v>918</v>
      </c>
      <c r="D202" s="4" t="s">
        <v>918</v>
      </c>
    </row>
    <row r="203" spans="1:5">
      <c r="A203" s="4" t="s">
        <v>919</v>
      </c>
    </row>
    <row r="204" spans="1:5">
      <c r="A204" s="3" t="s">
        <v>827</v>
      </c>
    </row>
    <row r="205" spans="1:5">
      <c r="A205" s="4" t="s">
        <v>832</v>
      </c>
      <c r="C205" s="4" t="s">
        <v>920</v>
      </c>
      <c r="D205" s="4" t="s">
        <v>920</v>
      </c>
    </row>
    <row r="206" spans="1:5">
      <c r="A206" s="4" t="s">
        <v>921</v>
      </c>
    </row>
    <row r="207" spans="1:5">
      <c r="A207" s="3" t="s">
        <v>827</v>
      </c>
    </row>
    <row r="208" spans="1:5">
      <c r="A208" s="4" t="s">
        <v>832</v>
      </c>
      <c r="C208" s="4" t="s">
        <v>922</v>
      </c>
      <c r="D208" s="4" t="s">
        <v>922</v>
      </c>
    </row>
    <row r="209" spans="1:5">
      <c r="A209" s="4" t="s">
        <v>923</v>
      </c>
    </row>
    <row r="210" spans="1:5">
      <c r="A210" s="3" t="s">
        <v>827</v>
      </c>
    </row>
    <row r="211" spans="1:5">
      <c r="A211" s="4" t="s">
        <v>828</v>
      </c>
      <c r="C211" s="6" t="n">
        <v>1177937</v>
      </c>
    </row>
    <row r="212" spans="1:5">
      <c r="A212" s="4" t="s">
        <v>829</v>
      </c>
      <c r="C212" s="5" t="n">
        <v>467926</v>
      </c>
    </row>
    <row r="213" spans="1:5">
      <c r="A213" s="4" t="s">
        <v>830</v>
      </c>
      <c r="C213" s="6" t="n">
        <v>704234</v>
      </c>
    </row>
    <row r="214" spans="1:5">
      <c r="A214" s="4" t="s">
        <v>834</v>
      </c>
      <c r="C214" s="4" t="s">
        <v>835</v>
      </c>
    </row>
    <row r="215" spans="1:5">
      <c r="A215" s="4" t="s">
        <v>836</v>
      </c>
      <c r="C215" s="4" t="s">
        <v>924</v>
      </c>
    </row>
    <row r="216" spans="1:5">
      <c r="A216" s="4" t="s">
        <v>925</v>
      </c>
    </row>
    <row r="217" spans="1:5">
      <c r="A217" s="3" t="s">
        <v>827</v>
      </c>
    </row>
    <row r="218" spans="1:5">
      <c r="A218" s="4" t="s">
        <v>832</v>
      </c>
      <c r="C218" s="4" t="s">
        <v>926</v>
      </c>
    </row>
    <row r="219" spans="1:5">
      <c r="A219" s="4" t="s">
        <v>927</v>
      </c>
    </row>
    <row r="220" spans="1:5">
      <c r="A220" s="3" t="s">
        <v>827</v>
      </c>
    </row>
    <row r="221" spans="1:5">
      <c r="A221" s="4" t="s">
        <v>832</v>
      </c>
      <c r="C221" s="4" t="s">
        <v>841</v>
      </c>
    </row>
    <row r="222" spans="1:5">
      <c r="A222" s="4" t="s">
        <v>928</v>
      </c>
    </row>
    <row r="223" spans="1:5">
      <c r="A223" s="3" t="s">
        <v>827</v>
      </c>
    </row>
    <row r="224" spans="1:5">
      <c r="A224" s="4" t="s">
        <v>828</v>
      </c>
      <c r="D224" s="6" t="n">
        <v>157095</v>
      </c>
    </row>
    <row r="225" spans="1:5">
      <c r="A225" s="4" t="s">
        <v>829</v>
      </c>
      <c r="D225" s="5" t="n">
        <v>156884</v>
      </c>
    </row>
    <row r="226" spans="1:5">
      <c r="A226" s="4" t="s">
        <v>831</v>
      </c>
      <c r="D226" s="6" t="n">
        <v>19534</v>
      </c>
    </row>
    <row r="227" spans="1:5">
      <c r="A227" s="4" t="s">
        <v>832</v>
      </c>
      <c r="D227" s="4" t="s">
        <v>920</v>
      </c>
    </row>
    <row r="228" spans="1:5">
      <c r="A228" s="4" t="s">
        <v>844</v>
      </c>
      <c r="D228" s="4" t="s">
        <v>11</v>
      </c>
    </row>
    <row r="229" spans="1:5">
      <c r="A229" s="4" t="s">
        <v>929</v>
      </c>
    </row>
    <row r="230" spans="1:5">
      <c r="A230" s="3" t="s">
        <v>827</v>
      </c>
    </row>
    <row r="231" spans="1:5">
      <c r="A231" s="4" t="s">
        <v>828</v>
      </c>
      <c r="D231" s="6" t="n">
        <v>161796</v>
      </c>
    </row>
    <row r="232" spans="1:5">
      <c r="A232" s="4" t="s">
        <v>830</v>
      </c>
      <c r="D232" s="5" t="n">
        <v>158733</v>
      </c>
    </row>
    <row r="233" spans="1:5">
      <c r="A233" s="4" t="s">
        <v>831</v>
      </c>
      <c r="D233" s="6" t="n">
        <v>438204</v>
      </c>
    </row>
    <row r="234" spans="1:5">
      <c r="A234" s="4" t="s">
        <v>844</v>
      </c>
      <c r="D234" s="4" t="s">
        <v>835</v>
      </c>
    </row>
    <row r="235" spans="1:5">
      <c r="A235" s="4" t="s">
        <v>930</v>
      </c>
    </row>
    <row r="236" spans="1:5">
      <c r="A236" s="3" t="s">
        <v>827</v>
      </c>
    </row>
    <row r="237" spans="1:5">
      <c r="A237" s="4" t="s">
        <v>832</v>
      </c>
      <c r="D237" s="4" t="s">
        <v>931</v>
      </c>
    </row>
    <row r="238" spans="1:5">
      <c r="A238" s="4" t="s">
        <v>932</v>
      </c>
    </row>
    <row r="239" spans="1:5">
      <c r="A239" s="3" t="s">
        <v>827</v>
      </c>
    </row>
    <row r="240" spans="1:5">
      <c r="A240" s="4" t="s">
        <v>832</v>
      </c>
      <c r="D240" s="4" t="s">
        <v>933</v>
      </c>
    </row>
    <row r="241" spans="1:5">
      <c r="A241" s="4" t="s">
        <v>934</v>
      </c>
    </row>
    <row r="242" spans="1:5">
      <c r="A242" s="3" t="s">
        <v>827</v>
      </c>
    </row>
    <row r="243" spans="1:5">
      <c r="A243" s="4" t="s">
        <v>828</v>
      </c>
      <c r="D243" s="6" t="n">
        <v>38575</v>
      </c>
    </row>
    <row r="244" spans="1:5">
      <c r="A244" s="4" t="s">
        <v>829</v>
      </c>
      <c r="D244" s="5" t="n">
        <v>15858</v>
      </c>
    </row>
    <row r="245" spans="1:5">
      <c r="A245" s="4" t="s">
        <v>830</v>
      </c>
      <c r="D245" s="6" t="n">
        <v>22774</v>
      </c>
    </row>
    <row r="246" spans="1:5">
      <c r="A246" s="4" t="s">
        <v>832</v>
      </c>
      <c r="D246" s="4" t="s">
        <v>935</v>
      </c>
    </row>
    <row r="247" spans="1:5">
      <c r="A247" s="4" t="s">
        <v>844</v>
      </c>
      <c r="D247" s="4" t="s">
        <v>8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1"/>
    <col customWidth="1" max="7" min="7" width="14"/>
  </cols>
  <sheetData>
    <row r="1" spans="1:7">
      <c r="A1" s="1" t="s">
        <v>936</v>
      </c>
      <c r="B1" s="2" t="s">
        <v>937</v>
      </c>
      <c r="D1" s="2" t="s">
        <v>479</v>
      </c>
      <c r="E1" s="2" t="s">
        <v>1</v>
      </c>
    </row>
    <row r="2" spans="1:7">
      <c r="B2" s="2" t="s">
        <v>938</v>
      </c>
      <c r="C2" s="2" t="s">
        <v>939</v>
      </c>
      <c r="D2" s="2" t="s">
        <v>940</v>
      </c>
      <c r="E2" s="2" t="s">
        <v>941</v>
      </c>
      <c r="F2" s="2" t="s">
        <v>942</v>
      </c>
      <c r="G2" s="2" t="s">
        <v>91</v>
      </c>
    </row>
    <row r="3" spans="1:7">
      <c r="A3" s="3" t="s">
        <v>827</v>
      </c>
    </row>
    <row r="4" spans="1:7">
      <c r="A4" s="4" t="s">
        <v>214</v>
      </c>
      <c r="F4" s="6" t="n">
        <v>52883000</v>
      </c>
    </row>
    <row r="5" spans="1:7">
      <c r="A5" s="4" t="s">
        <v>177</v>
      </c>
    </row>
    <row r="6" spans="1:7">
      <c r="A6" s="3" t="s">
        <v>827</v>
      </c>
    </row>
    <row r="7" spans="1:7">
      <c r="A7" s="4" t="s">
        <v>178</v>
      </c>
      <c r="E7" s="4" t="s">
        <v>179</v>
      </c>
      <c r="F7" s="4" t="s">
        <v>179</v>
      </c>
      <c r="G7" s="4" t="s">
        <v>179</v>
      </c>
    </row>
    <row r="8" spans="1:7">
      <c r="A8" s="4" t="s">
        <v>759</v>
      </c>
    </row>
    <row r="9" spans="1:7">
      <c r="A9" s="3" t="s">
        <v>827</v>
      </c>
    </row>
    <row r="10" spans="1:7">
      <c r="A10" s="4" t="s">
        <v>943</v>
      </c>
      <c r="E10" s="6" t="n">
        <v>145600000</v>
      </c>
    </row>
    <row r="11" spans="1:7">
      <c r="A11" s="4" t="s">
        <v>944</v>
      </c>
      <c r="E11" s="4" t="s">
        <v>900</v>
      </c>
    </row>
    <row r="12" spans="1:7">
      <c r="A12" s="4" t="s">
        <v>945</v>
      </c>
      <c r="B12" s="5" t="n">
        <v>5600000</v>
      </c>
    </row>
    <row r="13" spans="1:7">
      <c r="A13" s="4" t="s">
        <v>946</v>
      </c>
      <c r="B13" s="8" t="n">
        <v>359.87</v>
      </c>
    </row>
    <row r="14" spans="1:7">
      <c r="A14" s="4" t="s">
        <v>947</v>
      </c>
      <c r="B14" s="6" t="n">
        <v>524700000</v>
      </c>
    </row>
    <row r="15" spans="1:7">
      <c r="A15" s="4" t="s">
        <v>948</v>
      </c>
    </row>
    <row r="16" spans="1:7">
      <c r="A16" s="3" t="s">
        <v>827</v>
      </c>
    </row>
    <row r="17" spans="1:7">
      <c r="A17" s="4" t="s">
        <v>949</v>
      </c>
      <c r="C17" s="6" t="n">
        <v>660000000</v>
      </c>
    </row>
    <row r="18" spans="1:7">
      <c r="A18" s="4" t="s">
        <v>178</v>
      </c>
      <c r="C18" s="4" t="s">
        <v>179</v>
      </c>
    </row>
    <row r="19" spans="1:7">
      <c r="A19" s="4" t="s">
        <v>844</v>
      </c>
      <c r="C19" s="4" t="s">
        <v>845</v>
      </c>
    </row>
    <row r="20" spans="1:7">
      <c r="A20" s="4" t="s">
        <v>950</v>
      </c>
      <c r="C20" s="6" t="n">
        <v>648000000</v>
      </c>
    </row>
    <row r="21" spans="1:7">
      <c r="A21" s="4" t="s">
        <v>951</v>
      </c>
      <c r="C21" s="6" t="n">
        <v>1000</v>
      </c>
      <c r="D21" s="6" t="n">
        <v>5200000</v>
      </c>
      <c r="E21" s="6" t="n">
        <v>5200000</v>
      </c>
    </row>
    <row r="22" spans="1:7">
      <c r="A22" s="4" t="s">
        <v>952</v>
      </c>
      <c r="C22" s="10" t="n">
        <v>8.0306</v>
      </c>
      <c r="D22" s="5" t="n">
        <v>25745</v>
      </c>
      <c r="E22" s="5" t="n">
        <v>25745</v>
      </c>
    </row>
    <row r="23" spans="1:7">
      <c r="A23" s="4" t="s">
        <v>953</v>
      </c>
      <c r="C23" s="8" t="n">
        <v>124.52</v>
      </c>
    </row>
    <row r="24" spans="1:7">
      <c r="A24" s="4" t="s">
        <v>954</v>
      </c>
      <c r="C24" s="4" t="s">
        <v>955</v>
      </c>
    </row>
    <row r="25" spans="1:7">
      <c r="A25" s="4" t="s">
        <v>956</v>
      </c>
      <c r="C25" s="4" t="s">
        <v>957</v>
      </c>
    </row>
    <row r="26" spans="1:7">
      <c r="A26" s="4" t="s">
        <v>958</v>
      </c>
      <c r="C26" s="4" t="s">
        <v>959</v>
      </c>
    </row>
    <row r="27" spans="1:7">
      <c r="A27" s="4" t="s">
        <v>943</v>
      </c>
      <c r="C27" s="6" t="n">
        <v>82800000</v>
      </c>
    </row>
    <row r="28" spans="1:7">
      <c r="A28" s="4" t="s">
        <v>944</v>
      </c>
      <c r="C28" s="4" t="s">
        <v>960</v>
      </c>
    </row>
    <row r="29" spans="1:7">
      <c r="A29" s="4" t="s">
        <v>945</v>
      </c>
      <c r="C29" s="5" t="n">
        <v>5300000</v>
      </c>
    </row>
    <row r="30" spans="1:7">
      <c r="A30" s="4" t="s">
        <v>946</v>
      </c>
      <c r="C30" s="8" t="n">
        <v>124.52</v>
      </c>
    </row>
    <row r="31" spans="1:7">
      <c r="A31" s="4" t="s">
        <v>947</v>
      </c>
      <c r="C31" s="6" t="n">
        <v>177500000</v>
      </c>
    </row>
    <row r="32" spans="1:7">
      <c r="A32" s="4" t="s">
        <v>961</v>
      </c>
      <c r="C32" s="5" t="n">
        <v>5300000</v>
      </c>
    </row>
    <row r="33" spans="1:7">
      <c r="A33" s="4" t="s">
        <v>962</v>
      </c>
      <c r="C33" s="8" t="n">
        <v>184.48</v>
      </c>
    </row>
    <row r="34" spans="1:7">
      <c r="A34" s="4" t="s">
        <v>214</v>
      </c>
      <c r="C34" s="6" t="n">
        <v>120300000</v>
      </c>
    </row>
    <row r="35" spans="1:7">
      <c r="A35" s="4" t="s">
        <v>963</v>
      </c>
      <c r="D35" s="6" t="n">
        <v>5200000</v>
      </c>
      <c r="E35" s="6" t="n">
        <v>5200000</v>
      </c>
    </row>
    <row r="36" spans="1:7">
      <c r="A36" s="4" t="s">
        <v>964</v>
      </c>
    </row>
    <row r="37" spans="1:7">
      <c r="A37" s="3" t="s">
        <v>827</v>
      </c>
    </row>
    <row r="38" spans="1:7">
      <c r="A38" s="4" t="s">
        <v>946</v>
      </c>
      <c r="C38" s="8" t="n">
        <v>124.52</v>
      </c>
    </row>
    <row r="39" spans="1:7">
      <c r="A39" s="4" t="s">
        <v>965</v>
      </c>
    </row>
    <row r="40" spans="1:7">
      <c r="A40" s="3" t="s">
        <v>827</v>
      </c>
    </row>
    <row r="41" spans="1:7">
      <c r="A41" s="4" t="s">
        <v>946</v>
      </c>
      <c r="C41" s="8" t="n">
        <v>184.48</v>
      </c>
    </row>
    <row r="42" spans="1:7">
      <c r="A42" s="4" t="s">
        <v>966</v>
      </c>
      <c r="D42" s="6" t="n">
        <v>-100000</v>
      </c>
    </row>
    <row r="43" spans="1:7">
      <c r="A43" s="4" t="s">
        <v>967</v>
      </c>
    </row>
    <row r="44" spans="1:7">
      <c r="A44" s="3" t="s">
        <v>827</v>
      </c>
    </row>
    <row r="45" spans="1:7">
      <c r="A45" s="4" t="s">
        <v>968</v>
      </c>
      <c r="C45" s="5" t="n">
        <v>20</v>
      </c>
    </row>
    <row r="46" spans="1:7">
      <c r="A46" s="4" t="s">
        <v>969</v>
      </c>
    </row>
    <row r="47" spans="1:7">
      <c r="A47" s="3" t="s">
        <v>827</v>
      </c>
    </row>
    <row r="48" spans="1:7">
      <c r="A48" s="4" t="s">
        <v>970</v>
      </c>
      <c r="C48" s="5" t="n">
        <v>30</v>
      </c>
    </row>
    <row r="49" spans="1:7">
      <c r="A49" s="4" t="s">
        <v>971</v>
      </c>
    </row>
    <row r="50" spans="1:7">
      <c r="A50" s="3" t="s">
        <v>827</v>
      </c>
    </row>
    <row r="51" spans="1:7">
      <c r="A51" s="4" t="s">
        <v>968</v>
      </c>
      <c r="C51" s="5" t="n">
        <v>5</v>
      </c>
    </row>
  </sheetData>
  <mergeCells count="3">
    <mergeCell ref="A1:A2"/>
    <mergeCell ref="B1:C1"/>
    <mergeCell ref="E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8"/>
    <col customWidth="1" max="5" min="5" width="21"/>
  </cols>
  <sheetData>
    <row r="1" spans="1:5">
      <c r="A1" s="1" t="s">
        <v>972</v>
      </c>
      <c r="B1" s="2" t="s">
        <v>937</v>
      </c>
      <c r="D1" s="2" t="s">
        <v>1</v>
      </c>
    </row>
    <row r="2" spans="1:5">
      <c r="B2" s="2" t="s">
        <v>973</v>
      </c>
      <c r="C2" s="2" t="s">
        <v>938</v>
      </c>
      <c r="D2" s="2" t="s">
        <v>974</v>
      </c>
      <c r="E2" s="2" t="s">
        <v>942</v>
      </c>
    </row>
    <row r="3" spans="1:5">
      <c r="A3" s="3" t="s">
        <v>827</v>
      </c>
    </row>
    <row r="4" spans="1:5">
      <c r="A4" s="4" t="s">
        <v>975</v>
      </c>
      <c r="E4" s="6" t="n">
        <v>52883000</v>
      </c>
    </row>
    <row r="5" spans="1:5">
      <c r="A5" s="4" t="s">
        <v>759</v>
      </c>
    </row>
    <row r="6" spans="1:5">
      <c r="A6" s="3" t="s">
        <v>827</v>
      </c>
    </row>
    <row r="7" spans="1:5">
      <c r="A7" s="4" t="s">
        <v>944</v>
      </c>
      <c r="D7" s="4" t="s">
        <v>900</v>
      </c>
    </row>
    <row r="8" spans="1:5">
      <c r="A8" s="4" t="s">
        <v>945</v>
      </c>
      <c r="C8" s="5" t="n">
        <v>5600000</v>
      </c>
    </row>
    <row r="9" spans="1:5">
      <c r="A9" s="4" t="s">
        <v>976</v>
      </c>
      <c r="C9" s="8" t="n">
        <v>359.87</v>
      </c>
    </row>
    <row r="10" spans="1:5">
      <c r="A10" s="4" t="s">
        <v>947</v>
      </c>
      <c r="C10" s="6" t="n">
        <v>524700000</v>
      </c>
    </row>
    <row r="11" spans="1:5">
      <c r="A11" s="4" t="s">
        <v>977</v>
      </c>
    </row>
    <row r="12" spans="1:5">
      <c r="A12" s="3" t="s">
        <v>827</v>
      </c>
    </row>
    <row r="13" spans="1:5">
      <c r="A13" s="4" t="s">
        <v>947</v>
      </c>
      <c r="B13" s="6" t="n">
        <v>78700000</v>
      </c>
    </row>
    <row r="14" spans="1:5">
      <c r="A14" s="4" t="s">
        <v>975</v>
      </c>
      <c r="B14" s="5" t="n">
        <v>50800000</v>
      </c>
    </row>
    <row r="15" spans="1:5">
      <c r="A15" s="4" t="s">
        <v>978</v>
      </c>
    </row>
    <row r="16" spans="1:5">
      <c r="A16" s="3" t="s">
        <v>827</v>
      </c>
    </row>
    <row r="17" spans="1:5">
      <c r="A17" s="4" t="s">
        <v>949</v>
      </c>
      <c r="B17" s="6" t="n">
        <v>120000000</v>
      </c>
      <c r="C17" s="6" t="n">
        <v>800000000</v>
      </c>
    </row>
    <row r="18" spans="1:5">
      <c r="A18" s="4" t="s">
        <v>178</v>
      </c>
      <c r="C18" s="4" t="s">
        <v>546</v>
      </c>
    </row>
    <row r="19" spans="1:5">
      <c r="A19" s="4" t="s">
        <v>547</v>
      </c>
      <c r="D19" s="4" t="s">
        <v>548</v>
      </c>
    </row>
    <row r="20" spans="1:5">
      <c r="A20" s="4" t="s">
        <v>950</v>
      </c>
      <c r="D20" s="6" t="n">
        <v>905800000</v>
      </c>
    </row>
    <row r="21" spans="1:5">
      <c r="A21" s="4" t="s">
        <v>943</v>
      </c>
      <c r="D21" s="6" t="n">
        <v>188100000</v>
      </c>
    </row>
    <row r="22" spans="1:5">
      <c r="A22" s="4" t="s">
        <v>944</v>
      </c>
      <c r="D22" s="4" t="s">
        <v>979</v>
      </c>
    </row>
    <row r="23" spans="1:5">
      <c r="A23" s="4" t="s">
        <v>961</v>
      </c>
      <c r="B23" s="5" t="n">
        <v>300000</v>
      </c>
      <c r="C23" s="5" t="n">
        <v>2200000</v>
      </c>
    </row>
    <row r="24" spans="1:5">
      <c r="A24" s="4" t="s">
        <v>962</v>
      </c>
      <c r="B24" s="8" t="n">
        <v>512.66</v>
      </c>
      <c r="C24" s="8" t="n">
        <v>512.66</v>
      </c>
    </row>
    <row r="25" spans="1:5">
      <c r="A25" s="4" t="s">
        <v>980</v>
      </c>
    </row>
    <row r="26" spans="1:5">
      <c r="A26" s="3" t="s">
        <v>827</v>
      </c>
    </row>
    <row r="27" spans="1:5">
      <c r="A27" s="4" t="s">
        <v>946</v>
      </c>
      <c r="B27" s="11" t="n">
        <v>359.87</v>
      </c>
    </row>
    <row r="28" spans="1:5">
      <c r="A28" s="4" t="s">
        <v>981</v>
      </c>
    </row>
    <row r="29" spans="1:5">
      <c r="A29" s="3" t="s">
        <v>827</v>
      </c>
    </row>
    <row r="30" spans="1:5">
      <c r="A30" s="4" t="s">
        <v>946</v>
      </c>
      <c r="B30" s="8" t="n">
        <v>512.66</v>
      </c>
    </row>
    <row r="31" spans="1:5">
      <c r="A31" s="4" t="s">
        <v>982</v>
      </c>
    </row>
    <row r="32" spans="1:5">
      <c r="A32" s="3" t="s">
        <v>827</v>
      </c>
    </row>
    <row r="33" spans="1:5">
      <c r="A33" s="4" t="s">
        <v>949</v>
      </c>
      <c r="B33" s="6" t="n">
        <v>180000000</v>
      </c>
      <c r="C33" s="6" t="n">
        <v>1200000000</v>
      </c>
    </row>
    <row r="34" spans="1:5">
      <c r="A34" s="4" t="s">
        <v>178</v>
      </c>
      <c r="C34" s="4" t="s">
        <v>550</v>
      </c>
    </row>
    <row r="35" spans="1:5">
      <c r="A35" s="4" t="s">
        <v>547</v>
      </c>
      <c r="D35" s="4" t="s">
        <v>551</v>
      </c>
    </row>
    <row r="36" spans="1:5">
      <c r="A36" s="4" t="s">
        <v>950</v>
      </c>
      <c r="D36" s="6" t="n">
        <v>1360000000</v>
      </c>
    </row>
    <row r="37" spans="1:5">
      <c r="A37" s="4" t="s">
        <v>943</v>
      </c>
      <c r="D37" s="6" t="n">
        <v>369400000</v>
      </c>
    </row>
    <row r="38" spans="1:5">
      <c r="A38" s="4" t="s">
        <v>944</v>
      </c>
      <c r="D38" s="4" t="s">
        <v>983</v>
      </c>
    </row>
    <row r="39" spans="1:5">
      <c r="A39" s="4" t="s">
        <v>961</v>
      </c>
      <c r="B39" s="5" t="n">
        <v>500000</v>
      </c>
      <c r="C39" s="5" t="n">
        <v>3300000</v>
      </c>
    </row>
    <row r="40" spans="1:5">
      <c r="A40" s="4" t="s">
        <v>962</v>
      </c>
      <c r="B40" s="8" t="n">
        <v>560.64</v>
      </c>
      <c r="C40" s="8" t="n">
        <v>560.64</v>
      </c>
    </row>
    <row r="41" spans="1:5">
      <c r="A41" s="4" t="s">
        <v>975</v>
      </c>
      <c r="C41" s="6" t="n">
        <v>338400000</v>
      </c>
    </row>
    <row r="42" spans="1:5">
      <c r="A42" s="4" t="s">
        <v>984</v>
      </c>
    </row>
    <row r="43" spans="1:5">
      <c r="A43" s="3" t="s">
        <v>827</v>
      </c>
    </row>
    <row r="44" spans="1:5">
      <c r="A44" s="4" t="s">
        <v>946</v>
      </c>
      <c r="B44" s="11" t="n">
        <v>359.87</v>
      </c>
    </row>
    <row r="45" spans="1:5">
      <c r="A45" s="4" t="s">
        <v>985</v>
      </c>
    </row>
    <row r="46" spans="1:5">
      <c r="A46" s="3" t="s">
        <v>827</v>
      </c>
    </row>
    <row r="47" spans="1:5">
      <c r="A47" s="4" t="s">
        <v>946</v>
      </c>
      <c r="B47" s="8" t="n">
        <v>560.64</v>
      </c>
    </row>
    <row r="48" spans="1:5">
      <c r="A48" s="4" t="s">
        <v>986</v>
      </c>
    </row>
    <row r="49" spans="1:5">
      <c r="A49" s="3" t="s">
        <v>827</v>
      </c>
    </row>
    <row r="50" spans="1:5">
      <c r="A50" s="4" t="s">
        <v>951</v>
      </c>
      <c r="D50" s="6" t="n">
        <v>1000</v>
      </c>
    </row>
    <row r="51" spans="1:5">
      <c r="A51" s="4" t="s">
        <v>952</v>
      </c>
      <c r="D51" s="10" t="n">
        <v>2.7788</v>
      </c>
    </row>
    <row r="52" spans="1:5">
      <c r="A52" s="4" t="s">
        <v>953</v>
      </c>
      <c r="D52" s="8" t="n">
        <v>359.87</v>
      </c>
    </row>
    <row r="53" spans="1:5">
      <c r="A53" s="4" t="s">
        <v>954</v>
      </c>
      <c r="D53" s="4" t="s">
        <v>955</v>
      </c>
    </row>
    <row r="54" spans="1:5">
      <c r="A54" s="4" t="s">
        <v>956</v>
      </c>
      <c r="D54" s="4" t="s">
        <v>957</v>
      </c>
    </row>
    <row r="55" spans="1:5">
      <c r="A55" s="4" t="s">
        <v>958</v>
      </c>
      <c r="D55" s="4" t="s">
        <v>959</v>
      </c>
    </row>
    <row r="56" spans="1:5">
      <c r="A56" s="4" t="s">
        <v>987</v>
      </c>
    </row>
    <row r="57" spans="1:5">
      <c r="A57" s="3" t="s">
        <v>827</v>
      </c>
    </row>
    <row r="58" spans="1:5">
      <c r="A58" s="4" t="s">
        <v>968</v>
      </c>
      <c r="D58" s="5" t="n">
        <v>20</v>
      </c>
    </row>
    <row r="59" spans="1:5">
      <c r="A59" s="4" t="s">
        <v>988</v>
      </c>
    </row>
    <row r="60" spans="1:5">
      <c r="A60" s="3" t="s">
        <v>827</v>
      </c>
    </row>
    <row r="61" spans="1:5">
      <c r="A61" s="4" t="s">
        <v>970</v>
      </c>
      <c r="D61" s="5" t="n">
        <v>30</v>
      </c>
    </row>
    <row r="62" spans="1:5">
      <c r="A62" s="4" t="s">
        <v>989</v>
      </c>
    </row>
    <row r="63" spans="1:5">
      <c r="A63" s="3" t="s">
        <v>827</v>
      </c>
    </row>
    <row r="64" spans="1:5">
      <c r="A64" s="4" t="s">
        <v>968</v>
      </c>
      <c r="D64" s="5" t="n">
        <v>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8"/>
    <col customWidth="1" max="6" min="6" width="21"/>
  </cols>
  <sheetData>
    <row r="1" spans="1:6">
      <c r="A1" s="1" t="s">
        <v>990</v>
      </c>
      <c r="B1" s="2" t="s">
        <v>937</v>
      </c>
      <c r="E1" s="2" t="s">
        <v>1</v>
      </c>
    </row>
    <row r="2" spans="1:6">
      <c r="B2" s="2" t="s">
        <v>991</v>
      </c>
      <c r="C2" s="2" t="s">
        <v>992</v>
      </c>
      <c r="D2" s="2" t="s">
        <v>938</v>
      </c>
      <c r="E2" s="2" t="s">
        <v>974</v>
      </c>
      <c r="F2" s="2" t="s">
        <v>942</v>
      </c>
    </row>
    <row r="3" spans="1:6">
      <c r="A3" s="3" t="s">
        <v>827</v>
      </c>
    </row>
    <row r="4" spans="1:6">
      <c r="A4" s="4" t="s">
        <v>975</v>
      </c>
      <c r="F4" s="6" t="n">
        <v>52883000</v>
      </c>
    </row>
    <row r="5" spans="1:6">
      <c r="A5" s="4" t="s">
        <v>759</v>
      </c>
    </row>
    <row r="6" spans="1:6">
      <c r="A6" s="3" t="s">
        <v>827</v>
      </c>
    </row>
    <row r="7" spans="1:6">
      <c r="A7" s="4" t="s">
        <v>943</v>
      </c>
      <c r="E7" s="6" t="n">
        <v>145600000</v>
      </c>
    </row>
    <row r="8" spans="1:6">
      <c r="A8" s="4" t="s">
        <v>944</v>
      </c>
      <c r="E8" s="4" t="s">
        <v>900</v>
      </c>
    </row>
    <row r="9" spans="1:6">
      <c r="A9" s="4" t="s">
        <v>945</v>
      </c>
      <c r="D9" s="5" t="n">
        <v>5600000</v>
      </c>
    </row>
    <row r="10" spans="1:6">
      <c r="A10" s="4" t="s">
        <v>976</v>
      </c>
      <c r="D10" s="8" t="n">
        <v>359.87</v>
      </c>
    </row>
    <row r="11" spans="1:6">
      <c r="A11" s="4" t="s">
        <v>947</v>
      </c>
      <c r="D11" s="6" t="n">
        <v>524700000</v>
      </c>
    </row>
    <row r="12" spans="1:6">
      <c r="A12" s="4" t="s">
        <v>977</v>
      </c>
    </row>
    <row r="13" spans="1:6">
      <c r="A13" s="3" t="s">
        <v>827</v>
      </c>
    </row>
    <row r="14" spans="1:6">
      <c r="A14" s="4" t="s">
        <v>947</v>
      </c>
      <c r="C14" s="6" t="n">
        <v>78700000</v>
      </c>
    </row>
    <row r="15" spans="1:6">
      <c r="A15" s="4" t="s">
        <v>975</v>
      </c>
      <c r="C15" s="6" t="n">
        <v>50800000</v>
      </c>
    </row>
    <row r="16" spans="1:6">
      <c r="A16" s="4" t="s">
        <v>993</v>
      </c>
    </row>
    <row r="17" spans="1:6">
      <c r="A17" s="3" t="s">
        <v>827</v>
      </c>
    </row>
    <row r="18" spans="1:6">
      <c r="A18" s="4" t="s">
        <v>949</v>
      </c>
      <c r="B18" s="6" t="n">
        <v>977500000</v>
      </c>
    </row>
    <row r="19" spans="1:6">
      <c r="A19" s="4" t="s">
        <v>178</v>
      </c>
      <c r="B19" s="4" t="s">
        <v>553</v>
      </c>
    </row>
    <row r="20" spans="1:6">
      <c r="A20" s="4" t="s">
        <v>547</v>
      </c>
      <c r="B20" s="4" t="s">
        <v>554</v>
      </c>
    </row>
    <row r="21" spans="1:6">
      <c r="A21" s="4" t="s">
        <v>950</v>
      </c>
      <c r="B21" s="6" t="n">
        <v>965900000</v>
      </c>
    </row>
    <row r="22" spans="1:6">
      <c r="A22" s="4" t="s">
        <v>951</v>
      </c>
      <c r="E22" s="6" t="n">
        <v>1000</v>
      </c>
    </row>
    <row r="23" spans="1:6">
      <c r="A23" s="4" t="s">
        <v>952</v>
      </c>
      <c r="E23" s="10" t="n">
        <v>3.0534</v>
      </c>
    </row>
    <row r="24" spans="1:6">
      <c r="A24" s="4" t="s">
        <v>953</v>
      </c>
      <c r="E24" s="8" t="n">
        <v>327.5</v>
      </c>
    </row>
    <row r="25" spans="1:6">
      <c r="A25" s="4" t="s">
        <v>954</v>
      </c>
      <c r="E25" s="4" t="s">
        <v>955</v>
      </c>
    </row>
    <row r="26" spans="1:6">
      <c r="A26" s="4" t="s">
        <v>956</v>
      </c>
      <c r="E26" s="4" t="s">
        <v>957</v>
      </c>
    </row>
    <row r="27" spans="1:6">
      <c r="A27" s="4" t="s">
        <v>958</v>
      </c>
      <c r="E27" s="4" t="s">
        <v>959</v>
      </c>
    </row>
    <row r="28" spans="1:6">
      <c r="A28" s="4" t="s">
        <v>945</v>
      </c>
      <c r="E28" s="5" t="n">
        <v>3000000</v>
      </c>
    </row>
    <row r="29" spans="1:6">
      <c r="A29" s="4" t="s">
        <v>976</v>
      </c>
      <c r="E29" s="8" t="n">
        <v>327.5</v>
      </c>
    </row>
    <row r="30" spans="1:6">
      <c r="A30" s="4" t="s">
        <v>947</v>
      </c>
      <c r="E30" s="6" t="n">
        <v>204100000</v>
      </c>
    </row>
    <row r="31" spans="1:6">
      <c r="A31" s="4" t="s">
        <v>961</v>
      </c>
      <c r="E31" s="5" t="n">
        <v>3000000</v>
      </c>
    </row>
    <row r="32" spans="1:6">
      <c r="A32" s="4" t="s">
        <v>962</v>
      </c>
      <c r="E32" s="6" t="n">
        <v>655</v>
      </c>
    </row>
    <row r="33" spans="1:6">
      <c r="A33" s="4" t="s">
        <v>975</v>
      </c>
      <c r="E33" s="6" t="n">
        <v>52900000</v>
      </c>
    </row>
    <row r="34" spans="1:6">
      <c r="A34" s="4" t="s">
        <v>994</v>
      </c>
    </row>
    <row r="35" spans="1:6">
      <c r="A35" s="3" t="s">
        <v>827</v>
      </c>
    </row>
    <row r="36" spans="1:6">
      <c r="A36" s="4" t="s">
        <v>946</v>
      </c>
      <c r="E36" s="8" t="n">
        <v>327.5</v>
      </c>
    </row>
    <row r="37" spans="1:6">
      <c r="A37" s="4" t="s">
        <v>995</v>
      </c>
    </row>
    <row r="38" spans="1:6">
      <c r="A38" s="3" t="s">
        <v>827</v>
      </c>
    </row>
    <row r="39" spans="1:6">
      <c r="A39" s="4" t="s">
        <v>946</v>
      </c>
      <c r="E39" s="6" t="n">
        <v>655</v>
      </c>
    </row>
    <row r="40" spans="1:6">
      <c r="A40" s="4" t="s">
        <v>996</v>
      </c>
    </row>
    <row r="41" spans="1:6">
      <c r="A41" s="3" t="s">
        <v>827</v>
      </c>
    </row>
    <row r="42" spans="1:6">
      <c r="A42" s="4" t="s">
        <v>968</v>
      </c>
      <c r="E42" s="5" t="n">
        <v>20</v>
      </c>
    </row>
    <row r="43" spans="1:6">
      <c r="A43" s="4" t="s">
        <v>997</v>
      </c>
    </row>
    <row r="44" spans="1:6">
      <c r="A44" s="3" t="s">
        <v>827</v>
      </c>
    </row>
    <row r="45" spans="1:6">
      <c r="A45" s="4" t="s">
        <v>970</v>
      </c>
      <c r="E45" s="5" t="n">
        <v>30</v>
      </c>
    </row>
    <row r="46" spans="1:6">
      <c r="A46" s="4" t="s">
        <v>998</v>
      </c>
    </row>
    <row r="47" spans="1:6">
      <c r="A47" s="3" t="s">
        <v>827</v>
      </c>
    </row>
    <row r="48" spans="1:6">
      <c r="A48" s="4" t="s">
        <v>968</v>
      </c>
      <c r="E48" s="5" t="n">
        <v>5</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937</v>
      </c>
    </row>
    <row r="2" spans="1:2">
      <c r="B2" s="2" t="s">
        <v>1000</v>
      </c>
    </row>
    <row r="3" spans="1:2">
      <c r="A3" s="3" t="s">
        <v>827</v>
      </c>
    </row>
    <row r="4" spans="1:2">
      <c r="A4" s="4" t="s">
        <v>1001</v>
      </c>
      <c r="B4" s="6" t="n">
        <v>1800</v>
      </c>
    </row>
    <row r="5" spans="1:2">
      <c r="A5" s="4" t="s">
        <v>1002</v>
      </c>
      <c r="B5" s="4" t="s">
        <v>755</v>
      </c>
    </row>
    <row r="6" spans="1:2">
      <c r="A6" s="4" t="s">
        <v>547</v>
      </c>
      <c r="B6" s="4" t="s">
        <v>756</v>
      </c>
    </row>
    <row r="7" spans="1:2">
      <c r="A7" s="4" t="s">
        <v>1003</v>
      </c>
      <c r="B7" s="6" t="n">
        <v>177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1004</v>
      </c>
      <c r="B1" s="2" t="s">
        <v>937</v>
      </c>
    </row>
    <row r="2" spans="1:2">
      <c r="B2" s="2" t="s">
        <v>1005</v>
      </c>
    </row>
    <row r="3" spans="1:2">
      <c r="A3" s="4" t="s">
        <v>1006</v>
      </c>
    </row>
    <row r="4" spans="1:2">
      <c r="A4" s="3" t="s">
        <v>827</v>
      </c>
    </row>
    <row r="5" spans="1:2">
      <c r="A5" s="4" t="s">
        <v>1007</v>
      </c>
      <c r="B5" s="4" t="s">
        <v>1008</v>
      </c>
    </row>
    <row r="6" spans="1:2">
      <c r="A6" s="4" t="s">
        <v>1009</v>
      </c>
    </row>
    <row r="7" spans="1:2">
      <c r="A7" s="3" t="s">
        <v>827</v>
      </c>
    </row>
    <row r="8" spans="1:2">
      <c r="A8" s="4" t="s">
        <v>1007</v>
      </c>
      <c r="B8" s="4" t="s">
        <v>1010</v>
      </c>
    </row>
    <row r="9" spans="1:2">
      <c r="A9" s="4" t="s">
        <v>1011</v>
      </c>
    </row>
    <row r="10" spans="1:2">
      <c r="A10" s="3" t="s">
        <v>827</v>
      </c>
    </row>
    <row r="11" spans="1:2">
      <c r="A11" s="4" t="s">
        <v>1007</v>
      </c>
      <c r="B11" s="4" t="s">
        <v>54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80"/>
  </cols>
  <sheetData>
    <row r="1" spans="1:4">
      <c r="A1" s="1" t="s">
        <v>1012</v>
      </c>
      <c r="B1" s="2" t="s">
        <v>937</v>
      </c>
      <c r="D1" s="2" t="s">
        <v>1</v>
      </c>
    </row>
    <row r="2" spans="1:4">
      <c r="B2" s="2" t="s">
        <v>1013</v>
      </c>
      <c r="C2" s="2" t="s">
        <v>1014</v>
      </c>
      <c r="D2" s="2" t="s">
        <v>2</v>
      </c>
    </row>
    <row r="3" spans="1:4">
      <c r="A3" s="3" t="s">
        <v>827</v>
      </c>
    </row>
    <row r="4" spans="1:4">
      <c r="A4" s="4" t="s">
        <v>949</v>
      </c>
      <c r="C4" s="6" t="n">
        <v>230000000</v>
      </c>
    </row>
    <row r="5" spans="1:4">
      <c r="A5" s="4" t="s">
        <v>547</v>
      </c>
      <c r="C5" s="4" t="s">
        <v>1015</v>
      </c>
    </row>
    <row r="6" spans="1:4">
      <c r="A6" s="4" t="s">
        <v>178</v>
      </c>
      <c r="C6" s="4" t="s">
        <v>880</v>
      </c>
    </row>
    <row r="7" spans="1:4">
      <c r="A7" s="4" t="s">
        <v>759</v>
      </c>
    </row>
    <row r="8" spans="1:4">
      <c r="A8" s="3" t="s">
        <v>827</v>
      </c>
    </row>
    <row r="9" spans="1:4">
      <c r="A9" s="4" t="s">
        <v>951</v>
      </c>
      <c r="D9" s="6" t="n">
        <v>1000</v>
      </c>
    </row>
    <row r="10" spans="1:4">
      <c r="A10" s="4" t="s">
        <v>1016</v>
      </c>
      <c r="D10" s="10" t="n">
        <v>1.7838</v>
      </c>
    </row>
    <row r="11" spans="1:4">
      <c r="A11" s="4" t="s">
        <v>1017</v>
      </c>
      <c r="D11" s="8" t="n">
        <v>560.64</v>
      </c>
    </row>
    <row r="12" spans="1:4">
      <c r="A12" s="4" t="s">
        <v>1018</v>
      </c>
      <c r="D12" s="4" t="s">
        <v>1019</v>
      </c>
    </row>
    <row r="13" spans="1:4">
      <c r="A13" s="4" t="s">
        <v>1020</v>
      </c>
      <c r="B13" s="6" t="n">
        <v>230000000</v>
      </c>
    </row>
    <row r="14" spans="1:4">
      <c r="A14" s="4" t="s">
        <v>1021</v>
      </c>
    </row>
    <row r="15" spans="1:4">
      <c r="A15" s="3" t="s">
        <v>827</v>
      </c>
    </row>
    <row r="16" spans="1:4">
      <c r="A16" s="4" t="s">
        <v>1016</v>
      </c>
      <c r="D16" s="10" t="n">
        <v>2.3635</v>
      </c>
    </row>
    <row r="17" spans="1:4">
      <c r="A17" s="4" t="s">
        <v>1022</v>
      </c>
    </row>
    <row r="18" spans="1:4">
      <c r="A18" s="3" t="s">
        <v>827</v>
      </c>
    </row>
    <row r="19" spans="1:4">
      <c r="A19" s="4" t="s">
        <v>1017</v>
      </c>
      <c r="D19" s="8" t="n">
        <v>423.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1023</v>
      </c>
      <c r="B1" s="2" t="s">
        <v>937</v>
      </c>
      <c r="D1" s="2" t="s">
        <v>1</v>
      </c>
    </row>
    <row r="2" spans="1:4">
      <c r="B2" s="2" t="s">
        <v>1024</v>
      </c>
      <c r="C2" s="2" t="s">
        <v>1025</v>
      </c>
      <c r="D2" s="2" t="s">
        <v>1026</v>
      </c>
    </row>
    <row r="3" spans="1:4">
      <c r="A3" s="4" t="s">
        <v>1027</v>
      </c>
    </row>
    <row r="4" spans="1:4">
      <c r="A4" s="3" t="s">
        <v>827</v>
      </c>
    </row>
    <row r="5" spans="1:4">
      <c r="A5" s="4" t="s">
        <v>1028</v>
      </c>
      <c r="D5" s="5" t="n">
        <v>745377</v>
      </c>
    </row>
    <row r="6" spans="1:4">
      <c r="A6" s="4" t="s">
        <v>1029</v>
      </c>
      <c r="D6" s="4" t="s">
        <v>1030</v>
      </c>
    </row>
    <row r="7" spans="1:4">
      <c r="A7" s="4" t="s">
        <v>1031</v>
      </c>
      <c r="D7" s="11" t="n">
        <v>1146.18</v>
      </c>
    </row>
    <row r="8" spans="1:4">
      <c r="A8" s="4" t="s">
        <v>1032</v>
      </c>
      <c r="D8" s="11" t="n">
        <v>759.36</v>
      </c>
    </row>
    <row r="9" spans="1:4">
      <c r="A9" s="4" t="s">
        <v>567</v>
      </c>
    </row>
    <row r="10" spans="1:4">
      <c r="A10" s="3" t="s">
        <v>827</v>
      </c>
    </row>
    <row r="11" spans="1:4">
      <c r="A11" s="4" t="s">
        <v>1033</v>
      </c>
      <c r="D11" s="4" t="s">
        <v>1034</v>
      </c>
    </row>
    <row r="12" spans="1:4">
      <c r="A12" s="4" t="s">
        <v>1035</v>
      </c>
    </row>
    <row r="13" spans="1:4">
      <c r="A13" s="3" t="s">
        <v>827</v>
      </c>
    </row>
    <row r="14" spans="1:4">
      <c r="A14" s="4" t="s">
        <v>1033</v>
      </c>
      <c r="D14" s="4" t="s">
        <v>1036</v>
      </c>
    </row>
    <row r="15" spans="1:4">
      <c r="A15" s="4" t="s">
        <v>759</v>
      </c>
    </row>
    <row r="16" spans="1:4">
      <c r="A16" s="3" t="s">
        <v>827</v>
      </c>
    </row>
    <row r="17" spans="1:4">
      <c r="A17" s="4" t="s">
        <v>1037</v>
      </c>
      <c r="B17" s="6" t="n">
        <v>66000000</v>
      </c>
      <c r="C17" s="6" t="n">
        <v>500000000</v>
      </c>
    </row>
    <row r="18" spans="1:4">
      <c r="A18" s="4" t="s">
        <v>178</v>
      </c>
      <c r="B18" s="4" t="s">
        <v>864</v>
      </c>
      <c r="C18" s="4" t="s">
        <v>864</v>
      </c>
    </row>
    <row r="19" spans="1:4">
      <c r="A19" s="4" t="s">
        <v>547</v>
      </c>
      <c r="B19" s="4" t="s">
        <v>1038</v>
      </c>
      <c r="C19" s="4" t="s">
        <v>1038</v>
      </c>
    </row>
    <row r="20" spans="1:4">
      <c r="A20" s="4" t="s">
        <v>1039</v>
      </c>
      <c r="D20" s="6" t="n">
        <v>1000</v>
      </c>
    </row>
    <row r="21" spans="1:4">
      <c r="A21" s="4" t="s">
        <v>1016</v>
      </c>
      <c r="D21" s="10" t="n">
        <v>1.3169</v>
      </c>
    </row>
    <row r="22" spans="1:4">
      <c r="A22" s="4" t="s">
        <v>953</v>
      </c>
      <c r="D22" s="8" t="n">
        <v>759.36</v>
      </c>
    </row>
    <row r="23" spans="1:4">
      <c r="A23" s="4" t="s">
        <v>1021</v>
      </c>
    </row>
    <row r="24" spans="1:4">
      <c r="A24" s="3" t="s">
        <v>827</v>
      </c>
    </row>
    <row r="25" spans="1:4">
      <c r="A25" s="4" t="s">
        <v>1016</v>
      </c>
      <c r="D25" s="10" t="n">
        <v>1.7449</v>
      </c>
    </row>
    <row r="26" spans="1:4">
      <c r="A26" s="4" t="s">
        <v>1022</v>
      </c>
    </row>
    <row r="27" spans="1:4">
      <c r="A27" s="3" t="s">
        <v>827</v>
      </c>
    </row>
    <row r="28" spans="1:4">
      <c r="A28" s="4" t="s">
        <v>953</v>
      </c>
      <c r="D28" s="8" t="n">
        <v>573.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1040</v>
      </c>
      <c r="B1" s="2" t="s">
        <v>1</v>
      </c>
    </row>
    <row r="2" spans="1:4">
      <c r="B2" s="2" t="s">
        <v>974</v>
      </c>
      <c r="C2" s="2" t="s">
        <v>942</v>
      </c>
      <c r="D2" s="2" t="s">
        <v>504</v>
      </c>
    </row>
    <row r="3" spans="1:4">
      <c r="A3" s="3" t="s">
        <v>827</v>
      </c>
    </row>
    <row r="4" spans="1:4">
      <c r="A4" s="4" t="s">
        <v>1041</v>
      </c>
      <c r="B4" s="6" t="n">
        <v>2674000</v>
      </c>
      <c r="C4" s="6" t="n">
        <v>2519000</v>
      </c>
    </row>
    <row r="5" spans="1:4">
      <c r="A5" s="4" t="s">
        <v>1042</v>
      </c>
    </row>
    <row r="6" spans="1:4">
      <c r="A6" s="3" t="s">
        <v>827</v>
      </c>
    </row>
    <row r="7" spans="1:4">
      <c r="A7" s="4" t="s">
        <v>1041</v>
      </c>
      <c r="D7" s="6" t="n">
        <v>13000000</v>
      </c>
    </row>
    <row r="8" spans="1:4">
      <c r="A8" s="4" t="s">
        <v>547</v>
      </c>
      <c r="B8" s="4" t="s">
        <v>1043</v>
      </c>
    </row>
    <row r="9" spans="1:4">
      <c r="A9" s="4" t="s">
        <v>1044</v>
      </c>
      <c r="B9" s="6" t="n">
        <v>1000</v>
      </c>
    </row>
    <row r="10" spans="1:4">
      <c r="A10" s="4" t="s">
        <v>952</v>
      </c>
      <c r="B10" s="12" t="n">
        <v>3333.3</v>
      </c>
    </row>
    <row r="11" spans="1:4">
      <c r="A11" s="4" t="s">
        <v>953</v>
      </c>
      <c r="B11" s="6" t="n">
        <v>300</v>
      </c>
    </row>
    <row r="12" spans="1:4">
      <c r="A12" s="4" t="s">
        <v>1045</v>
      </c>
      <c r="B12" s="4" t="s">
        <v>1046</v>
      </c>
    </row>
    <row r="13" spans="1:4">
      <c r="A13" s="4" t="s">
        <v>1047</v>
      </c>
      <c r="B13" s="4" t="s">
        <v>1048</v>
      </c>
    </row>
    <row r="14" spans="1:4">
      <c r="A14" s="4" t="s">
        <v>970</v>
      </c>
      <c r="B14" s="5" t="n">
        <v>45</v>
      </c>
    </row>
    <row r="15" spans="1:4">
      <c r="A15" s="4" t="s">
        <v>1049</v>
      </c>
      <c r="B15" s="4" t="s">
        <v>959</v>
      </c>
    </row>
    <row r="16" spans="1:4">
      <c r="A16" s="4" t="s">
        <v>1050</v>
      </c>
    </row>
    <row r="17" spans="1:4">
      <c r="A17" s="3" t="s">
        <v>827</v>
      </c>
    </row>
    <row r="18" spans="1:4">
      <c r="A18" s="4" t="s">
        <v>952</v>
      </c>
      <c r="B18" s="12" t="n">
        <v>4230.8</v>
      </c>
    </row>
    <row r="19" spans="1:4">
      <c r="A19" s="4" t="s">
        <v>1051</v>
      </c>
    </row>
    <row r="20" spans="1:4">
      <c r="A20" s="3" t="s">
        <v>827</v>
      </c>
    </row>
    <row r="21" spans="1:4">
      <c r="A21" s="4" t="s">
        <v>953</v>
      </c>
      <c r="B21" s="8" t="n">
        <v>236.36</v>
      </c>
    </row>
    <row r="22" spans="1:4">
      <c r="A22" s="4" t="s">
        <v>1052</v>
      </c>
    </row>
    <row r="23" spans="1:4">
      <c r="A23" s="3" t="s">
        <v>827</v>
      </c>
    </row>
    <row r="24" spans="1:4">
      <c r="A24" s="4" t="s">
        <v>949</v>
      </c>
      <c r="D24" s="6" t="n">
        <v>113000000</v>
      </c>
    </row>
    <row r="25" spans="1:4">
      <c r="A25" s="4" t="s">
        <v>178</v>
      </c>
      <c r="D25" s="4" t="s">
        <v>86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53</v>
      </c>
      <c r="B1" s="2" t="s">
        <v>937</v>
      </c>
      <c r="C1" s="2" t="s">
        <v>1</v>
      </c>
    </row>
    <row r="2" spans="1:4">
      <c r="B2" s="2" t="s">
        <v>1054</v>
      </c>
      <c r="C2" s="2" t="s">
        <v>2</v>
      </c>
      <c r="D2" s="2" t="s">
        <v>35</v>
      </c>
    </row>
    <row r="3" spans="1:4">
      <c r="A3" s="3" t="s">
        <v>827</v>
      </c>
    </row>
    <row r="4" spans="1:4">
      <c r="A4" s="4" t="s">
        <v>1055</v>
      </c>
      <c r="C4" s="6" t="n">
        <v>100000</v>
      </c>
      <c r="D4" s="6" t="n">
        <v>165000</v>
      </c>
    </row>
    <row r="5" spans="1:4">
      <c r="A5" s="4" t="s">
        <v>1056</v>
      </c>
    </row>
    <row r="6" spans="1:4">
      <c r="A6" s="3" t="s">
        <v>827</v>
      </c>
    </row>
    <row r="7" spans="1:4">
      <c r="A7" s="4" t="s">
        <v>943</v>
      </c>
      <c r="B7" s="6" t="n">
        <v>100000</v>
      </c>
    </row>
    <row r="8" spans="1:4">
      <c r="A8" s="4" t="s">
        <v>1002</v>
      </c>
      <c r="B8" s="4" t="s">
        <v>870</v>
      </c>
    </row>
    <row r="9" spans="1:4">
      <c r="A9" s="4" t="s">
        <v>844</v>
      </c>
      <c r="B9" s="4" t="s">
        <v>871</v>
      </c>
    </row>
    <row r="10" spans="1:4">
      <c r="A10" s="4" t="s">
        <v>1057</v>
      </c>
    </row>
    <row r="11" spans="1:4">
      <c r="A11" s="3" t="s">
        <v>827</v>
      </c>
    </row>
    <row r="12" spans="1:4">
      <c r="A12" s="4" t="s">
        <v>1002</v>
      </c>
      <c r="C12" s="4" t="s">
        <v>870</v>
      </c>
    </row>
    <row r="13" spans="1:4">
      <c r="A13" s="4" t="s">
        <v>1055</v>
      </c>
      <c r="C13" s="6" t="n">
        <v>100000</v>
      </c>
    </row>
  </sheetData>
  <mergeCells count="2">
    <mergeCell ref="A1:A2"/>
    <mergeCell ref="C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058</v>
      </c>
      <c r="B1" s="2" t="s">
        <v>826</v>
      </c>
      <c r="C1" s="2" t="s">
        <v>2</v>
      </c>
      <c r="D1" s="2" t="s">
        <v>35</v>
      </c>
    </row>
    <row r="2" spans="1:4">
      <c r="A2" s="3" t="s">
        <v>827</v>
      </c>
    </row>
    <row r="3" spans="1:4">
      <c r="A3" s="4" t="s">
        <v>547</v>
      </c>
      <c r="B3" s="4" t="s">
        <v>885</v>
      </c>
      <c r="C3" s="4" t="s">
        <v>885</v>
      </c>
      <c r="D3" s="4" t="s">
        <v>858</v>
      </c>
    </row>
    <row r="4" spans="1:4">
      <c r="A4" s="4" t="s">
        <v>1059</v>
      </c>
      <c r="C4" s="6" t="n">
        <v>11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06:10:35Z</dcterms:created>
  <dcterms:modified xmlns:dcterms="http://purl.org/dc/terms/" xmlns:xsi="http://www.w3.org/2001/XMLSchema-instance" xsi:type="dcterms:W3CDTF">2019-02-19T06:10:35Z</dcterms:modified>
</cp:coreProperties>
</file>